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Changes in Accounting Policies" sheetId="9" state="visible" r:id="rId9"/>
    <sheet xmlns:r="http://schemas.openxmlformats.org/officeDocument/2006/relationships" name="Operating Revenue" sheetId="10" state="visible" r:id="rId10"/>
    <sheet xmlns:r="http://schemas.openxmlformats.org/officeDocument/2006/relationships" name="Employee Benefit and Related Ex" sheetId="11" state="visible" r:id="rId11"/>
    <sheet xmlns:r="http://schemas.openxmlformats.org/officeDocument/2006/relationships" name="Other Operating Expenses" sheetId="12" state="visible" r:id="rId12"/>
    <sheet xmlns:r="http://schemas.openxmlformats.org/officeDocument/2006/relationships" name="Proceeds Receivable for the Tra" sheetId="13" state="visible" r:id="rId13"/>
    <sheet xmlns:r="http://schemas.openxmlformats.org/officeDocument/2006/relationships" name="Other Gains" sheetId="14" state="visible" r:id="rId14"/>
    <sheet xmlns:r="http://schemas.openxmlformats.org/officeDocument/2006/relationships" name="Finance Costs" sheetId="15" state="visible" r:id="rId15"/>
    <sheet xmlns:r="http://schemas.openxmlformats.org/officeDocument/2006/relationships" name="Directors' Remuneration" sheetId="16" state="visible" r:id="rId16"/>
    <sheet xmlns:r="http://schemas.openxmlformats.org/officeDocument/2006/relationships" name="Individuals with Highest Emolum" sheetId="17" state="visible" r:id="rId17"/>
    <sheet xmlns:r="http://schemas.openxmlformats.org/officeDocument/2006/relationships" name="Taxation" sheetId="18" state="visible" r:id="rId18"/>
    <sheet xmlns:r="http://schemas.openxmlformats.org/officeDocument/2006/relationships" name="Earnings Per Share" sheetId="19" state="visible" r:id="rId19"/>
    <sheet xmlns:r="http://schemas.openxmlformats.org/officeDocument/2006/relationships" name="Property, Plant and Equipment" sheetId="20" state="visible" r:id="rId20"/>
    <sheet xmlns:r="http://schemas.openxmlformats.org/officeDocument/2006/relationships" name="Construction in Progress" sheetId="21" state="visible" r:id="rId21"/>
    <sheet xmlns:r="http://schemas.openxmlformats.org/officeDocument/2006/relationships" name="Land Lease Prepayments and Othe" sheetId="22" state="visible" r:id="rId22"/>
    <sheet xmlns:r="http://schemas.openxmlformats.org/officeDocument/2006/relationships" name="Goodwill" sheetId="23" state="visible" r:id="rId23"/>
    <sheet xmlns:r="http://schemas.openxmlformats.org/officeDocument/2006/relationships" name="Subsidiaries" sheetId="24" state="visible" r:id="rId24"/>
    <sheet xmlns:r="http://schemas.openxmlformats.org/officeDocument/2006/relationships" name="Investments Accounted for Using" sheetId="25" state="visible" r:id="rId25"/>
    <sheet xmlns:r="http://schemas.openxmlformats.org/officeDocument/2006/relationships" name="Deferred Tax Assets and Liabili" sheetId="26" state="visible" r:id="rId26"/>
    <sheet xmlns:r="http://schemas.openxmlformats.org/officeDocument/2006/relationships" name="Available-for-sale Financial As" sheetId="27" state="visible" r:id="rId27"/>
    <sheet xmlns:r="http://schemas.openxmlformats.org/officeDocument/2006/relationships" name="Restricted Bank Deposits" sheetId="28" state="visible" r:id="rId28"/>
    <sheet xmlns:r="http://schemas.openxmlformats.org/officeDocument/2006/relationships" name="Inventories" sheetId="29" state="visible" r:id="rId29"/>
    <sheet xmlns:r="http://schemas.openxmlformats.org/officeDocument/2006/relationships" name="Accounts Receivable" sheetId="30" state="visible" r:id="rId30"/>
    <sheet xmlns:r="http://schemas.openxmlformats.org/officeDocument/2006/relationships" name="Other Receivables, Prepayments " sheetId="31" state="visible" r:id="rId31"/>
    <sheet xmlns:r="http://schemas.openxmlformats.org/officeDocument/2006/relationships" name="Amounts Due from_to Ultimate Ho" sheetId="32" state="visible" r:id="rId32"/>
    <sheet xmlns:r="http://schemas.openxmlformats.org/officeDocument/2006/relationships" name="Bank Deposits" sheetId="33" state="visible" r:id="rId33"/>
    <sheet xmlns:r="http://schemas.openxmlformats.org/officeDocument/2006/relationships" name="Cash and Cash Equivalents" sheetId="34" state="visible" r:id="rId34"/>
    <sheet xmlns:r="http://schemas.openxmlformats.org/officeDocument/2006/relationships" name="Interest-Bearing Borrowings" sheetId="35" state="visible" r:id="rId35"/>
    <sheet xmlns:r="http://schemas.openxmlformats.org/officeDocument/2006/relationships" name="Accounts Payable" sheetId="36" state="visible" r:id="rId36"/>
    <sheet xmlns:r="http://schemas.openxmlformats.org/officeDocument/2006/relationships" name="Deferred Revenue" sheetId="37" state="visible" r:id="rId37"/>
    <sheet xmlns:r="http://schemas.openxmlformats.org/officeDocument/2006/relationships" name="Accrued Expenses and Other Paya" sheetId="38" state="visible" r:id="rId38"/>
    <sheet xmlns:r="http://schemas.openxmlformats.org/officeDocument/2006/relationships" name="Equity Settled Share-based Tran" sheetId="39" state="visible" r:id="rId39"/>
    <sheet xmlns:r="http://schemas.openxmlformats.org/officeDocument/2006/relationships" name="Capital, Reserves and Dividends" sheetId="40" state="visible" r:id="rId40"/>
    <sheet xmlns:r="http://schemas.openxmlformats.org/officeDocument/2006/relationships" name="Related Party Transactions" sheetId="41" state="visible" r:id="rId41"/>
    <sheet xmlns:r="http://schemas.openxmlformats.org/officeDocument/2006/relationships" name="Financial Risk Management and F" sheetId="42" state="visible" r:id="rId42"/>
    <sheet xmlns:r="http://schemas.openxmlformats.org/officeDocument/2006/relationships" name="Commitments" sheetId="43" state="visible" r:id="rId43"/>
    <sheet xmlns:r="http://schemas.openxmlformats.org/officeDocument/2006/relationships" name="Post Balance Sheet Event" sheetId="44" state="visible" r:id="rId44"/>
    <sheet xmlns:r="http://schemas.openxmlformats.org/officeDocument/2006/relationships" name="Accounting Estimates and Judgem" sheetId="45" state="visible" r:id="rId45"/>
    <sheet xmlns:r="http://schemas.openxmlformats.org/officeDocument/2006/relationships" name="Possible Impact of Amendments, " sheetId="46" state="visible" r:id="rId46"/>
    <sheet xmlns:r="http://schemas.openxmlformats.org/officeDocument/2006/relationships" name="Condensed Financial Information"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Operating Revenue (Tables)" sheetId="50" state="visible" r:id="rId50"/>
    <sheet xmlns:r="http://schemas.openxmlformats.org/officeDocument/2006/relationships" name="Employee Benefit and Related 51" sheetId="51" state="visible" r:id="rId51"/>
    <sheet xmlns:r="http://schemas.openxmlformats.org/officeDocument/2006/relationships" name="Other Operating Expenses (Table" sheetId="52" state="visible" r:id="rId52"/>
    <sheet xmlns:r="http://schemas.openxmlformats.org/officeDocument/2006/relationships" name="Other Gains (Tables)" sheetId="53" state="visible" r:id="rId53"/>
    <sheet xmlns:r="http://schemas.openxmlformats.org/officeDocument/2006/relationships" name="Finance Costs (Tables)" sheetId="54" state="visible" r:id="rId54"/>
    <sheet xmlns:r="http://schemas.openxmlformats.org/officeDocument/2006/relationships" name="Directors' Remuneration (Tables" sheetId="55" state="visible" r:id="rId55"/>
    <sheet xmlns:r="http://schemas.openxmlformats.org/officeDocument/2006/relationships" name="Individuals with Highest Emol56" sheetId="56" state="visible" r:id="rId56"/>
    <sheet xmlns:r="http://schemas.openxmlformats.org/officeDocument/2006/relationships" name="Taxation (Tables)" sheetId="57" state="visible" r:id="rId57"/>
    <sheet xmlns:r="http://schemas.openxmlformats.org/officeDocument/2006/relationships" name="Earnings Per Share (Tables)" sheetId="58" state="visible" r:id="rId58"/>
    <sheet xmlns:r="http://schemas.openxmlformats.org/officeDocument/2006/relationships" name="Property, Plant and Equipment (" sheetId="59" state="visible" r:id="rId59"/>
    <sheet xmlns:r="http://schemas.openxmlformats.org/officeDocument/2006/relationships" name="Construction in Progress (Table" sheetId="60" state="visible" r:id="rId60"/>
    <sheet xmlns:r="http://schemas.openxmlformats.org/officeDocument/2006/relationships" name="Goodwill (Tables)" sheetId="61" state="visible" r:id="rId61"/>
    <sheet xmlns:r="http://schemas.openxmlformats.org/officeDocument/2006/relationships" name="Subsidiaries (Tables)" sheetId="62" state="visible" r:id="rId62"/>
    <sheet xmlns:r="http://schemas.openxmlformats.org/officeDocument/2006/relationships" name="Investments Accounted for Usi63" sheetId="63" state="visible" r:id="rId63"/>
    <sheet xmlns:r="http://schemas.openxmlformats.org/officeDocument/2006/relationships" name="Deferred Tax Assets and Liabi64" sheetId="64" state="visible" r:id="rId64"/>
    <sheet xmlns:r="http://schemas.openxmlformats.org/officeDocument/2006/relationships" name="Available-for-sale Financial 65" sheetId="65" state="visible" r:id="rId65"/>
    <sheet xmlns:r="http://schemas.openxmlformats.org/officeDocument/2006/relationships" name="Restricted Bank Deposits (Table" sheetId="66" state="visible" r:id="rId66"/>
    <sheet xmlns:r="http://schemas.openxmlformats.org/officeDocument/2006/relationships" name="Inventories (Tables)" sheetId="67" state="visible" r:id="rId67"/>
    <sheet xmlns:r="http://schemas.openxmlformats.org/officeDocument/2006/relationships" name="Accounts Receivable (Tables)" sheetId="68" state="visible" r:id="rId68"/>
    <sheet xmlns:r="http://schemas.openxmlformats.org/officeDocument/2006/relationships" name="Cash and Cash Equivalents (Tabl" sheetId="69" state="visible" r:id="rId69"/>
    <sheet xmlns:r="http://schemas.openxmlformats.org/officeDocument/2006/relationships" name="Interest-Bearing Borrowings (Ta" sheetId="70" state="visible" r:id="rId70"/>
    <sheet xmlns:r="http://schemas.openxmlformats.org/officeDocument/2006/relationships" name="Accounts Payable (Tables)" sheetId="71" state="visible" r:id="rId71"/>
    <sheet xmlns:r="http://schemas.openxmlformats.org/officeDocument/2006/relationships" name="Deferred Revenue (Tables)" sheetId="72" state="visible" r:id="rId72"/>
    <sheet xmlns:r="http://schemas.openxmlformats.org/officeDocument/2006/relationships" name="Accrued Expenses and Other Pa73" sheetId="73" state="visible" r:id="rId73"/>
    <sheet xmlns:r="http://schemas.openxmlformats.org/officeDocument/2006/relationships" name="Capital, Reserves and Dividen74" sheetId="74" state="visible" r:id="rId74"/>
    <sheet xmlns:r="http://schemas.openxmlformats.org/officeDocument/2006/relationships" name="Related Party Transactions (Tab" sheetId="75" state="visible" r:id="rId75"/>
    <sheet xmlns:r="http://schemas.openxmlformats.org/officeDocument/2006/relationships" name="Financial Risk Management and76" sheetId="76" state="visible" r:id="rId76"/>
    <sheet xmlns:r="http://schemas.openxmlformats.org/officeDocument/2006/relationships" name="Commitments (Tables)" sheetId="77" state="visible" r:id="rId77"/>
    <sheet xmlns:r="http://schemas.openxmlformats.org/officeDocument/2006/relationships" name="Condensed Financial Informati78" sheetId="78" state="visible" r:id="rId78"/>
    <sheet xmlns:r="http://schemas.openxmlformats.org/officeDocument/2006/relationships" name="Significant Accounting Polici79" sheetId="79" state="visible" r:id="rId79"/>
    <sheet xmlns:r="http://schemas.openxmlformats.org/officeDocument/2006/relationships" name="Significant Accounting Polici80" sheetId="80" state="visible" r:id="rId80"/>
    <sheet xmlns:r="http://schemas.openxmlformats.org/officeDocument/2006/relationships" name="Operating Revenue - Summary of " sheetId="81" state="visible" r:id="rId81"/>
    <sheet xmlns:r="http://schemas.openxmlformats.org/officeDocument/2006/relationships" name="Employee Benefit and Related 82" sheetId="82" state="visible" r:id="rId82"/>
    <sheet xmlns:r="http://schemas.openxmlformats.org/officeDocument/2006/relationships" name="Other Operating Expenses - Summ" sheetId="83" state="visible" r:id="rId83"/>
    <sheet xmlns:r="http://schemas.openxmlformats.org/officeDocument/2006/relationships" name="Other Operating Expenses - Su84" sheetId="84" state="visible" r:id="rId84"/>
    <sheet xmlns:r="http://schemas.openxmlformats.org/officeDocument/2006/relationships" name="Proceeds Receivable for the T85" sheetId="85" state="visible" r:id="rId85"/>
    <sheet xmlns:r="http://schemas.openxmlformats.org/officeDocument/2006/relationships" name="Other Gains - Summary of Other " sheetId="86" state="visible" r:id="rId86"/>
    <sheet xmlns:r="http://schemas.openxmlformats.org/officeDocument/2006/relationships" name="Finance Costs - Summary of Fina" sheetId="87" state="visible" r:id="rId87"/>
    <sheet xmlns:r="http://schemas.openxmlformats.org/officeDocument/2006/relationships" name="Directors' Remuneration - Summa" sheetId="88" state="visible" r:id="rId88"/>
    <sheet xmlns:r="http://schemas.openxmlformats.org/officeDocument/2006/relationships" name="Individuals with Highest Emol89" sheetId="89" state="visible" r:id="rId89"/>
    <sheet xmlns:r="http://schemas.openxmlformats.org/officeDocument/2006/relationships" name="Individuals With Highest Emol90" sheetId="90" state="visible" r:id="rId90"/>
    <sheet xmlns:r="http://schemas.openxmlformats.org/officeDocument/2006/relationships" name="Taxation - Taxation in Consolid" sheetId="91" state="visible" r:id="rId91"/>
    <sheet xmlns:r="http://schemas.openxmlformats.org/officeDocument/2006/relationships" name="Taxation - Taxation in Consol92" sheetId="92" state="visible" r:id="rId92"/>
    <sheet xmlns:r="http://schemas.openxmlformats.org/officeDocument/2006/relationships" name="Taxation - Reconciliation Betwe" sheetId="93" state="visible" r:id="rId93"/>
    <sheet xmlns:r="http://schemas.openxmlformats.org/officeDocument/2006/relationships" name="Taxation - Tax Credited_(Charge" sheetId="94" state="visible" r:id="rId94"/>
    <sheet xmlns:r="http://schemas.openxmlformats.org/officeDocument/2006/relationships" name="Earnings Per Share - Additional" sheetId="95" state="visible" r:id="rId95"/>
    <sheet xmlns:r="http://schemas.openxmlformats.org/officeDocument/2006/relationships" name="Earnings Per Share - Weighted A" sheetId="96" state="visible" r:id="rId96"/>
    <sheet xmlns:r="http://schemas.openxmlformats.org/officeDocument/2006/relationships" name="Property, Plant and Equipment -" sheetId="97" state="visible" r:id="rId97"/>
    <sheet xmlns:r="http://schemas.openxmlformats.org/officeDocument/2006/relationships" name="Property, Plant and Equipment98" sheetId="98" state="visible" r:id="rId98"/>
    <sheet xmlns:r="http://schemas.openxmlformats.org/officeDocument/2006/relationships" name="Construction in Progress - Summ" sheetId="99" state="visible" r:id="rId99"/>
    <sheet xmlns:r="http://schemas.openxmlformats.org/officeDocument/2006/relationships" name="Land Lease Prepayments and O100" sheetId="100" state="visible" r:id="rId100"/>
    <sheet xmlns:r="http://schemas.openxmlformats.org/officeDocument/2006/relationships" name="Goodwill - Summary of Goodwill " sheetId="101" state="visible" r:id="rId101"/>
    <sheet xmlns:r="http://schemas.openxmlformats.org/officeDocument/2006/relationships" name="Goodwill - Additional Informati" sheetId="102" state="visible" r:id="rId102"/>
    <sheet xmlns:r="http://schemas.openxmlformats.org/officeDocument/2006/relationships" name="Subsidiaries - Summary of Subsi" sheetId="103" state="visible" r:id="rId103"/>
    <sheet xmlns:r="http://schemas.openxmlformats.org/officeDocument/2006/relationships" name="Subsidiaries - Summary of Su104" sheetId="104" state="visible" r:id="rId104"/>
    <sheet xmlns:r="http://schemas.openxmlformats.org/officeDocument/2006/relationships" name="Investments Accounted for Us105" sheetId="105" state="visible" r:id="rId105"/>
    <sheet xmlns:r="http://schemas.openxmlformats.org/officeDocument/2006/relationships" name="Investments Accounted for Us106" sheetId="106" state="visible" r:id="rId106"/>
    <sheet xmlns:r="http://schemas.openxmlformats.org/officeDocument/2006/relationships" name="Investments Accounted for Us107" sheetId="107" state="visible" r:id="rId107"/>
    <sheet xmlns:r="http://schemas.openxmlformats.org/officeDocument/2006/relationships" name="Investments Accounted for Us108" sheetId="108" state="visible" r:id="rId108"/>
    <sheet xmlns:r="http://schemas.openxmlformats.org/officeDocument/2006/relationships" name="Investments Accounted for Us109" sheetId="109" state="visible" r:id="rId109"/>
    <sheet xmlns:r="http://schemas.openxmlformats.org/officeDocument/2006/relationships" name="Investments Accounted for Us110" sheetId="110" state="visible" r:id="rId110"/>
    <sheet xmlns:r="http://schemas.openxmlformats.org/officeDocument/2006/relationships" name="Deferred Tax Assets and Liab111" sheetId="111" state="visible" r:id="rId111"/>
    <sheet xmlns:r="http://schemas.openxmlformats.org/officeDocument/2006/relationships" name="Deferred Tax Assets and Liab112" sheetId="112" state="visible" r:id="rId112"/>
    <sheet xmlns:r="http://schemas.openxmlformats.org/officeDocument/2006/relationships" name="Deferred Tax Assets and Liab113" sheetId="113" state="visible" r:id="rId113"/>
    <sheet xmlns:r="http://schemas.openxmlformats.org/officeDocument/2006/relationships" name="Available-for-sale Financial114" sheetId="114" state="visible" r:id="rId114"/>
    <sheet xmlns:r="http://schemas.openxmlformats.org/officeDocument/2006/relationships" name="Restricted Bank Deposits - Summ" sheetId="115" state="visible" r:id="rId115"/>
    <sheet xmlns:r="http://schemas.openxmlformats.org/officeDocument/2006/relationships" name="Inventories - Summary of Invent" sheetId="116" state="visible" r:id="rId116"/>
    <sheet xmlns:r="http://schemas.openxmlformats.org/officeDocument/2006/relationships" name="Accounts Receivable - Aging Ana" sheetId="117" state="visible" r:id="rId117"/>
    <sheet xmlns:r="http://schemas.openxmlformats.org/officeDocument/2006/relationships" name="Accounts Receivable - Summary o" sheetId="118" state="visible" r:id="rId118"/>
    <sheet xmlns:r="http://schemas.openxmlformats.org/officeDocument/2006/relationships" name="Accounts Receivable - Aging 119" sheetId="119" state="visible" r:id="rId119"/>
    <sheet xmlns:r="http://schemas.openxmlformats.org/officeDocument/2006/relationships" name="Account Receivables - Additiona" sheetId="120" state="visible" r:id="rId120"/>
    <sheet xmlns:r="http://schemas.openxmlformats.org/officeDocument/2006/relationships" name="Other Receivables, Prepaymen121" sheetId="121" state="visible" r:id="rId121"/>
    <sheet xmlns:r="http://schemas.openxmlformats.org/officeDocument/2006/relationships" name="Amount Due From_To Ultimate Hol" sheetId="122" state="visible" r:id="rId122"/>
    <sheet xmlns:r="http://schemas.openxmlformats.org/officeDocument/2006/relationships" name="Cash and Cash Equivalents - Sum" sheetId="123" state="visible" r:id="rId123"/>
    <sheet xmlns:r="http://schemas.openxmlformats.org/officeDocument/2006/relationships" name="Interest-Bearing Borrowings - S" sheetId="124" state="visible" r:id="rId124"/>
    <sheet xmlns:r="http://schemas.openxmlformats.org/officeDocument/2006/relationships" name="Interest-Bearing Borrowings - A" sheetId="125" state="visible" r:id="rId125"/>
    <sheet xmlns:r="http://schemas.openxmlformats.org/officeDocument/2006/relationships" name="Accounts Payable - Aging Analys" sheetId="126" state="visible" r:id="rId126"/>
    <sheet xmlns:r="http://schemas.openxmlformats.org/officeDocument/2006/relationships" name="Deferred Revenue - Summary of D" sheetId="127" state="visible" r:id="rId127"/>
    <sheet xmlns:r="http://schemas.openxmlformats.org/officeDocument/2006/relationships" name="Accrued Expenses and Other P128" sheetId="128" state="visible" r:id="rId128"/>
    <sheet xmlns:r="http://schemas.openxmlformats.org/officeDocument/2006/relationships" name="Equity Settled Share-based T129" sheetId="129" state="visible" r:id="rId129"/>
    <sheet xmlns:r="http://schemas.openxmlformats.org/officeDocument/2006/relationships" name="Capital, Reserves and Divide130" sheetId="130" state="visible" r:id="rId130"/>
    <sheet xmlns:r="http://schemas.openxmlformats.org/officeDocument/2006/relationships" name="Capital, Reserves and Divide131" sheetId="131" state="visible" r:id="rId131"/>
    <sheet xmlns:r="http://schemas.openxmlformats.org/officeDocument/2006/relationships" name="Capital, Reserves and Divide132" sheetId="132" state="visible" r:id="rId132"/>
    <sheet xmlns:r="http://schemas.openxmlformats.org/officeDocument/2006/relationships" name="Capital, Reserves and Divide133" sheetId="133" state="visible" r:id="rId133"/>
    <sheet xmlns:r="http://schemas.openxmlformats.org/officeDocument/2006/relationships" name="Related Party Transactions - Tr" sheetId="134" state="visible" r:id="rId134"/>
    <sheet xmlns:r="http://schemas.openxmlformats.org/officeDocument/2006/relationships" name="Related Party Transactions - Am" sheetId="135" state="visible" r:id="rId135"/>
    <sheet xmlns:r="http://schemas.openxmlformats.org/officeDocument/2006/relationships" name="Related Party Transactions - Si" sheetId="136" state="visible" r:id="rId136"/>
    <sheet xmlns:r="http://schemas.openxmlformats.org/officeDocument/2006/relationships" name="Financial Risk Management an137" sheetId="137" state="visible" r:id="rId137"/>
    <sheet xmlns:r="http://schemas.openxmlformats.org/officeDocument/2006/relationships" name="Financial Risk Management an138" sheetId="138" state="visible" r:id="rId138"/>
    <sheet xmlns:r="http://schemas.openxmlformats.org/officeDocument/2006/relationships" name="Commitments - Summary of Capita" sheetId="139" state="visible" r:id="rId139"/>
    <sheet xmlns:r="http://schemas.openxmlformats.org/officeDocument/2006/relationships" name="Commitments - Future Minimum Le" sheetId="140" state="visible" r:id="rId140"/>
    <sheet xmlns:r="http://schemas.openxmlformats.org/officeDocument/2006/relationships" name="Possible Impact of Amendment141" sheetId="141" state="visible" r:id="rId141"/>
    <sheet xmlns:r="http://schemas.openxmlformats.org/officeDocument/2006/relationships" name="Condensed Financial Informat142" sheetId="142" state="visible" r:id="rId142"/>
    <sheet xmlns:r="http://schemas.openxmlformats.org/officeDocument/2006/relationships" name="Condensed Financial Informat143" sheetId="143" state="visible" r:id="rId143"/>
    <sheet xmlns:r="http://schemas.openxmlformats.org/officeDocument/2006/relationships" name="Condensed Financial Informat144" sheetId="144" state="visible" r:id="rId144"/>
  </sheets>
  <definedNames/>
  <calcPr calcId="124519" fullCalcOnLoad="1"/>
</workbook>
</file>

<file path=xl/sharedStrings.xml><?xml version="1.0" encoding="utf-8"?>
<sst xmlns="http://schemas.openxmlformats.org/spreadsheetml/2006/main" uniqueCount="1043">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CHL</t>
  </si>
  <si>
    <t>Entity Registrant Name</t>
  </si>
  <si>
    <t>CHINA MOBILE LTD /ADR/</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Comprehensive Income - CNY (¥) ¥ in Millions</t>
  </si>
  <si>
    <t>Dec. 31, 2017</t>
  </si>
  <si>
    <t>Dec. 31, 2016</t>
  </si>
  <si>
    <t>Dec. 31, 2015</t>
  </si>
  <si>
    <t>Operating revenue</t>
  </si>
  <si>
    <t>Revenue from telecommunications services</t>
  </si>
  <si>
    <t>Revenue from sales of products and others</t>
  </si>
  <si>
    <t>Operating expenses</t>
  </si>
  <si>
    <t>Leased lines and network assets</t>
  </si>
  <si>
    <t>Interconnection</t>
  </si>
  <si>
    <t>Depreciation</t>
  </si>
  <si>
    <t>Employee benefit and related expenses</t>
  </si>
  <si>
    <t>Selling expenses</t>
  </si>
  <si>
    <t>Cost of products sold</t>
  </si>
  <si>
    <t>Other operating expenses</t>
  </si>
  <si>
    <t>Profit from operations</t>
  </si>
  <si>
    <t>Gain on the transfer of Tower Assets</t>
  </si>
  <si>
    <t>Other gains</t>
  </si>
  <si>
    <t>Interest income</t>
  </si>
  <si>
    <t>Finance costs</t>
  </si>
  <si>
    <t>Share of profit of investments accounted for using the equity method</t>
  </si>
  <si>
    <t>Profit before taxation</t>
  </si>
  <si>
    <t>Taxation</t>
  </si>
  <si>
    <t>PROFIT FOR THE YEAR</t>
  </si>
  <si>
    <t>Item that will not be subsequently reclassified to profit or loss</t>
  </si>
  <si>
    <t>Share of other comprehensive loss of investments accounted for using the equity method</t>
  </si>
  <si>
    <t>Items that may be subsequently reclassified to profit or loss</t>
  </si>
  <si>
    <t>Change in value of available-for-sale financial assets</t>
  </si>
  <si>
    <t>Exchange differences on translation of financial statements of overseas entities</t>
  </si>
  <si>
    <t>Share of other comprehensive (loss)/income of investments accounted for using the equity method</t>
  </si>
  <si>
    <t>TOTAL COMPREHENSIVE INCOME FOR THE YEAR</t>
  </si>
  <si>
    <t>Profit attributable to:</t>
  </si>
  <si>
    <t>Equity shareholders of the Company</t>
  </si>
  <si>
    <t>Non-controlling interests</t>
  </si>
  <si>
    <t>Total comprehensive income attributable to:</t>
  </si>
  <si>
    <t>Earnings per share - Basic</t>
  </si>
  <si>
    <t>Earnings per share - Diluted</t>
  </si>
  <si>
    <t>Consolidated Balance Sheets ¥ in Millions, $ in Millions</t>
  </si>
  <si>
    <t>Dec. 31, 2017CNY (¥)</t>
  </si>
  <si>
    <t>Dec. 31, 2016CNY (¥)</t>
  </si>
  <si>
    <t>Non-current assets</t>
  </si>
  <si>
    <t>Property, plant and equipment</t>
  </si>
  <si>
    <t>Construction in progress</t>
  </si>
  <si>
    <t>Land lease prepayments and others</t>
  </si>
  <si>
    <t>Goodwill</t>
  </si>
  <si>
    <t>Other intangible assets</t>
  </si>
  <si>
    <t>Investments accounted for using the equity method</t>
  </si>
  <si>
    <t>Deferred tax assets</t>
  </si>
  <si>
    <t>Available-for-sale financial assets</t>
  </si>
  <si>
    <t>Restricted bank deposits</t>
  </si>
  <si>
    <t>Current assets</t>
  </si>
  <si>
    <t>Inventories</t>
  </si>
  <si>
    <t>Accounts receivable</t>
  </si>
  <si>
    <t>Other receivables</t>
  </si>
  <si>
    <t>Proceeds receivable for the transfer of Tower Assets</t>
  </si>
  <si>
    <t>Prepayments and other current assets</t>
  </si>
  <si>
    <t>Amount due from ultimate holding company</t>
  </si>
  <si>
    <t>Tax recoverable</t>
  </si>
  <si>
    <t>Bank deposits</t>
  </si>
  <si>
    <t>Cash and cash equivalents</t>
  </si>
  <si>
    <t>Total assets</t>
  </si>
  <si>
    <t>Current liabilities</t>
  </si>
  <si>
    <t>Interest-bearing borrowings</t>
  </si>
  <si>
    <t>Accounts payable</t>
  </si>
  <si>
    <t>Bills payable</t>
  </si>
  <si>
    <t>Deferred revenue</t>
  </si>
  <si>
    <t>Accrued expenses and other payables</t>
  </si>
  <si>
    <t>Amount due to ultimate holding company</t>
  </si>
  <si>
    <t>Current taxation</t>
  </si>
  <si>
    <t>Non-current liabilities</t>
  </si>
  <si>
    <t>Deferred revenue - non-current</t>
  </si>
  <si>
    <t>Deferred tax liabilities</t>
  </si>
  <si>
    <t>Total liabilities</t>
  </si>
  <si>
    <t>Equity</t>
  </si>
  <si>
    <t>Share capital</t>
  </si>
  <si>
    <t>Reserves</t>
  </si>
  <si>
    <t>Total equity attributable to equity shareholders of the Company</t>
  </si>
  <si>
    <t>Total equity</t>
  </si>
  <si>
    <t>Total equity and liabilities</t>
  </si>
  <si>
    <t>Consolidated Statements of Changes in Equity - CNY (¥) ¥ in Millions</t>
  </si>
  <si>
    <t>Total</t>
  </si>
  <si>
    <t>Share capital [Member]</t>
  </si>
  <si>
    <t>Capital reserve [Member]</t>
  </si>
  <si>
    <t>General reserve [Member]</t>
  </si>
  <si>
    <t>Exchange reserve [Member]</t>
  </si>
  <si>
    <t>PRC statutory reserves [Member]</t>
  </si>
  <si>
    <t>Retained profits [Member]</t>
  </si>
  <si>
    <t>Attributable to equity shareholders of the Company [member]</t>
  </si>
  <si>
    <t>Non-controlling interests [Member]</t>
  </si>
  <si>
    <t>Beginning balance at Dec. 31, 2014</t>
  </si>
  <si>
    <t>Changes in equity</t>
  </si>
  <si>
    <t>Currency translation differences</t>
  </si>
  <si>
    <t>Share of other comprehensive income of investments accounted for using the equity method</t>
  </si>
  <si>
    <t>Dividends approved in respect of previous year (note 34(b)(ii))</t>
  </si>
  <si>
    <t>Dividends declared in respect of current year (note 34(b)(i))</t>
  </si>
  <si>
    <t>Shares issued under share option scheme</t>
  </si>
  <si>
    <t>Transfer to PRC statutory reserves (note 34(c)(ii))</t>
  </si>
  <si>
    <t>Transfer between reserves upon expiry of options</t>
  </si>
  <si>
    <t>Consideration for business combination under common control</t>
  </si>
  <si>
    <t>Transfer of assets of entities under common control to the ultimate holding company</t>
  </si>
  <si>
    <t>Capital injection from non-controlling interests of a subsidiary</t>
  </si>
  <si>
    <t>Ending balance at Dec. 31, 2015</t>
  </si>
  <si>
    <t>Ending balance at Dec. 31, 2016</t>
  </si>
  <si>
    <t>Ending balance at Dec. 31, 2017</t>
  </si>
  <si>
    <t>Consolidated Statements of Cash Flows - CNY (¥) ¥ in Millions</t>
  </si>
  <si>
    <t>Operating activities</t>
  </si>
  <si>
    <t>Adjustments for:</t>
  </si>
  <si>
    <t>Depreciation of property, plant and equipment</t>
  </si>
  <si>
    <t>Amortization of other intangible assets</t>
  </si>
  <si>
    <t>Amortization of land lease prepayments</t>
  </si>
  <si>
    <t>Loss/(gain) on disposal of property, plant and equipment</t>
  </si>
  <si>
    <t>Write-off and impairment of property, plant and equipment</t>
  </si>
  <si>
    <t>Impairment loss of doubtful accounts</t>
  </si>
  <si>
    <t>Write-down of inventories</t>
  </si>
  <si>
    <t>Dividend income from unlisted securities</t>
  </si>
  <si>
    <t>Unrealized exchange (gain)/loss, net</t>
  </si>
  <si>
    <t>Gain on disposal of other financial assets</t>
  </si>
  <si>
    <t>Operating cash flows before changes in working capital</t>
  </si>
  <si>
    <t>(Increase)/decrease in inventories</t>
  </si>
  <si>
    <t>Increase in accounts receivable</t>
  </si>
  <si>
    <t>Decrease/(increase) in other receivables</t>
  </si>
  <si>
    <t>(Increase)/decrease in prepayments and other current assets</t>
  </si>
  <si>
    <t>Decrease/(increase) in amount due from ultimate holding company</t>
  </si>
  <si>
    <t>Increase in deposited customer reserves</t>
  </si>
  <si>
    <t>(Decrease)/increase in accounts payable</t>
  </si>
  <si>
    <t>Increase in bills payable</t>
  </si>
  <si>
    <t>Increase in deferred revenue</t>
  </si>
  <si>
    <t>Increase in accrued expenses and other payables</t>
  </si>
  <si>
    <t>Increase/(decrease) in amount due to ultimate holding company</t>
  </si>
  <si>
    <t>Cash generated from operations</t>
  </si>
  <si>
    <t>Tax paid</t>
  </si>
  <si>
    <t>Net cash generated from operating activities</t>
  </si>
  <si>
    <t>Investing activities</t>
  </si>
  <si>
    <t>Capital expenditure</t>
  </si>
  <si>
    <t>Acquisition of other intangible assets</t>
  </si>
  <si>
    <t>Proceeds from disposal of property, plant and equipment</t>
  </si>
  <si>
    <t>Decrease/(increase) in bank deposits</t>
  </si>
  <si>
    <t>Decrease/(increase) in restricted bank deposits (excluding deposited customer reserves)</t>
  </si>
  <si>
    <t>Interest received</t>
  </si>
  <si>
    <t>Payment for investment accounted for using the equity method</t>
  </si>
  <si>
    <t>Dividends received from investments accounted for using the equity method</t>
  </si>
  <si>
    <t>Dividends received from unlisted securities</t>
  </si>
  <si>
    <t>Purchase of available-for-sale financial assets</t>
  </si>
  <si>
    <t>Maturity of available-for-sale financial assets</t>
  </si>
  <si>
    <t>Short-term loans granted by China Mobile Finance and payment for other investments</t>
  </si>
  <si>
    <t>Maturity of short-term loans granted by China Mobile Finance and other investments</t>
  </si>
  <si>
    <t>Proceeds from disposal of other financial assets</t>
  </si>
  <si>
    <t>Receipt of consideration from China Tower</t>
  </si>
  <si>
    <t>Others</t>
  </si>
  <si>
    <t>Net cash used in investing activities</t>
  </si>
  <si>
    <t>Financing activities</t>
  </si>
  <si>
    <t>Proceeds from issuance of shares under share option scheme</t>
  </si>
  <si>
    <t>Capital injection from non-controlling shareholders of a subsidiary</t>
  </si>
  <si>
    <t>Interest paid</t>
  </si>
  <si>
    <t>Dividends paid to the Company's equity shareholders</t>
  </si>
  <si>
    <t>Dividends paid to non-controlling shareholders of subsidiaries</t>
  </si>
  <si>
    <t>Proceeds from entrusted loans</t>
  </si>
  <si>
    <t>Repayment of entrusted loans</t>
  </si>
  <si>
    <t>Short-term deposits placed by ultimate holding company</t>
  </si>
  <si>
    <t>Repayment of short-term deposits placed by ultimate holding company</t>
  </si>
  <si>
    <t>Repayment of bonds</t>
  </si>
  <si>
    <t>Net cash used in financing activities</t>
  </si>
  <si>
    <t>Net increase in cash and cash equivalents</t>
  </si>
  <si>
    <t>Cash and cash equivalents at beginning of year</t>
  </si>
  <si>
    <t>Effect of changes in foreign exchange rate</t>
  </si>
  <si>
    <t>Cash and cash equivalents at end of year</t>
  </si>
  <si>
    <t>Hong Kong [member]</t>
  </si>
  <si>
    <t>PRC [member]</t>
  </si>
  <si>
    <t>Consolidated Statements of Cash Flows (Parenthetical) - CNY (¥)</t>
  </si>
  <si>
    <t>Statement of cash flows [abstract]</t>
  </si>
  <si>
    <t>Payment to equipment suppliers</t>
  </si>
  <si>
    <t>General Information</t>
  </si>
  <si>
    <t>Text block1 [abstract]</t>
  </si>
  <si>
    <t>1 GENERAL
INFORMATION
China Mobile
Limited (the “Company”) was incorporated in the Hong
Kong Special Administrative Region (“Hong Kong”) of the
People’s Republic of China (the “PRC”) on
September 3, 1997. The principal activities of the Company and
its subsidiaries (together referred to as the “Group”)
are the provision of telecommunications and related services in
Mainland China and in Hong Kong (for the purpose of preparing these
consolidated financial statements, Mainland China refers to the PRC
excluding Hong Kong, Macau Special Administrative Region of the PRC
and Taiwan). The Company’s immediate holding company is China
Mobile Hong Kong (BVI) Limited (incorporated in British Virgin
Islands), and the Company’s ultimate holding company is China
Mobile Communications Group Co., Ltd. (“CMCC”, formerly
known as “China Mobile Communications Corporation”).
The address of the Company’s registered office is
60 th Floor, The
Center, 99 Queen’s Road Central, Hong Kong.
The shares of
the Company were listed on The Stock Exchange of Hong Kong Limited
(the “HKEX”) on October 23, 1997 and the American
Depositary Shares of the Company were listed on the New York Stock
Exchange on October 22, 1997.</t>
  </si>
  <si>
    <t>Significant Accounting Policies</t>
  </si>
  <si>
    <t>2 SIGNIFICANT ACCOUNTING
POLICIES
(a) Statement of
compliance
These financial
statements have been prepared in accordance with all applicable
International Financial Reporting Standards (“IFRSs”)
issued by the International Accounting Standards Board
(“IASB”), which collective term includes all applicable
individual International Financial Reporting Standards,
International Accounting Standards (“IASs”) and
Interpretations issued by the IASB. A summary of the significant
accounting policies adopted by the Group is set out
below.
(b) Basis of
preparation
The
consolidated financial statements comprise the Group and the
Group’s interest in associates and joint ventures.
The measurement
basis used in the preparation of the financial statements is the
historical cost basis, as modified by the revaluation of
available-for-sale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made
by management in the application of IFRSs that have significant
effect on the financial statements and major sources of estimation
uncertainty are discussed in note 39.
Acquisition
of Target Assets and Businesses from China Tietong
Telecommunications Corporation
On
November 27, 2015, China Mobile TieTong Company Limited
(“CM TieTong”), a wholly-owned subsidiary of the
Company, entered into an acquisition agreement with China Tietong
Telecommunications Corporation (“TieTong”), a
wholly-owned subsidiary of CMCC, under which CM TieTong has agreed
to acquire, and TieTong has agreed to sell, certain assets,
businesses and related liabilities as well as its related employees
in relation to the fixed-line telecommunications operations
(“Target Assets and Businesses”). The final
consideration for the acquisition of the Target Assets and
Businesses based on the acquisition agreement was
RMB31,967,000,000. The acquisition was completed on
December 31, 2015.
The acquisition
of the Target Assets and Businesses was considered as a business
combination under common control as CM TieTong and the Target
Assets and Businesses are both ultimately controlled by CMCC. Under
IFRSs, the acquisition of the Target Assets and Businesses was
accounted for using merger accounting in accordance with the
Accounting Guideline 5 “Merger Accounting for Common Control
Combinations” (“AG 5”) issued by the Hong Kong
Institute of Certified Public Accountants (note
2(c)(iii)).
(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An investment
in a subsidiary is consolidated into the consolidated financial
statements from the date that control commences until the date that
control ceases. Intra-group balances and transactions and any
unrealized gain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Accounting policies of subsidiaries would be changed where
necessary in the consolidated financial statements to ensure
consistency with the policies adopted by the Group.
Non-controlling non-controlling
Non-controlling Non-controlling non-controlling
Changes in the
Group’s interests in a subsidiary that do not result in a
loss of control are accounted for as equity transactions, whereby
adjustments are made to the amounts of controlling and non-controlling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or, when
appropriate, the cost on initial recognition of an investment in an
associate or a joint venture.
(ii) Business combination
other than under common control
The Group
applies the acquisition method to account for business combination
of entities and businesses which are not under common control.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iii) Business combination
under common control
Under IFRSs,
the Group use merger accounting to account for the business
combination of entities and businesses under common control in
accordance with AG 5.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assets and
liabilities of the combining entities or businesses are combined
using the carrying book values from the controlling parties’
perspective. No amount is recognized in consideration for goodwill
or excess of acquirers’ interest in the net fair value of
acquiree’s identifiable assets, liabilities and contingent
liabilities over the consideration at the time of common control
combination, to the extent of the continuation of the controlling
party’s interest.
The
consolidated statements of comprehensive income includes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they were incurred.
(d) Investments accounted
for using the equity method
Investments
accounted for using the equity method include investment in
associates and joint ventures.
An associate is
an entity in which the Group has significant influence, but not
control or joint control, over its management, including
participation in the financial and operating policy
decisions.
The Group has
applied IFRS 11 to all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ventures.
Under the
equity method, the investment is initially recorded at cost.
Thereafter, the investment is adjusted for the post-acquisition
change in the Group’s share of the investee’s net
assets and any impairment loss relating to the investment (see note
2(i)). The Group’s share of the post-acquisition post-tax
When the
Group’s share of losses exceeds its interest in the associate
or joint ventures, the Group’s interest is reduced to nil and
recognition of further losses is discontinued except to the extent
that the Group has incurred legal or constructive obligations or
made payments on behalf of the investee. For this purpose, the
Group’s interest in the investee is the carrying amount of
the investment under the equity method together with the
Group’s long-term interests that in substance form part of
the Group’s net investment in the associates or joint
ventures.
Unrealized
profits and losses resulting from transactions between the Group
and its associates or joint ventures are eliminated to the extent
of the Group’s interest in the investee, except where
unrealized losses provide evidence of an impairment of the asset
transferred, in which case they are recognized immediately in
profit or loss. Accounting policies of associates or joint ventures
would be changed where necessary in the consolidated financial
statements to ensure consistency with the policies adopted by the
Group.
Gain or loss on
dilution of equity interest in associates and joint ventures are
recognized in profit or loss.
(e) Goodwill
Goodwill
represents the excess of:
(i) the aggregate of the fair
value of the consideration transferred, the amount of any
non-controlling
(ii) the net fair value of the
acquiree’s identifiable assets and liabilities measured as of
the acquisition date.
When
(ii) is greater than (i), then this excess is recognized
immediately in profit or loss as a gain on a bargain
purchase.
Goodwill is
stated at cost less accumulated impairment losses. Goodwill arising
on a business combination is allocated to each cash-generating
unit, or groups of cash-generating units, that is expected to
benefit from the synergies of the combination and is tested
annually for impairment (see note 2(i)). Each unit or groups of
units to which the goodwill is allocated represents the lowest
level within the Group at which the goodwill is monitored for
internal management purpose. Goodwill is monitored at the operating
segment level.
On disposal of
a cash-generating unit during the year, any attributable amount of
purchased goodwill is included in the calculation of the gain or
loss on disposal.
(f) Other intangible
assets
Other
intangible assets that are acquired by the Group are stated in the
balance sheets at cost less accumulated amortization (where the
estimated useful life is finite) and impairment losses (see note
2(i)). Amortization of intangible assets with finite useful lives
is recorded in other operating expenses on a straight-line basis
over the assets’ estimated useful lives, from the date they
are available for use. Both the period and method of amortization
are reviewed annually.
Intangible
assets are not amortized where their useful lives are assessed to
be indefinite. The useful life of an intangible asset that is not
being amortized is reviewed annually to determine whether events
and circumstances continue to support the indefinite useful life
assessment for that asset. Otherwise, the change in useful life
assessment from indefinite to finite is accounted for prospectively
from the date of change and in accordance with the policy for
amortization of intangible assets with finite lives as set out
above.
(g) Property, plant and
equipment
Property, plant
and equipment are stated in the balance sheets at cost less
accumulated depreciation and impairment losses (see note
2(i)).
The cost of
property, plant and equipment comprises the purchase price and any
directly attributable costs of bringing the asset to its working
location and condition for its intended use. Subsequent expenditure
relating to an item of property, plant and equipment that has
already been recognized is added to the carrying amount of the
asset when it is probable that future economic benefits, in excess
of the originally assessed standard of performance of the existing
asset, will flow to the entity. All other subsequent expenditure is
recognized as an expense in the period in which it is
incurred.
Gains or losses
arising from the retirement or disposal of an item of property,
plant and equipment are determined as the difference between the
net disposal proceeds and the carrying amount of the item and are
recognized in profit or loss on the date of retirement or
disposal.
Depreciation is
calculated to write off the cost of items of property, plant and
equipment, less their estimated residual value, if any, using the
straight-line method over their estimated useful lives as
follows:
Buildings 8 - 30 years
Telecommunications
transceivers, switching centers, transmission and other network
equipment 5 - 10 years
Office equipment,
furniture, fixtures and others 3 - 10 years
Both the
assets’ useful lives and residual values, if any, are
reviewed annually.
(h) Leased
assets
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
(i) Classification of assets
leased to the Group
Assets that are
held by the Group under leases which transfer to the Group
substantially all the risks and rewards of ownership are classified
as being held under finance leases. Leases which do not transfer
substantially all the risks and rewards of ownership to the Group
are classified as operating leases.
(ii) Assets acquired under
finance leases
Where the Group
acquires the use of assets under finance leases, the amounts
representing the fair value of the leased asset, or, if lower, the
present value of the minimum lease payments of such assets is
included in property, plant and equipment and the corresponding
liabilities, net of finance charges, are recorded as obligations
under finance leases. Depreciation is provided for at rates, which
write off the cost of the assets over the term of the relevant
lease or, where it is likely the Group will obtain ownership of the
asset, the useful life of the asset as set out in note 2(g).
Impairment losses are accounted for in accordance with the
accounting policy as set out in note 2(i). Finance charges implicit
in the lease payments are charged to profit or loss over the period
of the leases so as to produce an approximately constant periodic
rate of charge on the remaining balance of the obligations for each
accounting period. Contingent rentals are charged to profit or loss
in the accounting period in which they are incurred.
(iii) Leased lines and network
assets and operating lease charges
Where the Group
has the use of assets held under operating leases, payments made
under the leases are charged to profit or loss in equal instalments
over the accounting periods covered by the lease term, except where
an alternative basis is more representative of the pattern of
benefits to be derived from the leased asset. Lease incentives
received are recognized in profit or loss as an integral part of
the aggregate net lease payments made. Contingent rentals are
charged to profit or loss in the accounting period in which they
are incurred.
The cost of
acquiring land held under an operating lease is amortized on a
straight-line basis over the period of the lease term.
(iv) Sale and
leaseback
A sale and
leaseback transaction involves the sale of an asset and the leasing
back of the same asset. The accounting treatment of a sale and
leaseback transaction depends upon the type of lease involved. If a
sale and leaseback transaction results in a finance lease, any
excess of sales proceeds over the carrying amount shall not be
immediately recognized as income by a seller-lessee. Instead, it
shall be deferred and amortized over the lease term. If a sale and
leaseback transaction results in an operating lease, and it is
clear that the transaction is established at fair value, any profit
or loss shall be recognized immediately. If the sale price is below
fair value, any profit or loss shall be recognized immediately
except that, if the loss is compensated for by future lease
payments at below market price, it shall be deferred and amortized
in proportion to the lease payments over the period for which the
asset is expected to be used. If the sale price is above fair
value, the excess over fair value shall be deferred and amortized
over the period for which the asset is expected to be
used.
(i) Impairment of
assets
(i) Impairment of
investments accounted for using the equity method, available-for-sale
Investments
accounted for using the equity method, available-for-sale
–
significant financial difficulty of the entity;
–
a breach of contract, such as a default or delinquency in
interest or principal payments;
–
it becoming probable that the entity will enter bankruptcy or
other financial reorganization;
–
significant changes in the technological, market, economic or
legal environment that have an adverse effect on the entity;
and
–
a significant or prolonged decline in the fair value of an
investment in an equity instrument below its cost.
If any such
evidence exists, any impairment loss is determined and recognized
as follows:
–
For investment accounted for using the equity method (see note
2(d)), the impairment loss is measured by comparing the recoverable
amount of the investment with its carrying amount in accordance
with note 2(i)(ii). The impairment loss is reversed if there has
been a favorable change in the estimates used to determine the
recoverable amount in accordance with note 2(i)(ii).
–
For unquoted equity securities carried at cost, the impairment
loss is measured as the difference between the carrying amount of
the financial asset and the estimated future cash flows, discounted
at the current market rate of return for a similar financial asset
where the effect of discounting is material. Impairment losses for
such equity securities are not reversed.
–
For debt instruments classified as available-for-sale available-for-sale available-for-sale
–
For trade and other current receivables carried at amortized
cost, the impairment loss is measured as the difference between the
asset’s carrying amount and the present value of estimated
future cash flows, discounted at the financial asset’s
original effective interest rate (i.e. the effective interest rate
computed at initial recognition of these assets), where the effect
of discounting is material. This assessment is made collectively
where these financial assets share similar risk characteristics,
such as similar past due status, and have not been individually
assessed as impaired. Future cash flows for financial assets which
are assessed for impairment collectively are based on historical
loss experience for assets with credit risk characteristics similar
to the collective group. If in a subsequent period the amount of an
impairment loss decreases and the decrease can be linked
objectively to an event occurring after the impairment loss was
recognized, the impairment loss is reversed through profit or loss.
A reversal of an impairment loss shall not result in the
asset’s carrying amount exceeding that which would have been
determined had no impairment loss been recognized in prior
years.
Impairment
losses are written off against the corresponding assets directly,
except for impairment losses recognized in respect of debtors
included within trade and other receivables, whose recovery is
considered doubtful but not remote. In this case, the impairment
losses for doubtful debts are recorded using an allowance account.
When the Group is satisfied that recovery is remote, the amount
considered irrecoverable is written off against trade debtors
directly and any amounts held in the allowance account relating to
that debt are reversed. Subsequent recoveries of amounts previously
charged to the allowance account are reversed against the allowance
account. Other changes in the allowance account and subsequent
recoveries of amounts previously written off directly are
recognized in profit or loss.
(ii) Impairment of other
assets
Internal and
external sources of information are reviewed at the end of each
reporting period to identify indications that the following assets
may be impaired or, except in the case of goodwill and other
intangible assets with indefinite useful lives, an impairment loss
previously recognized no longer exists or may have
decreased:
–
property, plant and equipment;
–
construction in progress;
–
prepaid interests in leasehold land classified as being held
under an operating lease;
–
investments in subsidiaries;
–
goodwill; and
–
other intangible assets.
If any such
indication exists, the asset’s recoverable amount is
estimated. For goodwill and other intangible assets that have
indefinite useful lives, the recoverable amount is estimated
annually whether or not there is any indication of
impairment.
–
Calculation of recoverable amount
The recoverable
amount of an asset is the higher of its fair value less costs of
disposal and value in use. In assessing value in use, the estimated
future cash flows are discounted to their present value using a
pre-tax
–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or value in
use, if determinable.
–
Reversals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
(j) Construction in
progress
Construction in
progress is stated at cost less impairment losses (see note 2(i)).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in respect of construction in progress
until it is completed and ready for its intended use.
(k) Inventories
Inventories are
carried at the lower of cost and net realizable value. Cost
represents purchase cost of goods calculated using the weighted
average cost method. Net realizable value is determined by
reference to the sales proceeds of items sold in the ordinary
course of business or to management’s estimates based on
prevailing market conditions.
When
inventories are sold, the carrying amount of those inventories is
recognized as cost of products sold. The amount of any write-down
of inventories to net realizable value and all losses of
inventories are recognized as an expense in the period the
write-down or loss occurs. The amount of any reversal of any
write-down of inventories, arising from an increase in net
realizable value, is recognized as a reduction in the amount of
inventories recognized as an expense in the period in which the
reversal occurs. No reversal of any write-down of inventories
occurred during the years presented.
(l) Accounts receivable and
other receivables
Accounts
receivable and other receivables are initially recognized at fair
value and thereafter stated at amortized cost using the effective
interest method less allowance for impairment loss (see note 2(i)),
except where the effect of discounting would be
immaterial.
(m) Available-for-sale
Available-for-sale non-derivatives non-current
Regular way
purchases and sales of available-for-sale available-for-sale
Available-for-sale
When
available-for-sale
Interest on
available-for-sale available-for-sale
(n) Deferred
revenue Deferred revenue consists
primarily of prepaid service fees received from customers which are
generally not refundable and revenue deferred for unredeemed point
rewards under Customer Point Reward Program (“Reward
Program”, see note 2(r)(iv)).
The prepaid
service fees are stated at the amount of proceeds received less the
amount already recognized as revenue.
(o)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redemption value being recognized in profit or loss over the
period of the borrowings, together with any interest and fees
payable, using the effective interest method.
(p) Accounts payable and
other payables
Accounts
payable and other payables are initially recognized at fair value
and subsequently stated at amortized cost unless the effect of
discounting would be immaterial.
(q) Cash and cash
equivalents
Cash and cash
equivalents comprise bank deposits with original maturity within
three months, cash at banks and in hand, demand deposits with
banks, and short-term, highly liquid investments that are readily
convertible into known amounts of cash and which are subject to an
insignificant risk of changes in value, having been within three
months of maturity at acquisition.
(r) Revenue
recognition
Revenue is
measured at the fair value of the consideration received or
receivable. Provided it is probable that the economic benefits will
flow to the Group and the revenue and costs, if applicable, can be
measured reliably, revenue is recognized in profit or loss as
follows:
(i) revenue derived from voice
and data services are recognized when the service is
rendered;
(ii) sales of products are
recognized when the title is passed to the buyer;
(iii) for offerings which include
the provision of services and sale of mobile handset, the Group
determines the revenue from the sale of the mobile handset by
deducting the fair value of the service element from the total
contract consideration; and
(iv) for transactions which
offer customer points reward when services are provided, the
consideration allocated to the customer points reward is based on
its fair value which is deducted from revenue and recorded as
deferred revenue when the rewards are granted and recognized as
revenue when the points are redeemed or expired.
(s) Interest
income
Interest income
is recognized as it accrues using the effective interest
method.
(t) Income
tax
Income tax for
the year comprises current tax and movements in deferred tax assets
and liabilities. Current tax and movements in deferred tax assets
and liabilities are recognized in profit or loss except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balance sheet
date,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zed, are recogniz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zed.
The limited
exceptions to recognition of deferred tax assets and liabilities
are those temporary differences arising from initial recognition of
goodwill, the initial recognition of assets or liabilities that
affect neither accounting nor taxable profit (provided they are not
part of a business combination), and temporary differences relating
to investments in subsidiaries and associates to the extent that,
in the case of taxable temporary differences, the Group controls
the timing of the reversal and it is probable that the differences
will not reverse in the foreseeable future, or in the case of
deductible differences, unless it is probable that they will
reverse in the future.
The amount of
deferred tax recognized is measured based on the expected manner of
realization or settlement of the carrying amount of the assets and
liabilities, using tax rates enacted or substantively enacted at
the balance sheet date. Deferred tax assets and liabilities are not
discounted.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Group has the
legally enforceable right to set off current tax assets against
current tax liabilities and the following additional conditions are
met:
–
in the case of current tax assets and liabilities, the Group
intends either to settle on a net basis, or to realiz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 and settle simultaneously.
(u) Provisions and
contingent liabilities
Provisions are
recognized for liabilities of uncertain timing or amount when the
Group has a legal or constructive obligation arising as a result of
a past event, it is probable that an outflow of economic benefits
will be required to settle the obligation and the amount can be
estimated reliably. Where the time value of money is m</t>
  </si>
  <si>
    <t>Changes in Accounting Policies</t>
  </si>
  <si>
    <t>3 CHANGES IN ACCOUNTING
POLICIES
Amendments to
IFRS and IAS effective for the financial year beginning on January
1, 2017 do not have a material impact on the Group.
The Group did
not apply any other amendments, new standards or interpretation
that is not yet effective for the current accounting year (see note
40).</t>
  </si>
  <si>
    <t>Operating Revenue</t>
  </si>
  <si>
    <t>2017 2016 2015
Million Million Million
Revenue from
telecommunications services
Voice services 156,918 209,949 261,896
Data services 493,350 394,937 303,425
Others 18,083 18,536 18,768
668,351 623,422 584,089
Revenue from sales of
products and others 72,163 84,999 84,246
740,514 708,421 668,335</t>
  </si>
  <si>
    <t>Employee Benefit and Related Expenses</t>
  </si>
  <si>
    <t>5 EMPLOYEE BENEFIT AND
RELATED EXPENSES
2017 2016 2015
Million Million Million
Salaries, wages, labor
service expenses and other benefits 74,427 69,546 67,622
Retirement costs:
contributions to defined contribution retirement plans 11,086 9,917 7,183
85,513 79,463 74,805</t>
  </si>
  <si>
    <t>Other Operating Expenses</t>
  </si>
  <si>
    <t>2017 2016 2015
Note Million Million Million
Maintenance 55,737 53,852 53,991
Impairment loss of doubtful
accounts 3,392 3,734 4,839
Write-down of
inventories 297 282 272
Amortization of other
intangible assets 515 499 274
Operating lease
charges
- land and
buildings 11,453 11,628 13,447
- others (i) 3,698 4,248 6,186
Loss/(gain) on disposal of
property, plant and equipment 8 (180 ) (4 )
Write-off 12,593 7,216 7,614
Power and utilities
expenses 30,518 29,461 27,134
Operation support and
research and development expenses (ii) 38,016 32,296 27,209
Auditors’
remuneration
- audit services (iii) 107 103 97
- tax services 3 1 1
- other services 12 9 4
Others (iv) 25,894 23,924 21,229
182,243 167,073 162,293
Note:
(i) Other operating lease
charges represent the operating lease charges for motor vehicles,
computer and other office equipment.
(ii) Operation support and
research and development expenses mainly include support expenses
for new business operation, research and development cost for new
technology evolution, amortization of testing equipment, and other
related costs.
(iii) Audit services include
reporting on the Group’s internal control over financial
reporting pursuant to Section 404 of the Sarbanes-Oxley Act of
the United States of America with the service fee amount of
RMB22,000,000 (2016: RMB22,000,000; 2015:
RMB20,000,000).
(iv) Others consist of
administrative expenses, property management expenses, taxes and
surcharges, and other miscellaneous expenses.</t>
  </si>
  <si>
    <t>Proceeds Receivable for the Transfer of Tower Assets</t>
  </si>
  <si>
    <t>On
October 14, 2015, China Mobile Communication Co., Ltd.
(“CMC”), a wholly-owned subsidiary of the Company,
jointly with China United Network Communications Corporation
Limited (“China Unicom”), China Telecom Corporation
Limited (“China Telecom”), and China Reform Holdings
Corporation Ltd. (“CRHC”), entered into an agreement
with China Tower Corporation Limited (“China Tower”),
pursuant to which China Tower (i) purchased telecommunications
towers and related assets (“Tower Assets”) from CMC,
China Unicom and China Telecom and (ii) issued new equity
shares to CRHC. The consideration of Tower Assets was determined
based on the appraised value and subject to adjustment in
accordance with the terms of the transaction agreement by each
party as of the date of delivery. China Tower agreed to settle the
consideration by way of issuing its equity shares to each party,
plus cash consideration equalling to the excess of total
consideration over the amount settled by equity shares. Upon
completion of the above transactions, China Tower would be owned by
CMC, China Unicom, China Telecom and CRHC with their respective
shares of equity interests of 38.0%, 28.1%, 27.9% and
6.0%.
On
October 31, 2015, CMC completed the transfer of Tower Assets
to China Tower. In return, China Tower issued equity shares to CMC
and shall pay CMC the remaining cash consideration. The first
payment of RMB5,000,000,000 has been made in February 2016 and the
remaining balance of cash consideration was settled in December
2017.
The gain
arising from the transfer of CMC’s Tower Assets, which has
eliminated unrealized profits due to the Group’s interest in
China Tower, is recorded as “Gain on the transfer of Tower
Assets” in the consolidated statements of comprehensive
income for the year ended December 31, 2015.</t>
  </si>
  <si>
    <t>Other Gains</t>
  </si>
  <si>
    <t>2017 2016 2015
Million Million Million
Penalty and compensation
income 1,118 764 658
Dividend income from
unlisted securities — — 11
Others 1,271 1,204 1,131
2,389 1,968 1,800</t>
  </si>
  <si>
    <t>Finance Costs</t>
  </si>
  <si>
    <t>9 FINANCE
COSTS
2017 2016 2015
Million Million Million
Interest on
bonds 187 228 257
Interest on bank deposits
received and entrusted loans (note 35(a)) 21 7 194
Others 2 — 4
210 235 455</t>
  </si>
  <si>
    <t>Directors' Remuneration</t>
  </si>
  <si>
    <t>10 DIRECTORS’
REMUNERATION
Directors’
remuneration during 2017 is as follows:
Directors’ Salaries, Contributions 2017
’000 ’000 ’000 ’000
Executive directors
(Expressed in RMB)
SHANG Bing — 781 123 904
LI Yue (Chief Executive
Officer) — 781 151 932
LIU Aili* — 592 110 702
SHA Yuejia — 702 148 850
DONG Xin** — 695 145 840
— 3,551 677 4,228
Independent non-executive directors (Expressed in Hong
Kong
WONG Kwong Shing,
Frank 470 — — 470
CHENG Mo Chi,
Moses 460 — — 460
CHOW Man Yiu,
Paul 455 — — 455
YIU Kin Wah,
Stephen*** 255 — — 255
1,640 — — 1,640
Directors’
remuneration during 2016 is as follows:
Directors’ Salaries, Contributions 2016
’000 ’000 ’000 ’000
Executive directors
(Expressed in RMB)
SHANG
Bing # — 498 122 620
LI Yue (Chief Executive
Officer) — 717 147 864
LIU Aili — 662 141 803
XUE
Taohai ## — 646 143 789
SHA Yuejia — 662 141 803
— 3,185 694 3,879
Independent non-executive directors (Expressed in Hong
Kong
LO Ka
Shui ### 130 — — 130
WONG Kwong Shing,
Frank 470 — — 470
CHENG Mo Chi,
Moses 452 — — 452
CHOW Man Yiu,
Paul 405 — — 405
1,457 — — 1,457
Directors’
remuneration during 2015 is as follows:
Directors’ Salaries, Contributions 2015
’000 ’000 ’000 ’000
Executive directors
(Expressed in RMB)
SHANG
Bing 1 — 107 30 137
XI Guohua 2 — 377 113 490
LI Yue (Chief Executive
Officer) — 437 138 575
LIU Aili — 365 133 498
XUE Taohai — 387 135 522
HUANG
Wenlin 3 — 139 21 160
SHA Yuejia — 365 133 498
— 2,177 703 2,880
Independent non-executive directors (Expressed in Hong
Kong
LO Ka Shui 325 — — 325
WONG Kwong Shing,
Frank 470 — — 470
CHENG Mo Chi,
Moses 440 — — 440
CHOW Man Yiu,
Paul 330 — — 330
1,565 — — 1,565
* Mr. LIU Aili resigned
from the position as executive director of the Company with effect
from September 29, 2017.
** Mr. DONG Xin was
appointed as an executive director of the Company with effect from
March 23, 2017.
*** Mr. Stephen YIU Kin Wah
was appointed as an independent non-executive
#
The unpaid portion of executive directors’ performance
related bonuses for 2015 was included in executive directors’
salaries, allowances and bonuses in 2016. Mr. SHANG Bing has
been serving the Company since September 2015.
##
Mr. XUE Taohai resigned from the position as executive
director of the Company with effect from March 23,
2017.
###
Mr. LO Ka Shui resigned from the position as independent
non-executive
1
Mr. SHANG Bing was appointed as an executive director and
chairman of the Company with effect from September 10,
2015.
2
Mr. XI Guohua resigned from the position as executive
director and chairman of the Company with effect from
August 24, 2015.
3
Madam HUANG Wenlin resigned from the position as executive
director of the Company with effect from March 19,
2015.
In 2015, 2016
and 2017, executive directors of the Company voluntarily waived
their directors’ fees.
The unpaid
portion of executive directors’ performance related bonuses
for 2017 will be determined based on the evaluation conducted in
2018, and the additional bonuses related to their term of service
will be determined based on the evaluation conducted upon the
completion of three-year evaluation period.</t>
  </si>
  <si>
    <t>Individuals with Highest Emoluments</t>
  </si>
  <si>
    <t>11 INDIVIDUALS WITH HIGHEST
EMOLUMENTS
The emoluments
payable to the five individuals with highest emoluments during
2015, 2016 and 2017 are as follows:
2017 2016 2015
’000 ’000 ’000
Salaries, allowances and
benefits in kind 5,259 5,602 8,135
Performance related
bonuses 4,014 2,029 1,814
Retirement scheme
contributions 158 157 148
9,431 7,788 10,097
The emoluments
fell within the following bands:
2017 2016 2015
Number of Number of Number of
Emolument bands
1,500,001 -
2,000,000 3 5 4
2,000,001 -
2,500,000 2 — 1</t>
  </si>
  <si>
    <t>12 TAXATION
(a) Taxation in the
consolidated statements of comprehensive income
represents:
2017 2016 2015
Note Million Million Million
Current
tax
Provision for Hong Kong
profits tax on the estimated assessable profits for the
year (i ) 260 193 164
Provision for the PRC
enterprise income tax on the estimated taxable profits for the
year (ii ) 36,945 39,709 39,588
37,205 39,902 39,752
Deferred
tax
Origination and reversal of
temporary differences (note 20) (iii ) (3,482 ) (4,279 ) (4,673 )
33,723 35,623 35,079
Note:
(i) The provision for Hong Kong
profits tax is calculated at 16.5% (2016: 16.5%; 2015: 16.5%) of
the estimated assessable profits for the year ended
December 31, 2017.
(ii) The provision for the PRC
enterprise income tax is based on the statutory tax rate of 25%
(2016: 25%; 2015: 25%) on the estimated taxable profits determined
in accordance with the relevant income tax rules and regulations of
the PRC for the year ended December 31, 2017. Certain
subsidiaries of the Company enjoy the preferential tax rate of 15%
(2016: 15%; 2015: 15%).
(iii) Deferred taxes of the Group
are recognized based on tax rates that are expected to apply to the
periods when the temporary differences are realized or
settled.
(iv) On April 22, 2009, SAT
issued the “Notice regarding Matters on Determination of Tax
Residence Status of Chinese-controlled Offshore Incorporated
Enterprises under Rules of Effective Management” (“2009
Notice”). The Company is qualified as a PRC
offshore-registered resident enterprise for purposes of the 2009
Notice. In accordance with the 2009 Notice and the PRC enterprise
income tax law, the dividend income of the Company from its
subsidiaries in the PRC is exempted from PRC enterprise income
tax.
(b) Reconciliation between
income tax expense and accounting profit at applicable tax
rates:
2017 2016 2015
Million Million Million
Profit before
taxation 148,137 144,462 143,734
Notional tax on profit
before tax, calculated at the PRC’s statutory tax rate of 25%
(Note) 37,034 36,116 35,934
Tax effect of non-taxable
- Share of profit of
investments accounted for using the equity method (2,487 ) (2,159 ) (2,023 )
- Interest income (41 ) (22 ) (31 )
Tax effect of non-deductible 772 798 986
Tax effect of non-deductible 70 76 68
Rate differential of certain
PRC operations (note 12(a)(ii)) (2,317 ) (1,580 ) (1,576 )
Rate differential on Hong
Kong operations (note 12(a)(i)) (182 ) (133 ) (122 )
Tax effect of deductible
temporary difference for which no deferred tax asset was
recognized 154 1,562 98
Tax effect of deductible tax
loss for which no deferred tax asset was recognized 818 1,349 356
Tax effect on the eliminated
unrealized profits related to the transfer of Tower
Assets — — 1,547
Others (98 ) (384 ) (158 )
Taxation 33,723 35,623 35,079
Note: The
PRC’s statutory tax rate is adopted as the majority of the
Group’s operations are subject to this rate.
(c) The tax
credited/(charged) relating to components of other comprehensive
income is as follows:
2017 2016 2015
Before Tax After Before Tax After Before Tax After
Million Million Million Million Million Million Million Million Million
Change in value of
available-for-sale (7 ) 2 (5 ) 32 (8 ) 24 — — —
Currency translation
differences (735 ) — (735 ) 774 — 774 603 — 603
Share of other comprehensive
(loss)/income of investments accounted for using the equity
method (1,038 ) — (1,038 ) (1,059 ) — (1,059 ) 901 — 901
Other comprehensive
(loss)/income (1,780 ) 2 (1,778 ) (253 ) (8 ) (261 ) 1,504 — 1,504
Current tax — — —
Deferred tax 2 (8 ) —
2 (8 ) —</t>
  </si>
  <si>
    <t>Earnings Per Share</t>
  </si>
  <si>
    <t>13 EARNINGS PER
SHARE
(a) Basic earnings per
share
The calculation
of basic earnings per share for the year is based on the profit
attributable to equity shareholders of the Company of
RMB114,279,000,000 (2016: RMB108,741,000,000; 2015:
RMB108,539,000,000) and the weighted average number of
20,475,482,897 shares (2016: 20,475,482,897 shares; 2015:
20,473,119,088 shares) in issue during the year, calculated as
follows:
Weighted
average number of shares
2017 2016 2015
Number
of
shares
Number
of
shares
Number
of
shares
Issued shares as of
January 1 20,475,482,897 20,475,482,897 20,438,426,514
Effect of share options
exercised — — 34,692,574
Weighted average number of
shares in issue during the year 20,475,482,897 20,475,482,897 20,473,119,088
(b) Diluted earnings per
share
The calculation
of diluted earnings per share for the year is based on the profit
attributable to equity shareholders of the Company of
RMB114,279,000,000 (2016: RMB108,741,000,000; 2015:
RMB108,539,000,000) and the weighted average number of
20,475,482,897 shares (2016: 20,475,482,897 shares; 2015:
20,479,705,763 shares), calculated as follows:
Weighted
average number of shares (diluted)
2017 2016 2015
Number
of
shares
Number
of
shares
Number
of
shares
Weighted average number of
shares in issue during the year 20,475,482,897 20,475,482,897 20,473,119,088
Dilutive equivalent shares
arising from share options — — 6,586,675
Weighted average number of
shares (diluted) during the year 20,475,482,897 20,475,482,897 20,479,705,763
In 2016 and
2017, there was no dilutive potential ordinary shares of the
Company outstanding (note 33). Therefore, there was no dilution
impact on weighted average number of shares (diluted) of the
Company.</t>
  </si>
  <si>
    <t>Property, Plant and Equipment</t>
  </si>
  <si>
    <t>14 PROPERTY, PLANT AND
EQUIPMENT
Buildings Telecommunications Office Total
Million Million Million Million
Cost:
As of January 1,
2016 129,460 1,174,803 22,784 1,327,047
Transferred from
construction in progress 8,476 172,502 2,267 183,245
Other
additions 214 2,367 287 2,868
Disposals (1,048 ) (5,017 ) (138 ) (6,203 )
Assets written-off (308 ) (58,650 ) (2,210 ) (61,168 )
Exchange
differences 129 262 1 392
As of December 31,
2016 136,923 1,286,267 22,991 1,446,181
As of January 1,
2017 136,923 1,286,267 22,991 1,446,181
Transferred from
construction in progress 10,577 174,250 833 185,660
Other
additions 820 962 1,193 2,975
Disposals (72 ) (181 ) (109 ) (362 )
Assets written-off (331 ) (38,971 ) (1,117 ) (40,419 )
Exchange
differences (141 ) (359 ) (4 ) (504 )
As of December 31,
2017 147,776 1,421,968 23,787 1,593,531
Accumulated
depreciation and impairment:
As of January 1,
2016 36,825 689,564 15,027 741,416
Charge for the
year 5,310 129,915 2,945 138,170
Written back on
disposals (446 ) (2,336 ) (68 ) (2,850 )
Assets written-off (203 ) (51,108 ) (1,805 ) (53,116 )
Exchange
differences 16 186 3 205
As of December 31,
2016 41,502 766,221 16,102 823,825
As of January 1,
2017 41,502 766,221 16,102 823,825
Charge for the
year 5,695 143,026 1,227 149,948
Written back on
disposals (58 ) (45 ) (105 ) (208 )
Assets written-off (299 ) (26,465 ) (1,068 ) (27,832 )
Exchange
differences (20 ) (208 ) (3 ) (231 )
As of December 31,
2017 46,820 882,529 16,153 945,502
Net book
value:
As of December 31,
2017 100,956 539,439 7,634 648,029
As of December 31,
2016 95,421 520,046 6,889 622,356
As a result
of the optimization of 4G network coverage, the continuing impact
of the mobile Internet substitution effect, and particularly, the
significant progress of Voice over LTE (“VoLTE”)
business services this year, the usage and utilization of the
Group’s 2G network has been decreasing rapidly. Meanwhile,
due to the further decline of voice tariff, the revenue from voice
services dropped even faster and the management anticipates more
pressure on the profitability of 2G wireless and related assets
(“2G Network Assets”). Therefore, management performed
impairment test on the 2G Network Assets as of December 31,
2017. For the impairment testing purpose, the recoverable amounts
(note 2(i)(ii)) of 2G Network Assets was determined based
on value-in-use pre-tax</t>
  </si>
  <si>
    <t>Construction in Progress</t>
  </si>
  <si>
    <t>15 CONSTRUCTION IN
PROGRESS
2017 2016
Million Million
As of
January 1 89,853 88,012
Additions 173,919 185,086
Transferred to property,
plant and equipment (185,660 ) (183,245 )
As of
December 31 78,112 89,853
As of
December 31, 2017, construction in progress primarily
comprises expenditure incurred on the network expansion projects
but not yet completed.</t>
  </si>
  <si>
    <t>Land Lease Prepayments and Others</t>
  </si>
  <si>
    <t>16 LAND LEASE PREPAYMENTS
AND OTHERS
For the year
ended December 31, 2017, the amortization of land lease
prepayments expensed in the profit or loss amounted to
approximately RMB446,000,000 (2016: approximately RMB443,000,000;
2015: approximately RMB426,000,000).</t>
  </si>
  <si>
    <t>17 GOODWILL
2017 2016
Million Million
Cost and carrying
amount:
As of January 1 and
December 31 35,343 35,343
Impairment
tests for goodwill
As set out in
IAS 36 “Impairment of Assets”, a cash-generating unit
is the smallest identifiable group of assets that generate cash
inflows from continuing use that are largely independent of the
cash flows from other assets or groups of assets. For the purpose
of impairment tests of goodwill, goodwill is allocated to groups of
cash-generating units (being subsidiaries acquired in each
acquisition). Such groups of cash-generating units represent the
lowest level within the Group for which the goodwill is monitored
for internal management purposes.
As of
December 31, 2017, the goodwill of RMB35,300,000,000 is
attributable to the cash-generating unit in relation to the
operation in Mainland China which management currently monitors.
The recoverable amount of the cash-generating unit is determined
based on the VIU calculations by using the discounted cash flow
method. This method considers the pre-tax pre-tax</t>
  </si>
  <si>
    <t>Subsidiaries</t>
  </si>
  <si>
    <t>18 SUBSIDIARIES
The following
list contains only the particulars of subsidiaries as of
December 31, 2017, which principally affected the results,
assets or liabilities of the Group. The class of shares held is
ordinary unless otherwise stated.
Place
of Proportion
of
incorporation/ Particulars ownership
interest
establishment of issued
and Held by the Held by
a
Name of
company*
and operation paid up
capital Company subsidiary
Principal activity
China Mobile Communication (BVI) Limited
British
Virgin Islands(“BVI”) HK$1 100% —
Investment holding company
CMC** Mainland
China RMB1,641,848,326 — 100%
Network and business
coordination center
China Mobile Group
Guangdong Co., Ltd. (“Guangdong Mobile”) Mainland
China RMB5,594,840,700 — 100%
Telecommunications operator
China Mobile Group
Zhejiang Co., Ltd. Mainland
China RMB2,117,790,000 — 100%
Telecommunications
operator
China Mobile Group
Jiangsu Co., Ltd. Mainland
China RMB2,800,000,000 — 100%
Telecommunications
operator
China Mobile Group Fujian
Co., Ltd. Mainland
China RMB5,247,480,000 — 100%
Telecommunications
operator
China Mobile Group Henan
Co., Ltd. Mainland
China RMB4,367,733,641 — 100%
Telecommunications
operator
China Mobile Group Hainan
Co., Ltd. Mainland
China RMB643,000,000 — 100%
Telecommunications
operator
China Mobile Group
Beijing Co., Ltd. Mainland
China RMB6,124,696,053 — 100%
Telecommunications
operator
China Mobile Group
Shanghai Co., Ltd. Mainland
China RMB6,038,667,706 — 100%
Telecommunications
operator
China Mobile Group
Tianjin Co., Ltd. Mainland
China RMB2,151,035,483 — 100%
Telecommunications
operator
China Mobile Group Hebei
Co., Ltd. Mainland
China RMB4,314,668,600 — 100%
Telecommunications
operator
China Mobile Group
Liaoning Co., Ltd. Mainland
China RMB5,140,126,680 — 100%
Telecommunications
operator
China Mobile Group
Shandong Co., Ltd. Mainland
China RMB6,341,851,146 — 100%
Telecommunications
operator
China Mobile Group
Guangxi Co., Ltd. Mainland
China RMB2,340,750,100 — 100%
Telecommunications
operator
China Mobile Group Anhui
Co., Ltd. Mainland
China RMB4,099,495,494 — 100%
Telecommunications
operator
China Mobile Group
Jiangxi Co., Ltd. Mainland
China RMB2,932,824,234 — 100%
Telecommunications
operator
China Mobile Group
Chongqing Co., Ltd. Mainland
China RMB3,029,645,401 — 100%
Telecommunications
operator
Place
of Proportion
of
incorporation/ Particulars ownership
interest
establishment of issued
and Held
by the Held by
a
Name of
company* and operation
paid up
capital
Company
subsidiary
Principal activity
China Mobile Group
Sichuan Co., Ltd. Mainland China RMB7,483,625,572 — 100%
Telecommunications operator
China Mobile Group Hubei
Co., Ltd. Mainland
China RMB3,961,279,556 — 100%
Telecommunications operator
China Mobile Group Hunan
Co., Ltd. Mainland
China RMB4,015,668,593 — 100%
Telecommunications operator
China Mobile Group
Shaanxi Co., Ltd. Mainland
China RMB3,171,267,431 — 100%
Telecommunications operator
China Mobile Group Shanxi
Co., Ltd. Mainland
China RMB2,773,448,313 — 100%
Telecommunications
operator
China Mobile Group
Neimenggu Co., Ltd. Mainland
China RMB2,862,621,870 — 100%
Telecommunications
operator
China Mobile Group Jilin
Co., Ltd. Mainland
China RMB3,277,579,314 — 100%
Telecommunications
operator
China Mobile Group
Heilongjiang Co., Ltd. Mainland
China RMB4,500,508,035 — 100%
Telecommunications
operator
China Mobile Group
Guizhou Co., Ltd. Mainland
China RMB2,541,981,749 — 100%
Telecommunications
operator
China Mobile Group Yunnan
Co., Ltd. Mainland
China RMB4,137,130,733 — 100%
Telecommunications
operator
China Mobile Group Xizang
Co., Ltd. Mainland
China RMB848,643,686 — 100%
Telecommunications
operator
China Mobile Group Gansu
Co., Ltd. Mainland
China RMB1,702,599,589 — 100%
Telecommunications
operator
China Mobile Group
Qinghai Co., Ltd. Mainland
China RMB902,564,911 — 100%
Telecommunications
operator
China Mobile Group
Ningxia Co., Ltd. Mainland
China RMB740,447,232 — 100%
Telecommunications
operator
China Mobile Group
Xinjiang Co., Ltd. Mainland
China RMB2,581,599,600 — 100%
Telecommunications
operator
China Mobile Group Design
Institute Co., Ltd. Mainland
China RMB160,232,500 — 100%
Provision of
telecommunications network planning design and consulting
services
Place
of Proportion
of
incorporation/ Particulars ownership
interest
establishment
and of issued
and Held by the Held by
a
Name of
company*
operation
paid up
capital
Company
subsidiary
Principal
activity
China Mobile Holding
Company Limited** Mainland China US$30,000,000 100% —
Investment holding
company
China Mobile (Shenzhen)
Limited** Mainland
China US$7,633,000 — 100%
Provision of roaming
clearance services
Aspire Holdings
Limited Cayman
Islands HK$93,964,583 66.41% —
Investment holding
company
Aspire (BVI)
Limited # BVI US$1,000 — 100%
Investment holding
company
Aspire Technologies
(Shenzhen) Limited** # Mainland
China US$10,000,000 — 100%
Technology platform
development and maintenance
Aspire Information
Network (Shenzhen) Limited** # Mainland
China US$5,000,000 — 100%
Provision of mobile data
solutions, system integration and development
Aspire Information
Technologies (Beijing) Limited** # Mainland
China US$5,000,000 — 100%
Technology platform
development and maintenance
Fujian FUNO Mobile
Communication Technology Company Limited*** Mainland
China US$3,800,000 — 51%
Network construction and
maintenance, network planning and optimizing, training and
communication services
Advanced Roaming &amp;
Clearing House Limited BVI US$2 100% —
Provision of roaming
clearance services
Fit Best
Limited BVI US$1 100% —
Investment holding
company
China Mobile Hong Kong
Company Limited Hong Kong HK$951,046,930 — 100%
Provision of
telecommunications and related services
China Mobile
International Holdings Limited Hong Kong HK$16,495,670,000 100% —
Investment holding
company
China Mobile
International Limited Hong Kong HK$6,400,000,000 — 100%
Provision of voice and
roaming clearance services, Internet services and value-added
services
China Mobile Group Device
Co., Ltd. Mainland
China RMB6,200,000,000 — 99.97%
Provision of electronic
communication products design and sale of related
products
Place
of Proportion
of
incorporation/ Particulars ownership
interest
establishment and of issued
and Held by the Held by
a
Name of
company*
operation
paid up
capital
Company
subsidiary
Principal activity
China Mobile Group
Finance Co., Ltd. (“China Mobile Finance”) Mainland China RMB11,627,783,669 — 92%
Provision
of non-banking
China Mobile IoT Company
Limited Mainland China RMB1,000,000,000 — 100%
Provision
of
network
services
China Mobile (Suzhou)
Software Technology Co., Ltd. Mainland China RMB980,000,000 — 100%
Provision
of
computer
hardware and software research and development services
China Mobile
(Hangzhou)
Information
Technology Co., Ltd. Mainland China RMB1,150,000,000 — 100%
Provision of computer
hardware and software research and development services
China Mobile Online
Services Co., Ltd. Mainland China RMB50,000,000 — 100%
Provision of call center
services
MIGU Company
Limited Mainland China RMB7,000,000,000 — 100%
Provision of Mobile
Internet digital content services
CM TieTong Mainland China RMB31,880,000,000 — 100%
Provision of
telecommunications services
China Mobile Internet
Company Limited Mainland China RMB2,000,000,000 — 100%
Provision of value added
telecommunications services
China Mobile Investment
Holdings Company Limited Mainland China RMB330,000,000 — 100%
Investment holding
company
China Mobile Quantong System Integration Co.,
Ltd. Mainland China RMB550,000,000 — 100%
Provision of computer
system integration, construction, maintenance and related
technology development services
* The nature of all the
legal entities established in the Mainland China is limited
liability company.
** Companies registered as
wholly owned foreign enterprises in the Mainland China.
*** Company registered as a
sino-foreign equity joint venture in the Mainland
China.
# Effective interest held
by the Group is 66.41%.</t>
  </si>
  <si>
    <t>Investments Accounted for Using the Equity Method</t>
  </si>
  <si>
    <t>19 INVESTMENTS ACCOUNTED
FOR USING THE EQUITY METHOD
The amounts
recognized in the consolidated balance sheets are as
follows:
As of As of
December 31, December 31,
Million Million
Associates 131,636 123,255
Joint ventures 863 784
132,499 124,039
Details of
major associates are as follows:
Name of
associate Place
of incorporation/ establishment and operation Proportion
of ownership interest held
by the Company or its subsidiary Principal Activity
Unlisted
company
China Tower PRC 38% Construction, maintenance and operation of telecommunications towers
Listed
company
Shanghai Pudong
Development Bank Co., Ltd. (“SPD Bank”)
(Note) PRC 18% Provision of banking services
IFLYTEK
Co., Ltd. (“IFLYTEK”) PRC 13% Provision of Chinese speech and technology products and services
True Corporation Public
Company Limited (“True Corporation”) Thailand 18% Provision of
Note:
The
Group’s shareholding percentage in SPD Bank has been diluted
from 18.98% to 18.18% as a result from SPD Bank’s issuance of
new ordinary shares to other companies in 2017. Up to the release
day of these financial statements, SPD Bank has not yet announced
its audited annual results for the year ended December 31, 2017,
therefore, the Group has recognized its share of SPD Bank’s
comprehensive income for the year 2017 based on the financial
information which was already released by SPD Bank and publicly
disclosed, with some information such as total liabilities and
total equity not provided.
(i) Summary financial
information on principal associates:
SPD
Bank
As of
December 31
2017 2016
Million Million
Total assets 6,135,061 5,857,263
Total
liabilities — 5,484,329
Total equity — 372,934
Total equity attributable
to ordinary equity shareholders 395,466 338,027
Percentage of ownership
of the Group 18% 19%
Total equity attributable
to the Group 71,896 64,158
The impact of fair value
adjustments at the time of acquisition and goodwill 6,663 7,780
Interest in
associates 78,559 71,938
IFLYTEK True
Corporation China
Tower
As of
December 31 As of
December 31 As of
December 31
2017 2016 2017 2016 2017 2016
Million Million Million Million Million Million
Total current
assets 7,329 5,533 23,566 23,135 30,517 39,565
Total non-current 6,151 4,881 69,511 61,532 292,125 272,103
Total current
liabilities 4,428 2,521 39,589 30,333 150,438 171,568
Total non-current 1,042 674 26,643 29,492 44,710 14,548
Total equity 8,010 7,219 26,845 24,842 127,494 125,552
Total equity attributable
to equity shareholders 7,759 7,061 26,711 24,714 127,494 125,552
Percentage of ownership
of the Group 13% 14% 18% 18% 38% 38%
Total equity attributable
to the Group 1,047 962 4,808 4,449 48,448 47,710
The impact of fair value
adjustments at the time of acquisition and goodwill 805 814 2,664 2,847 — —
Elimination of unrealized
profits resulting from the transfer of Tower Assets and its
realization — — — — (4,856 ) (5,474 )
Interest in
associates 1,852 1,776 7,472 7,296 43,592 42,236
SPD
Bank IFLYTEK
2017 2016 2015 2017 2016 2015
Million Million Million Million Million Million
Revenue 168,619 160,792 146,550 5,458 3,320 2,501
Profit before
taxation 69,785 69,975 66,877 584 561 465
Profit attributable to
ordinary equity shareholders for the year 52,515 51,374 49,704 428 484 425
Other comprehensive
(loss)/income (5,568 ) (5,480 ) 4,458 — — —
Total comprehensive
income 46,947 45,894 54,162 428 484 425
Dividends received from
associates 821 1,921 2,824 18 18 18
True
Corporation China
Tower
2017 2016 2015 2017 2016 2015
Million Million Million Million Million Million
Revenue 28,262 23,520 21,416 68,665 54,474 10,325
Profit/(loss) before
taxation 726 (437 ) 839 2,685 (776 ) (3,864 )
Profit/(loss) for the
year 465 (531 ) 795 1,943 (575 ) (2,944 )
Other comprehensive
income/(loss) 32 (87 ) — — — —
Total comprehensive
income/(loss) 497 (618 ) 795 1,943 (575 ) (2,944 )
Dividends received from
associates — 5 — — — —
(ii) The fair values of the
interests in SPD Bank, IFLYTEK and True Corporation are based on
quoted market prices (level 1: quoted price (unadjusted) in active
markets) at the balance sheet date without any deduction for
transaction costs and disclosed as follows:
As of December 31, As of December 31,
Carrying Fair Carrying Fair
Million Million Million Million
SPD Bank 78,559 67,166 71,938 66,522
IFLYTEK 1,852 10,598 1,776 4,854
True
Corporation 7,472 7,450 7,296 8,297
Interest in listed
associates 87,883 85,214 81,010 79,673
(iii) The Group assesses at the
end of each reporting period whether there is objective evidence
that interest in associates are impaired.
As of
December 31, 2017, the fair value of investment in SPD Bank
was RMB67,166,000,000 (2016: RMB66,522,000,000), below its carrying
amount by approximately 14.5% (2016: approximately 7.5%).
Management performed impairment test accordingly considering such
impairment indicator. The recoverable amount of the interest in SPD
Bank is determined by VIU. The calculation
used pre-tax
As of
December 31, 2017, the fair value of investment in True
Corporation was RMB7,450,000,000 (2016: RMB8,297,000,000), below
its carrying amount by approximately 0.3% (2016: exceeding by
approximately 13.7%). Since the decline in the fair value of
interest in True Corporation is not significant or prolonged, there
was no objective evidence of impairment as of December 31,
2017.
The
management has determined that there was no impairment indicator of
the Group’s interests in other associates as of
December 31, 2016 and 2017.
Details of
major joint venture are as follows:
In 2015, CMC
together with State Development &amp; Investment Corporation
and China Mobile State Development &amp; Investment Management
Company Limited (45% of its registered capital is owned by CMCC),
established China Mobile Innovative Business Fund (Shenzhen)
Partnership (Limited Partnership) (the “Fund”). The
Group recognized the investment as interest in a joint venture. CMC
committed to invest RMB1,500,000,000 in cash, which represents 50%
equity interest in the Fund. As of December 31, 2017, CMC has
contributed RMB759,000,000 (2016: RMB721,000,000) to the Fund and
has a commitment to invest RMB741,000,000 (2016: RMB779,000,000) to
the Fund upon the request by the Fund. There are no contingent
liabilities relating to the Group’s interest in the joint
venture.</t>
  </si>
  <si>
    <t>Deferred Tax Assets and Liabilities</t>
  </si>
  <si>
    <t>20 DEFERRED TAX ASSETS AND
LIABILITIES
The analysis of
deferred tax assets and liabilities are as follows:
As of
As of
Million Million
Deferred tax
assets:
- Deferred tax asset to be
recovered after 12 months 8,236 6,607
- Deferred tax asset to be
recovered within 12 months 25,107 23,160
33,343 29,767
Deferred tax
liabilities:
- Deferred tax liabilities
to be settled after 12 months (258 ) (248 )
- Deferred tax liabilities
to be settled within 12 months (104 ) (44 )
(362 ) (292 )
Deferred tax
assets and liabilities recognized and the movements during
2017
As of
(Charged)/
profit or loss
Credited
to
Exchange
As of
Million Million Million Million Million
Deferred tax assets
arising from:
Write-down for obsolete
inventories 175 (55 ) — — 120
Write-off 4,538 2,544 — — 7,082
Accrued operating
expenses 17,969 965 — — 18,934
Deferred revenue from Reward
Program 5,796 147 — — 5,943
Impairment loss for doubtful
accounts 1,297 (27 ) — — 1,270
Change in value of
available-for-sale (8 ) — 2 — (6 )
29,767 3,574 2 — 33,343
Deferred tax liabilities
arising from:
Depreciation allowance in
excess of related depreciation (292 ) (92 ) — 22 (362 )
Total 29,475 3,482 2 22 32,981
Deferred tax
assets and liabilities recognized and the movements during
2016
As of
(Charged)/
credited to
Charged to
other Exchange As of
Million Million Million Million Million
Deferred tax assets
arising from:
Write-down for obsolete
inventories 217 (42 ) — — 175
Write-off and impairment of certain network 4,152 386 — — 4,538
Accrued operating
expenses 14,125 3,844 — — 17,969
Deferred revenue from Reward
Program 5,350 446 — — 5,796
Impairment loss for doubtful
accounts 1,579 (282 ) — — 1,297
Change in value of available-for-sale
financial — — (8 ) — (8 )
25,423 4,352 (8 ) — 29,767
Deferred tax liabilities
arising from:
Depreciation allowance in
excess of related depreciation (203 ) (73 ) — (16 ) (292 )
Total 25,220 4,279 (8 ) (16 ) 29,475
Deferred tax
assets are recognized for deductible temporary differences and tax
losses carry-forwards only to the extent that the realization of
the related tax benefit through future taxable profits is probable.
Certain subsidiaries of the Group did not recognize deferred tax
assets of RMB1,716,000,000 (2016: RMB1,562,000,000) and
RMB2,079,000,000 (2016: RMB1,349,000,000) in respect of deductible
temporary differences and tax losses amounting to RMB6,885,000,000
(2016: RMB6,249,000,000) and RMB8,713,000,000 (2016:
RMB5,504,000,000) respectively that can be carried forward against
future taxable income as of December 31, 2017. The
deductible tax losses are allowed to be carried forward in next
five years against the future taxable profits.</t>
  </si>
  <si>
    <t>Available-for-sale Financial Assets</t>
  </si>
  <si>
    <t>21 AVAILABLE-FOR-SALE
As of As of
Note Million Million
Equity
investments (i) 44 35
Wealth management products
issued by banks (ii) 65,630 31,897
65,674 31,932
Less: current
portion (65,630 ) (31,897 )
Non-current 44 35
Note:
(i) The equity investments
represent the Group’s investments in other companies at fair
values (level 1: quoted price (unadjusted) in active markets; or
level 3: inputs for the assets or liability that are not based on
observable market data (that is, unobservable inputs)) through
other comprehensive income as of December 31,
2017.
(ii) The wealth management
products issued by banks will mature within one year with variable
return rates indexed to the performance of underlying assets. As of
December 31, 2017, the carrying amount approximated the fair
value (level 3 of fair value hierarchy). The fair values are based
on cash flow discounted assuming the expected return will be
obtained upon maturity.</t>
  </si>
  <si>
    <t>Restricted Bank Deposits</t>
  </si>
  <si>
    <t>22 RESTRICTED BANK
DEPOSITS
As of December 31,
2017 As of December 31,
2016
Non-current Current Total Non-current Current Total
Million Million Million Million Million Million
Restricted bank
deposits
- Statutory deposit reserves
(Note) 3,453 — 3,453 4,527 — 4,527
- Deposited customer
reserves (Note) 3,047 — 3,047 — — —
- Pledged bank
deposits 4 691 695 1 197 198
6,504 691 7,195 4,528 197 4,725
Note: The statutory deposit
reserves and the deposited customer reserves are deposited by China
Mobile Finance and China Mobile E-Commerce</t>
  </si>
  <si>
    <t>23 INVENTORIES
As of As of
December 31, December 31,
Million Million
SIM cards, handsets and
other terminals 8,357 7,696
Other
consumables 1,865 1,136
10,222 8,832</t>
  </si>
  <si>
    <t>Accounts Receivable</t>
  </si>
  <si>
    <t>24 ACCOUNTS
RECEIVABLE
(a) Aging
analysis
Aging analysis
of accounts receivable, net of allowance for impairment loss of
doubtful accounts is as follows:
As of As of
December 31, December 31,
Million Million
Within 30 days 13,711 10,974
31 - 60 days 3,002 2,726
61 - 90 days 1,798 1,540
Over 90 days 5,642 3,805
24,153 19,045
Accounts
receivable primarily comprise receivables from customers and
telecommunications operators. Accounts receivable from the
provision of telecommunications services to customers are mainly
due for payment within one month from date of billing. Customers
with balances that are overdue or exceed credit limits are required
to settle all outstanding balances before any further
telecommunications services can be provided. The increase of
accounts receivable over 90 days is mainly due to receivables
arising from other telecommunications operators and certain
corporate customers that are within credit term.
Accounts
receivable are expected to be recovered within one year.
(b) Impairment of accounts
receivable
Impairment loss
in respect of accounts receivable is recorded using an allowance
account unless the Group is satisfied that recovery of the amount
is remote, in which case the impairment loss is written off against
accounts receivable directly.
The following
table summarizes the changes in impairment loss of doubtful
accounts:
2017 2016
Million Million
As of
January 1 5,762 6,549
Impairment loss
recognized 3,415 3,797
Accounts receivable written
off (3,509 ) (4,584 )
As of
December 31 5,668 5,762
(c) Past due but not
impaired
The aging
analysis of the accounts receivable that are past due but not
impaired is as follows:
As of As of
December 31, December 31,
Million Million
Past due within 1
month 848 577
As of
December 31, 2017, accounts receivable of RMB848,000,000
(2016: RMB577,000,000) were past due but not impaired. Receivables
that were past due but not impaired relate to a number of
independent customers that have a good track record with the Group.
Based on past experience, management believes that no impairment
allowance is necessary in respect of these balances as there has
not been a significant change in credit quality and the balances
are still considered fully recoverable.
Remaining
receivables that were neither past due nor impaired relate to a
wide range of customers for which there was no recent history of
default. The Group does not hold any collateral over these
balances.</t>
  </si>
  <si>
    <t>Other Receivables, Prepayments and Other Current Assets</t>
  </si>
  <si>
    <t>25 OTHER RECEIVABLES,
PREPAYMENTS AND OTHER CURRENT ASSETS
Other
receivables comprise certain items which are expected to be
recovered within one year, primarily including interest receivable
from banks, utilities deposits and rental deposits, and short-term
loans of RMB13,650,000,000 (2016: RMB4,650,000,000) granted to
other companies through China Mobile Finance at the interest rate
agreed by each party with reference to the market interest
rate.
Prepayments and
other current assets primarily consist of rental prepayments,
maintenance prepayments and input VAT to be deducted.
As of
December 31, 2016 and 2017, there were no significant overdue
amounts for other receivables.</t>
  </si>
  <si>
    <t>Amounts Due from/to Ultimate Holding Company</t>
  </si>
  <si>
    <t>26 AMOUNTS DUE FROM/TO
ULTIMATE HOLDING COMPANY
Amount due from
ultimate holding company is unsecured, interest free, repayable on
demand and arising in the ordinary course of business.
As of
December 31, 2017, amount due to ultimate holding company
comprises the short-term deposits of CMCC and its subsidiaries
(“CMCC Group”) in China Mobile Finance amounting to
RMB8,611,000,000 (2016: RMB5,552,000,000) and the corresponding
interest payable arising from the deposits. The deposits are
unsecured and carry interest at prevailing market rate.</t>
  </si>
  <si>
    <t>Bank Deposits</t>
  </si>
  <si>
    <t>27 BANK
DEPOSITS
Bank deposits
represent term deposits with banks with original maturity exceeding
three months. The applicable interest rate is determined in
accordance with the benchmark interest rate published by PBOC or
with reference to the market interest rate.</t>
  </si>
  <si>
    <t>Cash and Cash Equivalents</t>
  </si>
  <si>
    <t>28 CASH AND CASH
EQUIVALENTS
As of As of
December 31, December 31,
Million Million
Bank deposits with original
maturity within three months 5,907 15,115
Cash at banks and in
hand 114,729 75,298
120,636 90,413</t>
  </si>
  <si>
    <t>Interest-Bearing Borrowings</t>
  </si>
  <si>
    <t>29 INTEREST-BEARING
BORROWINGS
As of As of
December 31, December 31,
Million Million
Bonds — 4,998
As of
December 31, 2016, the bonds represented the balance of
fifteen-year guaranteed bonds issued by Guangdong Mobile, a
wholly-owned subsidiary of the Company, with a principal amount of
RMB5,000,000,000, at an issue price equal to the face value of the
bonds. The bonds were unsecured and bear interest at the rate of
4.5% per annum which was payable annually. The bonds was repaid on
October 28, 2017.</t>
  </si>
  <si>
    <t>Accounts Payable</t>
  </si>
  <si>
    <t>30 ACCOUNTS
PAYABLE
Accounts
payable primarily include payables for expenditure of network
expansion, maintenance and interconnection expenses.
The aging
analysis of accounts payable is as follows:
As of As of
December 31, December 31,
Million Million
Payable in the periods
below:
Within 1 month or on
demand 201,429 215,775
After 1 month but within 3
months 13,086 14,677
After 3 months but within 6
months 7,660 8,231
After 6 months but within 9
months 2,761 4,342
After 9 months but within
12 months 8,233 7,813
233,169 250,838
All of the
accounts payable are expected to be settled within one year or are
repayable on demand.</t>
  </si>
  <si>
    <t>Deferred Revenue</t>
  </si>
  <si>
    <t>31 DEFERRED
REVENUE
Deferred
revenue primarily includes prepaid service fees received from
customers and unredeemed point rewards.
2017 2016
Million Million
As of
January 1
- Current
portion 84,289 78,100
- Non-current 2,175 1,291
Additions during the
year 352,011 359,626
Recognized in the
consolidated statements of comprehensive income (350,305 ) (352,553 )
As of
December 31 88,170 86,464
Less: Current
portion (85,282 ) (84,289 )
Non-current 2,888 2,175</t>
  </si>
  <si>
    <t>Accrued Expenses and Other Payables</t>
  </si>
  <si>
    <t>32 ACCRUED EXPENSES AND
OTHER PAYABLES
As of As of
December 31, December 31,
Million Million
Receipts-in-advance 73,583 75,819
Other payables 26,643 24,523
Accrued salaries, wages,
labor service expenses and other benefits 6,535 6,241
Accrued expenses 84,105 74,367
190,866 180,950</t>
  </si>
  <si>
    <t>Equity Settled Share-based Transactions</t>
  </si>
  <si>
    <t>33 EQUITY SETTLED
SHARE-BASED TRANSACTIONS
Pursuant to a
resolution passed at the Annual General Meeting held on
June 24, 2002, the current share option scheme (the
“Current Scheme”) was adopted.
Under the
Current Scheme, the directors of the Company may, at their
discretion, invite employees, including executive directors and
non-executive
The maximum
aggregate number of shares which can be subscribed for pursuant to
options that are or may be granted under the above scheme equals to
10% of the total issued share capital of the Company as of the date
of adoption of the Current Scheme. Options lapsed or cancelled in
accordance with the terms of the Current Scheme will not be counted
for the purpose of calculating this 10% limit.
The HKEX
requires the exercise price of options to be at least the higher of
the closing price of the shares on the HKEX on the date on which
the option was granted and the average closing price of the shares
on the HKEX for the five trading days immediately preceding the
date on which the option was granted.
For options
granted under the Current Scheme, the exercise price of options
shall be determined by the directors of the Company at their
discretion provided that such price may not be set below a minimum
price which is the highest of:
(i) the closing price of the
shares on the HKEX on the date on which the option was granted;
and
(ii) the average closing price of
the shares on the HKEX for the five trading days immediately
preceding the date on which the option was granted.
Under the
Current Scheme, the term of the option is determined by the
directors at their discretion, provided that all options shall be
exercised within 10 years after the date on which the option is
granted.
No options were
outstanding as of December 31, 2016 and 2017.
No share options
were granted to the directors of the company or other employees of
the Group or lapsed during 2016 and 2017.</t>
  </si>
  <si>
    <t>Capital, Reserves and Dividends</t>
  </si>
  <si>
    <t>34 CAPITAL, RESERVES AND
DIVIDENDS
(a) Share
capital
Ordinary
shares, issued and fully paid:
Equivalent
Number HK$ RMB
of
shares Million Million
As of January 1 and
December 31, 2016 and 2017 20,475,482,897 382,263 402,130
The holders of
ordinary shares are entitled to receive dividends as declared from
time to time and are entitled to one vote per share at meetings of
the Company. All ordinary shares rank equally with regard to the
Company’s residual assets.
(b) Dividends
(i) Dividends attributable
to the year:
2017
Million
2016
Million
2015
Million
Ordinary interim dividend
declared and paid of HK$1.623 (equivalent to approximately
RMB1.409) (2016: HK$1.489 (equivalent to approximately RMB1.273);
2015: HK$1.525 (equivalent to approximately RMB1.203)) per
share 28,211 26,227 25,629
Special dividend declared
and paid of HK$3.200 (equivalent to approximately RMB2.777) per
share 55,621 — —
Ordinary final dividend
proposed after the balance sheet date of HK$1.582 (equivalent to
approximately RMB1.322) (2016: HK$1.243 (equivalent to
approximately RMB1.112); 2015: HK$1.196 (equivalent to
approximately RMB1.002)) per share 27,077 22,766 20,516
110,909 48,993 46,145
The proposed
ordinary final dividend which is declared in Hong Kong dollar is
translated into RMB with reference to the rate HK$1 = RMB0.83591,
being the rate announced by the State Administration of Foreign
Exchange in the PRC on December 29, 2017 (December 31, 2016:
HK$1 = RMB0.89451; December 31, 2015: HK$1 = RMB0.83778). As the
ordinary final dividend is declared after the balance sheet date,
such dividend is not recognized as liability as of
December 31, 2017.
In accordance
with the 2009 Notice and the PRC enterprise income tax law, the
Company is required to withhold enterprise income tax equal to 10%
of any dividend when it is distributed to non-resident
(ii) Dividends attributable
to the previous financial year, approved and paid during the
year:
2017 2016 2015
Million Million Million
Ordinary final dividend in
respect of the previous financial year, approved and paid during
the year, of HK$1.243 (equivalent to approximately RMB1.112) (2016:
HK$1.196 (equivalent to approximately RMB1.002); 2015: HK$1.380
(equivalent to approximately RMB1.089)) per share 22,204 20,764 22,283
(c) Nature and purpose of
reserves
(i) Capital
reserve
The capital
reserve mainly comprises the following:
– RMB295,665,000,000 debit
balance brought forward as a result of the elimination of goodwill
arising on the acquisition of subsidiaries before January 1,
2001 against the capital reserve;
– Share of other
comprehensive income/(loss) of investments accounted for using the
equity method;
– The changes in fair value
of available-for-sale
– The difference between the
consideration and the aggregate carrying amounts of Target Assets
and Businesses acquired from the controlling party under business
combinations under common control (see note 2(b)).
(ii) PRC statutory
reserves
PRC statutory
reserves mainly include statutory surplus reserve and discretionary
surplus reserve.
In accordance
with the Company Law of the PRC, domestic enterprises in Mainland
China are required to transfer 10% of their profit after taxation,
as determined under accounting principles generally accepted in the
PRC (“PRC GAAP”), to the statutory surplus reserve
until such reserve balance reaches 50% of the registered capital of
relevant Mainland subsidiaries. Moreover, upon a resolution made by
the shareholders, a certain percentage of domestic
enterprises’ profit after taxation, as determined under PRC
GAAP, is transferred to the discretionary surplus reserve. During
the year, appropriations were made by such subsidiaries to the
statutory surplus reserves and discretionary surplus reserves
accordingly.
The statutory
and discretionary surplus reserves can be used to reduce previous
years’ losses, if any, and may be converted into paid-up
In accordance
with relevant regulations issued by the Ministry of Finance of the
PRC, a subsidiary of the Company, China Mobile Finance, is required
to set aside a reserve through appropriations of profit after tax
according to a certain ratio of the ending balance of its gross
risk-bearing assets to cover potential losses against such
assets.
(iii) Exchange
reserve The exchange reserve
comprises all foreign exchange differences arising from the
translation of the financial statements of overseas entities. The
reserve is dealt with in accordance with the accounting policies
set out in note 2(x).
(d) Capital
management
The
Group’s primary objectives of capital management are to
maintain a reasonable capital structure and to safeguard the
Group’s ability to continue as a going concern in order to
provide returns for shareholders. The Group actively and regularly
reviews and manages its capital structure to stabilize the capital
position and prevent operation risk. Meanwhile, the Group will
maximize the shareholders’ return when having high level of
borrowings and will make adjustment on the capital structure in
accordance with the changes in economic conditions.
The Group
monitors capital on the basis of total debt-to-book
As of
December 31, 2017, the Group’s total debt-to-book
Except China
Mobile Finance, the Company and its subsidiaries are not subject to
externally imposed capital requirements.</t>
  </si>
  <si>
    <t>Related Party Transactions</t>
  </si>
  <si>
    <t>35 RELATED PARTY
TRANSACTIONS
(a) Transactions with CMCC
Group
The following
is a summary of principal related party transactions entered into
by the Group with CMCC Group, for the years ended December 31,
2015, 2016 and 2017.
2017 2016 2015
Note Million Million Million
Telecommunications services
revenue (i) 47 159 474
Property leasing and
management services revenue (ii) 188 197 191
Property leasing and
management services charges (ii) 999 976 956
Network assets leasing
charges (iii) 2,494 2,738 4,376
Network capacity leasing
charges (iii) 1,047 2,696 4,757
Entrusted loans
received (iv) — — 8,592
Entrusted loans
repaid (iv) — — 18,834
Short-term bank deposits
received (iv) 8,611 5,552 7,274
Short-term bank deposits
repaid (iv) 5,552 7,274 4,181
Interest
expenses (iv) 21 7 194
Note:
(i) The amounts represent
telecommunications services settlement received/receivable from
CMCC Group for the telecommunications project planning, design and
construction services, telecommunications line and pipeline
construction services, and telecommunications line maintenance
services.
(ii) The amount represents the
rental and property management fees received/receivable from or
paid/payable to CMCC Group in respect of offices, retail outlets
and warehouses.
(iii) The amounts represent the
network assets leasing settlement paid/payable to CMCC Group, and
the TD-SCDMA TD-SCDMA
(iv) The amounts represent the
entrusted loans/bank deposits received from or repaid to CMCC and
interest expenses paid/payable to CMCC in respect of the entrusted
loans/bank deposits.
(b) Amounts due from/to CMCC
Group
Amounts due
from/to CMCC Group, other than amount due from/to ultimate holding
company, are included in the following accounts captions summarized
as follows:
As of As of
Million Million
Accounts
receivable 301 354
Other
receivables 116 105
Accounts payable 4,580 4,251
Accrued expenses and other
payables 131 88
The amounts are
unsecured, interest-free, repayable on demand/on contract terms and
arise in the ordinary course of business.
(c) Significant transactions
with associates and joint venture of the Group and of CMCC
Group
The Group has
entered into transactions with associates and joint venture of the
Group or CMCC Group. The major transactions entered into by the
Group and these companies and amounts due from/to these companies
are as follows:
As of As of
Note Million Million
Accounts
receivable (i) 313 29
Interest
receivable (ii) 997 2,134
Other
receivables (iii) 12,565 9,862
Proceeds receivable for the
transfer of Tower Assets (note 7) — 57,152
Prepayments and other
current assets 51 17
Available-for-sale (iii) 31,778 17,222
Bank deposits (iii) 62,969 37,631
Accounts payable (iv) 4,479 4,076
Accrued expenses and other
payables (iv) 5,429 4,185
2017 2016 2015
Note Million Million Million
Telecommunications services
revenue (i) 828 637 767
Telecommunications services
charges (v) — 422 774
Property leasing and
management services revenue (vi) 99 1 6
Gain on the transfer of
Tower Assets (iv) — — 15,525
Charges for use of tower
assets (iv) 36,335 28,144 5,563
Interest income (ii) 4,807 4,140 1,699
Dividend income 847 1,944 2,842
Note:
(i) The amounts represent the
telecommunications services revenue received/receivable from the
Group’s associates.
(ii) The amounts primarily
represent interest received/receivable from deposits placed with
SPD Bank, short-term loans granted by China Mobile Finance to SPD
Bank and China Tower, and the proceeds receivable for the transfer
of Tower Assets. The interest rate of deposits placed with SPD Bank
is determined in accordance with the benchmark interest rate
published by PBOC.
(iii) Other receivables primarily
represent the short-term loans granted by China Mobile Finance to
SPD Bank and China Tower, and withholding power and utilities
expenses and lease charges due from China Tower, etc.. The loans
will mature by or before December 2018. Available-for-sale
(iv) The amounts represent the
gain arising from the transfer of Tower Assets on October 31,
2015 (note 7) and the charges paid/payable to China Tower for the
use of telecommunications towers and related assets (“Leased
Tower”). On July 8, 2016, CMC and China Tower finalized
the leasing and pricing arrangement in relation to the lease of
Leased Tower, and entered into an agreement (the “Lease
Agreement”). Accordingly, the respective provincial companies
of CMC and China Tower entered into provincial company service
agreements for the leasing of individual Leased Tower based on
their actual service requirements. Pursuant to the
management’s assessment, the 5 years lease terms of the Lease
Agreement does not account for the major part of the economic lives
of the Leased Tower and the present value of the minimum lease
payments is not considered substantial comparing to the fair value
of the corresponding Leased Tower. At the end of the lease term,
there is no purchase option granted to the Group to purchase the
Leased Tower. The Group also does not bear any gains or losses in
the fluctuation in the fair value of the Leased Tower at the end of
the lease terms. As a result, the Group does not substantially bear
the risks and reward incidental to the ownership of the Leased
Tower, and hence the Group accounts for the Leased Tower leasing as
operating leases. On January 31, 2018, CMC and China Tower
unanimously agreed on supplementary provisions to the Lease
Agreement (“Supplementary Agreement”). The
Supplementary Agreement mainly included: the adjustments to the
pricing of tower products, the term of the agreement shall be 5
years, effective from January 1, 2018 and expiring on
December 31, 2022. The Supplementary Agreement will not affect
the Group’s judgement on operating lease
aforementioned.
(v) The amount represents the
telecommunications services charges paid/payable to Union Mobile
Pay Co., Ltd., an associate of CMCC Group until July
2016.
(vi) The amount represents the
property leasing revenue received/receivable from SPD Bank and
China Tower.
(d) Transactions with other
government-related entities in the PRC
The Group is a
government-related enterprise and operates in an economic regime
currently dominated by entities directly or indirectly controlled
by the PRC government through government authorities, agencies,
affiliations and other organization (collectively referred to as
“government-related entities”).
Apart from
transactions with CMCC Group (notes 26 and 35(a)), and associates
and joint venture (note 35(c)) and the transaction to increase
contribution to the Fund (note 19), the Group has collectively, but
not individually, significant transactions with other
government-related entities which include but not limited to the
following:
–
rendering and receiving telecommunications services, including
interconnection revenue/charges
–
purchasing of goods, including use of public
utilities
–
placing of bank deposits
These
transactions are conducted in the ordinary course of the
Group’s business on terms comparable to the terms of
transactions with other entities that are not government-related.
The Group prices its telecommunications services and products based
on commercial negotiations with reference to rules and regulations
stipulated by related authorities of the PRC Government, where
applicable. The Group has also established its procurement policies
and approval processes for purchases of products and services,
which do not depend on whether the counterparties are
government-related entities or not.
(e) For key management
personnel remuneration, please refer to note 10.</t>
  </si>
  <si>
    <t>Financial Risk Management and Fair Values</t>
  </si>
  <si>
    <t>36 FINANCIAL RISK
MANAGEMENT AND FAIR VALUES
Exposure to
credit, liquidity, interest rate and foreign currency risks arises
in the normal course of the Group’s business. The
Group’s exposure to these risks and the financial risk
management policies and practices used by the Group to manage these
risks are described below:
(a) Credit risk and
concentration risk
The
Group’s credit risk is primarily attributable to the
financial assets in the consolidated balance sheets, which mainly
include deposits with banks, wealth management products issued by
banks, accounts receivable and other receivables. The maximum
exposure to credit risk is represented by the carrying amount of
the financial assets.
Substantially
all the Group’s cash at banks and bank deposits are deposited
in financial institutions in Mainland China and Hong Kong. The
credit risk on liquid funds is limited as the majority of
counterparties are financial institutions with high credit ratings
assigned by international credit-rating agencies and large
state-controlled financial institutions. Wealth management products
are issued by major domestic banks investing in low risk underlying
assets, which mainly consist of bank deposits, treasury bond,
central bank bill, local government debt, corporate bond or debt
with high credit ratings and low credit risks.
The accounts
receivable of the Group is primarily comprised of receivables due
from customers and telecommunications operators. Accounts
receivable from customers are spread among an extensive number of
customers and the majority of the receivables from customers are
due for payment within one month from the date of billing. Other
receivables primarily comprise interest receivable from banks,
utilities deposits, rental deposits and short-term loans granted to
other companies through China Mobile Finance. Management has a
credit policy in place and the exposures to these credit risks are
monitored on an ongoing basis, taking into account the counter
parties’ financial position, the Group’s past
experience and other factors. As such, management considers the
aggregate risks arising from the possibility of credit losses is
limited and to be acceptable.
Concentrations
of credit risk with respect to accounts receivable are limited due
to the Group’s customer base being large and unrelated. As
such, management does not expect any significant losses of accounts
receivable that have not been provided for by way of allowances as
shown in note 24(c).
(b) Liquidity
risk
Liquidity risk
refers to the risk that funds will not be available to meet
liabilities as they fall due, and results from timing and amount
mismatches of cash inflow and outflow. The Group manages liquidity
risk by maintaining sufficient cash balances and bank deposits
(which are readily convertible to known amounts of cash) to meet
its funding needs, including working capital, principal and
interest payments on debts, dividend payments and capital
expenditures.
The following
table sets out the remaining contractual maturities at the balance
sheet date of the Group’s financial liabilities, which are
based on the undiscounted cash flows (including interest payments
computed using contractual rates or, if floating, based on
prevailing rates at the balance sheet date) and the earliest date
the Group would be required to repay:
As of December 31,
2017
Carrying
Total
undiscounted
Within
1
year or on
Million
Million
Million
Accounts payable 233,169 233,169 233,169
Bills payable 3,303 3,303 3,303
Accrued expenses and other
payables 190,866 190,866 190,866
Amount due to ultimate
holding company 8,646 8,646 8,646
435,984 435,984 435,984
As of December 31,
2016
Carrying
Total
undiscounted Within 1
Million Million Million
Accounts payable 250,838 250,838 250,838
Bills payable 1,206 1,206 1,206
Accrued expenses and other
payables 180,950 180,950 180,950
Amount due to ultimate
holding company 5,563 5,563 5,563
Interest-bearing
borrowings 4,998 5,185 5,185
443,555 443,742 443,742
(c) Interest rate
risk
The Group
consistently monitors the current and potential fluctuation of
interest rates in managing the interest rate risk on a reasonable
level. As of December 31, 2017, the Group did not have any
interest-bearing borrowings at variable rates, but had
RMB8,611,000,000 of short-term bank deposits placed by CMCC (2016:
RMB5,552,000,000 and RMB5,000,000,000 of bonds (note 29)), which
was at fixed rate and expose the Group to fair value interest rate
risk. The Group determines the amount of its fixed rate borrowings
depending on the prevailing market condition. Management does not
expect fair value interest rate risk to be high as the interest
involved will not be significant.
As of
December 31, 2017, total cash and bank balances of the Group
amounted to RMB407,202,000,000 (2016: RMB430,435,000,000), and
interest-bearing receivables amounted to RMB13,650,000,000 (2016:
RMB62,235,000,000). The interest income for 2017 was
RMB15,883,000,000 (2016: RMB16,005,000,000; 2015:
RMB15,852,000,000) and the average interest rate was 3.13% (2016:
3.44%; 2015: 3.75%). Assuming the total cash and bank balances and
interest-bearing receivables are stable in the coming year and
interest rate increases/decreases by 100 basis points, the profit
for the year and total equity would approximately increase/decrease
by RMB3,182,000,000 (2016: RMB3,695,000,000; 2015:
RMB3,531,000,000).
(d) Foreign currency
risk
The Group has
foreign currency risk as certain cash and deposits with banks are
denominated in foreign currencies, principally US dollars and Hong
Kong dollars. As the amount of the Group’s foreign currency
cash and deposits with banks represented 2.5% (2016: 1.2%) of the
total cash and deposits with banks and predominantly all of the
business operations of the Group are transacted in RMB, the Group
does not expect the appreciation or depreciation of the RMB against
foreign currency will materially affect the Group’s financial
position and result of operations.
(e) Fair
values
All financial
instruments are carried at amounts not materially different from
their fair values at the balance sheet dates.</t>
  </si>
  <si>
    <t>Commitments</t>
  </si>
  <si>
    <t>(a) Capital
commitments
The
Group’s capital expenditure contracted for as of
December 31, but not provided in the consolidated financial
statements were as follows:
2017 2016
Million Million
Land and
buildings 10,950 8,788
Telecommunications
equipment 32,112 26,147
43,062 34,935
(b) Operating lease
commitments
The total
future minimum lease payments under non-cancellable
Land and
Leased lines
and network Others Total
Million Million Million Million
As of December 31,
2017
Within one year 10,344 46,730 1,023 58,097
After one year but within
five years 20,372 112,465 961 133,798
After five years 4,831 1,183 58 6,072
35,547 160,378 2,042 197,967
As of December 31,
2016
Within one year 9,222 40,078 1,184 50,484
After one year but within
five years 18,182 119,628 812 138,622
After five years 4,810 860 45 5,715
32,214 160,566 2,041 194,821
The Group
leases certain land and buildings, leased lines and network assets,
motor vehicles, computer and other office equipment under operating
leases.
(c) Investment
commitments
The Group has
an investment commitment to a joint venture (see note
19).</t>
  </si>
  <si>
    <t>Post Balance Sheet Event</t>
  </si>
  <si>
    <t>38 POST BALANCE SHEET
EVENT
After the
balance sheet date, the Board of Directors proposed a final
dividend for the year ended December 31, 2017. Further details
are disclosed in note 34(b)(i).</t>
  </si>
  <si>
    <t>Accounting Estimates and Judgements</t>
  </si>
  <si>
    <t>39 ACCOUNTING ESTIMATES AND
JUDGEMENTS
Key
sources of estimation uncertainty
Note 17 contains
information about the assumptions relating to goodwill impairment,
and note 35 contains information about the judgements on the lease
classification of leasing of TD-SCDMA
Impairment
loss for doubtful accounts
The Group
assesses impairment loss for doubtful accounts based upon
evaluation of the recoverability of the accounts receivable and
other receivables at each balance sheet date. The estimates are
based on the aging of the accounts receivable and other receivables
balances and the historical write-off
Depreciation
Depreciation is
calculated to write off the cost of items of property, plant and
equipment, less their estimated residual value, if any, using the
straight-line method over their estimated useful lives. The Group
reviews the estimated useful lives and residual values of the
assets annually in order to determine the amount of depreciation
expense to be recorded during any reporting period. The useful
lives and residual values are determined based on the Group’s
historical experience with similar assets and take into account
anticipated technological changes. The depreciation expense for
future periods is adjusted if there are significant changes from
previous estimates.
Taxation
The Group is
subject to income taxes mainly in Mainland China and Hong Kong.
Significant judgment is required in determining the provision for
income taxes. There are many transactions and calculations for
which the ultimate tax determination is uncertain during the
ordinary course of business. The Group recogniz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For temporary
differences which give rise to deferred tax assets, the Group
assesses the likelihood that the deferred tax assets could be
recovered. Deferred tax assets are recognised based on the
Group’s estimates and assumptions that they will be recovered
from taxable income arising from continuing operations in the
foreseeable future.
Impairment
of property, plant and equipment, goodwill, other intangible assets
and investments accounted for using the equity
method
The
Group’s property, plant and equipment comprise a significant
portion of the Group’s total assets. Changes in technology or
industry conditions may cause the estimated period of use or the
value of these assets to change. Property, plant and equipment,
other intangible assets subject to amortization and investments
accounted for using the equity method, are reviewed at least
annually to determine whether there is any indication of
impairment. The recoverable amount is estimated whenever events or
changes in circumstances have indicated that their carrying amounts
may not be recoverable. In addition, for goodwill and other
intangible assets with indefinite useful lives, the recoverable
amount is estimated annually whether or not there is any indication
of impairment.
The recoverable
amount of an asset is the greater of its fair value less costs of
disposal and value-in-use. value-in-use, pre-tax
Classification of leases
The Group has a
number of lease arrangements. The Group follows the guidance of IAS
17 “Leases” to determine the classification of leases
as operating leases versus finance leases. Significant judgements
and assumptions are required in the assessment of the
classification. The determination of classification depends on
whether the lease transfers substantially all the risks and rewards
of the assets to the Group. In particular, during the assessment,
the management estimates (i) economic lives of lease assets,
(ii) the discount rate used in the calculation of present
value of minimum lease payments, and (iii) the fair value of
the leased assets. Any future changes to these judgements or
assumptions will affect the classification and hence the results of
operation and financial position of the Group.</t>
  </si>
  <si>
    <t>Possible Impact of Amendments, New Standards, Interpretations and Disclosures Issued but Not Yet Effective for the Year Ended December 31, 2017</t>
  </si>
  <si>
    <t>40 POSSIBLE IMPACT OF
AMENDMENTS, NEW STANDARDS, INTERPRETATIONS AND DISCLOSURES ISSUED
BUT NOT YET EFFECTIVE FOR THE YEAR ENDED DECEMBER 31,
2017
Up to the date
of issue of these consolidated financial statements, the IASB has
issued a number of amendments and new standards and interpretations
which are not yet effective for the year ended December 31,
2017 and which have not been adopted in these consolidated
financial statements.
Of these
developments, the following relate to matters that may be relevant
to the Group’s operations and financial
statements:
Effective
for
IFRS 9 “Financial
Instrument” January 1, 2018
IFRS 15 “Revenue from
Contracts with Customers” January 1,
2018
Annual Improvement to IFRSs
2014-2016 cycle* January 1,
2018
IFRIC –
Int 22,
“Foreign
Currency Transactions and Advance Consideration” January 1,
2018
IFRS 16
“Leases” January 1,
2019
IFRIC – Int 23,
“Uncertainty over Income Tax Treatments” January 1,
2019
Annual Improvement to IFRSs
2015-2017 cycle January 1,
2019
Amendment to IFRS 10,
“Consolidated Financial Statements” To be determined
Amendment to IAS 28,
“Investments in Associates and Joint
Ventures” To be
determined
* It included amendment to
IFRS 12 which was effective on January 1, 2017 and does not
have a material impact on the Group.
IFRS 9
“Financial Instruments”
The new
standard addresses the classification, measurement and
derecognition of financial assets and financial liabilities, and a
new impairment model for financial assets.
The Group has
reviewed its financial assets and liabilities and is expecting the
following impact from the adoption of the new standard on
January 1, 2018.
Management
anticipates the application of IFRS 9 will affect the
classification and measurement of the Group’s available-for-sale available-for-sale
There will be
no impact on the Group’s accounting for financial
liabilities, as the new requirements only affect the accounting for
financial liabilities that are designated at fair value through
profit or loss and the Group does not have any such liabilities.
The derecognition rules have been transferred from IAS 39
“Financial Instruments: Recognition and Measurement”
and have not been changed.
The new
impairment model requires the recognition of impairment provisions
based on expected credit losses (ECL) rather than only incurred
credit losses as is the case under IAS 39. It applies to financial
assets classified at amortized cost, contract assets under IFRS 15
“Revenue from Contracts with Customers”, trade debtors
and certain other financial assets. Based on the assessments
undertaken to date, the Group expects no material impact on the
loss allowance for the aforementioned assets.
The new
standard also introduces expanded disclosure requirements and
changes in presentation. These are expected to change the nature
and extent of the Group’s disclosures about its financial
instruments particularly in the year of the adoption of the new
standard.
IFRS 9 is
mandatory for financial years commencing on or after
January 1, 2018. The Group adopted the IFRS 9 from
January 1, 2018, with the practical expedients permitted under
the standard. Comparatives for 2017 will not be
restated.
IFRS 15
“Revenue from Contracts with
Customers”
IFRS 15
replaces IAS 18 which covers contracts for goods and services and
IAS 11 which covers construction contracts. The new standard is
based on the principle that revenue is recognized when control of a
good or service transfers to a customer. IFRS 15 specifies how and
when the Group will recognize revenue as well as requiring the
Group to provide users of financial statements with more
informative and relevant disclosures. The Group has finished
analysis on the impact of the new standard on the Group’s
financial statements and has identified areas which will be
affected as follows.
IFRS 15
requires the identification of the distinct deliverables in
contracts with customers that qualify as separate
“performance obligations” and the allocation of the
transaction price receivables from customers to each
“performance obligation” on relative stand-alone
selling price basis. Upon the completion of the principal or agent
analysis under the new standard, the Group will allocate the total
consideration to each “performance obligation”,
including telecommunications services, handsets and customer point
rewards and other promotional goods or services. The current
accounting policy for telecommunications services, handsets,
customer points rewards is disclosed in note 2(r), and promotional
items are accounted for as selling expenses under the existing
treatment.
IFRS 15
requires customer acquisition cost to be capitalized as an asset
and amortized on a systematic basis consistent with the pattern of
the transfer of the goods or services to which the asset relates.
The Group considers that certain types of sales commissions will be
capitalized and amortized on a straight-line basis over the period
under the new standards. The change will impact on the timing of
the expense recognition.
The Group has
assessed the static impact on the Group’s consolidated
financial statements for the year ended December 31, 2017 if
IFRS 15 was applied, and the Group expected the operating revenue
would decrease by approximately 2.2% while the revenue from
telecommunications services would decrease by approximately 3.2% in
2017. However, the adoption of IFRS 15 is not expected to have a
significant impact on profit from operations in the
long-term.
IFRS 15 is
mandatory for financial years commencing on or after
January 1, 2018. The standard permits either a full
retrospective or a modified retrospective approach for the
adoption. The Group has finished the upgrade of the accounting
systems and the processes of the business, and adopted the IFRS 15
from January 1, 2018 with modified retrospective
approach.
IFRS 16
“Leases”
IFRS 16 will
result in almost all leases being recognized on the balance sheets,
as the distinction between operating and finance leases is removed.
Under the new standard, an asset (the right to use the leased item)
and a financial liability to pay rentals are recognized. The only
exceptions are short-term and low-value
Upon
preliminary evaluation, given that the Group leases certain
telecommunications facilities for time periods longer than a year,
the application of IFRS 16 “Leases” in 2019 is expected
to have impact on the Group’s consolidated financial
statements to certain extent because present values of lease
liabilities and leased assets will be recorded on the balance
sheets when the standard is applied. Accordingly, the Group expects
a corresponding increase in its assets and liabilities. In
addition, related operating lease expenses will be reclassified as
depreciation and finance costs.
IFRS 16 is
mandatory for financial years commencing on or after
January 1, 2019. At this stage, the Group does not intend to
adopt the standard before its effective date.
Management is
assessing the impact of the rest new standards, amendments to
standards and will adopt the relevant standards, amendments to
standards in the subsequent periods as required.</t>
  </si>
  <si>
    <t>Condensed Financial Information of the Company</t>
  </si>
  <si>
    <t>41 CONDENSED FINANCIAL
INFORMATION OF THE COMPANY
(a) Condensed statements of
comprehensive income
2017 2016 2015
Million Million Million
Dividend
income 111,490 49,080 43,848
Operating
expenses (77 ) (71 ) (77 )
Interest
income 23 11 25
Other
(losses)/gains (87 ) 57 61
Finance
costs (2 ) (3 ) (3 )
Profit before
taxation 111,347 49,074 43,854
Taxation (14 ) (1 ) —
PROFIT FOR THE
YEAR 111,333 49,073 43,854
Other comprehensive
income for the year — — —
TOTAL COMPREHENSIVE
INCOME FOR THE YEAR 111,333 49,073 43,854
(b) Condensed balance
sheets
As of As of
Million Million
Non-current 490,256 487,290
Current
assets 2,718 2,144
Current
liabilities 3,658 5,415
Non-current — —
NET
ASSETS 489,316 484,019
TOTAL
EQUITY 489,316 484,019
In the
Company’s balance sheets, an investment in a subsidiary is
stated at cost less impairment losses. The results of subsidiaries
are accounted for by the Company on the basis of dividends received
and receivable.
(c) Condensed statements of
cash flows
2017 2016 2015
Million Million Million
Net cash used in
operating activities (72 ) (69 ) (78 )
Net cash generated from
investing activities 28,840 12,900 9,760
Net cash used in
financing activities (28,913 ) (12,813 ) (11,964 )
Net increase/(decrease)
in cash and cash equivalents (145 ) 18 (2,282 )
Cash and cash
equivalents at beginning of year 796 753 3,030
Effect of changes in
foreign exchange rate (97 ) 25 5
Cash and cash
equivalents at end of year 554 796 753</t>
  </si>
  <si>
    <t>Significant Accounting Policies (Policies)</t>
  </si>
  <si>
    <t>Statement of compliance</t>
  </si>
  <si>
    <t>(a) Statement of
compliance
These financial
statements have been prepared in accordance with all applicable
International Financial Reporting Standards (“IFRSs”)
issued by the International Accounting Standards Board
(“IASB”), which collective term includes all applicable
individual International Financial Reporting Standards,
International Accounting Standards (“IASs”) and
Interpretations issued by the IASB. A summary of the significant
accounting policies adopted by the Group is set out
below.</t>
  </si>
  <si>
    <t>Basis of preparation</t>
  </si>
  <si>
    <t>(b) Basis of
preparation
The
consolidated financial statements comprise the Group and the
Group’s interest in associates and joint ventures.
The measurement
basis used in the preparation of the financial statements is the
historical cost basis, as modified by the revaluation of
available-for-sale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made
by management in the application of IFRSs that have significant
effect on the financial statements and major sources of estimation
uncertainty are discussed in note 39.
Acquisition
of Target Assets and Businesses from China Tietong
Telecommunications Corporation
On
November 27, 2015, China Mobile TieTong Company Limited
(“CM TieTong”), a wholly-owned subsidiary of the
Company, entered into an acquisition agreement with China Tietong
Telecommunications Corporation (“TieTong”), a
wholly-owned subsidiary of CMCC, under which CM TieTong has agreed
to acquire, and TieTong has agreed to sell, certain assets,
businesses and related liabilities as well as its related employees
in relation to the fixed-line telecommunications operations
(“Target Assets and Businesses”). The final
consideration for the acquisition of the Target Assets and
Businesses based on the acquisition agreement was
RMB31,967,000,000. The acquisition was completed on
December 31, 2015.
The acquisition
of the Target Assets and Businesses was considered as a business
combination under common control as CM TieTong and the Target
Assets and Businesses are both ultimately controlled by CMCC. Under
IFRSs, the acquisition of the Target Assets and Businesses was
accounted for using merger accounting in accordance with the
Accounting Guideline 5 “Merger Accounting for Common Control
Combinations” (“AG 5”) issued by the Hong Kong
Institute of Certified Public Accountants (note
2(c)(iii)).</t>
  </si>
  <si>
    <t>Subsidiaries and non-controlling interests</t>
  </si>
  <si>
    <t>(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An investment
in a subsidiary is consolidated into the consolidated financial
statements from the date that control commences until the date that
control ceases. Intra-group balances and transactions and any
unrealized gain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Accounting policies of subsidiaries would be changed where
necessary in the consolidated financial statements to ensure
consistency with the policies adopted by the Group.
Non-controlling non-controlling
Non-controlling Non-controlling non-controlling
Changes in the
Group’s interests in a subsidiary that do not result in a
loss of control are accounted for as equity transactions, whereby
adjustments are made to the amounts of controlling and non-controlling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or, when
appropriate, the cost on initial recognition of an investment in an
associate or a joint venture.
(ii) Business combination
other than under common control
The Group
applies the acquisition method to account for business combination
of entities and businesses which are not under common control.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iii) Business combination
under common control
Under IFRSs,
the Group use merger accounting to account for the business
combination of entities and businesses under common control in
accordance with AG 5.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assets and
liabilities of the combining entities or businesses are combined
using the carrying book values from the controlling parties’
perspective. No amount is recognized in consideration for goodwill
or excess of acquirers’ interest in the net fair value of
acquiree’s identifiable assets, liabilities and contingent
liabilities over the consideration at the time of common control
combination, to the extent of the continuation of the controlling
party’s interest.
The
consolidated statements of comprehensive income includes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they were incurred.</t>
  </si>
  <si>
    <t>(d) Investments accounted
for using the equity method
Investments
accounted for using the equity method include investment in
associates and joint ventures.
An associate is
an entity in which the Group has significant influence, but not
control or joint control, over its management, including
participation in the financial and operating policy
decisions.
The Group has
applied IFRS 11 to all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ventures.
Under the
equity method, the investment is initially recorded at cost.
Thereafter, the investment is adjusted for the post-acquisition
change in the Group’s share of the investee’s net
assets and any impairment loss relating to the investment (see note
2(i)). The Group’s share of the post-acquisition post-tax
When the
Group’s share of losses exceeds its interest in the associate
or joint ventures, the Group’s interest is reduced to nil and
recognition of further losses is discontinued except to the extent
that the Group has incurred legal or constructive obligations or
made payments on behalf of the investee. For this purpose, the
Group’s interest in the investee is the carrying amount of
the investment under the equity method together with the
Group’s long-term interests that in substance form part of
the Group’s net investment in the associates or joint
ventures.
Unrealized
profits and losses resulting from transactions between the Group
and its associates or joint ventures are eliminated to the extent
of the Group’s interest in the investee, except where
unrealized losses provide evidence of an impairment of the asset
transferred, in which case they are recognized immediately in
profit or loss. Accounting policies of associates or joint ventures
would be changed where necessary in the consolidated financial
statements to ensure consistency with the policies adopted by the
Group.
Gain or loss on
dilution of equity interest in associates and joint ventures are
recognized in profit or loss.</t>
  </si>
  <si>
    <t>(e) Goodwill
Goodwill
represents the excess of:
(i) the aggregate of the fair
value of the consideration transferred, the amount of any
non-controlling
(ii) the net fair value of the
acquiree’s identifiable assets and liabilities measured as of
the acquisition date.
When
(ii) is greater than (i), then this excess is recognized
immediately in profit or loss as a gain on a bargain
purchase.
Goodwill is
stated at cost less accumulated impairment losses. Goodwill arising
on a business combination is allocated to each cash-generating
unit, or groups of cash-generating units, that is expected to
benefit from the synergies of the combination and is tested
annually for impairment (see note 2(i)). Each unit or groups of
units to which the goodwill is allocated represents the lowest
level within the Group at which the goodwill is monitored for
internal management purpose. Goodwill is monitored at the operating
segment level.
On disposal of
a cash-generating unit during the year, any attributable amount of
purchased goodwill is included in the calculation of the gain or
loss on disposal.</t>
  </si>
  <si>
    <t>(f) Other intangible
assets
Other
intangible assets that are acquired by the Group are stated in the
balance sheets at cost less accumulated amortization (where the
estimated useful life is finite) and impairment losses (see note
2(i)). Amortization of intangible assets with finite useful lives
is recorded in other operating expenses on a straight-line basis
over the assets’ estimated useful lives, from the date they
are available for use. Both the period and method of amortization
are reviewed annually.
Intangible
assets are not amortized where their useful lives are assessed to
be indefinite. The useful life of an intangible asset that is not
being amortized is reviewed annually to determine whether events
and circumstances continue to support the indefinite useful life
assessment for that asset. Otherwise, the change in useful life
assessment from indefinite to finite is accounted for prospectively
from the date of change and in accordance with the policy for
amortization of intangible assets with finite lives as set out
above.</t>
  </si>
  <si>
    <t>(g) Property, plant and
equipment
Property, plant
and equipment are stated in the balance sheets at cost less
accumulated depreciation and impairment losses (see note
2(i)).
The cost of
property, plant and equipment comprises the purchase price and any
directly attributable costs of bringing the asset to its working
location and condition for its intended use. Subsequent expenditure
relating to an item of property, plant and equipment that has
already been recognized is added to the carrying amount of the
asset when it is probable that future economic benefits, in excess
of the originally assessed standard of performance of the existing
asset, will flow to the entity. All other subsequent expenditure is
recognized as an expense in the period in which it is
incurred.
Gains or losses
arising from the retirement or disposal of an item of property,
plant and equipment are determined as the difference between the
net disposal proceeds and the carrying amount of the item and are
recognized in profit or loss on the date of retirement or
disposal.
Depreciation is
calculated to write off the cost of items of property, plant and
equipment, less their estimated residual value, if any, using the
straight-line method over their estimated useful lives as
follows:
Buildings 8 - 30 years
Telecommunications
transceivers, switching centers, transmission and other network
equipment 5 - 10 years
Office equipment,
furniture, fixtures and others 3 - 10 years
Both the
assets’ useful lives and residual values, if any, are
reviewed annually.</t>
  </si>
  <si>
    <t>Leased assets</t>
  </si>
  <si>
    <t>(h) Leased
assets
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
(i) Classification of assets
leased to the Group
Assets that are
held by the Group under leases which transfer to the Group
substantially all the risks and rewards of ownership are classified
as being held under finance leases. Leases which do not transfer
substantially all the risks and rewards of ownership to the Group
are classified as operating leases.
(ii) Assets acquired under
finance leases
Where the Group
acquires the use of assets under finance leases, the amounts
representing the fair value of the leased asset, or, if lower, the
present value of the minimum lease payments of such assets is
included in property, plant and equipment and the corresponding
liabilities, net of finance charges, are recorded as obligations
under finance leases. Depreciation is provided for at rates, which
write off the cost of the assets over the term of the relevant
lease or, where it is likely the Group will obtain ownership of the
asset, the useful life of the asset as set out in note 2(g).
Impairment losses are accounted for in accordance with the
accounting policy as set out in note 2(i). Finance charges implicit
in the lease payments are charged to profit or loss over the period
of the leases so as to produce an approximately constant periodic
rate of charge on the remaining balance of the obligations for each
accounting period. Contingent rentals are charged to profit or loss
in the accounting period in which they are incurred.
(iii) Leased lines and network
assets and operating lease charges
Where the Group
has the use of assets held under operating leases, payments made
under the leases are charged to profit or loss in equal instalments
over the accounting periods covered by the lease term, except where
an alternative basis is more representative of the pattern of
benefits to be derived from the leased asset. Lease incentives
received are recognized in profit or loss as an integral part of
the aggregate net lease payments made. Contingent rentals are
charged to profit or loss in the accounting period in which they
are incurred.
The cost of
acquiring land held under an operating lease is amortized on a
straight-line basis over the period of the lease term.
(iv) Sale and
leaseback
A sale and
leaseback transaction involves the sale of an asset and the leasing
back of the same asset. The accounting treatment of a sale and
leaseback transaction depends upon the type of lease involved. If a
sale and leaseback transaction results in a finance lease, any
excess of sales proceeds over the carrying amount shall not be
immediately recognized as income by a seller-lessee. Instead, it
shall be deferred and amortized over the lease term. If a sale and
leaseback transaction results in an operating lease, and it is
clear that the transaction is established at fair value, any profit
or loss shall be recognized immediately. If the sale price is below
fair value, any profit or loss shall be recognized immediately
except that, if the loss is compensated for by future lease
payments at below market price, it shall be deferred and amortized
in proportion to the lease payments over the period for which the
asset is expected to be used. If the sale price is above fair
value, the excess over fair value shall be deferred and amortized
over the period for which the asset is expected to be
used.</t>
  </si>
  <si>
    <t>Impairment of assets</t>
  </si>
  <si>
    <t>(i) Impairment of
assets
(i) Impairment of
investments accounted for using the equity method, available-for-sale
Investments
accounted for using the equity method, available-for-sale
–
significant financial difficulty of the entity;
–
a breach of contract, such as a default or delinquency in
interest or principal payments;
–
it becoming probable that the entity will enter bankruptcy or
other financial reorganization;
–
significant changes in the technological, market, economic or
legal environment that have an adverse effect on the entity;
and
–
a significant or prolonged decline in the fair value of an
investment in an equity instrument below its cost.
If any such
evidence exists, any impairment loss is determined and recognized
as follows:
–
For investment accounted for using the equity method (see note
2(d)), the impairment loss is measured by comparing the recoverable
amount of the investment with its carrying amount in accordance
with note 2(i)(ii). The impairment loss is reversed if there has
been a favorable change in the estimates used to determine the
recoverable amount in accordance with note 2(i)(ii).
–
For unquoted equity securities carried at cost, the impairment
loss is measured as the difference between the carrying amount of
the financial asset and the estimated future cash flows, discounted
at the current market rate of return for a similar financial asset
where the effect of discounting is material. Impairment losses for
such equity securities are not reversed.
–
For debt instruments classified as available-for-sale available-for-sale available-for-sale
–
For trade and other current receivables carried at amortized
cost, the impairment loss is measured as the difference between the
asset’s carrying amount and the present value of estimated
future cash flows, discounted at the financial asset’s
original effective interest rate (i.e. the effective interest rate
computed at initial recognition of these assets), where the effect
of discounting is material. This assessment is made collectively
where these financial assets share similar risk characteristics,
such as similar past due status, and have not been individually
assessed as impaired. Future cash flows for financial assets which
are assessed for impairment collectively are based on historical
loss experience for assets with credit risk characteristics similar
to the collective group. If in a subsequent period the amount of an
impairment loss decreases and the decrease can be linked
objectively to an event occurring after the impairment loss was
recognized, the impairment loss is reversed through profit or loss.
A reversal of an impairment loss shall not result in the
asset’s carrying amount exceeding that which would have been
determined had no impairment loss been recognized in prior
years.
Impairment
losses are written off against the corresponding assets directly,
except for impairment losses recognized in respect of debtors
included within trade and other receivables, whose recovery is
considered doubtful but not remote. In this case, the impairment
losses for doubtful debts are recorded using an allowance account.
When the Group is satisfied that recovery is remote, the amount
considered irrecoverable is written off against trade debtors
directly and any amounts held in the allowance account relating to
that debt are reversed. Subsequent recoveries of amounts previously
charged to the allowance account are reversed against the allowance
account. Other changes in the allowance account and subsequent
recoveries of amounts previously written off directly are
recognized in profit or loss.
(ii) Impairment of other
assets
Internal and
external sources of information are reviewed at the end of each
reporting period to identify indications that the following assets
may be impaired or, except in the case of goodwill and other
intangible assets with indefinite useful lives, an impairment loss
previously recognized no longer exists or may have
decreased:
–
property, plant and equipment;
–
construction in progress;
–
prepaid interests in leasehold land classified as being held
under an operating lease;
–
investments in subsidiaries;
–
goodwill; and
–
other intangible assets.
If any such
indication exists, the asset’s recoverable amount is
estimated. For goodwill and other intangible assets that have
indefinite useful lives, the recoverable amount is estimated
annually whether or not there is any indication of
impairment.
–
Calculation of recoverable amount
The recoverable
amount of an asset is the higher of its fair value less costs of
disposal and value in use. In assessing value in use, the estimated
future cash flows are discounted to their present value using a
pre-tax
–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or value in
use, if determinable.
–
Reversals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t>
  </si>
  <si>
    <t>(j) Construction in
progress
Construction in
progress is stated at cost less impairment losses (see note 2(i)).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in respect of construction in progress
until it is completed and ready for its intended use.</t>
  </si>
  <si>
    <t>(k) Inventories
Inventories are
carried at the lower of cost and net realizable value. Cost
represents purchase cost of goods calculated using the weighted
average cost method. Net realizable value is determined by
reference to the sales proceeds of items sold in the ordinary
course of business or to management’s estimates based on
prevailing market conditions.
When
inventories are sold, the carrying amount of those inventories is
recognized as cost of products sold. The amount of any write-down
of inventories to net realizable value and all losses of
inventories are recognized as an expense in the period the
write-down or loss occurs. The amount of any reversal of any
write-down of inventories, arising from an increase in net
realizable value, is recognized as a reduction in the amount of
inventories recognized as an expense in the period in which the
reversal occurs. No reversal of any write-down of inventories
occurred during the years presented.</t>
  </si>
  <si>
    <t>Accounts receivable and other receivables</t>
  </si>
  <si>
    <t>(l) Accounts receivable and
other receivables
Accounts
receivable and other receivables are initially recognized at fair
value and thereafter stated at amortized cost using the effective
interest method less allowance for impairment loss (see note 2(i)),
except where the effect of discounting would be
immaterial.</t>
  </si>
  <si>
    <t>(m) Available-for-sale
Available-for-sale non-derivatives non-current
Regular way
purchases and sales of available-for-sale available-for-sale
Available-for-sale
When
available-for-sale
Interest on
available-for-sale available-for-sale</t>
  </si>
  <si>
    <t>(n) Deferred
revenue Deferred revenue consists
primarily of prepaid service fees received from customers which are
generally not refundable and revenue deferred for unredeemed point
rewards under Customer Point Reward Program (“Reward
Program”, see note 2(r)(iv)).
The prepaid
service fees are stated at the amount of proceeds received less the
amount already recognized as revenue.</t>
  </si>
  <si>
    <t>(o)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redemption value being recognized in profit or loss over the
period of the borrowings, together with any interest and fees
payable, using the effective interest method.</t>
  </si>
  <si>
    <t>Accounts payable and other payables</t>
  </si>
  <si>
    <t>(p) Accounts payable and
other payables
Accounts
payable and other payables are initially recognized at fair value
and subsequently stated at amortized cost unless the effect of
discounting would be immaterial.</t>
  </si>
  <si>
    <t>(q) Cash and cash
equivalents
Cash and cash
equivalents comprise bank deposits with original maturity within
three months, cash at banks and in hand, demand deposits with
banks, and short-term, highly liquid investments that are readily
convertible into known amounts of cash and which are subject to an
insignificant risk of changes in value, having been within three
months of maturity at acquisition.</t>
  </si>
  <si>
    <t>Revenue recognition</t>
  </si>
  <si>
    <t>(r) Revenue
recognition
Revenue is
measured at the fair value of the consideration received or
receivable. Provided it is probable that the economic benefits will
flow to the Group and the revenue and costs, if applicable, can be
measured reliably, revenue is recognized in profit or loss as
follows:
(i) revenue derived from voice
and data services are recognized when the service is
rendered;
(ii) sales of products are
recognized when the title is passed to the buyer;
(iii) for offerings which include
the provision of services and sale of mobile handset, the Group
determines the revenue from the sale of the mobile handset by
deducting the fair value of the service element from the total
contract consideration; and
(iv) for transactions which
offer customer points reward when services are provided, the
consideration allocated to the customer points reward is based on
its fair value which is deducted from revenue and recorded as
deferred revenue when the rewards are granted and recognized as
revenue when the points are redeemed or expired.</t>
  </si>
  <si>
    <t>(s) Interest
income
Interest income
is recognized as it accrues using the effective interest
method.</t>
  </si>
  <si>
    <t>Income tax</t>
  </si>
  <si>
    <t>(t) Income
tax
Income tax for
the year comprises current tax and movements in deferred tax assets
and liabilities. Current tax and movements in deferred tax assets
and liabilities are recognized in profit or loss except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balance sheet
date,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zed, are recogniz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zed.
The limited
exceptions to recognition of deferred tax assets and liabilities
are those temporary differences arising from initial recognition of
goodwill, the initial recognition of assets or liabilities that
affect neither accounting nor taxable profit (provided they are not
part of a business combination), and temporary differences relating
to investments in subsidiaries and associates to the extent that,
in the case of taxable temporary differences, the Group controls
the timing of the reversal and it is probable that the differences
will not reverse in the foreseeable future, or in the case of
deductible differences, unless it is probable that they will
reverse in the future.
The amount of
deferred tax recognized is measured based on the expected manner of
realization or settlement of the carrying amount of the assets and
liabilities, using tax rates enacted or substantively enacted at
the balance sheet date. Deferred tax assets and liabilities are not
discounted.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Group has the
legally enforceable right to set off current tax assets against
current tax liabilities and the following additional conditions are
met:
–
in the case of current tax assets and liabilities, the Group
intends either to settle on a net basis, or to realiz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 and settle simultaneously.</t>
  </si>
  <si>
    <t>Provisions and contingent liabilities</t>
  </si>
  <si>
    <t>(u) Provisions and
contingent liabilities
Provisions are
recognized for liabilities of uncertain timing or amount when the
Group has a legal or constructive obligation arising as a result of
a past event, it is probable that an outflow of economic benefits
will be required to settle the obligation and the amount can be
estimated reliably. Where the time value of money is material,
provisions are stated at the present value of the expenditures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t>
  </si>
  <si>
    <t>Employee benefits</t>
  </si>
  <si>
    <t>(v) Employee
benefits
(i) Short-term employee
benefits and contributions to defined contribution retirement
plans
Salaries,
annual bonuses, paid annual leave, leave passage, contributions to
defined contribution retirement plans and the cost of non-monetary
(i) Short-term employee
benefits and contributions to defined contribution retirement plans
(Continued)
The Company and
subsidiaries incorporated in Hong Kong are required to make
contributions to Mandatory Provident Funds under the Hong Kong
Mandatory Provident Fund (“MPF”) Schemes Ordinance.
Under the MPF scheme, the employer and its employees are each
required to make contributions to the scheme at 5% of the
employees’ relevant income, subject to a cap of monthly
relevant income of HK$30,000. Such contributions are recognized as
an expense in profit or loss as incurred.
The employees
of the subsidiaries in Mainland China participate in the defined
contribution retirement plans managed by the local government
authorities whereby the subsidiaries are required to contribute to
the schemes at fixed rates of the employees’ salary costs. In
addition to the local governmental defined contribution retirement
plans, the subsidiaries also participate in a pension scheme
launched by the Group managed by an independent insurance company
whereby the subsidiaries are required to make contributions to the
retirement plans at fixed rates of the employees’ salary
costs or in accordance with the terms of the plans. The
Group’s contributions to these plans are charged to profit or
loss when incurred.
The Company and
subsidiaries have no obligations for the payment of retirement and
other post-retirement benefits of staff other than the
contributions described above.
(ii) Share-based
payments
The fair value
of share options granted to employees is recognized as an employee
cost with a corresponding increase in a capital reserve within
equity. The fair value is measured at grant date using the binomial
lattice model, taking into account the terms and conditions upon
which the options were granted. Where the employees have to meet
vesting conditions before becoming unconditionally entitled to the
options, the total estimated fair value of the options is spread
over the vesting period, taking into account the probability that
the options will vest.
During the
vesting period, the number of share options that is expected to
vest is reviewed at each balance sheet date. Any resulting
adjustment to the cumulative fair value recognized in prior years
is credited/charged to the profit or loss for the year of the
review, unless the original employee expenses qualify for
recognition as an asset, with a corresponding adjustment to the
capital reserve. On vesting date, the amount recognized as an
expense is adjusted to reflect the actual number of share options
that vest (with a corresponding adjustment to the capital reserve).
The equity amount is recognized in the capital reserve until either
the option is exercised (when it is transferred to the share
capital account) or the option expires (when it is released
directly to retained profits).
(iii) Termination
benefits
Termination
benefits are recognized when, and only when, the Group demonstrably
commits itself to terminate employment which is without realistic
possibility of withdrawal or to provide benefits as a result of
voluntary redundancy by having a detailed formal plan which is
without realistic possibility of withdrawal.</t>
  </si>
  <si>
    <t>Borrowing costs</t>
  </si>
  <si>
    <t>(w) Borrowing
costs
Borrowing costs
that are directly attributable to the acquisition, construction or
production of an asset which necessarily takes a substantial period
of time to get ready for its intended use or sale are capitalized
as part of the cost of that asset. Other borrowing costs are
expensed in the period in which they are incurred.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zation of borrowing costs is suspended or
ceased when substantially all the activities necessary to prepare
the qualifying asset for its intended use or sale are interrupted
or completed.</t>
  </si>
  <si>
    <t>Translation of foreign currencies</t>
  </si>
  <si>
    <t>(x) Translation of foreign
currencies
The functional
currency of majority of the entities within the Group is RMB. The
Group adopted RMB as its presentation currency in the preparation
of the consolidated financial statements, which is the currency of
the primary economic environment in which most of the Group’s
entities operate.
Foreign
currency transactions during the year are translated at the foreign
exchange rates ruling at the transaction dates. Monetary assets and
liabilities denominated in currencies other than the functional
currency are retranslated at the foreign exchange rates ruling at
the balance sheet date. Exchange gains and losses are recognized in
profit or loss.
Non-monetary Non-monetary
The results of
overseas entities are translated into RMB at the exchange rates
approximating the foreign exchange rate ruling at the dates of
transactions. Balance sheet items are translated into RMB at the
exchange rates ruling at the balance sheet date. The resulting
exchange differences are recognized in other comprehensive income
and accumulated separately in equity in the exchange reserve. On
disposal of an overseas entity, the cumulative amount of the
exchange differences relating to that particular foreign operation
is reclassified from equity to profit or loss.
For the purpose
of the consolidated statements of cash flows, the cash flows of
overseas entities within the Group are translated into RMB by using
the exchange rates approximating the foreign exchange rate ruling
at the dates of the cash flows.</t>
  </si>
  <si>
    <t>Related parties</t>
  </si>
  <si>
    <t>(y) Related
parties
(a) A person, or a close member
of that person’s family, is related to the Group if that
person:
(i) has control or joint
control of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note 2(y)(a);
or
(vii) A person identified in note
2(y)(a)(i)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t>
  </si>
  <si>
    <t>Segment reporting</t>
  </si>
  <si>
    <t>(z) Segment
reporting
An operating
segment is a component of the Group that engages in business
activities from which the Group may earn revenue and incur
expenses, and is identified on the basis of the internal financial
reports that are provided to and regularly reviewed by the
Group’s Chief Operating Decision Maker (“CODM”)
in order to allocate resources and assess performance of the
segment. The CODM has been identified as the Executive Directors of
the Company. For the years presented, the Group as a whole is an
operating segment since the Group is only engaged in
telecommunications and related businesses. No geographical
information has been disclosed as the majority of the Group’s
operating activities are carried out in Mainland China. The
Group’s assets located and operating revenue derived from
activities outside Mainland China are less than 5% of the
Group’s assets and operating revenue,
respectively.</t>
  </si>
  <si>
    <t>Dividend distribution</t>
  </si>
  <si>
    <t>(aa) Dividend
distribution
Dividend
distribution to the Company’s shareholders is recognized as a
liability in the Group’s financial statements in the period
in which the dividends are approved by the Company’s
shareholders or directors, where appropriate.</t>
  </si>
  <si>
    <t>Significant Accounting Policies (Tables)</t>
  </si>
  <si>
    <t>Estimated Useful Lives of Property, Plant and Equipment</t>
  </si>
  <si>
    <t xml:space="preserve">Depreciation is
calculated to write off the cost of items of property, plant and
equipment, less their estimated residual value, if any, using the
straight-line method over their estimated useful lives as
follows:
Buildings 8 - 30 years
Telecommunications
transceivers, switching centers, transmission and other network
equipment 5 - 10 years
Office equipment,
furniture, fixtures and others 3 - 10 years </t>
  </si>
  <si>
    <t>Operating Revenue (Tables)</t>
  </si>
  <si>
    <t>Summary of Operating Revenue</t>
  </si>
  <si>
    <t>Employee Benefit and Related Expenses (Tables)</t>
  </si>
  <si>
    <t>Summary of Employee Benefit and Related Expenses</t>
  </si>
  <si>
    <t>2017 2016 2015
Million Million Million
Salaries, wages, labor
service expenses and other benefits 74,427 69,546 67,622
Retirement costs:
contributions to defined contribution retirement plans 11,086 9,917 7,183
85,513 79,463 74,805</t>
  </si>
  <si>
    <t>Other Operating Expenses (Tables)</t>
  </si>
  <si>
    <t>Summary of Other Operating Expenses</t>
  </si>
  <si>
    <t>Other Gains (Tables)</t>
  </si>
  <si>
    <t>Summary of Other Gains</t>
  </si>
  <si>
    <t>Finance Costs (Tables)</t>
  </si>
  <si>
    <t>Summary of Finance Costs</t>
  </si>
  <si>
    <t>2017 2016 2015
Million Million Million
Interest on
bonds 187 228 257
Interest on bank deposits
received and entrusted loans (note 35(a)) 21 7 194
Others 2 — 4
210 235 455</t>
  </si>
  <si>
    <t>Directors' Remuneration (Tables)</t>
  </si>
  <si>
    <t>Summary of Directors' Remuneration</t>
  </si>
  <si>
    <t>Directors’
remuneration during 2017 is as follows:
Directors’ Salaries, Contributions 2017
’000 ’000 ’000 ’000
Executive directors
(Expressed in RMB)
SHANG Bing — 781 123 904
LI Yue (Chief Executive
Officer) — 781 151 932
LIU Aili* — 592 110 702
SHA Yuejia — 702 148 850
DONG Xin** — 695 145 840
— 3,551 677 4,228
Independent non-executive directors (Expressed in Hong
Kong
WONG Kwong Shing,
Frank 470 — — 470
CHENG Mo Chi,
Moses 460 — — 460
CHOW Man Yiu,
Paul 455 — — 455
YIU Kin Wah,
Stephen*** 255 — — 255
1,640 — — 1,640
Directors’
remuneration during 2016 is as follows:
Directors’ Salaries, Contributions 2016
’000 ’000 ’000 ’000
Executive directors
(Expressed in RMB)
SHANG
Bing # — 498 122 620
LI Yue (Chief Executive
Officer) — 717 147 864
LIU Aili — 662 141 803
XUE
Taohai ## — 646 143 789
SHA Yuejia — 662 141 803
— 3,185 694 3,879
Independent non-executive directors (Expressed in Hong
Kong
LO Ka
Shui ### 130 — — 130
WONG Kwong Shing,
Frank 470 — — 470
CHENG Mo Chi,
Moses 452 — — 452
CHOW Man Yiu,
Paul 405 — — 405
1,457 — — 1,457
Directors’
remuneration during 2015 is as follows:
Directors’ Salaries, Contributions 2015
’000 ’000 ’000 ’000
Executive directors
(Expressed in RMB)
SHANG
Bing 1 — 107 30 137
XI Guohua 2 — 377 113 490
LI Yue (Chief Executive
Officer) — 437 138 575
LIU Aili — 365 133 498
XUE Taohai — 387 135 522
HUANG
Wenlin 3 — 139 21 160
SHA Yuejia — 365 133 498
— 2,177 703 2,880
Independent non-executive directors (Expressed in Hong
Kong
LO Ka Shui 325 — — 325
WONG Kwong Shing,
Frank 470 — — 470
CHENG Mo Chi,
Moses 440 — — 440
CHOW Man Yiu,
Paul 330 — — 330
1,565 — — 1,565
* Mr. LIU Aili resigned
from the position as executive director of the Company with effect
from September 29, 2017.
** Mr. DONG Xin was
appointed as an executive director of the Company with effect from
March 23, 2017.
*** Mr. Stephen YIU Kin Wah
was appointed as an independent non-executive
#
The unpaid portion of executive directors’ performance
related bonuses for 2015 was included in executive directors’
salaries, allowances and bonuses in 2016. Mr. SHANG Bing has
been serving the Company since September 2015.
##
Mr. XUE Taohai resigned from the position as executive
director of the Company with effect from March 23,
2017.
###
Mr. LO Ka Shui resigned from the position as independent
non-executive
1
Mr. SHANG Bing was appointed as an executive director and
chairman of the Company with effect from September 10,
2015.
2
Mr. XI Guohua resigned from the position as executive
director and chairman of the Company with effect from
August 24, 2015.
3
Madam HUANG Wenlin resigned from the position as executive
director of the Company with effect from March 19,
2015.</t>
  </si>
  <si>
    <t>Individuals with Highest Emoluments (Tables)</t>
  </si>
  <si>
    <t>Emoluments Payable to the Five Individuals with Highest Emoluments</t>
  </si>
  <si>
    <t>The emoluments
payable to the five individuals with highest emoluments during
2015, 2016 and 2017 are as follows:
2017 2016 2015
’000 ’000 ’000
Salaries, allowances and
benefits in kind 5,259 5,602 8,135
Performance related
bonuses 4,014 2,029 1,814
Retirement scheme
contributions 158 157 148
9,431 7,788 10,097</t>
  </si>
  <si>
    <t>Emoluments by Bands</t>
  </si>
  <si>
    <t>The emoluments
fell within the following bands:
2017 2016 2015
Number of Number of Number of
Emolument bands
1,500,001 -
2,000,000 3 5 4
2,000,001 -
2,500,000 2 — 1</t>
  </si>
  <si>
    <t>Taxation (Tables)</t>
  </si>
  <si>
    <t>Taxation in Consolidated Statements of Comprehensive Income</t>
  </si>
  <si>
    <t>(a) Taxation in the
consolidated statements of comprehensive income
represents:
2017 2016 2015
Note Million Million Million
Current
tax
Provision for Hong Kong
profits tax on the estimated assessable profits for the
year (i ) 260 193 164
Provision for the PRC
enterprise income tax on the estimated taxable profits for the
year (ii ) 36,945 39,709 39,588
37,205 39,902 39,752
Deferred
tax
Origination and reversal of
temporary differences (note 20) (iii ) (3,482 ) (4,279 ) (4,673 )
33,723 35,623 35,079
Note:
(i) The provision for Hong Kong
profits tax is calculated at 16.5% (2016: 16.5%; 2015: 16.5%) of
the estimated assessable profits for the year ended
December 31, 2017.
(ii) The provision for the PRC
enterprise income tax is based on the statutory tax rate of 25%
(2016: 25%; 2015: 25%) on the estimated taxable profits determined
in accordance with the relevant income tax rules and regulations of
the PRC for the year ended December 31, 2017. Certain
subsidiaries of the Company enjoy the preferential tax rate of 15%
(2016: 15%; 2015: 15%).
(iii) Deferred taxes of the Group
are recognized based on tax rates that are expected to apply to the
periods when the temporary differences are realized or
settled.
(iv) On April 22, 2009, SAT
issued the “Notice regarding Matters on Determination of Tax
Residence Status of Chinese-controlled Offshore Incorporated
Enterprises under Rules of Effective Management” (“2009
Notice”). The Company is qualified as a PRC
offshore-registered resident enterprise for purposes of the 2009
Notice. In accordance with the 2009 Notice and the PRC enterprise
income tax law, the dividend income of the Company from its
subsidiaries in the PRC is exempted from PRC enterprise income
tax.</t>
  </si>
  <si>
    <t>Reconciliation Between Income Tax Expense and Accounting Profit at Applicable Tax Rates</t>
  </si>
  <si>
    <t>(b) Reconciliation between
income tax expense and accounting profit at applicable tax
rates:
2017 2016 2015
Million Million Million
Profit before
taxation 148,137 144,462 143,734
Notional tax on profit
before tax, calculated at the PRC’s statutory tax rate of 25%
(Note) 37,034 36,116 35,934
Tax effect of non-taxable
- Share of profit of
investments accounted for using the equity method (2,487 ) (2,159 ) (2,023 )
- Interest income (41 ) (22 ) (31 )
Tax effect of non-deductible 772 798 986
Tax effect of non-deductible 70 76 68
Rate differential of certain
PRC operations (note 12(a)(ii)) (2,317 ) (1,580 ) (1,576 )
Rate differential on Hong
Kong operations (note 12(a)(i)) (182 ) (133 ) (122 )
Tax effect of deductible
temporary difference for which no deferred tax asset was
recognized 154 1,562 98
Tax effect of deductible tax
loss for which no deferred tax asset was recognized 818 1,349 356
Tax effect on the eliminated
unrealized profits related to the transfer of Tower
Assets — — 1,547
Others (98 ) (384 ) (158 )
Taxation 33,723 35,623 35,079
Note: The
PRC’s statutory tax rate is adopted as the majority of the
Group’s operations are subject to this rate.</t>
  </si>
  <si>
    <t>Tax Credited/(Charged) Relating to Components of Other Comprehensive Income</t>
  </si>
  <si>
    <t>(c) The tax
credited/(charged) relating to components of other comprehensive
income is as follows:
2017 2016 2015
Before Tax After Before Tax After Before Tax After
Million Million Million Million Million Million Million Million Million
Change in value of
available-for-sale (7 ) 2 (5 ) 32 (8 ) 24 — — —
Currency translation
differences (735 ) — (735 ) 774 — 774 603 — 603
Share of other comprehensive
(loss)/income of investments accounted for using the equity
method (1,038 ) — (1,038 ) (1,059 ) — (1,059 ) 901 — 901
Other comprehensive
(loss)/income (1,780 ) 2 (1,778 ) (253 ) (8 ) (261 ) 1,504 — 1,504
Current tax — — —
Deferred tax 2 (8 ) —
2 (8 ) —</t>
  </si>
  <si>
    <t>Earnings Per Share (Tables)</t>
  </si>
  <si>
    <t>Weighted Average Number of Shares - Basic and Diluted</t>
  </si>
  <si>
    <t>Weighted
average number of shares
2017 2016 2015
Number
of
shares
Number
of
shares
Number
of
shares
Issued shares as of
January 1 20,475,482,897 20,475,482,897 20,438,426,514
Effect of share options
exercised — — 34,692,574
Weighted average number of
shares in issue during the year 20,475,482,897 20,475,482,897 20,473,119,088
Weighted
average number of shares (diluted)
2017 2016 2015
Number
of
shares
Number
of
shares
Number
of
shares
Weighted average number of
shares in issue during the year 20,475,482,897 20,475,482,897 20,473,119,088
Dilutive equivalent shares
arising from share options — — 6,586,675
Weighted average number of
shares (diluted) during the year 20,475,482,897 20,475,482,897 20,479,705,763</t>
  </si>
  <si>
    <t>Property, Plant and Equipment (Tables)</t>
  </si>
  <si>
    <t>Summary of Property, Plant and Equipment</t>
  </si>
  <si>
    <t>Buildings Telecommunications Office Total
Million Million Million Million
Cost:
As of January 1,
2016 129,460 1,174,803 22,784 1,327,047
Transferred from
construction in progress 8,476 172,502 2,267 183,245
Other additions 214 2,367 287 2,868
Disposals (1,048 ) (5,017 ) (138 ) (6,203 )
Assets written-off (308 ) (58,650 ) (2,210 ) (61,168 )
Exchange
differences 129 262 1 392
As of December 31,
2016 136,923 1,286,267 22,991 1,446,181
As of January 1,
2017 136,923 1,286,267 22,991 1,446,181
Transferred from
construction in progress 10,577 174,250 833 185,660
Other additions 820 962 1,193 2,975
Disposals (72 ) (181 ) (109 ) (362 )
Assets written-off (331 ) (38,971 ) (1,117 ) (40,419 )
Exchange
differences (141 ) (359 ) (4 ) (504 )
As of December 31,
2017 147,776 1,421,968 23,787 1,593,531
Accumulated depreciation
and impairment:
As of January 1,
2016 36,825 689,564 15,027 741,416
Charge for the
year 5,310 129,915 2,945 138,170
Written back on
disposals (446 ) (2,336 ) (68 ) (2,850 )
Assets written-off (203 ) (51,108 ) (1,805 ) (53,116 )
Exchange
differences 16 186 3 205
As of December 31,
2016 41,502 766,221 16,102 823,825
As of January 1,
2017 41,502 766,221 16,102 823,825
Charge for the
year 5,695 143,026 1,227 149,948
Written back on
disposals (58 ) (45 ) (105 ) (208 )
Assets written-off (299 ) (26,465 ) (1,068 ) (27,832 )
Exchange
differences (20 ) (208 ) (3 ) (231 )
As of December 31,
2017 46,820 882,529 16,153 945,502
Net book
value:
As of December 31,
2017 100,956 539,439 7,634 648,029
As of December 31,
2016 95,421 520,046 6,889 622,356</t>
  </si>
  <si>
    <t>Construction in Progress (Tables)</t>
  </si>
  <si>
    <t>Summary of Construction in Progress</t>
  </si>
  <si>
    <t>2017 2016
Million Million
As of
January 1 89,853 88,012
Additions 173,919 185,086
Transferred to property,
plant and equipment (185,660 ) (183,245 )
As of
December 31 78,112 89,853</t>
  </si>
  <si>
    <t>Goodwill (Tables)</t>
  </si>
  <si>
    <t>Summary of Goodwill</t>
  </si>
  <si>
    <t>2017 2016
Million Million
Cost and carrying
amount:
As of January 1 and
December 31 35,343 35,343</t>
  </si>
  <si>
    <t>Subsidiaries (Tables)</t>
  </si>
  <si>
    <t>Summary of Subsidiaries</t>
  </si>
  <si>
    <t>The following
list contains only the particulars of subsidiaries as of
December 31, 2017, which principally affected the results,
assets or liabilities of the Group. The class of shares held is
ordinary unless otherwise stated.
Place
of Proportion
of
incorporation/ Particulars ownership
interest
establishment of issued
and Held by the Held by
a
Name of
company*
and operation paid up
capital Company subsidiary
Principal activity
China Mobile Communication (BVI) Limited
British
Virgin Islands(“BVI”) HK$1 100% —
Investment holding company
CMC** Mainland
China RMB1,641,848,326 — 100%
Network and business
coordination center
China Mobile Group
Guangdong Co., Ltd. (“Guangdong Mobile”) Mainland
China RMB5,594,840,700 — 100%
Telecommunications operator
China Mobile Group
Zhejiang Co., Ltd. Mainland
China RMB2,117,790,000 — 100%
Telecommunications
operator
China Mobile Group
Jiangsu Co., Ltd. Mainland
China RMB2,800,000,000 — 100%
Telecommunications
operator
China Mobile Group Fujian
Co., Ltd. Mainland
China RMB5,247,480,000 — 100%
Telecommunications
operator
China Mobile Group Henan
Co., Ltd. Mainland
China RMB4,367,733,641 — 100%
Telecommunications
operator
China Mobile Group Hainan
Co., Ltd. Mainland
China RMB643,000,000 — 100%
Telecommunications
operator
China Mobile Group
Beijing Co., Ltd. Mainland
China RMB6,124,696,053 — 100%
Telecommunications
operator
China Mobile Group
Shanghai Co., Ltd. Mainland
China RMB6,038,667,706 — 100%
Telecommunications
operator
China Mobile Group
Tianjin Co., Ltd. Mainland
China RMB2,151,035,483 — 100%
Telecommunications
operator
China Mobile Group Hebei
Co., Ltd. Mainland
China RMB4,314,668,600 — 100%
Telecommunications
operator
China Mobile Group
Liaoning Co., Ltd. Mainland
China RMB5,140,126,680 — 100%
Telecommunications
operator
China Mobile Group
Shandong Co., Ltd. Mainland
China RMB6,341,851,146 — 100%
Telecommunications
operator
China Mobile Group
Guangxi Co., Ltd. Mainland
China RMB2,340,750,100 — 100%
Telecommunications
operator
China Mobile Group Anhui
Co., Ltd. Mainland
China RMB4,099,495,494 — 100%
Telecommunications
operator
China Mobile Group
Jiangxi Co., Ltd. Mainland
China RMB2,932,824,234 — 100%
Telecommunications
operator
China Mobile Group
Chongqing Co., Ltd. Mainland
China RMB3,029,645,401 — 100%
Telecommunications
operator
Place
of Proportion
of
incorporation/ Particulars ownership
interest
establishment of issued
and Held
by the Held by
a
Name of
company* and operation
paid up
capital
Company
subsidiary
Principal activity
China Mobile Group
Sichuan Co., Ltd. Mainland China RMB7,483,625,572 — 100%
Telecommunications operator
China Mobile Group Hubei
Co., Ltd. Mainland
China RMB3,961,279,556 — 100%
Telecommunications operator
China Mobile Group Hunan
Co., Ltd. Mainland
China RMB4,015,668,593 — 100%
Telecommunications operator
China Mobile Group
Shaanxi Co., Ltd. Mainland
China RMB3,171,267,431 — 100%
Telecommunications operator
China Mobile Group Shanxi
Co., Ltd. Mainland
China RMB2,773,448,313 — 100%
Telecommunications
operator
China Mobile Group
Neimenggu Co., Ltd. Mainland
China RMB2,862,621,870 — 100%
Telecommunications
operator
China Mobile Group Jilin
Co., Ltd. Mainland
China RMB3,277,579,314 — 100%
Telecommunications
operator
China Mobile Group
Heilongjiang Co., Ltd. Mainland
China RMB4,500,508,035 — 100%
Telecommunications
operator
China Mobile Group
Guizhou Co., Ltd. Mainland
China RMB2,541,981,749 — 100%
Telecommunications
operator
China Mobile Group Yunnan
Co., Ltd. Mainland
China RMB4,137,130,733 — 100%
Telecommunications
operator
China Mobile Group Xizang
Co., Ltd. Mainland
China RMB848,643,686 — 100%
Telecommunications
operator
China Mobile Group Gansu
Co., Ltd. Mainland
China RMB1,702,599,589 — 100%
Telecommunications
operator
China Mobile Group
Qinghai Co., Ltd. Mainland
China RMB902,564,911 — 100%
Telecommunications
operator
China Mobile Group
Ningxia Co., Ltd. Mainland
China RMB740,447,232 — 100%
Telecommunications
operator
China Mobile Group
Xinjiang Co., Ltd. Mainland
China RMB2,581,599,600 — 100%
Telecommunications
operator
China Mobile Group Design
Institute Co., Ltd. Mainland
China RMB160,232,500 — 100%
Provision of
telecommunications network planning design and consulting
services
Place
of Proportion
of
incorporation/ Particulars ownership
interest
establishment
and of issued
and Held by the Held by
a
Name of
company*
operation
paid up
capital
Company
subsidiary
Principal
activity
China Mobile Holding
Company Limited** Mainland China US$30,000,000 100% —
Investment holding
company
China Mobile (Shenzhen)
Limited** Mainland
China US$7,633,000 — 100%
Provision of roaming
clearance services
Aspire Holdings
Limited Cayman
Islands HK$93,964,583 66.41% —
Investment holding
company
Aspire (BVI)
Limited # BVI US$1,000 — 100%
Investment holding
company
Aspire Technologies
(Shenzhen) Limited** # Mainland
China US$10,000,000 — 100%
Technology platform
development and maintenance
Aspire Information
Network (Shenzhen) Limited** # Mainland
China US$5,000,000 — 100%
Provision of mobile data
solutions, system integration and development
Aspire Information
Technologies (Beijing) Limited** # Mainland
China US$5,000,000 — 100%
Technology platform
development and maintenance
Fujian FUNO Mobile
Communication Technology Company Limited*** Mainland
China US$3,800,000 — 51%
Network construction and
maintenance, network planning and optimizing, training and
communication services
Advanced Roaming &amp;
Clearing House Limited BVI US$2 100% —
Provision of roaming
clearance services
Fit Best
Limited BVI US$1 100% —
Investment holding
company
China Mobile Hong Kong
Company Limited Hong Kong HK$951,046,930 — 100%
Provision of
telecommunications and related services
China Mobile
International Holdings Limited Hong Kong HK$16,495,670,000 100% —
Investment holding
company
China Mobile
International Limited Hong Kong HK$6,400,000,000 — 100%
Provision of voice and
roaming clearance services, Internet services and value-added
services
China Mobile Group Device
Co., Ltd. Mainland
China RMB6,200,000,000 — 99.97%
Provision of electronic
communication products design and sale of related
products
Place
of Proportion
of
incorporation/ Particulars ownership
interest
establishment and of issued
and Held by the Held by
a
Name of
company*
operation
paid up
capital
Company
subsidiary
Principal activity
China Mobile Group
Finance Co., Ltd. (“China Mobile Finance”) Mainland China RMB11,627,783,669 — 92%
Provision
of non-banking
China Mobile IoT Company
Limited Mainland China RMB1,000,000,000 — 100%
Provision
of
network
services
China Mobile (Suzhou)
Software Technology Co., Ltd. Mainland China RMB980,000,000 — 100%
Provision
of
computer
hardware and software research and development services
China Mobile
(Hangzhou)
Information
Technology Co., Ltd. Mainland China RMB1,150,000,000 — 100%
Provision of computer
hardware and software research and development services
China Mobile Online
Services Co., Ltd. Mainland China RMB50,000,000 — 100%
Provision of call center
services
MIGU Company
Limited Mainland China RMB7,000,000,000 — 100%
Provision of Mobile
Internet digital content services
CM TieTong Mainland China RMB31,880,000,000 — 100%
Provision of
telecommunications services
China Mobile Internet
Company Limited Mainland China RMB2,000,000,000 — 100%
Provision of value added
telecommunications services
China Mobile Investment
Holdings Company Limited Mainland China RMB330,000,000 — 100%
Investment holding
company
China Mobile Quantong System Integration Co.,
Ltd. Mainland China RMB550,000,000 — 100%
Provision of computer
system integration, construction, maintenance and related
technology development services
* The nature of all the
legal entities established in the Mainland China is limited
liability company.
** Companies registered as
wholly owned foreign enterprises in the Mainland China.
*** Company registered as a
sino-foreign equity joint venture in the Mainland
China.
# Effective interest held
by the Group is 66.41%.</t>
  </si>
  <si>
    <t>Investments Accounted for Using the Equity Method (Tables)</t>
  </si>
  <si>
    <t>Summary of Investments Accounted for Using the Equity Method</t>
  </si>
  <si>
    <t>The amounts
recognized in the consolidated balance sheets are as
follows:
As of As of
December 31, December 31,
Million Million
Associates 131,636 123,255
Joint ventures 863 784
132,499 124,039</t>
  </si>
  <si>
    <t>Details of Major Associates</t>
  </si>
  <si>
    <t>Details of
major associates are as follows:
Name of
associate Place
of incorporation/ establishment and operation Proportion
of ownership interest held
by the Company or its subsidiary Principal Activity
Unlisted
company
China Tower PRC 38% Construction, maintenance and operation of telecommunications towers
Listed
company
Shanghai Pudong
Development Bank Co., Ltd. (“SPD Bank”)
(Note) PRC 18% Provision of banking services
IFLYTEK
Co., Ltd. (“IFLYTEK”) PRC 13% Provision of Chinese speech and technology products and services
True Corporation Public
Company Limited (“True Corporation”) Thailand 18% Provision of
Note:
The
Group’s shareholding percentage in SPD Bank has been diluted
from 18.98% to 18.18% as a result from SPD Bank’s issuance of
new ordinary shares to other companies in 2017. Up to the release
day of these financial statements, SPD Bank has not yet announced
its audited annual results for the year ended December 31, 2017,
therefore, the Group has recognized its share of SPD Bank’s
comprehensive income for the year 2017 based on the financial
information which was already released by SPD Bank and publicly
disclosed, with some information such as total liabilities and
total equity not provided.</t>
  </si>
  <si>
    <t>Summary Financial Information on Principal Associates</t>
  </si>
  <si>
    <t xml:space="preserve">SPD Bank
As of
December 31
2017 2016
Million Million
Total assets 6,135,061 5,857,263
Total
liabilities — 5,484,329
Total equity — 372,934
Total equity attributable
to ordinary equity shareholders 395,466 338,027
Percentage of ownership of
the Group 18% 19%
Total equity attributable
to the Group 71,896 64,158
The impact of fair value
adjustments at the time of acquisition and goodwill 6,663 7,780
Interest in
associates 78,559 71,938
IFLYTEK True
Corporation China
Tower
As of
December 31 As of
December 31 As of
December 31
2017 2016 2017 2016 2017 2016
Million Million Million Million Million Million
Total current
assets 7,329 5,533 23,566 23,135 30,517 39,565
Total non-current 6,151 4,881 69,511 61,532 292,125 272,103
Total current
liabilities 4,428 2,521 39,589 30,333 150,438 171,568
Total non-current 1,042 674 26,643 29,492 44,710 14,548
Total equity 8,010 7,219 26,845 24,842 127,494 125,552
Total equity attributable
to equity shareholders 7,759 7,061 26,711 24,714 127,494 125,552
Percentage of ownership of
the Group 13% 14% 18% 18% 38% 38%
Total equity attributable
to the Group 1,047 962 4,808 4,449 48,448 47,710
The impact of fair value
adjustments at the time of acquisition and goodwill 805 814 2,664 2,847 — —
Elimination of unrealized
profits resulting from the transfer of Tower Assets and its
realization — — — — (4,856 ) (5,474 )
Interest in
associates 1,852 1,776 7,472 7,296 43,592 42,236
SPD Bank IFLYTEK
2017 2016 2015 2017 2016 2015
Million Million Million Million Million Million
Revenue 168,619 160,792 146,550 5,458 3,320 2,501
Profit before
taxation 69,785 69,975 66,877 584 561 465
Profit attributable to
ordinary equity shareholders for the year 52,515 51,374 49,704 428 484 425
Other comprehensive
(loss)/income (5,568 ) (5,480 ) 4,458 — — —
Total comprehensive
income 46,947 45,894 54,162 428 484 425
Dividends received from
associates 821 1,921 2,824 18 18 18
True
Corporation China
Tower
2017 2016 2015 2017 2016 2015
Million Million Million Million Million Million
Revenue 28,262 23,520 21,416 68,665 54,474 10,325
Profit/(loss) before
taxation 726 (437 ) 839 2,685 (776 ) (3,864 )
Profit/(loss) for the
year 465 (531 ) 795 1,943 (575 ) (2,944 )
Other comprehensive
income/(loss) 32 (87 ) — — — —
Total comprehensive
income/(loss) 497 (618 ) 795 1,943 (575 ) (2,944 )
Dividends received from
associates — 5 — — — — </t>
  </si>
  <si>
    <t>Fair Value of Interests in Listed Associates</t>
  </si>
  <si>
    <t>As of December 31, As of December 31,
Carrying Fair Carrying Fair
Million Million Million Million
SPD Bank 78,559 67,166 71,938 66,522
IFLYTEK 1,852 10,598 1,776 4,854
True Corporation 7,472 7,450 7,296 8,297
Interest in listed
associates 87,883 85,214 81,010 79,673</t>
  </si>
  <si>
    <t>Deferred Tax Assets and Liabilities (Tables)</t>
  </si>
  <si>
    <t>Analysis of Deferred Tax Assets and Liabilities</t>
  </si>
  <si>
    <t>The analysis of
deferred tax assets and liabilities are as follows:
As of
As of
Million Million
Deferred tax
assets:
- Deferred tax asset to be
recovered after 12 months 8,236 6,607
- Deferred tax asset to be
recovered within 12 months 25,107 23,160
33,343 29,767
Deferred tax
liabilities:
- Deferred tax liabilities
to be settled after 12 months (258 ) (248 )
- Deferred tax liabilities
to be settled within 12 months (104 ) (44 )
(362 ) (292 )</t>
  </si>
  <si>
    <t>Deferred Tax Assets and Liabilities Recognized and Movements During the Period</t>
  </si>
  <si>
    <t>Deferred tax
assets and liabilities recognized and the movements during
2017
As of
(Charged)/
profit or loss
Credited
to
Exchange
As of
Million Million Million Million Million
Deferred tax assets
arising from:
Write-down for obsolete
inventories 175 (55 ) — — 120
Write-off 4,538 2,544 — — 7,082
Accrued operating
expenses 17,969 965 — — 18,934
Deferred revenue from Reward
Program 5,796 147 — — 5,943
Impairment loss for doubtful
accounts 1,297 (27 ) — — 1,270
Change in value of
available-for-sale (8 ) — 2 — (6 )
29,767 3,574 2 — 33,343
Deferred tax liabilities
arising from:
Depreciation allowance in
excess of related depreciation (292 ) (92 ) — 22 (362 )
Total 29,475 3,482 2 22 32,981
Deferred tax
assets and liabilities recognized and the movements during
2016
As of
(Charged)/
credited to
Charged to
other Exchange As of
Million Million Million Million Million
Deferred tax assets
arising from:
Write-down for obsolete
inventories 217 (42 ) — — 175
Write-off and impairment of certain network 4,152 386 — — 4,538
Accrued operating
expenses 14,125 3,844 — — 17,969
Deferred revenue from Reward
Program 5,350 446 — — 5,796
Impairment loss for doubtful
accounts 1,579 (282 ) — — 1,297
Change in value of available-for-sale
financial — — (8 ) — (8 )
25,423 4,352 (8 ) — 29,767
Deferred tax liabilities
arising from:
Depreciation allowance in
excess of related depreciation (203 ) (73 ) — (16 ) (292 )
Total 25,220 4,279 (8 ) (16 ) 29,475</t>
  </si>
  <si>
    <t>Available-for-sale Financial Assets (Tables)</t>
  </si>
  <si>
    <t>Summary of Available-for-sale Financial Assets</t>
  </si>
  <si>
    <t>As of As of
Note Million Million
Equity
investments (i) 44 35
Wealth management products
issued by banks (ii) 65,630 31,897
65,674 31,932
Less: current
portion (65,630 ) (31,897 )
Non-current 44 35
Note:
(i) The equity investments
represent the Group’s investments in other companies at fair
values (level 1: quoted price (unadjusted) in active markets; or
level 3: inputs for the assets or liability that are not based on
observable market data (that is, unobservable inputs)) through
other comprehensive income as of December 31,
2017.
(ii) The wealth management
products issued by banks will mature within one year with variable
return rates indexed to the performance of underlying assets. As of
December 31, 2017, the carrying amount approximated the fair
value (level 3 of fair value hierarchy). The fair values are based
on cash flow discounted assuming the expected return will be
obtained upon maturity.</t>
  </si>
  <si>
    <t>Restricted Bank Deposits (Tables)</t>
  </si>
  <si>
    <t>Summary of Restricted Bank Deposits</t>
  </si>
  <si>
    <t>As of December 31,
2017 As of December 31,
2016
Non-current Current Total Non-current Current Total
Million Million Million Million Million Million
Restricted bank
deposits
- Statutory deposit reserves
(Note) 3,453 — 3,453 4,527 — 4,527
- Deposited customer
reserves (Note) 3,047 — 3,047 — — —
- Pledged bank
deposits 4 691 695 1 197 198
6,504 691 7,195 4,528 197 4,725</t>
  </si>
  <si>
    <t>Inventories (Tables)</t>
  </si>
  <si>
    <t>Summary of Inventories</t>
  </si>
  <si>
    <t>As of As of
December 31, December 31,
Million Million
SIM cards, handsets and
other terminals 8,357 7,696
Other
consumables 1,865 1,136
10,222 8,832</t>
  </si>
  <si>
    <t>Accounts Receivable (Tables) - Trade receivables [member]</t>
  </si>
  <si>
    <t>Aging Analysis of Accounts Receivable, Net of Allowance for Impairment Loss of Doubtful Accounts</t>
  </si>
  <si>
    <t>Aging analysis
of accounts receivable, net of allowance for impairment loss of
doubtful accounts is as follows:
As of As of
December 31, December 31,
Million Million
Within 30 days 13,711 10,974
31 - 60 days 3,002 2,726
61 - 90 days 1,798 1,540
Over 90 days 5,642 3,805
24,153 19,045</t>
  </si>
  <si>
    <t>Summary of Changes in Impairment Loss of Doubtful Accounts</t>
  </si>
  <si>
    <t>The following
table summarizes the changes in impairment loss of doubtful
accounts:
2017 2016
Million Million
As of
January 1 5,762 6,549
Impairment loss
recognized 3,415 3,797
Accounts receivable written
off (3,509 ) (4,584 )
As of
December 31 5,668 5,762</t>
  </si>
  <si>
    <t>Aging Analysis of Accounts Receivable that are Past Due but not Impaired</t>
  </si>
  <si>
    <t>The aging
analysis of the accounts receivable that are past due but not
impaired is as follows:
As of As of
December 31, December 31,
Million Million
Past due within 1
month 848 577</t>
  </si>
  <si>
    <t>Cash and Cash Equivalents (Tables)</t>
  </si>
  <si>
    <t>Summary of Cash and Cash Equivalents</t>
  </si>
  <si>
    <t>As of As of
December 31, December 31,
Million Million
Bank deposits with original
maturity within three months 5,907 15,115
Cash at banks and in
hand 114,729 75,298
120,636 90,413</t>
  </si>
  <si>
    <t>Interest-Bearing Borrowings (Tables)</t>
  </si>
  <si>
    <t>Summary of Interest Bearing Borrowings</t>
  </si>
  <si>
    <t>As of As of
December 31, December 31,
Million Million
Bonds — 4,998</t>
  </si>
  <si>
    <t>Accounts Payable (Tables)</t>
  </si>
  <si>
    <t>Aging Analysis of Accounts Payable</t>
  </si>
  <si>
    <t>The aging
analysis of accounts payable is as follows:
As of As of
December 31, December 31,
Million Million
Payable in the periods
below:
Within 1 month or on
demand 201,429 215,775
After 1 month but within 3
months 13,086 14,677
After 3 months but within 6
months 7,660 8,231
After 6 months but within 9
months 2,761 4,342
After 9 months but within
12 months 8,233 7,813
233,169 250,838</t>
  </si>
  <si>
    <t>Deferred Revenue (Tables)</t>
  </si>
  <si>
    <t>Summary of Deferred Revenue</t>
  </si>
  <si>
    <t>Deferred
revenue primarily includes prepaid service fees received from
customers and unredeemed point rewards.
2017 2016
Million Million
As of
January 1
- Current
portion 84,289 78,100
- Non-current 2,175 1,291
Additions during the
year 352,011 359,626
Recognized in the
consolidated statements of comprehensive income (350,305 ) (352,553 )
As of
December 31 88,170 86,464
Less: Current
portion (85,282 ) (84,289 )
Non-current 2,888 2,175</t>
  </si>
  <si>
    <t>Accrued Expenses and Other Payables (Tables)</t>
  </si>
  <si>
    <t>Summary of Accrued Expenses And Other Payables</t>
  </si>
  <si>
    <t>As of As of
December 31, December 31,
Million Million
Receipts-in-advance 73,583 75,819
Other payables 26,643 24,523
Accrued salaries, wages,
labor service expenses and other benefits 6,535 6,241
Accrued expenses 84,105 74,367
190,866 180,950</t>
  </si>
  <si>
    <t>Capital, Reserves and Dividends (Tables)</t>
  </si>
  <si>
    <t>Summary of Share Capital</t>
  </si>
  <si>
    <t>Ordinary
shares, issued and fully paid:
Equivalent
Number HK$ RMB
of shares Million Million
As of January 1 and
December 31, 2016 and 2017 20,475,482,897 382,263 402,130</t>
  </si>
  <si>
    <t>Summary of Dividends</t>
  </si>
  <si>
    <t>(b) Dividends
(i) Dividends attributable
to the year:
2017
Million
2016
Million
2015
Million
Ordinary interim dividend
declared and paid of HK$1.623 (equivalent to approximately
RMB1.409) (2016: HK$1.489 (equivalent to approximately RMB1.273);
2015: HK$1.525 (equivalent to approximately RMB1.203)) per
share 28,211 26,227 25,629
Special dividend declared
and paid of HK$3.200 (equivalent to approximately RMB2.777) per
share 55,621 — —
Ordinary final dividend
proposed after the balance sheet date of HK$1.582 (equivalent to
approximately RMB1.322) (2016: HK$1.243 (equivalent to
approximately RMB1.112); 2015: HK$1.196 (equivalent to
approximately RMB1.002)) per share 27,077 22,766 20,516
110,909 48,993 46,145
The proposed
ordinary final dividend which is declared in Hong Kong dollar is
translated into RMB with reference to the rate HK$1 = RMB0.83591,
being the rate announced by the State Administration of Foreign
Exchange in the PRC on December 29, 2017 (December 31, 2016:
HK$1 = RMB0.89451; December 31, 2015: HK$1 = RMB0.83778). As the
ordinary final dividend is declared after the balance sheet date,
such dividend is not recognized as liability as of
December 31, 2017.
In accordance
with the 2009 Notice and the PRC enterprise income tax law, the
Company is required to withhold enterprise income tax equal to 10%
of any dividend when it is distributed to non-resident
(ii) Dividends attributable
to the previous financial year, approved and paid during the
year:
2017 2016 2015
Million Million Million
Ordinary final dividend in
respect of the previous financial year, approved and paid during
the year, of HK$1.243 (equivalent to approximately RMB1.112) (2016:
HK$1.196 (equivalent to approximately RMB1.002); 2015: HK$1.380
(equivalent to approximately RMB1.089)) per share 22,204 20,764 22,283</t>
  </si>
  <si>
    <t>Related Party Transactions (Tables)</t>
  </si>
  <si>
    <t>China Mobile Communications Corporation [member]</t>
  </si>
  <si>
    <t>Summary of Principal Related Party Transactions</t>
  </si>
  <si>
    <t>The following
is a summary of principal related party transactions entered into
by the Group with CMCC Group, for the years ended December 31,
2015, 2016 and 2017.
2017 2016 2015
Note Million Million Million
Telecommunications services
revenue (i) 47 159 474
Property leasing and
management services revenue (ii) 188 197 191
Property leasing and
management services charges (ii) 999 976 956
Network assets leasing
charges (iii) 2,494 2,738 4,376
Network capacity leasing
charges (iii) 1,047 2,696 4,757
Entrusted loans
received (iv) — — 8,592
Entrusted loans
repaid (iv) — — 18,834
Short-term bank deposits
received (iv) 8,611 5,552 7,274
Short-term bank deposits
repaid (iv) 5,552 7,274 4,181
Interest
expenses (iv) 21 7 194
Note:
(i) The amounts represent
telecommunications services settlement received/receivable from
CMCC Group for the telecommunications project planning, design and
construction services, telecommunications line and pipeline
construction services, and telecommunications line maintenance
services.
(ii) The amount represents the
rental and property management fees received/receivable from or
paid/payable to CMCC Group in respect of offices, retail outlets
and warehouses.
(iii) The amounts represent the
network assets leasing settlement paid/payable to CMCC Group, and
the TD-SCDMA TD-SCDMA
(iv) The amounts represent the
entrusted loans/bank deposits received from or repaid to CMCC and
interest expenses paid/payable to CMCC in respect of the entrusted
loans/bank deposits.</t>
  </si>
  <si>
    <t>Amounts Due from (to) Related Party</t>
  </si>
  <si>
    <t>Amounts due
from/to CMCC Group, other than amount due from/to ultimate holding
company, are included in the following accounts captions summarized
as follows:
As of As of
Million Million
Accounts
receivable 301 354
Other
receivables 116 105
Accounts payable 4,580 4,251
Accrued expenses and other
payables 131 88</t>
  </si>
  <si>
    <t>Associates and joint ventures [member]</t>
  </si>
  <si>
    <t>The Group has
entered into transactions with associates and joint venture of the
Group or CMCC Group. The major transactions entered into by the
Group and these companies and amounts due from/to these companies
are as follows:
As of As of
Note Million Million
Accounts
receivable (i) 313 29
Interest
receivable (ii) 997 2,134
Other
receivables (iii) 12,565 9,862
Proceeds receivable for the
transfer of Tower Assets (note 7) — 57,152
Prepayments and other
current assets 51 17
Available-for-sale (iii) 31,778 17,222
Bank deposits (iii) 62,969 37,631
Accounts payable (iv) 4,479 4,076
Accrued expenses and other
payables (iv) 5,429 4,185
2017 2016 2015
Note Million Million Million
Telecommunications services
revenue (i) 828 637 767
Telecommunications services
charges (v) — 422 774
Property leasing and
management services revenue (vi) 99 1 6
Gain on the transfer of
Tower Assets (iv) — — 15,525
Charges for use of tower
assets (iv) 36,335 28,144 5,563
Interest income (ii) 4,807 4,140 1,699
Dividend income 847 1,944 2,842
Note:
(i) The amounts represent the
telecommunications services revenue received/receivable from the
Group’s associates.
(ii) The amounts primarily
represent interest received/receivable from deposits placed with
SPD Bank, short-term loans granted by China Mobile Finance to SPD
Bank and China Tower, and the proceeds receivable for the transfer
of Tower Assets. The interest rate of deposits placed with SPD Bank
is determined in accordance with the benchmark interest rate
published by PBOC.
(iii) Other receivables primarily
represent the short-term loans granted by China Mobile Finance to
SPD Bank and China Tower, and withholding power and utilities
expenses and lease charges due from China Tower, etc.. The loans
will mature by or before December 2018. Available-for-sale
(iv) The amounts represent the
gain arising from the transfer of Tower Assets on October 31,
2015 (note 7) and the charges paid/payable to China Tower for the
use of telecommunications towers and related assets (“Leased
Tower”). On July 8, 2016, CMC and China Tower finalized
the leasing and pricing arrangement in relation to the lease of
Leased Tower, and entered into an agreement (the “Lease
Agreement”). Accordingly, the respective provincial companies
of CMC and China Tower entered into provincial company service
agreements for the leasing of individual Leased Tower based on
their actual service requirements. Pursuant to the
management’s assessment, the 5 years lease terms of the Lease
Agreement does not account for the major part of the economic lives
of the Leased Tower and the present value of the minimum lease
payments is not considered substantial comparing to the fair value
of the corresponding Leased Tower. At the end of the lease term,
there is no purchase option granted to the Group to purchase the
Leased Tower. The Group also does not bear any gains or losses in
the fluctuation in the fair value of the Leased Tower at the end of
the lease terms. As a result, the Group does not substantially bear
the risks and reward incidental to the ownership of the Leased
Tower, and hence the Group accounts for the Leased Tower leasing as
operating leases. On January 31, 2018, CMC and China Tower
unanimously agreed on supplementary provisions to the Lease
Agreement (“Supplementary Agreement”). The
Supplementary Agreement mainly included: the adjustments to the
pricing of tower products, the term of the agreement shall be 5
years, effective from January 1, 2018 and expiring on
December 31, 2022. The Supplementary Agreement will not affect
the Group’s judgement on operating lease
aforementioned.
(v) The amount represents the
telecommunications services charges paid/payable to Union Mobile
Pay Co., Ltd., an associate of CMCC Group until July
2016.
(vi) The amount represents the
property leasing revenue received/receivable from SPD Bank and
China Tower.</t>
  </si>
  <si>
    <t>Financial Risk Management and Fair Values (Tables)</t>
  </si>
  <si>
    <t>Remaining Contractual Maturities of Financial Liabilities</t>
  </si>
  <si>
    <t>The following
table sets out the remaining contractual maturities at the balance
sheet date of the Group’s financial liabilities, which are
based on the undiscounted cash flows (including interest payments
computed using contractual rates or, if floating, based on
prevailing rates at the balance sheet date) and the earliest date
the Group would be required to repay:
As of December 31,
2017
Carrying
Total
undiscounted
Within
1
year or on
Million
Million
Million
Accounts payable 233,169 233,169 233,169
Bills payable 3,303 3,303 3,303
Accrued expenses and other
payables 190,866 190,866 190,866
Amount due to ultimate
holding company 8,646 8,646 8,646
435,984 435,984 435,984
As of December 31,
2016
Carrying
Total
undiscounted Within 1
Million Million Million
Accounts payable 250,838 250,838 250,838
Bills payable 1,206 1,206 1,206
Accrued expenses and other
payables 180,950 180,950 180,950
Amount due to ultimate
holding company 5,563 5,563 5,563
Interest-bearing
borrowings 4,998 5,185 5,185
443,555 443,742 443,742</t>
  </si>
  <si>
    <t>Commitments (Tables)</t>
  </si>
  <si>
    <t>Summary of Capital Commitments</t>
  </si>
  <si>
    <t>The
Group’s capital expenditure contracted for as of
December 31, but not provided in the consolidated financial
statements were as follows:
2017 2016
Million Million
Land and
buildings 10,950 8,788
Telecommunications
equipment 32,112 26,147
43,062 34,935</t>
  </si>
  <si>
    <t>Future Minimum Lease Payments Under Non-cancellable Operating Leases</t>
  </si>
  <si>
    <t>The total
future minimum lease payments under non-cancellable
Land and
Leased lines
and network Others Total
Million Million Million Million
As of December 31,
2017
Within one year 10,344 46,730 1,023 58,097
After one year but within
five years 20,372 112,465 961 133,798
After five years 4,831 1,183 58 6,072
35,547 160,378 2,042 197,967
As of December 31,
2016
Within one year 9,222 40,078 1,184 50,484
After one year but within
five years 18,182 119,628 812 138,622
After five years 4,810 860 45 5,715
32,214 160,566 2,041 194,821</t>
  </si>
  <si>
    <t>Condensed Financial Information of the Company (Tables)</t>
  </si>
  <si>
    <t>Condensed Statements of Comprehensive Income</t>
  </si>
  <si>
    <t>(a) Condensed statements of
comprehensive income
2017 2016 2015
Million Million Million
Dividend
income 111,490 49,080 43,848
Operating
expenses (77 ) (71 ) (77 )
Interest
income 23 11 25
Other
(losses)/gains (87 ) 57 61
Finance
costs (2 ) (3 ) (3 )
Profit before
taxation 111,347 49,074 43,854
Taxation (14 ) (1 ) —
PROFIT FOR THE
YEAR 111,333 49,073 43,854
Other comprehensive
income for the year — — —
TOTAL COMPREHENSIVE
INCOME FOR THE YEAR 111,333 49,073 43,854</t>
  </si>
  <si>
    <t>Condensed Balance Sheets</t>
  </si>
  <si>
    <t>(b) Condensed balance
sheets
As of As of
Million Million
Non-current 490,256 487,290
Current
assets 2,718 2,144
Current
liabilities 3,658 5,415
Non-current — —
NET
ASSETS 489,316 484,019
TOTAL
EQUITY 489,316 484,019</t>
  </si>
  <si>
    <t>Condensed Statements of Cash Flows</t>
  </si>
  <si>
    <t>(c) Condensed statements of
cash flows
2017 2016 2015
Million Million Million
Net cash used in
operating activities (72 ) (69 ) (78 )
Net cash generated from
investing activities 28,840 12,900 9,760
Net cash used in
financing activities (28,913 ) (12,813 ) (11,964 )
Net increase/(decrease)
in cash and cash equivalents (145 ) 18 (2,282 )
Cash and cash
equivalents at beginning of year 796 753 3,030
Effect of changes in
foreign exchange rate (97 ) 25 5
Cash and cash
equivalents at end of year 554 796 753</t>
  </si>
  <si>
    <t>Significant Accounting Policies - Additional Information (Detail)</t>
  </si>
  <si>
    <t>Dec. 31, 2017HKD ($)</t>
  </si>
  <si>
    <t>Nov. 27, 2015CNY (¥)</t>
  </si>
  <si>
    <t>Disclosure of summary of significant accounting policies [line items]</t>
  </si>
  <si>
    <t>Percentage of employer contributions per Hong Kong Mandatory Provident Fund ("MPF")</t>
  </si>
  <si>
    <t>5.00%</t>
  </si>
  <si>
    <t>Percentage of employees contributions per Hong Kong Mandatory Provident Fund ("MPF")</t>
  </si>
  <si>
    <t>Mandatory Provident Fund ("MPF") contributions cap of monthly relevant income | $</t>
  </si>
  <si>
    <t>Top of range [member] | Foreign countries [member]</t>
  </si>
  <si>
    <t>Foreign assets percentage</t>
  </si>
  <si>
    <t>Foreign operating revenue percentage</t>
  </si>
  <si>
    <t>Target Assets and Businesses [member]</t>
  </si>
  <si>
    <t>Consideration for the acquisition agreement | ¥</t>
  </si>
  <si>
    <t>Significant Accounting Policies - Estimated Useful Lives of Property, Plant and Equipment (Detail)</t>
  </si>
  <si>
    <t>Buildings [member] | Bottom of range [member]</t>
  </si>
  <si>
    <t>Disclosure of detailed information about property, plant and equipment [line items]</t>
  </si>
  <si>
    <t>Estimated useful lives of property, plant and equipment</t>
  </si>
  <si>
    <t>8 years</t>
  </si>
  <si>
    <t>Buildings [member] | Top of range [member]</t>
  </si>
  <si>
    <t>30 years</t>
  </si>
  <si>
    <t>Telecommunications transceivers, switching centers, transmission and other network equipment [member] | Bottom of range [member]</t>
  </si>
  <si>
    <t>5  years</t>
  </si>
  <si>
    <t>Telecommunications transceivers, switching centers, transmission and other network equipment [member] | Top of range [member]</t>
  </si>
  <si>
    <t>10 years</t>
  </si>
  <si>
    <t>Office equipment, furniture, fixtures and others [member] | Bottom of range [member]</t>
  </si>
  <si>
    <t>3 years</t>
  </si>
  <si>
    <t>Office equipment, furniture, fixtures and others [member] | Top of range [member]</t>
  </si>
  <si>
    <t>Operating Revenue - Summary of Operating Revenue (Detail) - CNY (¥) ¥ in Millions</t>
  </si>
  <si>
    <t>Disclosure of products and services [line items]</t>
  </si>
  <si>
    <t>Revenue from telecommunication services</t>
  </si>
  <si>
    <t>Voice services [member]</t>
  </si>
  <si>
    <t>Data services [member]</t>
  </si>
  <si>
    <t>Others [member]</t>
  </si>
  <si>
    <t>Employee Benefit and Related Expenses - Summary of Employee Benefit and Related Expenses (Detail) - CNY (¥) ¥ in Millions</t>
  </si>
  <si>
    <t>Classes of employee benefits expense [abstract]</t>
  </si>
  <si>
    <t>Salaries, wages, labor service expenses and other benefits</t>
  </si>
  <si>
    <t>Retirement costs: contributions to defined contribution retirement plans</t>
  </si>
  <si>
    <t>Other Operating Expenses - Summary of Other Operating Expenses (Detail) - CNY (¥) ¥ in Millions</t>
  </si>
  <si>
    <t>Analysis of income and expense [abstract]</t>
  </si>
  <si>
    <t>Maintenance</t>
  </si>
  <si>
    <t>Operating lease charges</t>
  </si>
  <si>
    <t>- land and buildings</t>
  </si>
  <si>
    <t>- others</t>
  </si>
  <si>
    <t>Power and utilities expenses</t>
  </si>
  <si>
    <t>Operation support and research and development expenses</t>
  </si>
  <si>
    <t>Auditors' remuneration</t>
  </si>
  <si>
    <t>- audit services</t>
  </si>
  <si>
    <t>- tax services</t>
  </si>
  <si>
    <t>- other services</t>
  </si>
  <si>
    <t>Other operating expenses - others</t>
  </si>
  <si>
    <t>Other Operating Expenses - Summary of Other Operating Expenses (Parenthetical) (Detail) - CNY (¥)</t>
  </si>
  <si>
    <t>Disclosure of other operating expenses [line items]</t>
  </si>
  <si>
    <t>Auditor's remuneration for audit service</t>
  </si>
  <si>
    <t>United States [member] | Attestation under s404 of Sarbanes-Oxley Act 2002 [member]</t>
  </si>
  <si>
    <t>Proceeds Receivable for the Transfer of Tower Assets - Additional Information (Detail) - China Tower Corporation Limited [member] - CNY (¥)</t>
  </si>
  <si>
    <t>Feb. 29, 2016</t>
  </si>
  <si>
    <t>Oct. 14, 2015</t>
  </si>
  <si>
    <t>Disclosure of associates [line items]</t>
  </si>
  <si>
    <t>Percentage of equity interest</t>
  </si>
  <si>
    <t>38.00%</t>
  </si>
  <si>
    <t>Remaining cash consideration, first payment</t>
  </si>
  <si>
    <t>China Mobile Communication Co. Ltd [member]</t>
  </si>
  <si>
    <t>China United Network Communications Corporation Limited [member]</t>
  </si>
  <si>
    <t>28.10%</t>
  </si>
  <si>
    <t>China Telecom Corporation Limited [member]</t>
  </si>
  <si>
    <t>27.90%</t>
  </si>
  <si>
    <t>China Reform Holdings Corporation Ltd [member]</t>
  </si>
  <si>
    <t>6.00%</t>
  </si>
  <si>
    <t>Other Gains - Summary of Other Gains (Detail) - CNY (¥) ¥ in Millions</t>
  </si>
  <si>
    <t>Penalty and compensation income</t>
  </si>
  <si>
    <t>Finance Costs - Summary of Finance Costs (Detail) - CNY (¥) ¥ in Millions</t>
  </si>
  <si>
    <t>Interest on bonds</t>
  </si>
  <si>
    <t>Interest on bank deposits received and entrusted loans (note 35(a))</t>
  </si>
  <si>
    <t>Directors' Remuneration - Summary of Directors' Remuneration (Detail) ¥ in Thousands, $ in Thousands</t>
  </si>
  <si>
    <t>Dec. 31, 2016HKD ($)</t>
  </si>
  <si>
    <t>Dec. 31, 2015CNY (¥)</t>
  </si>
  <si>
    <t>Dec. 31, 2015HKD ($)</t>
  </si>
  <si>
    <t>Executive directors [member]</t>
  </si>
  <si>
    <t>Disclosure of transactions between related parties [line items]</t>
  </si>
  <si>
    <t>Salaries, allowances and bonuses</t>
  </si>
  <si>
    <t>Contributions relating to social insurance, housing fund and retirement scheme</t>
  </si>
  <si>
    <t>Executive directors [member] | SHANG Bing [member]</t>
  </si>
  <si>
    <t>Executive directors [member] | LI Yue [member]</t>
  </si>
  <si>
    <t>Executive directors [member] | LIU Aili [member]</t>
  </si>
  <si>
    <t>Executive directors [member] | DONG Xin [member]</t>
  </si>
  <si>
    <t>Executive directors [member] | XUE Taohai [member]</t>
  </si>
  <si>
    <t>Executive directors [member] | SHA Yuejia [member]</t>
  </si>
  <si>
    <t>Executive directors [member] | XI Guohua [member]</t>
  </si>
  <si>
    <t>Executive directors [member] | HUANG Wenlin [member]</t>
  </si>
  <si>
    <t>Independent non-executive directors [member]</t>
  </si>
  <si>
    <t>Directors' fees | $</t>
  </si>
  <si>
    <t>Total | $</t>
  </si>
  <si>
    <t>Independent non-executive directors [member] | WONG Kwong Shing Frank [member]</t>
  </si>
  <si>
    <t>Independent non-executive directors [member] | CHENG Mo Chi, Moses [member]</t>
  </si>
  <si>
    <t>Independent non-executive directors [member] | CHOW Man Yiu, Paul [member]</t>
  </si>
  <si>
    <t>Independent non-executive directors [member] | YIU Kin Wah, Stephen [member]</t>
  </si>
  <si>
    <t>Independent non-executive directors [member] | LO Ka Shui [member]</t>
  </si>
  <si>
    <t>Individuals with Highest Emoluments - Emoluments Payable to the Five Individuals with Highest Emoluments (Detail) - Five individuals with the highest emoluments [member] - CNY (¥) ¥ in Thousands</t>
  </si>
  <si>
    <t>Salaries, allowances and benefits in kind</t>
  </si>
  <si>
    <t>Performance related bonuses</t>
  </si>
  <si>
    <t>Retirement scheme contributions</t>
  </si>
  <si>
    <t>Individuals With Highest Emoluments - Emoluments by Bands (Detail) - Individual</t>
  </si>
  <si>
    <t>Emolument band 1,500,001 - 2,000,000 [member]</t>
  </si>
  <si>
    <t>Number of individuals</t>
  </si>
  <si>
    <t>Emolument band 2,000,001 - 2,500,000 [member]</t>
  </si>
  <si>
    <t>Taxation - Taxation in Consolidated Statements of Comprehensive Income (Detail) - CNY (¥) ¥ in Millions</t>
  </si>
  <si>
    <t>Current tax</t>
  </si>
  <si>
    <t>Deferred tax</t>
  </si>
  <si>
    <t>Origination and reversal of temporary differences (note 20)</t>
  </si>
  <si>
    <t>Taxation - Taxation in Consolidated Statements of Comprehensive Income (Parenthetical) (Detail)</t>
  </si>
  <si>
    <t>Disclosure of temporary difference, unused tax losses and unused tax credits [Line Items]</t>
  </si>
  <si>
    <t>Income tax rate</t>
  </si>
  <si>
    <t>16.50%</t>
  </si>
  <si>
    <t>25.00%</t>
  </si>
  <si>
    <t>Subsidiaries [member] | PRC [member]</t>
  </si>
  <si>
    <t>Preferential tax rate</t>
  </si>
  <si>
    <t>15.00%</t>
  </si>
  <si>
    <t>Taxation - Reconciliation Between Income Tax Expense and Accounting Profit at Applicable Tax Rates (Detail) - CNY (¥) ¥ in Millions</t>
  </si>
  <si>
    <t>Notional tax on profit before tax, calculated at the PRC's statutory tax rate of 25% (Note)</t>
  </si>
  <si>
    <t>Tax effect of deductible temporary difference for which no deferred tax asset was recognized</t>
  </si>
  <si>
    <t>Tax effect of deductible tax loss for which no deferred tax asset was recognized</t>
  </si>
  <si>
    <t>Tax effect on the eliminated unrealized profits related to the transfer of Tower Assets</t>
  </si>
  <si>
    <t>Tax effect of non-deductible expenses</t>
  </si>
  <si>
    <t>Rate differential</t>
  </si>
  <si>
    <t>Share of profit of investments accounted for using the equity method [member]</t>
  </si>
  <si>
    <t>Tax effect of non-taxable items</t>
  </si>
  <si>
    <t>Interest income [member]</t>
  </si>
  <si>
    <t>Taxation - Tax Credited/(Charged) Relating to Components of Other Comprehensive Income (Detail) - CNY (¥) ¥ in Millions</t>
  </si>
  <si>
    <t>Income tax relating to components of other comprehensive income [abstract]</t>
  </si>
  <si>
    <t>Change in value of available-for-sale financial assets, Before tax</t>
  </si>
  <si>
    <t>Currency translation differences, Before tax</t>
  </si>
  <si>
    <t>Share of other comprehensive (loss)/income of investments accounted for using equity method, Before tax</t>
  </si>
  <si>
    <t>Other comprehensive (loss)/income, Before tax</t>
  </si>
  <si>
    <t>Change in value of available-for-sale financial assets, Tax credited/(charged)</t>
  </si>
  <si>
    <t>Currency translation differences, Tax credited/(charged)</t>
  </si>
  <si>
    <t xml:space="preserve"> </t>
  </si>
  <si>
    <t>Share of other comprehensive (loss)/income of investments accounted for using equity method, Tax credited/(charged)</t>
  </si>
  <si>
    <t>Other comprehensive (loss)/income, Tax credited/(charged)</t>
  </si>
  <si>
    <t>Change in value of available-for-sale financial assets, After tax</t>
  </si>
  <si>
    <t>Currency translation differences, After tax</t>
  </si>
  <si>
    <t>Share of other comprehensive (loss)/income of investments accounted for using equity method, After tax</t>
  </si>
  <si>
    <t>Other comprehensive (loss)/income, After tax</t>
  </si>
  <si>
    <t>Tax credited/(charged) relating to components of other comprehensive income, Tax credited/(charged)</t>
  </si>
  <si>
    <t>Earnings Per Share - Additional Information (Detail)</t>
  </si>
  <si>
    <t>Dec. 31, 2017CNY (¥)shares</t>
  </si>
  <si>
    <t>Dec. 31, 2016CNY (¥)shares</t>
  </si>
  <si>
    <t>Dec. 31, 2015CNY (¥)shares</t>
  </si>
  <si>
    <t>Basic earnings per share</t>
  </si>
  <si>
    <t>Profit attributable to equity shareholders | ¥</t>
  </si>
  <si>
    <t>Weighted average number of shares</t>
  </si>
  <si>
    <t>Diluted earnings per share</t>
  </si>
  <si>
    <t>Stock option outstanding</t>
  </si>
  <si>
    <t>Dilution impact on weighted average number of shares</t>
  </si>
  <si>
    <t>Earnings Per Share - Weighted Average Number of Shares - Basic and Diluted (Detail) - shares</t>
  </si>
  <si>
    <t>Earnings per share [abstract]</t>
  </si>
  <si>
    <t>Issued shares as of January 1</t>
  </si>
  <si>
    <t>Effect of share options exercised</t>
  </si>
  <si>
    <t>Weighted average number of shares in issue during the year</t>
  </si>
  <si>
    <t>Dilutive equivalent shares arising from share options</t>
  </si>
  <si>
    <t>Weighted average number of shares (diluted) during the year</t>
  </si>
  <si>
    <t>Property, Plant and Equipment - Summary of Property, Plant and Equipment (Detail) - CNY (¥) ¥ in Millions</t>
  </si>
  <si>
    <t>Beginning balance</t>
  </si>
  <si>
    <t>Transferred from construction in progress</t>
  </si>
  <si>
    <t>Ending balance</t>
  </si>
  <si>
    <t>Cost [member]</t>
  </si>
  <si>
    <t>Other additions</t>
  </si>
  <si>
    <t>Disposals</t>
  </si>
  <si>
    <t>Assets written-off and impairment loss</t>
  </si>
  <si>
    <t>Exchange differences</t>
  </si>
  <si>
    <t>Accumulated depreciation, amortization and impairment [member]</t>
  </si>
  <si>
    <t>Charge for the year</t>
  </si>
  <si>
    <t>Written back on disposals</t>
  </si>
  <si>
    <t>Buildings [member]</t>
  </si>
  <si>
    <t>Buildings [member] | Cost [member]</t>
  </si>
  <si>
    <t>Buildings [member] | Accumulated depreciation, amortization and impairment [member]</t>
  </si>
  <si>
    <t>Telecommunications transceivers, switching centers, transmission and other network equipment [member]</t>
  </si>
  <si>
    <t>Telecommunications transceivers, switching centers, transmission and other network equipment [member] | Cost [member]</t>
  </si>
  <si>
    <t>Telecommunications transceivers, switching centers, transmission and other network equipment [member] | Accumulated depreciation, amortization and impairment [member]</t>
  </si>
  <si>
    <t>Office equipment, furniture, fixtures and others [member]</t>
  </si>
  <si>
    <t>Office equipment, furniture, fixtures and others [member] | Cost [member]</t>
  </si>
  <si>
    <t>Office equipment, furniture, fixtures and others [member] | Accumulated depreciation, amortization and impairment [member]</t>
  </si>
  <si>
    <t>Property, Plant and Equipment - Additional Information (Detail) - CNY (¥)</t>
  </si>
  <si>
    <t>Pre-tax discount rate</t>
  </si>
  <si>
    <t>11.00%</t>
  </si>
  <si>
    <t>Impairment loss recognised in profit or loss, property, plant and equipment</t>
  </si>
  <si>
    <t>Construction in Progress - Summary of Construction in Progress (Detail) - CNY (¥) ¥ in Millions</t>
  </si>
  <si>
    <t>Disclosure of detailed information about property, plant and equipment [abstract]</t>
  </si>
  <si>
    <t>Additions</t>
  </si>
  <si>
    <t>Transferred to property, plant and equipment</t>
  </si>
  <si>
    <t>Land Lease Prepayments and Others - Additional Information (Detail) - CNY (¥) ¥ in Millions</t>
  </si>
  <si>
    <t>Disclosure of quantitative information about leases for lessee [abstract]</t>
  </si>
  <si>
    <t>Amortization of land lease prepayments expensed in the profit or loss</t>
  </si>
  <si>
    <t>Goodwill - Summary of Goodwill (Detail) - CNY (¥) ¥ in Millions</t>
  </si>
  <si>
    <t>Changes in goodwill [abstract]</t>
  </si>
  <si>
    <t>As of January 1 and December 31</t>
  </si>
  <si>
    <t>Goodwill - Additional Information (Detail) - CNY (¥)</t>
  </si>
  <si>
    <t>Disclosure of information for cash-generating units [Line Items]</t>
  </si>
  <si>
    <t>Period over which management has projected cash flows</t>
  </si>
  <si>
    <t>Five years</t>
  </si>
  <si>
    <t>For five years ended Dec. 31, 2021 [Member]</t>
  </si>
  <si>
    <t>Growth rate</t>
  </si>
  <si>
    <t>1.50%</t>
  </si>
  <si>
    <t>For the years beyond Dec. 31, 2021 [Member]</t>
  </si>
  <si>
    <t>1.00%</t>
  </si>
  <si>
    <t>Operation in Mainland China [Member]</t>
  </si>
  <si>
    <t>Subsidiaries - Summary of Subsidiaries (Detail)</t>
  </si>
  <si>
    <t>Dec. 31, 2017USD ($)</t>
  </si>
  <si>
    <t>Disclosure of subsidiaries [Line Items]</t>
  </si>
  <si>
    <t>Particulars of issued and paid up capital</t>
  </si>
  <si>
    <t>Aspire Holdings Limited [member]</t>
  </si>
  <si>
    <t>Place of incorporation</t>
  </si>
  <si>
    <t>Cayman Islands</t>
  </si>
  <si>
    <t>Place of establishment and operation</t>
  </si>
  <si>
    <t>Particulars of issued and paid up capital | $</t>
  </si>
  <si>
    <t>Proportion of ownership interest Held by the Company</t>
  </si>
  <si>
    <t>66.41%</t>
  </si>
  <si>
    <t>Principal activity</t>
  </si>
  <si>
    <t xml:space="preserve">Investment holding company </t>
  </si>
  <si>
    <t>China mobile communication (bvi) limited [member]</t>
  </si>
  <si>
    <t>British Virgin Islands ("BVI")</t>
  </si>
  <si>
    <t>100.00%</t>
  </si>
  <si>
    <t>Mainland China</t>
  </si>
  <si>
    <t>Proportion of Held by a subsidiary</t>
  </si>
  <si>
    <t xml:space="preserve">Network and business coordination center </t>
  </si>
  <si>
    <t>China Mobile Group Guangdong Co., Ltd. ("Guangdong Mobile") [member]</t>
  </si>
  <si>
    <t xml:space="preserve">Telecommunications operator   </t>
  </si>
  <si>
    <t>China Mobile Group Zhejiang Co., Ltd. [member]</t>
  </si>
  <si>
    <t xml:space="preserve">Telecommunications operator  </t>
  </si>
  <si>
    <t>China Mobile Group Jiangsu Co., Ltd. [member]</t>
  </si>
  <si>
    <t>China Mobile Group Fujian Co., Ltd. [member]</t>
  </si>
  <si>
    <t>China Mobile Group Henan Co., Ltd. [member]</t>
  </si>
  <si>
    <t>China Mobile Group Hainan Co., Ltd. [member]</t>
  </si>
  <si>
    <t>China Mobile Group Beijing Co., Ltd. [member]</t>
  </si>
  <si>
    <t>China Mobile Group Shanghai Co., Ltd. [member]</t>
  </si>
  <si>
    <t>China Mobile Group Tianjin Co., Ltd. [member]</t>
  </si>
  <si>
    <t>China Mobile Group Hebei Co., Ltd. [member]</t>
  </si>
  <si>
    <t>China Mobile Group Liaoning Co., Ltd. [member]</t>
  </si>
  <si>
    <t>China Mobile Group Shandong Co., Ltd. [member]</t>
  </si>
  <si>
    <t>China Mobile Group Guangxi Co., Ltd. [member]</t>
  </si>
  <si>
    <t>China Mobile Group Anhui Co., Ltd. [member]</t>
  </si>
  <si>
    <t>China Mobile Group Jiangxi Co., Ltd. [member]</t>
  </si>
  <si>
    <t>China Mobile Group Chongqing Co., Ltd. [member]</t>
  </si>
  <si>
    <t xml:space="preserve">Telecommunications operator </t>
  </si>
  <si>
    <t>China Mobile Group Sichuan Co., Ltd. [member]</t>
  </si>
  <si>
    <t>China Mobile Group Hubei Co., Ltd. [member]</t>
  </si>
  <si>
    <t>China Mobile Group Hunan Co., Ltd. [member]</t>
  </si>
  <si>
    <t>China Mobile Group Shaanxi Co., Ltd. [member]</t>
  </si>
  <si>
    <t>China Mobile Group Shanxi Co., Ltd. [Member]</t>
  </si>
  <si>
    <t>China Mobile Group Neimenggu Co., Ltd. [Member]</t>
  </si>
  <si>
    <t>China Mobile Group Jilin Co., Ltd. [member]</t>
  </si>
  <si>
    <t>China Mobile Group Heilongjiang Co., Ltd. [member]</t>
  </si>
  <si>
    <t>China Mobile Group Guizhou Co., Ltd. [member]</t>
  </si>
  <si>
    <t>China Mobile Group Yunnan Co., Ltd. [member]</t>
  </si>
  <si>
    <t>China Mobile Group Xizang Co., Ltd. [Member]</t>
  </si>
  <si>
    <t>China Mobile Group Gansu Co., Ltd. [Member]</t>
  </si>
  <si>
    <t>China Mobile Group Qinghai Co., Ltd. [Member]</t>
  </si>
  <si>
    <t>China Mobile Group Ningxia Co., Ltd. [member]</t>
  </si>
  <si>
    <t>China Mobile Group Xinjiang Co., Ltd. [member]</t>
  </si>
  <si>
    <t>China Mobile Group Design Institute Co., Ltd. [member]</t>
  </si>
  <si>
    <t>Provision of telecommunications network planning design and consulting services</t>
  </si>
  <si>
    <t>China Mobile Holding Company Limited [member]</t>
  </si>
  <si>
    <t>China Mobile (Shenzhen) Limited [member]</t>
  </si>
  <si>
    <t xml:space="preserve">Provision of roaming clearance services </t>
  </si>
  <si>
    <t>Aspire (BVI) Limited [member]</t>
  </si>
  <si>
    <t>BVI</t>
  </si>
  <si>
    <t>Aspire Technologies (Shenzhen) Limited [member]</t>
  </si>
  <si>
    <t xml:space="preserve">Technology platform development and maintenance </t>
  </si>
  <si>
    <t>Aspire Information Network (Shenzhen) Limited [Member]</t>
  </si>
  <si>
    <t xml:space="preserve">Provision of mobile data solutions, system integration and development </t>
  </si>
  <si>
    <t>Aspire Information Technologies (Beijing) Limited [member]</t>
  </si>
  <si>
    <t>Fujian FUNO Mobile Communication Technology Company Limited [member]</t>
  </si>
  <si>
    <t>51.00%</t>
  </si>
  <si>
    <t xml:space="preserve">Network construction and maintenance, network planning and optimizing, training and communication services </t>
  </si>
  <si>
    <t>Advanced Roaming &amp; Clearing House Limited [member]</t>
  </si>
  <si>
    <t>Fit Best Limited [Member]</t>
  </si>
  <si>
    <t>China Mobile Hong Kong Company Limited [Member]</t>
  </si>
  <si>
    <t>Hong Kong</t>
  </si>
  <si>
    <t>Provision of telecommunications and related services</t>
  </si>
  <si>
    <t>China Mobile International Holdings Limited [member]</t>
  </si>
  <si>
    <t>Investment holding company</t>
  </si>
  <si>
    <t>China Mobile International Limited [member]</t>
  </si>
  <si>
    <t>Provision of voice and roaming clearance services, Internet services and value-added services</t>
  </si>
  <si>
    <t>China Mobile Group Device Co., Ltd. [member]</t>
  </si>
  <si>
    <t>99.97%</t>
  </si>
  <si>
    <t>Provision of electronic communication products design and sale of related products</t>
  </si>
  <si>
    <t>China Mobile Group Finance Co., Ltd. ("China Mobile Finance") [member]</t>
  </si>
  <si>
    <t>92.00%</t>
  </si>
  <si>
    <t xml:space="preserve">Provision of non-banking financial services   </t>
  </si>
  <si>
    <t>China Mobile IoT Company Limited [member]</t>
  </si>
  <si>
    <t xml:space="preserve">Provision of network services </t>
  </si>
  <si>
    <t>China Mobile (Suzhou) Software Technology Co., Ltd. [member]</t>
  </si>
  <si>
    <t xml:space="preserve">Provision of computer hardware and software research and development services </t>
  </si>
  <si>
    <t>China Mobile (Hangzhou) Information Technology Co., Ltd. [member]</t>
  </si>
  <si>
    <t>China Mobile Online Services Co., Ltd. [member]</t>
  </si>
  <si>
    <t xml:space="preserve">Provision of call center services </t>
  </si>
  <si>
    <t>MIGU Company Limited [member]</t>
  </si>
  <si>
    <t xml:space="preserve">Provision of Mobile Internet digital content services </t>
  </si>
  <si>
    <t>CM TieTong [member]</t>
  </si>
  <si>
    <t xml:space="preserve">Provision of telecommunications services </t>
  </si>
  <si>
    <t>China Mobile Internet Company Limited [member]</t>
  </si>
  <si>
    <t xml:space="preserve">Provision of value added telecommunications services </t>
  </si>
  <si>
    <t>China Mobile Investment Holdings Company Limited ("CM Investment") [member]</t>
  </si>
  <si>
    <t>China Mobile Quantong System Integration Co Ltd [member]</t>
  </si>
  <si>
    <t>Provision of computer system integration, construction, maintenance and related technology development services</t>
  </si>
  <si>
    <t>Subsidiaries - Summary of Subsidiaries (Parenthetical) (Detail)</t>
  </si>
  <si>
    <t>Effective interest held</t>
  </si>
  <si>
    <t>Investments Accounted for Using the Equity Method - Summary of Investments Accounted for Using the Equity Method (Detail) - CNY (¥) ¥ in Millions</t>
  </si>
  <si>
    <t>Investments in subsidiaries, joint ventures and associates [abstract]</t>
  </si>
  <si>
    <t>Associates</t>
  </si>
  <si>
    <t>Joint ventures</t>
  </si>
  <si>
    <t>Investments accounted for using equity method</t>
  </si>
  <si>
    <t>Investments Accounted for Using the Equity Method - Details of Major Associates (Detail)</t>
  </si>
  <si>
    <t>China Tower Corporation Limited [member]</t>
  </si>
  <si>
    <t xml:space="preserve">PRC     </t>
  </si>
  <si>
    <t>PRC</t>
  </si>
  <si>
    <t>Proportion of ownership interest held by the Company or its subsidiary</t>
  </si>
  <si>
    <t xml:space="preserve">Construction, maintenance and operation of telecommunications towers </t>
  </si>
  <si>
    <t>Shanghai Pudong Development Bank Co., Ltd. ('SPD Bank") [member]</t>
  </si>
  <si>
    <t xml:space="preserve">PRC  </t>
  </si>
  <si>
    <t>18.00%</t>
  </si>
  <si>
    <t>19.00%</t>
  </si>
  <si>
    <t xml:space="preserve">Provision of banking services </t>
  </si>
  <si>
    <t>IFLYTEK Co., Ltd. ("IFLYTEK") [member]</t>
  </si>
  <si>
    <t xml:space="preserve">PRC      </t>
  </si>
  <si>
    <t>13.00%</t>
  </si>
  <si>
    <t>14.00%</t>
  </si>
  <si>
    <t xml:space="preserve">Provision of Chinese speech and language technology products and services </t>
  </si>
  <si>
    <t>True Corporation Public Company Limited ("True Corporation") [member]</t>
  </si>
  <si>
    <t xml:space="preserve">Thailand </t>
  </si>
  <si>
    <t>Thailand</t>
  </si>
  <si>
    <t>Provision of telecommunications services</t>
  </si>
  <si>
    <t>Investments Accounted for Using the Equity Method - Details of Major Associates (Parenthetical) (Detail) - Shanghai Pudong Development Bank Co., Ltd. ('SPD Bank") [member]</t>
  </si>
  <si>
    <t>Proportion of ownership interest held by the Company or its subsidiary before dilution</t>
  </si>
  <si>
    <t>18.98%</t>
  </si>
  <si>
    <t>Proportion of ownership interest held by the Company or its subsidiary after dilution</t>
  </si>
  <si>
    <t>18.18%</t>
  </si>
  <si>
    <t>Investments Accounted for Using the Equity Method - Summary Financial Information on Principal Associates (Detail) - CNY (¥) ¥ in Millions</t>
  </si>
  <si>
    <t>Dec. 31, 2014</t>
  </si>
  <si>
    <t>Total current assets</t>
  </si>
  <si>
    <t>Total non-current assets</t>
  </si>
  <si>
    <t>Total current liabilities</t>
  </si>
  <si>
    <t>Total non-current liabilities</t>
  </si>
  <si>
    <t>Total equity attributable to equity shareholders</t>
  </si>
  <si>
    <t>Interest in associates</t>
  </si>
  <si>
    <t>Revenue</t>
  </si>
  <si>
    <t>(Loss)/profit before taxation</t>
  </si>
  <si>
    <t>(Loss)/profit for the year</t>
  </si>
  <si>
    <t>Other comprehensive (loss)/income</t>
  </si>
  <si>
    <t>Total comprehensive (loss)/income</t>
  </si>
  <si>
    <t>Percentage of ownership of the Group</t>
  </si>
  <si>
    <t>Total equity attributable to the Group</t>
  </si>
  <si>
    <t>The impact of fair value adjustments at the time of acquisition and goodwill</t>
  </si>
  <si>
    <t>Dividends received from associates</t>
  </si>
  <si>
    <t>Elimination of unrealized profits resulting from the transfer of Tower Assets and its realization</t>
  </si>
  <si>
    <t>Investments Accounted for Using the Equity Method - Fair Value of Interests in Listed Associates (Detail) - CNY (¥) ¥ in Millions</t>
  </si>
  <si>
    <t>Carrying amount</t>
  </si>
  <si>
    <t>Fair value</t>
  </si>
  <si>
    <t>Listed associates [Member]</t>
  </si>
  <si>
    <t>Investments Accounted for Using the Equity Method - Additional Information (Detail) - CNY (¥)</t>
  </si>
  <si>
    <t>China Mobile Innovative Business Fund (Shenzhen) Partnership (Limited Partnership) [Member]</t>
  </si>
  <si>
    <t>Committed cash to joint venture</t>
  </si>
  <si>
    <t>50.00%</t>
  </si>
  <si>
    <t>Amount contributed to joint venture</t>
  </si>
  <si>
    <t>Remaining commitment to joint venture</t>
  </si>
  <si>
    <t>Contingent liabilities relating to interest in the joint ventures</t>
  </si>
  <si>
    <t>Fair value of investment</t>
  </si>
  <si>
    <t>Percentage of fair value of investment below its carrying amount</t>
  </si>
  <si>
    <t>14.50%</t>
  </si>
  <si>
    <t>7.50%</t>
  </si>
  <si>
    <t>Impairment on investment</t>
  </si>
  <si>
    <t>0.30%</t>
  </si>
  <si>
    <t>Percentage of fair value of investment exceeding its carrying amount</t>
  </si>
  <si>
    <t>13.70%</t>
  </si>
  <si>
    <t>Deferred Tax Assets and Liabilities - Analysis of Deferred Tax Assets and Liabilities (Detail) - CNY (¥) ¥ in Millions</t>
  </si>
  <si>
    <t>After 12 months [member]</t>
  </si>
  <si>
    <t>Within 1 year or on demand [member]</t>
  </si>
  <si>
    <t>Deferred Tax Assets and Liabilities - Deferred Tax Assets and Liabilities Recognized and Movements During the Period (Detail) - CNY (¥) ¥ in Millions</t>
  </si>
  <si>
    <t>(Charged)/ credited to profit or loss</t>
  </si>
  <si>
    <t>(Charged)/ credited to other comprehensive income</t>
  </si>
  <si>
    <t>Deferred tax asset [member]</t>
  </si>
  <si>
    <t>Deferred tax asset [member] | Write-down for obsolete inventories [member]</t>
  </si>
  <si>
    <t>Deferred tax asset [member] | Write-off and impairment of certain network equipment and related assets [member]</t>
  </si>
  <si>
    <t>Deferred tax asset [member] | Accrued operating expenses [member]</t>
  </si>
  <si>
    <t>Deferred tax asset [member] | Deferred revenue from Reward Program [member]</t>
  </si>
  <si>
    <t>Deferred tax asset [member] | Allowance for credit losses [member]</t>
  </si>
  <si>
    <t>Deferred tax asset [member] | Change in value of available for sale financial assets [Member]</t>
  </si>
  <si>
    <t>Deferred tax liabilities [member] | Depreciation allowance in excess of related depreciation [member]</t>
  </si>
  <si>
    <t>Deferred Tax Assets and Liabilities - Additional Information (Detail) - CNY (¥)</t>
  </si>
  <si>
    <t>Deductible temporary differences where deferred tax assets were not recognized</t>
  </si>
  <si>
    <t>Tax losses where deferred tax assets were not recognized</t>
  </si>
  <si>
    <t>Temporary differences [member]</t>
  </si>
  <si>
    <t>Unused tax losses [member]</t>
  </si>
  <si>
    <t>Available-for-sale Financial Assets - Summary of Available-for-sale Financial Assets (Detail) - CNY (¥) ¥ in Millions</t>
  </si>
  <si>
    <t>Available-for-sale financial assets [abstract]</t>
  </si>
  <si>
    <t>Equity investments</t>
  </si>
  <si>
    <t>Wealth management products issued by banks</t>
  </si>
  <si>
    <t>Less: current portion</t>
  </si>
  <si>
    <t>Non-current portion</t>
  </si>
  <si>
    <t>Restricted Bank Deposits - Summary of Restricted Bank Deposits (Detail) - CNY (¥) ¥ in Millions</t>
  </si>
  <si>
    <t>Disclosure of restricted bank deposits [Line Items]</t>
  </si>
  <si>
    <t>Restricted bank deposits, Non-current assets</t>
  </si>
  <si>
    <t>Restricted bank deposits, Current assets</t>
  </si>
  <si>
    <t>Restricted bank deposits, Total</t>
  </si>
  <si>
    <t>Statutory deposit reserves [member]</t>
  </si>
  <si>
    <t>Deposited customer reserves [member]</t>
  </si>
  <si>
    <t>Pledged bank deposits [member]</t>
  </si>
  <si>
    <t>Inventories - Summary of Inventories (Detail) - CNY (¥) ¥ in Millions</t>
  </si>
  <si>
    <t>Classes of current inventories [abstract]</t>
  </si>
  <si>
    <t>SIM cards, handsets and other terminals</t>
  </si>
  <si>
    <t>Other consumables</t>
  </si>
  <si>
    <t>Accounts Receivable - Aging Analysis of Accounts Receivable, Net of Allowance for Impairment Loss of Doubtful Accounts (Detail) - CNY (¥) ¥ in Millions</t>
  </si>
  <si>
    <t>Disclosure of financial assets [line items]</t>
  </si>
  <si>
    <t>Accounts receivable, net</t>
  </si>
  <si>
    <t>Within 1 month or on demand [member]</t>
  </si>
  <si>
    <t>31-60 days [member]</t>
  </si>
  <si>
    <t>61-90 days [member]</t>
  </si>
  <si>
    <t>Over 90 days [member]</t>
  </si>
  <si>
    <t>Accounts Receivable - Summary of Changes in Impairment Loss of Doubtful Accounts (Detail) - Trade receivables [member] - CNY (¥) ¥ in Millions</t>
  </si>
  <si>
    <t>Impairment loss recognized</t>
  </si>
  <si>
    <t>Accounts receivable written off</t>
  </si>
  <si>
    <t>Accounts Receivable - Aging Analysis of Accounts Receivable that are Past Due but not Impaired (Detail) - CNY (¥) ¥ in Millions</t>
  </si>
  <si>
    <t>Disclosure of financial assets that are past due but not impaired [line items]</t>
  </si>
  <si>
    <t>Past due [member] | Within 1 month or on demand [member]</t>
  </si>
  <si>
    <t>Account Receivables - Additional Information (Detail) - CNY (¥) ¥ in Millions</t>
  </si>
  <si>
    <t>Other Receivables, Prepayments and Other Current Assets - Additional Information (Detail) - CNY (¥)</t>
  </si>
  <si>
    <t>Other receivables, current</t>
  </si>
  <si>
    <t>China Mobile Finance [member]</t>
  </si>
  <si>
    <t>China Mobile Finance [member] | Neither past due nor impaired [member]</t>
  </si>
  <si>
    <t>Amount Due From/To Ultimate Holding Company - Additional Information (Detail) - CNY (¥)</t>
  </si>
  <si>
    <t>Cash and Cash Equivalents - Summary of Cash and Cash Equivalents (Detail) - CNY (¥) ¥ in Millions</t>
  </si>
  <si>
    <t>Cash and cash equivalents [abstract]</t>
  </si>
  <si>
    <t>Bank deposits with original maturity within three months</t>
  </si>
  <si>
    <t>Cash at banks and in hand</t>
  </si>
  <si>
    <t>Interest-Bearing Borrowings - Summary of Interest-Bearing Borrowings (Detail) ¥ in Millions</t>
  </si>
  <si>
    <t>Disclosure of detailed information about borrowings [abstract]</t>
  </si>
  <si>
    <t>Bonds</t>
  </si>
  <si>
    <t>Interest-Bearing Borrowings - Additional Information (Detail)</t>
  </si>
  <si>
    <t>Disclosure of detailed information about borrowings [line items]</t>
  </si>
  <si>
    <t>Principal amount</t>
  </si>
  <si>
    <t>Bonds issued by Guangdong Mobile, a subsidiary of the Company [member]</t>
  </si>
  <si>
    <t>Maturity of bond</t>
  </si>
  <si>
    <t>P15Y</t>
  </si>
  <si>
    <t>Interest rate on bonds</t>
  </si>
  <si>
    <t>4.50%</t>
  </si>
  <si>
    <t>Bond maturity date</t>
  </si>
  <si>
    <t>Oct. 28,
		2017</t>
  </si>
  <si>
    <t>Accounts Payable - Aging Analysis of Accounts Payable (Detail) - CNY (¥) ¥ in Millions</t>
  </si>
  <si>
    <t>Disclosure of financial liabilities [line items]</t>
  </si>
  <si>
    <t>After 1 month but within 3 months [member]</t>
  </si>
  <si>
    <t>After 3 months but within 6 months [member]</t>
  </si>
  <si>
    <t>After 6 months but within 9 months [member]</t>
  </si>
  <si>
    <t>After 9 months but within 12 months [member]</t>
  </si>
  <si>
    <t>Deferred Revenue - Summary of Deferred Revenue (Detail) - CNY (¥) ¥ in Millions</t>
  </si>
  <si>
    <t>Accruals and deferred income [abstract]</t>
  </si>
  <si>
    <t>Beginning balance, Current portion</t>
  </si>
  <si>
    <t>Beginning balance, Non-current portion</t>
  </si>
  <si>
    <t>Additions during the year</t>
  </si>
  <si>
    <t>Recognized in the consolidated statements of comprehensive income</t>
  </si>
  <si>
    <t>Less: Ending balance, Current portion</t>
  </si>
  <si>
    <t>Ending balance, Non-current portion</t>
  </si>
  <si>
    <t>Accrued Expenses and Other Payables - Summary of Accrued Expenses And Other Payables (Detail) - CNY (¥) ¥ in Millions</t>
  </si>
  <si>
    <t>Subclassifications of assets, liabilities and equities [abstract]</t>
  </si>
  <si>
    <t>Receipts-in-advance</t>
  </si>
  <si>
    <t>Other payables</t>
  </si>
  <si>
    <t>Accrued salaries, wages, labor service expenses and other benefits</t>
  </si>
  <si>
    <t>Accrued expenses</t>
  </si>
  <si>
    <t>Equity Settled Share-based Transactions - Additional Information (Detail)</t>
  </si>
  <si>
    <t>Dec. 31, 2017HKD ($)Years</t>
  </si>
  <si>
    <t>Disclosure of terms and conditions of share-based payment arrangement [line items]</t>
  </si>
  <si>
    <t>Consideration payable for the grant of option | $</t>
  </si>
  <si>
    <t>Percentage of total issued share capital which can be subscribed</t>
  </si>
  <si>
    <t>10.00%</t>
  </si>
  <si>
    <t>Term of the option | Years</t>
  </si>
  <si>
    <t>Number of share options outstanding</t>
  </si>
  <si>
    <t>Number of share options lapsed</t>
  </si>
  <si>
    <t>Directors [member]</t>
  </si>
  <si>
    <t>Number of share options granted</t>
  </si>
  <si>
    <t>Other employees [member]</t>
  </si>
  <si>
    <t>Capital, Reserves and Dividends - Summary of Share Capital (Detail) ¥ in Millions, $ in Millions</t>
  </si>
  <si>
    <t>Dec. 31, 2017HKD ($)shares</t>
  </si>
  <si>
    <t>Dec. 31, 2016HKD ($)shares</t>
  </si>
  <si>
    <t>Disclosure of classes of share capital [abstract]</t>
  </si>
  <si>
    <t>Number of shares, beginning period</t>
  </si>
  <si>
    <t>Number of shares, end period</t>
  </si>
  <si>
    <t>Ordinary shares, issued and fully paid at beginning period</t>
  </si>
  <si>
    <t>Ordinary shares, issued and fully paid at ending period</t>
  </si>
  <si>
    <t>Capital, Reserves and Dividends - Summary of Dividends (Detail) - CNY (¥) ¥ in Millions</t>
  </si>
  <si>
    <t>Ordinary interim dividend declared and paid of HK$1.623 (equivalent to approximately RMB1.409) (2016: HK$1.489 (equivalent to approximately RMB1.273); 2015: HK$1.525 (equivalent to approximately RMB1.203)) per share</t>
  </si>
  <si>
    <t>Special dividend declared and paid of HK$3.200 (equivalent to approximately RMB2.777) per share</t>
  </si>
  <si>
    <t>Ordinary final dividend proposed after the balance sheet date of HK$1.582 (equivalent to approximately RMB1.322) (2016: HK$1.243 (equivalent to approximately RMB1.112); 2015: HK$1.196 (equivalent to approximately RMB1.002)) per share</t>
  </si>
  <si>
    <t>Dividends recognised as distributions to owners</t>
  </si>
  <si>
    <t>Ordinary final dividend in respect of the previous financial year, approved and paid during the year, of HK$1.243 (equivalent to approximately RMB1.112) (2016: HK$1.196 (equivalent to approximately RMB1.002); 2015: HK$1.380 (equivalent to approximately RMB1.089)) per share</t>
  </si>
  <si>
    <t>Capital, Reserves and Dividends - Summary of Dividends (Parenthetical) (Detail)</t>
  </si>
  <si>
    <t>Dec. 31, 2017¥ / shares</t>
  </si>
  <si>
    <t>Dec. 31, 2017$ / shares</t>
  </si>
  <si>
    <t>Dec. 31, 2016¥ / shares</t>
  </si>
  <si>
    <t>Dec. 31, 2016$ / shares</t>
  </si>
  <si>
    <t>Dec. 31, 2015¥ / shares</t>
  </si>
  <si>
    <t>Dec. 31, 2015$ / shares</t>
  </si>
  <si>
    <t>Statement of changes in equity [abstract]</t>
  </si>
  <si>
    <t>Dividend declared and paid, per share | (per share)</t>
  </si>
  <si>
    <t>Dividend proposed per share, per share | (per share)</t>
  </si>
  <si>
    <t>Special dividend declared and paid per share | (per share)</t>
  </si>
  <si>
    <t>Dividend approved and paid of the previous financial year, per share | (per share)</t>
  </si>
  <si>
    <t>Capital, Reserves and Dividends - Additional Information (Detail)</t>
  </si>
  <si>
    <t>Exchange rate of HK$1 at dividend declaration date</t>
  </si>
  <si>
    <t>Enterprise income tax percentage of dividends</t>
  </si>
  <si>
    <t>Capital reserve</t>
  </si>
  <si>
    <t>Percentage of profit after taxation required to be transferred to the statutory surplus reserve</t>
  </si>
  <si>
    <t>Threshold percentage of profit after taxation required to the statutory surplus reserve</t>
  </si>
  <si>
    <t>Minimum statutory reserve percentage</t>
  </si>
  <si>
    <t>Total debt-to-book capitalization ratio</t>
  </si>
  <si>
    <t>0.00%</t>
  </si>
  <si>
    <t>0.50%</t>
  </si>
  <si>
    <t>Related Party Transactions - Transactions with CMCC Group (Detail) - China Mobile Communications Corporation [member] - CNY (¥) ¥ in Millions</t>
  </si>
  <si>
    <t>Entrusted loans received</t>
  </si>
  <si>
    <t>Entrusted loans repaid</t>
  </si>
  <si>
    <t>Short-term bank deposits received</t>
  </si>
  <si>
    <t>Short-term bank deposits repaid</t>
  </si>
  <si>
    <t>Interest expenses</t>
  </si>
  <si>
    <t>Telecommunications [member]</t>
  </si>
  <si>
    <t>Services revenue</t>
  </si>
  <si>
    <t>Property leasing and management [member]</t>
  </si>
  <si>
    <t>Services charges</t>
  </si>
  <si>
    <t>Network assets [member]</t>
  </si>
  <si>
    <t>Leasing charges</t>
  </si>
  <si>
    <t>Network capacity [member]</t>
  </si>
  <si>
    <t>Related Party Transactions - Amounts due from/to CMCC Group (Detail) - China Mobile Communications Corporation [member] - CNY (¥) ¥ in Millions</t>
  </si>
  <si>
    <t>Related Party Transactions - Significant transactions with associates of the Group and of CMCC Group (Detail) - CNY (¥) ¥ in Millions</t>
  </si>
  <si>
    <t>Telecommunications services revenue</t>
  </si>
  <si>
    <t>Interest receivable</t>
  </si>
  <si>
    <t>Proceeds receivable for the transfer of Tower Assets (note 7)</t>
  </si>
  <si>
    <t>Telecommunications services charges</t>
  </si>
  <si>
    <t>Property leasing and management services revenue</t>
  </si>
  <si>
    <t>Charges for use of tower assets</t>
  </si>
  <si>
    <t>Dividend income</t>
  </si>
  <si>
    <t>Financial Risk Management and Fair Values - Remaining Contractual Maturities of Financial Liabilities (Detail) - CNY (¥) ¥ in Millions</t>
  </si>
  <si>
    <t>Disclosure of maturity analysis for non-derivative financial liabilities [Line Items]</t>
  </si>
  <si>
    <t>Accounts payable, carrying amount</t>
  </si>
  <si>
    <t>Bills payable, carrying amount</t>
  </si>
  <si>
    <t>Accrued expenses and other payables, carrying amount</t>
  </si>
  <si>
    <t>Amount due to ultimate holding company, carrying amount</t>
  </si>
  <si>
    <t>Interest-bearing borrowings, carrying amount</t>
  </si>
  <si>
    <t>Financial liabilities, carrying amount</t>
  </si>
  <si>
    <t>Accounts payable, contractual undiscounted cash flows</t>
  </si>
  <si>
    <t>Bills payable, contractual undiscounted cash flows</t>
  </si>
  <si>
    <t>Accrued expenses and other payables, contractual undiscounted cash flows</t>
  </si>
  <si>
    <t>Amount due to ultimate holding company, contractual undiscounted cash flows</t>
  </si>
  <si>
    <t>Interest-bearing borrowings, contractual undiscounted cash flows</t>
  </si>
  <si>
    <t>Financial liabilities, contractual undiscounted cash flows</t>
  </si>
  <si>
    <t>Financial Risk Management and Fair Values - Additional Information (Detail) - CNY (¥)</t>
  </si>
  <si>
    <t>Disclosure of detailed information about financial instruments [Line Items]</t>
  </si>
  <si>
    <t>Short-term bank deposits from ultimate holding company</t>
  </si>
  <si>
    <t>Cash and bank balances</t>
  </si>
  <si>
    <t>Interest rate risk [member]</t>
  </si>
  <si>
    <t>Interest bearing receivables</t>
  </si>
  <si>
    <t>Average interest rate</t>
  </si>
  <si>
    <t>3.13%</t>
  </si>
  <si>
    <t>3.44%</t>
  </si>
  <si>
    <t>3.75%</t>
  </si>
  <si>
    <t>Sensitivity analysis, percentage</t>
  </si>
  <si>
    <t>Sensitivity analysis, increase/decrease in profit for the year and total equity</t>
  </si>
  <si>
    <t>Interest rate risk [member] | Fixed rate [member]</t>
  </si>
  <si>
    <t>Foreign currency risk [member]</t>
  </si>
  <si>
    <t>2.50%</t>
  </si>
  <si>
    <t>1.20%</t>
  </si>
  <si>
    <t>Commitments - Summary of Capital Commitments (Detail) - CNY (¥) ¥ in Millions</t>
  </si>
  <si>
    <t>Disclosure of capital commitments [Line Items]</t>
  </si>
  <si>
    <t>Contractual capital commitments</t>
  </si>
  <si>
    <t>Land and buildings [member]</t>
  </si>
  <si>
    <t>Commitments - Future Minimum Lease Payments Under Non-cancellable Operating Leases (Detail) - CNY (¥) ¥ in Millions</t>
  </si>
  <si>
    <t>Disclosure of finance lease and operating lease by lessee [Line Items]</t>
  </si>
  <si>
    <t>Future minimum lease payments under non-cancellable operating leases</t>
  </si>
  <si>
    <t>After one year but within five years [member]</t>
  </si>
  <si>
    <t>After five years [member]</t>
  </si>
  <si>
    <t>Land and buildings [member] | Within 1 year or on demand [member]</t>
  </si>
  <si>
    <t>Land and buildings [member] | After one year but within five years [member]</t>
  </si>
  <si>
    <t>Land and buildings [member] | After five years [member]</t>
  </si>
  <si>
    <t>Leased lines and network assets [member]</t>
  </si>
  <si>
    <t>Leased lines and network assets [member] | Within 1 year or on demand [member]</t>
  </si>
  <si>
    <t>Leased lines and network assets [member] | After one year but within five years [member]</t>
  </si>
  <si>
    <t>Leased lines and network assets [member] | After five years [member]</t>
  </si>
  <si>
    <t>Others [member] | Within 1 year or on demand [member]</t>
  </si>
  <si>
    <t>Others [member] | After one year but within five years [member]</t>
  </si>
  <si>
    <t>Others [member] | After five years [member]</t>
  </si>
  <si>
    <t>Possible Impact of Amendments, New Standards, Interpretations and Disclosures Issued but Not Yet Effective for the Year Ended December 31, 2017 - Additional Information (Detail) - IFRS 15 "Revenue from Contracts with Customers" [member]</t>
  </si>
  <si>
    <t>Disclosure of expected impact of initial application of new standards or interpretations [line items]</t>
  </si>
  <si>
    <t>Decrease in operating revenue</t>
  </si>
  <si>
    <t>2.20%</t>
  </si>
  <si>
    <t>Decrease in revenue from telecommunication service</t>
  </si>
  <si>
    <t>3.20%</t>
  </si>
  <si>
    <t>Condensed Financial Information of the Company - Condensed Statements of Comprehensive Income (Detail) - CNY (¥) ¥ in Millions</t>
  </si>
  <si>
    <t>Disclosure of analysis of other comprehensive income by item [Line Items]</t>
  </si>
  <si>
    <t>Other (losses)/gains</t>
  </si>
  <si>
    <t>Other comprehensive income for the year</t>
  </si>
  <si>
    <t>Parent [member]</t>
  </si>
  <si>
    <t>Condensed Financial Information of the Company - Condensed Balance Sheets (Detail) - CNY (¥) ¥ in Millions</t>
  </si>
  <si>
    <t>Disclosure of information about amounts recognised in balance sheet [Line Items]</t>
  </si>
  <si>
    <t>NET ASSETS</t>
  </si>
  <si>
    <t>Condensed Financial Information of the Company - Condensed Statements of Cash Flows (Detail) - CNY (¥) ¥ in Millions</t>
  </si>
  <si>
    <t>Disclosure of cash flow statement [Line Items]</t>
  </si>
  <si>
    <t>Net cash used in operating activities</t>
  </si>
  <si>
    <t>Net cash generated from investing activities</t>
  </si>
  <si>
    <t>Net increase/(decrease) in cash and cash equival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00_);_(&quot;¥ &quot;(#,##0.000)" numFmtId="167"/>
    <numFmt formatCode="_(&quot;$ &quot;#,##0.000_);_(&quot;$ &quot;(#,##0.000)" numFmtId="168"/>
    <numFmt formatCode="#,##0.000_);(#,##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17795</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20475482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7</v>
      </c>
    </row>
    <row r="3" spans="1:2">
      <c r="A3" s="3" t="s">
        <v>198</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7</v>
      </c>
      <c r="C2" s="2" t="s">
        <v>28</v>
      </c>
      <c r="D2" s="2" t="s">
        <v>29</v>
      </c>
    </row>
    <row r="3" spans="1:4">
      <c r="A3" s="3" t="s">
        <v>629</v>
      </c>
    </row>
    <row r="4" spans="1:4">
      <c r="A4" s="4" t="s">
        <v>630</v>
      </c>
      <c r="B4" s="6" t="n">
        <v>446</v>
      </c>
      <c r="C4" s="6" t="n">
        <v>443</v>
      </c>
      <c r="D4" s="6" t="n">
        <v>42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1</v>
      </c>
      <c r="B1" s="2" t="s">
        <v>27</v>
      </c>
      <c r="C1" s="2" t="s">
        <v>28</v>
      </c>
    </row>
    <row r="2" spans="1:3">
      <c r="A2" s="3" t="s">
        <v>632</v>
      </c>
    </row>
    <row r="3" spans="1:3">
      <c r="A3" s="4" t="s">
        <v>633</v>
      </c>
      <c r="B3" s="6" t="n">
        <v>35343</v>
      </c>
      <c r="C3" s="6" t="n">
        <v>3534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634</v>
      </c>
      <c r="B1" s="2" t="s">
        <v>1</v>
      </c>
    </row>
    <row r="2" spans="1:3">
      <c r="B2" s="2" t="s">
        <v>27</v>
      </c>
      <c r="C2" s="2" t="s">
        <v>28</v>
      </c>
    </row>
    <row r="3" spans="1:3">
      <c r="A3" s="3" t="s">
        <v>635</v>
      </c>
    </row>
    <row r="4" spans="1:3">
      <c r="A4" s="4" t="s">
        <v>70</v>
      </c>
      <c r="B4" s="6" t="n">
        <v>35343000000</v>
      </c>
      <c r="C4" s="6" t="n">
        <v>35343000000</v>
      </c>
    </row>
    <row r="5" spans="1:3">
      <c r="A5" s="4" t="s">
        <v>636</v>
      </c>
      <c r="B5" s="4" t="s">
        <v>637</v>
      </c>
    </row>
    <row r="6" spans="1:3">
      <c r="A6" s="4" t="s">
        <v>621</v>
      </c>
      <c r="B6" s="4" t="s">
        <v>622</v>
      </c>
    </row>
    <row r="7" spans="1:3">
      <c r="A7" s="4" t="s">
        <v>638</v>
      </c>
    </row>
    <row r="8" spans="1:3">
      <c r="A8" s="3" t="s">
        <v>635</v>
      </c>
    </row>
    <row r="9" spans="1:3">
      <c r="A9" s="4" t="s">
        <v>639</v>
      </c>
      <c r="B9" s="4" t="s">
        <v>640</v>
      </c>
    </row>
    <row r="10" spans="1:3">
      <c r="A10" s="4" t="s">
        <v>641</v>
      </c>
    </row>
    <row r="11" spans="1:3">
      <c r="A11" s="3" t="s">
        <v>635</v>
      </c>
    </row>
    <row r="12" spans="1:3">
      <c r="A12" s="4" t="s">
        <v>639</v>
      </c>
      <c r="B12" s="4" t="s">
        <v>642</v>
      </c>
    </row>
    <row r="13" spans="1:3">
      <c r="A13" s="4" t="s">
        <v>643</v>
      </c>
    </row>
    <row r="14" spans="1:3">
      <c r="A14" s="3" t="s">
        <v>635</v>
      </c>
    </row>
    <row r="15" spans="1:3">
      <c r="A15" s="4" t="s">
        <v>70</v>
      </c>
      <c r="B15" s="6" t="n">
        <v>353000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410"/>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44</v>
      </c>
      <c r="B1" s="2" t="s">
        <v>1</v>
      </c>
    </row>
    <row r="2" spans="1:8">
      <c r="B2" s="2" t="s">
        <v>64</v>
      </c>
      <c r="C2" s="2" t="s">
        <v>440</v>
      </c>
      <c r="D2" s="2" t="s">
        <v>645</v>
      </c>
      <c r="E2" s="2" t="s">
        <v>65</v>
      </c>
      <c r="F2" s="2" t="s">
        <v>513</v>
      </c>
      <c r="G2" s="2" t="s">
        <v>514</v>
      </c>
      <c r="H2" s="2" t="s">
        <v>515</v>
      </c>
    </row>
    <row r="3" spans="1:8">
      <c r="A3" s="3" t="s">
        <v>646</v>
      </c>
    </row>
    <row r="4" spans="1:8">
      <c r="A4" s="4" t="s">
        <v>647</v>
      </c>
      <c r="B4" s="6" t="n">
        <v>402130000000</v>
      </c>
      <c r="C4" s="8" t="n">
        <v>382263000000</v>
      </c>
      <c r="E4" s="6" t="n">
        <v>402130000000</v>
      </c>
      <c r="F4" s="8" t="n">
        <v>382263000000</v>
      </c>
      <c r="G4" s="6" t="n">
        <v>402130000000</v>
      </c>
      <c r="H4" s="8" t="n">
        <v>382263000000</v>
      </c>
    </row>
    <row r="5" spans="1:8">
      <c r="A5" s="4" t="s">
        <v>648</v>
      </c>
    </row>
    <row r="6" spans="1:8">
      <c r="A6" s="3" t="s">
        <v>646</v>
      </c>
    </row>
    <row r="7" spans="1:8">
      <c r="A7" s="4" t="s">
        <v>649</v>
      </c>
      <c r="B7" s="4" t="s">
        <v>650</v>
      </c>
    </row>
    <row r="8" spans="1:8">
      <c r="A8" s="4" t="s">
        <v>651</v>
      </c>
      <c r="B8" s="4" t="s">
        <v>650</v>
      </c>
    </row>
    <row r="9" spans="1:8">
      <c r="A9" s="4" t="s">
        <v>652</v>
      </c>
      <c r="C9" s="5" t="n">
        <v>93964583</v>
      </c>
    </row>
    <row r="10" spans="1:8">
      <c r="A10" s="4" t="s">
        <v>653</v>
      </c>
      <c r="B10" s="4" t="s">
        <v>654</v>
      </c>
    </row>
    <row r="11" spans="1:8">
      <c r="A11" s="4" t="s">
        <v>655</v>
      </c>
      <c r="B11" s="4" t="s">
        <v>656</v>
      </c>
    </row>
    <row r="12" spans="1:8">
      <c r="A12" s="4" t="s">
        <v>657</v>
      </c>
    </row>
    <row r="13" spans="1:8">
      <c r="A13" s="3" t="s">
        <v>646</v>
      </c>
    </row>
    <row r="14" spans="1:8">
      <c r="A14" s="4" t="s">
        <v>649</v>
      </c>
      <c r="B14" s="4" t="s">
        <v>658</v>
      </c>
    </row>
    <row r="15" spans="1:8">
      <c r="A15" s="4" t="s">
        <v>651</v>
      </c>
      <c r="B15" s="4" t="s">
        <v>658</v>
      </c>
    </row>
    <row r="16" spans="1:8">
      <c r="A16" s="4" t="s">
        <v>652</v>
      </c>
      <c r="C16" s="5" t="n">
        <v>1</v>
      </c>
    </row>
    <row r="17" spans="1:8">
      <c r="A17" s="4" t="s">
        <v>653</v>
      </c>
      <c r="B17" s="4" t="s">
        <v>659</v>
      </c>
    </row>
    <row r="18" spans="1:8">
      <c r="A18" s="4" t="s">
        <v>655</v>
      </c>
      <c r="B18" s="4" t="s">
        <v>656</v>
      </c>
    </row>
    <row r="19" spans="1:8">
      <c r="A19" s="4" t="s">
        <v>500</v>
      </c>
    </row>
    <row r="20" spans="1:8">
      <c r="A20" s="3" t="s">
        <v>646</v>
      </c>
    </row>
    <row r="21" spans="1:8">
      <c r="A21" s="4" t="s">
        <v>649</v>
      </c>
      <c r="B21" s="4" t="s">
        <v>660</v>
      </c>
    </row>
    <row r="22" spans="1:8">
      <c r="A22" s="4" t="s">
        <v>651</v>
      </c>
      <c r="B22" s="4" t="s">
        <v>660</v>
      </c>
    </row>
    <row r="23" spans="1:8">
      <c r="A23" s="4" t="s">
        <v>647</v>
      </c>
      <c r="B23" s="6" t="n">
        <v>1641848326</v>
      </c>
    </row>
    <row r="24" spans="1:8">
      <c r="A24" s="4" t="s">
        <v>661</v>
      </c>
      <c r="B24" s="4" t="s">
        <v>659</v>
      </c>
    </row>
    <row r="25" spans="1:8">
      <c r="A25" s="4" t="s">
        <v>655</v>
      </c>
      <c r="B25" s="4" t="s">
        <v>662</v>
      </c>
    </row>
    <row r="26" spans="1:8">
      <c r="A26" s="4" t="s">
        <v>663</v>
      </c>
    </row>
    <row r="27" spans="1:8">
      <c r="A27" s="3" t="s">
        <v>646</v>
      </c>
    </row>
    <row r="28" spans="1:8">
      <c r="A28" s="4" t="s">
        <v>649</v>
      </c>
      <c r="B28" s="4" t="s">
        <v>660</v>
      </c>
    </row>
    <row r="29" spans="1:8">
      <c r="A29" s="4" t="s">
        <v>651</v>
      </c>
      <c r="B29" s="4" t="s">
        <v>660</v>
      </c>
    </row>
    <row r="30" spans="1:8">
      <c r="A30" s="4" t="s">
        <v>647</v>
      </c>
      <c r="B30" s="6" t="n">
        <v>5594840700</v>
      </c>
    </row>
    <row r="31" spans="1:8">
      <c r="A31" s="4" t="s">
        <v>661</v>
      </c>
      <c r="B31" s="4" t="s">
        <v>659</v>
      </c>
    </row>
    <row r="32" spans="1:8">
      <c r="A32" s="4" t="s">
        <v>655</v>
      </c>
      <c r="B32" s="4" t="s">
        <v>664</v>
      </c>
    </row>
    <row r="33" spans="1:8">
      <c r="A33" s="4" t="s">
        <v>665</v>
      </c>
    </row>
    <row r="34" spans="1:8">
      <c r="A34" s="3" t="s">
        <v>646</v>
      </c>
    </row>
    <row r="35" spans="1:8">
      <c r="A35" s="4" t="s">
        <v>649</v>
      </c>
      <c r="B35" s="4" t="s">
        <v>660</v>
      </c>
    </row>
    <row r="36" spans="1:8">
      <c r="A36" s="4" t="s">
        <v>651</v>
      </c>
      <c r="B36" s="4" t="s">
        <v>660</v>
      </c>
    </row>
    <row r="37" spans="1:8">
      <c r="A37" s="4" t="s">
        <v>647</v>
      </c>
      <c r="B37" s="6" t="n">
        <v>2117790000</v>
      </c>
    </row>
    <row r="38" spans="1:8">
      <c r="A38" s="4" t="s">
        <v>661</v>
      </c>
      <c r="B38" s="4" t="s">
        <v>659</v>
      </c>
    </row>
    <row r="39" spans="1:8">
      <c r="A39" s="4" t="s">
        <v>655</v>
      </c>
      <c r="B39" s="4" t="s">
        <v>666</v>
      </c>
    </row>
    <row r="40" spans="1:8">
      <c r="A40" s="4" t="s">
        <v>667</v>
      </c>
    </row>
    <row r="41" spans="1:8">
      <c r="A41" s="3" t="s">
        <v>646</v>
      </c>
    </row>
    <row r="42" spans="1:8">
      <c r="A42" s="4" t="s">
        <v>649</v>
      </c>
      <c r="B42" s="4" t="s">
        <v>660</v>
      </c>
    </row>
    <row r="43" spans="1:8">
      <c r="A43" s="4" t="s">
        <v>651</v>
      </c>
      <c r="B43" s="4" t="s">
        <v>660</v>
      </c>
    </row>
    <row r="44" spans="1:8">
      <c r="A44" s="4" t="s">
        <v>647</v>
      </c>
      <c r="B44" s="6" t="n">
        <v>2800000000</v>
      </c>
    </row>
    <row r="45" spans="1:8">
      <c r="A45" s="4" t="s">
        <v>661</v>
      </c>
      <c r="B45" s="4" t="s">
        <v>659</v>
      </c>
    </row>
    <row r="46" spans="1:8">
      <c r="A46" s="4" t="s">
        <v>655</v>
      </c>
      <c r="B46" s="4" t="s">
        <v>666</v>
      </c>
    </row>
    <row r="47" spans="1:8">
      <c r="A47" s="4" t="s">
        <v>668</v>
      </c>
    </row>
    <row r="48" spans="1:8">
      <c r="A48" s="3" t="s">
        <v>646</v>
      </c>
    </row>
    <row r="49" spans="1:8">
      <c r="A49" s="4" t="s">
        <v>649</v>
      </c>
      <c r="B49" s="4" t="s">
        <v>660</v>
      </c>
    </row>
    <row r="50" spans="1:8">
      <c r="A50" s="4" t="s">
        <v>651</v>
      </c>
      <c r="B50" s="4" t="s">
        <v>660</v>
      </c>
    </row>
    <row r="51" spans="1:8">
      <c r="A51" s="4" t="s">
        <v>647</v>
      </c>
      <c r="B51" s="6" t="n">
        <v>5247480000</v>
      </c>
    </row>
    <row r="52" spans="1:8">
      <c r="A52" s="4" t="s">
        <v>661</v>
      </c>
      <c r="B52" s="4" t="s">
        <v>659</v>
      </c>
    </row>
    <row r="53" spans="1:8">
      <c r="A53" s="4" t="s">
        <v>655</v>
      </c>
      <c r="B53" s="4" t="s">
        <v>666</v>
      </c>
    </row>
    <row r="54" spans="1:8">
      <c r="A54" s="4" t="s">
        <v>669</v>
      </c>
    </row>
    <row r="55" spans="1:8">
      <c r="A55" s="3" t="s">
        <v>646</v>
      </c>
    </row>
    <row r="56" spans="1:8">
      <c r="A56" s="4" t="s">
        <v>649</v>
      </c>
      <c r="B56" s="4" t="s">
        <v>660</v>
      </c>
    </row>
    <row r="57" spans="1:8">
      <c r="A57" s="4" t="s">
        <v>651</v>
      </c>
      <c r="B57" s="4" t="s">
        <v>660</v>
      </c>
    </row>
    <row r="58" spans="1:8">
      <c r="A58" s="4" t="s">
        <v>647</v>
      </c>
      <c r="B58" s="6" t="n">
        <v>4367733641</v>
      </c>
    </row>
    <row r="59" spans="1:8">
      <c r="A59" s="4" t="s">
        <v>661</v>
      </c>
      <c r="B59" s="4" t="s">
        <v>659</v>
      </c>
    </row>
    <row r="60" spans="1:8">
      <c r="A60" s="4" t="s">
        <v>655</v>
      </c>
      <c r="B60" s="4" t="s">
        <v>666</v>
      </c>
    </row>
    <row r="61" spans="1:8">
      <c r="A61" s="4" t="s">
        <v>670</v>
      </c>
    </row>
    <row r="62" spans="1:8">
      <c r="A62" s="3" t="s">
        <v>646</v>
      </c>
    </row>
    <row r="63" spans="1:8">
      <c r="A63" s="4" t="s">
        <v>649</v>
      </c>
      <c r="B63" s="4" t="s">
        <v>660</v>
      </c>
    </row>
    <row r="64" spans="1:8">
      <c r="A64" s="4" t="s">
        <v>651</v>
      </c>
      <c r="B64" s="4" t="s">
        <v>660</v>
      </c>
    </row>
    <row r="65" spans="1:8">
      <c r="A65" s="4" t="s">
        <v>647</v>
      </c>
      <c r="B65" s="6" t="n">
        <v>643000000</v>
      </c>
    </row>
    <row r="66" spans="1:8">
      <c r="A66" s="4" t="s">
        <v>661</v>
      </c>
      <c r="B66" s="4" t="s">
        <v>659</v>
      </c>
    </row>
    <row r="67" spans="1:8">
      <c r="A67" s="4" t="s">
        <v>655</v>
      </c>
      <c r="B67" s="4" t="s">
        <v>666</v>
      </c>
    </row>
    <row r="68" spans="1:8">
      <c r="A68" s="4" t="s">
        <v>671</v>
      </c>
    </row>
    <row r="69" spans="1:8">
      <c r="A69" s="3" t="s">
        <v>646</v>
      </c>
    </row>
    <row r="70" spans="1:8">
      <c r="A70" s="4" t="s">
        <v>649</v>
      </c>
      <c r="B70" s="4" t="s">
        <v>660</v>
      </c>
    </row>
    <row r="71" spans="1:8">
      <c r="A71" s="4" t="s">
        <v>651</v>
      </c>
      <c r="B71" s="4" t="s">
        <v>660</v>
      </c>
    </row>
    <row r="72" spans="1:8">
      <c r="A72" s="4" t="s">
        <v>647</v>
      </c>
      <c r="B72" s="6" t="n">
        <v>6124696053</v>
      </c>
    </row>
    <row r="73" spans="1:8">
      <c r="A73" s="4" t="s">
        <v>661</v>
      </c>
      <c r="B73" s="4" t="s">
        <v>659</v>
      </c>
    </row>
    <row r="74" spans="1:8">
      <c r="A74" s="4" t="s">
        <v>655</v>
      </c>
      <c r="B74" s="4" t="s">
        <v>666</v>
      </c>
    </row>
    <row r="75" spans="1:8">
      <c r="A75" s="4" t="s">
        <v>672</v>
      </c>
    </row>
    <row r="76" spans="1:8">
      <c r="A76" s="3" t="s">
        <v>646</v>
      </c>
    </row>
    <row r="77" spans="1:8">
      <c r="A77" s="4" t="s">
        <v>649</v>
      </c>
      <c r="B77" s="4" t="s">
        <v>660</v>
      </c>
    </row>
    <row r="78" spans="1:8">
      <c r="A78" s="4" t="s">
        <v>651</v>
      </c>
      <c r="B78" s="4" t="s">
        <v>660</v>
      </c>
    </row>
    <row r="79" spans="1:8">
      <c r="A79" s="4" t="s">
        <v>647</v>
      </c>
      <c r="B79" s="6" t="n">
        <v>6038667706</v>
      </c>
    </row>
    <row r="80" spans="1:8">
      <c r="A80" s="4" t="s">
        <v>661</v>
      </c>
      <c r="B80" s="4" t="s">
        <v>659</v>
      </c>
    </row>
    <row r="81" spans="1:8">
      <c r="A81" s="4" t="s">
        <v>655</v>
      </c>
      <c r="B81" s="4" t="s">
        <v>664</v>
      </c>
    </row>
    <row r="82" spans="1:8">
      <c r="A82" s="4" t="s">
        <v>673</v>
      </c>
    </row>
    <row r="83" spans="1:8">
      <c r="A83" s="3" t="s">
        <v>646</v>
      </c>
    </row>
    <row r="84" spans="1:8">
      <c r="A84" s="4" t="s">
        <v>649</v>
      </c>
      <c r="B84" s="4" t="s">
        <v>660</v>
      </c>
    </row>
    <row r="85" spans="1:8">
      <c r="A85" s="4" t="s">
        <v>651</v>
      </c>
      <c r="B85" s="4" t="s">
        <v>660</v>
      </c>
    </row>
    <row r="86" spans="1:8">
      <c r="A86" s="4" t="s">
        <v>647</v>
      </c>
      <c r="B86" s="6" t="n">
        <v>2151035483</v>
      </c>
    </row>
    <row r="87" spans="1:8">
      <c r="A87" s="4" t="s">
        <v>661</v>
      </c>
      <c r="B87" s="4" t="s">
        <v>659</v>
      </c>
    </row>
    <row r="88" spans="1:8">
      <c r="A88" s="4" t="s">
        <v>655</v>
      </c>
      <c r="B88" s="4" t="s">
        <v>666</v>
      </c>
    </row>
    <row r="89" spans="1:8">
      <c r="A89" s="4" t="s">
        <v>674</v>
      </c>
    </row>
    <row r="90" spans="1:8">
      <c r="A90" s="3" t="s">
        <v>646</v>
      </c>
    </row>
    <row r="91" spans="1:8">
      <c r="A91" s="4" t="s">
        <v>649</v>
      </c>
      <c r="B91" s="4" t="s">
        <v>660</v>
      </c>
    </row>
    <row r="92" spans="1:8">
      <c r="A92" s="4" t="s">
        <v>651</v>
      </c>
      <c r="B92" s="4" t="s">
        <v>660</v>
      </c>
    </row>
    <row r="93" spans="1:8">
      <c r="A93" s="4" t="s">
        <v>647</v>
      </c>
      <c r="B93" s="6" t="n">
        <v>4314668600</v>
      </c>
    </row>
    <row r="94" spans="1:8">
      <c r="A94" s="4" t="s">
        <v>661</v>
      </c>
      <c r="B94" s="4" t="s">
        <v>659</v>
      </c>
    </row>
    <row r="95" spans="1:8">
      <c r="A95" s="4" t="s">
        <v>655</v>
      </c>
      <c r="B95" s="4" t="s">
        <v>666</v>
      </c>
    </row>
    <row r="96" spans="1:8">
      <c r="A96" s="4" t="s">
        <v>675</v>
      </c>
    </row>
    <row r="97" spans="1:8">
      <c r="A97" s="3" t="s">
        <v>646</v>
      </c>
    </row>
    <row r="98" spans="1:8">
      <c r="A98" s="4" t="s">
        <v>649</v>
      </c>
      <c r="B98" s="4" t="s">
        <v>660</v>
      </c>
    </row>
    <row r="99" spans="1:8">
      <c r="A99" s="4" t="s">
        <v>651</v>
      </c>
      <c r="B99" s="4" t="s">
        <v>660</v>
      </c>
    </row>
    <row r="100" spans="1:8">
      <c r="A100" s="4" t="s">
        <v>647</v>
      </c>
      <c r="B100" s="6" t="n">
        <v>5140126680</v>
      </c>
    </row>
    <row r="101" spans="1:8">
      <c r="A101" s="4" t="s">
        <v>661</v>
      </c>
      <c r="B101" s="4" t="s">
        <v>659</v>
      </c>
    </row>
    <row r="102" spans="1:8">
      <c r="A102" s="4" t="s">
        <v>655</v>
      </c>
      <c r="B102" s="4" t="s">
        <v>666</v>
      </c>
    </row>
    <row r="103" spans="1:8">
      <c r="A103" s="4" t="s">
        <v>676</v>
      </c>
    </row>
    <row r="104" spans="1:8">
      <c r="A104" s="3" t="s">
        <v>646</v>
      </c>
    </row>
    <row r="105" spans="1:8">
      <c r="A105" s="4" t="s">
        <v>649</v>
      </c>
      <c r="B105" s="4" t="s">
        <v>660</v>
      </c>
    </row>
    <row r="106" spans="1:8">
      <c r="A106" s="4" t="s">
        <v>651</v>
      </c>
      <c r="B106" s="4" t="s">
        <v>660</v>
      </c>
    </row>
    <row r="107" spans="1:8">
      <c r="A107" s="4" t="s">
        <v>647</v>
      </c>
      <c r="B107" s="6" t="n">
        <v>6341851146</v>
      </c>
    </row>
    <row r="108" spans="1:8">
      <c r="A108" s="4" t="s">
        <v>661</v>
      </c>
      <c r="B108" s="4" t="s">
        <v>659</v>
      </c>
    </row>
    <row r="109" spans="1:8">
      <c r="A109" s="4" t="s">
        <v>655</v>
      </c>
      <c r="B109" s="4" t="s">
        <v>666</v>
      </c>
    </row>
    <row r="110" spans="1:8">
      <c r="A110" s="4" t="s">
        <v>677</v>
      </c>
    </row>
    <row r="111" spans="1:8">
      <c r="A111" s="3" t="s">
        <v>646</v>
      </c>
    </row>
    <row r="112" spans="1:8">
      <c r="A112" s="4" t="s">
        <v>649</v>
      </c>
      <c r="B112" s="4" t="s">
        <v>660</v>
      </c>
    </row>
    <row r="113" spans="1:8">
      <c r="A113" s="4" t="s">
        <v>651</v>
      </c>
      <c r="B113" s="4" t="s">
        <v>660</v>
      </c>
    </row>
    <row r="114" spans="1:8">
      <c r="A114" s="4" t="s">
        <v>647</v>
      </c>
      <c r="B114" s="6" t="n">
        <v>2340750100</v>
      </c>
    </row>
    <row r="115" spans="1:8">
      <c r="A115" s="4" t="s">
        <v>661</v>
      </c>
      <c r="B115" s="4" t="s">
        <v>659</v>
      </c>
    </row>
    <row r="116" spans="1:8">
      <c r="A116" s="4" t="s">
        <v>655</v>
      </c>
      <c r="B116" s="4" t="s">
        <v>666</v>
      </c>
    </row>
    <row r="117" spans="1:8">
      <c r="A117" s="4" t="s">
        <v>678</v>
      </c>
    </row>
    <row r="118" spans="1:8">
      <c r="A118" s="3" t="s">
        <v>646</v>
      </c>
    </row>
    <row r="119" spans="1:8">
      <c r="A119" s="4" t="s">
        <v>649</v>
      </c>
      <c r="B119" s="4" t="s">
        <v>660</v>
      </c>
    </row>
    <row r="120" spans="1:8">
      <c r="A120" s="4" t="s">
        <v>651</v>
      </c>
      <c r="B120" s="4" t="s">
        <v>660</v>
      </c>
    </row>
    <row r="121" spans="1:8">
      <c r="A121" s="4" t="s">
        <v>647</v>
      </c>
      <c r="B121" s="6" t="n">
        <v>4099495494</v>
      </c>
    </row>
    <row r="122" spans="1:8">
      <c r="A122" s="4" t="s">
        <v>661</v>
      </c>
      <c r="B122" s="4" t="s">
        <v>659</v>
      </c>
    </row>
    <row r="123" spans="1:8">
      <c r="A123" s="4" t="s">
        <v>655</v>
      </c>
      <c r="B123" s="4" t="s">
        <v>666</v>
      </c>
    </row>
    <row r="124" spans="1:8">
      <c r="A124" s="4" t="s">
        <v>679</v>
      </c>
    </row>
    <row r="125" spans="1:8">
      <c r="A125" s="3" t="s">
        <v>646</v>
      </c>
    </row>
    <row r="126" spans="1:8">
      <c r="A126" s="4" t="s">
        <v>649</v>
      </c>
      <c r="B126" s="4" t="s">
        <v>660</v>
      </c>
    </row>
    <row r="127" spans="1:8">
      <c r="A127" s="4" t="s">
        <v>651</v>
      </c>
      <c r="B127" s="4" t="s">
        <v>660</v>
      </c>
    </row>
    <row r="128" spans="1:8">
      <c r="A128" s="4" t="s">
        <v>647</v>
      </c>
      <c r="B128" s="6" t="n">
        <v>2932824234</v>
      </c>
    </row>
    <row r="129" spans="1:8">
      <c r="A129" s="4" t="s">
        <v>661</v>
      </c>
      <c r="B129" s="4" t="s">
        <v>659</v>
      </c>
    </row>
    <row r="130" spans="1:8">
      <c r="A130" s="4" t="s">
        <v>655</v>
      </c>
      <c r="B130" s="4" t="s">
        <v>666</v>
      </c>
    </row>
    <row r="131" spans="1:8">
      <c r="A131" s="4" t="s">
        <v>680</v>
      </c>
    </row>
    <row r="132" spans="1:8">
      <c r="A132" s="3" t="s">
        <v>646</v>
      </c>
    </row>
    <row r="133" spans="1:8">
      <c r="A133" s="4" t="s">
        <v>649</v>
      </c>
      <c r="B133" s="4" t="s">
        <v>660</v>
      </c>
    </row>
    <row r="134" spans="1:8">
      <c r="A134" s="4" t="s">
        <v>651</v>
      </c>
      <c r="B134" s="4" t="s">
        <v>660</v>
      </c>
    </row>
    <row r="135" spans="1:8">
      <c r="A135" s="4" t="s">
        <v>647</v>
      </c>
      <c r="B135" s="6" t="n">
        <v>3029645401</v>
      </c>
    </row>
    <row r="136" spans="1:8">
      <c r="A136" s="4" t="s">
        <v>661</v>
      </c>
      <c r="B136" s="4" t="s">
        <v>659</v>
      </c>
    </row>
    <row r="137" spans="1:8">
      <c r="A137" s="4" t="s">
        <v>655</v>
      </c>
      <c r="B137" s="4" t="s">
        <v>681</v>
      </c>
    </row>
    <row r="138" spans="1:8">
      <c r="A138" s="4" t="s">
        <v>682</v>
      </c>
    </row>
    <row r="139" spans="1:8">
      <c r="A139" s="3" t="s">
        <v>646</v>
      </c>
    </row>
    <row r="140" spans="1:8">
      <c r="A140" s="4" t="s">
        <v>649</v>
      </c>
      <c r="B140" s="4" t="s">
        <v>660</v>
      </c>
    </row>
    <row r="141" spans="1:8">
      <c r="A141" s="4" t="s">
        <v>651</v>
      </c>
      <c r="B141" s="4" t="s">
        <v>660</v>
      </c>
    </row>
    <row r="142" spans="1:8">
      <c r="A142" s="4" t="s">
        <v>647</v>
      </c>
      <c r="B142" s="6" t="n">
        <v>7483625572</v>
      </c>
    </row>
    <row r="143" spans="1:8">
      <c r="A143" s="4" t="s">
        <v>661</v>
      </c>
      <c r="B143" s="4" t="s">
        <v>659</v>
      </c>
    </row>
    <row r="144" spans="1:8">
      <c r="A144" s="4" t="s">
        <v>655</v>
      </c>
      <c r="B144" s="4" t="s">
        <v>666</v>
      </c>
    </row>
    <row r="145" spans="1:8">
      <c r="A145" s="4" t="s">
        <v>683</v>
      </c>
    </row>
    <row r="146" spans="1:8">
      <c r="A146" s="3" t="s">
        <v>646</v>
      </c>
    </row>
    <row r="147" spans="1:8">
      <c r="A147" s="4" t="s">
        <v>649</v>
      </c>
      <c r="B147" s="4" t="s">
        <v>660</v>
      </c>
    </row>
    <row r="148" spans="1:8">
      <c r="A148" s="4" t="s">
        <v>651</v>
      </c>
      <c r="B148" s="4" t="s">
        <v>660</v>
      </c>
    </row>
    <row r="149" spans="1:8">
      <c r="A149" s="4" t="s">
        <v>647</v>
      </c>
      <c r="B149" s="6" t="n">
        <v>3961279556</v>
      </c>
    </row>
    <row r="150" spans="1:8">
      <c r="A150" s="4" t="s">
        <v>661</v>
      </c>
      <c r="B150" s="4" t="s">
        <v>659</v>
      </c>
    </row>
    <row r="151" spans="1:8">
      <c r="A151" s="4" t="s">
        <v>655</v>
      </c>
      <c r="B151" s="4" t="s">
        <v>666</v>
      </c>
    </row>
    <row r="152" spans="1:8">
      <c r="A152" s="4" t="s">
        <v>684</v>
      </c>
    </row>
    <row r="153" spans="1:8">
      <c r="A153" s="3" t="s">
        <v>646</v>
      </c>
    </row>
    <row r="154" spans="1:8">
      <c r="A154" s="4" t="s">
        <v>649</v>
      </c>
      <c r="B154" s="4" t="s">
        <v>660</v>
      </c>
    </row>
    <row r="155" spans="1:8">
      <c r="A155" s="4" t="s">
        <v>651</v>
      </c>
      <c r="B155" s="4" t="s">
        <v>660</v>
      </c>
    </row>
    <row r="156" spans="1:8">
      <c r="A156" s="4" t="s">
        <v>647</v>
      </c>
      <c r="B156" s="6" t="n">
        <v>4015668593</v>
      </c>
    </row>
    <row r="157" spans="1:8">
      <c r="A157" s="4" t="s">
        <v>661</v>
      </c>
      <c r="B157" s="4" t="s">
        <v>659</v>
      </c>
    </row>
    <row r="158" spans="1:8">
      <c r="A158" s="4" t="s">
        <v>655</v>
      </c>
      <c r="B158" s="4" t="s">
        <v>666</v>
      </c>
    </row>
    <row r="159" spans="1:8">
      <c r="A159" s="4" t="s">
        <v>685</v>
      </c>
    </row>
    <row r="160" spans="1:8">
      <c r="A160" s="3" t="s">
        <v>646</v>
      </c>
    </row>
    <row r="161" spans="1:8">
      <c r="A161" s="4" t="s">
        <v>649</v>
      </c>
      <c r="B161" s="4" t="s">
        <v>660</v>
      </c>
    </row>
    <row r="162" spans="1:8">
      <c r="A162" s="4" t="s">
        <v>651</v>
      </c>
      <c r="B162" s="4" t="s">
        <v>660</v>
      </c>
    </row>
    <row r="163" spans="1:8">
      <c r="A163" s="4" t="s">
        <v>647</v>
      </c>
      <c r="B163" s="6" t="n">
        <v>3171267431</v>
      </c>
    </row>
    <row r="164" spans="1:8">
      <c r="A164" s="4" t="s">
        <v>661</v>
      </c>
      <c r="B164" s="4" t="s">
        <v>659</v>
      </c>
    </row>
    <row r="165" spans="1:8">
      <c r="A165" s="4" t="s">
        <v>655</v>
      </c>
      <c r="B165" s="4" t="s">
        <v>666</v>
      </c>
    </row>
    <row r="166" spans="1:8">
      <c r="A166" s="4" t="s">
        <v>686</v>
      </c>
    </row>
    <row r="167" spans="1:8">
      <c r="A167" s="3" t="s">
        <v>646</v>
      </c>
    </row>
    <row r="168" spans="1:8">
      <c r="A168" s="4" t="s">
        <v>649</v>
      </c>
      <c r="B168" s="4" t="s">
        <v>660</v>
      </c>
    </row>
    <row r="169" spans="1:8">
      <c r="A169" s="4" t="s">
        <v>651</v>
      </c>
      <c r="B169" s="4" t="s">
        <v>660</v>
      </c>
    </row>
    <row r="170" spans="1:8">
      <c r="A170" s="4" t="s">
        <v>647</v>
      </c>
      <c r="B170" s="6" t="n">
        <v>2773448313</v>
      </c>
    </row>
    <row r="171" spans="1:8">
      <c r="A171" s="4" t="s">
        <v>661</v>
      </c>
      <c r="B171" s="4" t="s">
        <v>659</v>
      </c>
    </row>
    <row r="172" spans="1:8">
      <c r="A172" s="4" t="s">
        <v>655</v>
      </c>
      <c r="B172" s="4" t="s">
        <v>666</v>
      </c>
    </row>
    <row r="173" spans="1:8">
      <c r="A173" s="4" t="s">
        <v>687</v>
      </c>
    </row>
    <row r="174" spans="1:8">
      <c r="A174" s="3" t="s">
        <v>646</v>
      </c>
    </row>
    <row r="175" spans="1:8">
      <c r="A175" s="4" t="s">
        <v>649</v>
      </c>
      <c r="B175" s="4" t="s">
        <v>660</v>
      </c>
    </row>
    <row r="176" spans="1:8">
      <c r="A176" s="4" t="s">
        <v>651</v>
      </c>
      <c r="B176" s="4" t="s">
        <v>660</v>
      </c>
    </row>
    <row r="177" spans="1:8">
      <c r="A177" s="4" t="s">
        <v>647</v>
      </c>
      <c r="B177" s="6" t="n">
        <v>2862621870</v>
      </c>
    </row>
    <row r="178" spans="1:8">
      <c r="A178" s="4" t="s">
        <v>661</v>
      </c>
      <c r="B178" s="4" t="s">
        <v>659</v>
      </c>
    </row>
    <row r="179" spans="1:8">
      <c r="A179" s="4" t="s">
        <v>655</v>
      </c>
      <c r="B179" s="4" t="s">
        <v>666</v>
      </c>
    </row>
    <row r="180" spans="1:8">
      <c r="A180" s="4" t="s">
        <v>688</v>
      </c>
    </row>
    <row r="181" spans="1:8">
      <c r="A181" s="3" t="s">
        <v>646</v>
      </c>
    </row>
    <row r="182" spans="1:8">
      <c r="A182" s="4" t="s">
        <v>649</v>
      </c>
      <c r="B182" s="4" t="s">
        <v>660</v>
      </c>
    </row>
    <row r="183" spans="1:8">
      <c r="A183" s="4" t="s">
        <v>651</v>
      </c>
      <c r="B183" s="4" t="s">
        <v>660</v>
      </c>
    </row>
    <row r="184" spans="1:8">
      <c r="A184" s="4" t="s">
        <v>647</v>
      </c>
      <c r="B184" s="6" t="n">
        <v>3277579314</v>
      </c>
    </row>
    <row r="185" spans="1:8">
      <c r="A185" s="4" t="s">
        <v>661</v>
      </c>
      <c r="B185" s="4" t="s">
        <v>659</v>
      </c>
    </row>
    <row r="186" spans="1:8">
      <c r="A186" s="4" t="s">
        <v>655</v>
      </c>
      <c r="B186" s="4" t="s">
        <v>666</v>
      </c>
    </row>
    <row r="187" spans="1:8">
      <c r="A187" s="4" t="s">
        <v>689</v>
      </c>
    </row>
    <row r="188" spans="1:8">
      <c r="A188" s="3" t="s">
        <v>646</v>
      </c>
    </row>
    <row r="189" spans="1:8">
      <c r="A189" s="4" t="s">
        <v>649</v>
      </c>
      <c r="B189" s="4" t="s">
        <v>660</v>
      </c>
    </row>
    <row r="190" spans="1:8">
      <c r="A190" s="4" t="s">
        <v>651</v>
      </c>
      <c r="B190" s="4" t="s">
        <v>660</v>
      </c>
    </row>
    <row r="191" spans="1:8">
      <c r="A191" s="4" t="s">
        <v>647</v>
      </c>
      <c r="B191" s="6" t="n">
        <v>4500508035</v>
      </c>
    </row>
    <row r="192" spans="1:8">
      <c r="A192" s="4" t="s">
        <v>661</v>
      </c>
      <c r="B192" s="4" t="s">
        <v>659</v>
      </c>
    </row>
    <row r="193" spans="1:8">
      <c r="A193" s="4" t="s">
        <v>655</v>
      </c>
      <c r="B193" s="4" t="s">
        <v>666</v>
      </c>
    </row>
    <row r="194" spans="1:8">
      <c r="A194" s="4" t="s">
        <v>690</v>
      </c>
    </row>
    <row r="195" spans="1:8">
      <c r="A195" s="3" t="s">
        <v>646</v>
      </c>
    </row>
    <row r="196" spans="1:8">
      <c r="A196" s="4" t="s">
        <v>649</v>
      </c>
      <c r="B196" s="4" t="s">
        <v>660</v>
      </c>
    </row>
    <row r="197" spans="1:8">
      <c r="A197" s="4" t="s">
        <v>651</v>
      </c>
      <c r="B197" s="4" t="s">
        <v>660</v>
      </c>
    </row>
    <row r="198" spans="1:8">
      <c r="A198" s="4" t="s">
        <v>647</v>
      </c>
      <c r="B198" s="6" t="n">
        <v>2541981749</v>
      </c>
    </row>
    <row r="199" spans="1:8">
      <c r="A199" s="4" t="s">
        <v>661</v>
      </c>
      <c r="B199" s="4" t="s">
        <v>659</v>
      </c>
    </row>
    <row r="200" spans="1:8">
      <c r="A200" s="4" t="s">
        <v>655</v>
      </c>
      <c r="B200" s="4" t="s">
        <v>666</v>
      </c>
    </row>
    <row r="201" spans="1:8">
      <c r="A201" s="4" t="s">
        <v>691</v>
      </c>
    </row>
    <row r="202" spans="1:8">
      <c r="A202" s="3" t="s">
        <v>646</v>
      </c>
    </row>
    <row r="203" spans="1:8">
      <c r="A203" s="4" t="s">
        <v>649</v>
      </c>
      <c r="B203" s="4" t="s">
        <v>660</v>
      </c>
    </row>
    <row r="204" spans="1:8">
      <c r="A204" s="4" t="s">
        <v>651</v>
      </c>
      <c r="B204" s="4" t="s">
        <v>660</v>
      </c>
    </row>
    <row r="205" spans="1:8">
      <c r="A205" s="4" t="s">
        <v>647</v>
      </c>
      <c r="B205" s="6" t="n">
        <v>4137130733</v>
      </c>
    </row>
    <row r="206" spans="1:8">
      <c r="A206" s="4" t="s">
        <v>661</v>
      </c>
      <c r="B206" s="4" t="s">
        <v>659</v>
      </c>
    </row>
    <row r="207" spans="1:8">
      <c r="A207" s="4" t="s">
        <v>655</v>
      </c>
      <c r="B207" s="4" t="s">
        <v>666</v>
      </c>
    </row>
    <row r="208" spans="1:8">
      <c r="A208" s="4" t="s">
        <v>692</v>
      </c>
    </row>
    <row r="209" spans="1:8">
      <c r="A209" s="3" t="s">
        <v>646</v>
      </c>
    </row>
    <row r="210" spans="1:8">
      <c r="A210" s="4" t="s">
        <v>649</v>
      </c>
      <c r="B210" s="4" t="s">
        <v>660</v>
      </c>
    </row>
    <row r="211" spans="1:8">
      <c r="A211" s="4" t="s">
        <v>651</v>
      </c>
      <c r="B211" s="4" t="s">
        <v>660</v>
      </c>
    </row>
    <row r="212" spans="1:8">
      <c r="A212" s="4" t="s">
        <v>647</v>
      </c>
      <c r="B212" s="6" t="n">
        <v>848643686</v>
      </c>
    </row>
    <row r="213" spans="1:8">
      <c r="A213" s="4" t="s">
        <v>661</v>
      </c>
      <c r="B213" s="4" t="s">
        <v>659</v>
      </c>
    </row>
    <row r="214" spans="1:8">
      <c r="A214" s="4" t="s">
        <v>655</v>
      </c>
      <c r="B214" s="4" t="s">
        <v>666</v>
      </c>
    </row>
    <row r="215" spans="1:8">
      <c r="A215" s="4" t="s">
        <v>693</v>
      </c>
    </row>
    <row r="216" spans="1:8">
      <c r="A216" s="3" t="s">
        <v>646</v>
      </c>
    </row>
    <row r="217" spans="1:8">
      <c r="A217" s="4" t="s">
        <v>649</v>
      </c>
      <c r="B217" s="4" t="s">
        <v>660</v>
      </c>
    </row>
    <row r="218" spans="1:8">
      <c r="A218" s="4" t="s">
        <v>651</v>
      </c>
      <c r="B218" s="4" t="s">
        <v>660</v>
      </c>
    </row>
    <row r="219" spans="1:8">
      <c r="A219" s="4" t="s">
        <v>647</v>
      </c>
      <c r="B219" s="6" t="n">
        <v>1702599589</v>
      </c>
    </row>
    <row r="220" spans="1:8">
      <c r="A220" s="4" t="s">
        <v>661</v>
      </c>
      <c r="B220" s="4" t="s">
        <v>659</v>
      </c>
    </row>
    <row r="221" spans="1:8">
      <c r="A221" s="4" t="s">
        <v>655</v>
      </c>
      <c r="B221" s="4" t="s">
        <v>666</v>
      </c>
    </row>
    <row r="222" spans="1:8">
      <c r="A222" s="4" t="s">
        <v>694</v>
      </c>
    </row>
    <row r="223" spans="1:8">
      <c r="A223" s="3" t="s">
        <v>646</v>
      </c>
    </row>
    <row r="224" spans="1:8">
      <c r="A224" s="4" t="s">
        <v>649</v>
      </c>
      <c r="B224" s="4" t="s">
        <v>660</v>
      </c>
    </row>
    <row r="225" spans="1:8">
      <c r="A225" s="4" t="s">
        <v>651</v>
      </c>
      <c r="B225" s="4" t="s">
        <v>660</v>
      </c>
    </row>
    <row r="226" spans="1:8">
      <c r="A226" s="4" t="s">
        <v>647</v>
      </c>
      <c r="B226" s="6" t="n">
        <v>902564911</v>
      </c>
    </row>
    <row r="227" spans="1:8">
      <c r="A227" s="4" t="s">
        <v>661</v>
      </c>
      <c r="B227" s="4" t="s">
        <v>659</v>
      </c>
    </row>
    <row r="228" spans="1:8">
      <c r="A228" s="4" t="s">
        <v>655</v>
      </c>
      <c r="B228" s="4" t="s">
        <v>666</v>
      </c>
    </row>
    <row r="229" spans="1:8">
      <c r="A229" s="4" t="s">
        <v>695</v>
      </c>
    </row>
    <row r="230" spans="1:8">
      <c r="A230" s="3" t="s">
        <v>646</v>
      </c>
    </row>
    <row r="231" spans="1:8">
      <c r="A231" s="4" t="s">
        <v>649</v>
      </c>
      <c r="B231" s="4" t="s">
        <v>660</v>
      </c>
    </row>
    <row r="232" spans="1:8">
      <c r="A232" s="4" t="s">
        <v>651</v>
      </c>
      <c r="B232" s="4" t="s">
        <v>660</v>
      </c>
    </row>
    <row r="233" spans="1:8">
      <c r="A233" s="4" t="s">
        <v>647</v>
      </c>
      <c r="B233" s="6" t="n">
        <v>740447232</v>
      </c>
    </row>
    <row r="234" spans="1:8">
      <c r="A234" s="4" t="s">
        <v>661</v>
      </c>
      <c r="B234" s="4" t="s">
        <v>659</v>
      </c>
    </row>
    <row r="235" spans="1:8">
      <c r="A235" s="4" t="s">
        <v>655</v>
      </c>
      <c r="B235" s="4" t="s">
        <v>666</v>
      </c>
    </row>
    <row r="236" spans="1:8">
      <c r="A236" s="4" t="s">
        <v>696</v>
      </c>
    </row>
    <row r="237" spans="1:8">
      <c r="A237" s="3" t="s">
        <v>646</v>
      </c>
    </row>
    <row r="238" spans="1:8">
      <c r="A238" s="4" t="s">
        <v>649</v>
      </c>
      <c r="B238" s="4" t="s">
        <v>660</v>
      </c>
    </row>
    <row r="239" spans="1:8">
      <c r="A239" s="4" t="s">
        <v>651</v>
      </c>
      <c r="B239" s="4" t="s">
        <v>660</v>
      </c>
    </row>
    <row r="240" spans="1:8">
      <c r="A240" s="4" t="s">
        <v>647</v>
      </c>
      <c r="B240" s="6" t="n">
        <v>2581599600</v>
      </c>
    </row>
    <row r="241" spans="1:8">
      <c r="A241" s="4" t="s">
        <v>661</v>
      </c>
      <c r="B241" s="4" t="s">
        <v>659</v>
      </c>
    </row>
    <row r="242" spans="1:8">
      <c r="A242" s="4" t="s">
        <v>655</v>
      </c>
      <c r="B242" s="4" t="s">
        <v>666</v>
      </c>
    </row>
    <row r="243" spans="1:8">
      <c r="A243" s="4" t="s">
        <v>697</v>
      </c>
    </row>
    <row r="244" spans="1:8">
      <c r="A244" s="3" t="s">
        <v>646</v>
      </c>
    </row>
    <row r="245" spans="1:8">
      <c r="A245" s="4" t="s">
        <v>649</v>
      </c>
      <c r="B245" s="4" t="s">
        <v>660</v>
      </c>
    </row>
    <row r="246" spans="1:8">
      <c r="A246" s="4" t="s">
        <v>651</v>
      </c>
      <c r="B246" s="4" t="s">
        <v>660</v>
      </c>
    </row>
    <row r="247" spans="1:8">
      <c r="A247" s="4" t="s">
        <v>647</v>
      </c>
      <c r="B247" s="6" t="n">
        <v>160232500</v>
      </c>
    </row>
    <row r="248" spans="1:8">
      <c r="A248" s="4" t="s">
        <v>661</v>
      </c>
      <c r="B248" s="4" t="s">
        <v>659</v>
      </c>
    </row>
    <row r="249" spans="1:8">
      <c r="A249" s="4" t="s">
        <v>655</v>
      </c>
      <c r="B249" s="4" t="s">
        <v>698</v>
      </c>
    </row>
    <row r="250" spans="1:8">
      <c r="A250" s="4" t="s">
        <v>699</v>
      </c>
    </row>
    <row r="251" spans="1:8">
      <c r="A251" s="3" t="s">
        <v>646</v>
      </c>
    </row>
    <row r="252" spans="1:8">
      <c r="A252" s="4" t="s">
        <v>649</v>
      </c>
      <c r="B252" s="4" t="s">
        <v>660</v>
      </c>
    </row>
    <row r="253" spans="1:8">
      <c r="A253" s="4" t="s">
        <v>651</v>
      </c>
      <c r="B253" s="4" t="s">
        <v>660</v>
      </c>
    </row>
    <row r="254" spans="1:8">
      <c r="A254" s="4" t="s">
        <v>652</v>
      </c>
      <c r="D254" s="8" t="n">
        <v>30000000</v>
      </c>
    </row>
    <row r="255" spans="1:8">
      <c r="A255" s="4" t="s">
        <v>653</v>
      </c>
      <c r="B255" s="4" t="s">
        <v>659</v>
      </c>
    </row>
    <row r="256" spans="1:8">
      <c r="A256" s="4" t="s">
        <v>655</v>
      </c>
      <c r="B256" s="4" t="s">
        <v>656</v>
      </c>
    </row>
    <row r="257" spans="1:8">
      <c r="A257" s="4" t="s">
        <v>700</v>
      </c>
    </row>
    <row r="258" spans="1:8">
      <c r="A258" s="3" t="s">
        <v>646</v>
      </c>
    </row>
    <row r="259" spans="1:8">
      <c r="A259" s="4" t="s">
        <v>649</v>
      </c>
      <c r="B259" s="4" t="s">
        <v>660</v>
      </c>
    </row>
    <row r="260" spans="1:8">
      <c r="A260" s="4" t="s">
        <v>651</v>
      </c>
      <c r="B260" s="4" t="s">
        <v>660</v>
      </c>
    </row>
    <row r="261" spans="1:8">
      <c r="A261" s="4" t="s">
        <v>652</v>
      </c>
      <c r="D261" s="5" t="n">
        <v>7633000</v>
      </c>
    </row>
    <row r="262" spans="1:8">
      <c r="A262" s="4" t="s">
        <v>661</v>
      </c>
      <c r="B262" s="4" t="s">
        <v>659</v>
      </c>
    </row>
    <row r="263" spans="1:8">
      <c r="A263" s="4" t="s">
        <v>655</v>
      </c>
      <c r="B263" s="4" t="s">
        <v>701</v>
      </c>
    </row>
    <row r="264" spans="1:8">
      <c r="A264" s="4" t="s">
        <v>702</v>
      </c>
    </row>
    <row r="265" spans="1:8">
      <c r="A265" s="3" t="s">
        <v>646</v>
      </c>
    </row>
    <row r="266" spans="1:8">
      <c r="A266" s="4" t="s">
        <v>649</v>
      </c>
      <c r="B266" s="4" t="s">
        <v>703</v>
      </c>
    </row>
    <row r="267" spans="1:8">
      <c r="A267" s="4" t="s">
        <v>651</v>
      </c>
      <c r="B267" s="4" t="s">
        <v>703</v>
      </c>
    </row>
    <row r="268" spans="1:8">
      <c r="A268" s="4" t="s">
        <v>652</v>
      </c>
      <c r="D268" s="5" t="n">
        <v>1000</v>
      </c>
    </row>
    <row r="269" spans="1:8">
      <c r="A269" s="4" t="s">
        <v>661</v>
      </c>
      <c r="B269" s="4" t="s">
        <v>659</v>
      </c>
    </row>
    <row r="270" spans="1:8">
      <c r="A270" s="4" t="s">
        <v>655</v>
      </c>
      <c r="B270" s="4" t="s">
        <v>656</v>
      </c>
    </row>
    <row r="271" spans="1:8">
      <c r="A271" s="4" t="s">
        <v>704</v>
      </c>
    </row>
    <row r="272" spans="1:8">
      <c r="A272" s="3" t="s">
        <v>646</v>
      </c>
    </row>
    <row r="273" spans="1:8">
      <c r="A273" s="4" t="s">
        <v>649</v>
      </c>
      <c r="B273" s="4" t="s">
        <v>660</v>
      </c>
    </row>
    <row r="274" spans="1:8">
      <c r="A274" s="4" t="s">
        <v>651</v>
      </c>
      <c r="B274" s="4" t="s">
        <v>660</v>
      </c>
    </row>
    <row r="275" spans="1:8">
      <c r="A275" s="4" t="s">
        <v>652</v>
      </c>
      <c r="D275" s="5" t="n">
        <v>10000000</v>
      </c>
    </row>
    <row r="276" spans="1:8">
      <c r="A276" s="4" t="s">
        <v>661</v>
      </c>
      <c r="B276" s="4" t="s">
        <v>659</v>
      </c>
    </row>
    <row r="277" spans="1:8">
      <c r="A277" s="4" t="s">
        <v>655</v>
      </c>
      <c r="B277" s="4" t="s">
        <v>705</v>
      </c>
    </row>
    <row r="278" spans="1:8">
      <c r="A278" s="4" t="s">
        <v>706</v>
      </c>
    </row>
    <row r="279" spans="1:8">
      <c r="A279" s="3" t="s">
        <v>646</v>
      </c>
    </row>
    <row r="280" spans="1:8">
      <c r="A280" s="4" t="s">
        <v>649</v>
      </c>
      <c r="B280" s="4" t="s">
        <v>660</v>
      </c>
    </row>
    <row r="281" spans="1:8">
      <c r="A281" s="4" t="s">
        <v>651</v>
      </c>
      <c r="B281" s="4" t="s">
        <v>660</v>
      </c>
    </row>
    <row r="282" spans="1:8">
      <c r="A282" s="4" t="s">
        <v>652</v>
      </c>
      <c r="D282" s="5" t="n">
        <v>5000000</v>
      </c>
    </row>
    <row r="283" spans="1:8">
      <c r="A283" s="4" t="s">
        <v>661</v>
      </c>
      <c r="B283" s="4" t="s">
        <v>659</v>
      </c>
    </row>
    <row r="284" spans="1:8">
      <c r="A284" s="4" t="s">
        <v>655</v>
      </c>
      <c r="B284" s="4" t="s">
        <v>707</v>
      </c>
    </row>
    <row r="285" spans="1:8">
      <c r="A285" s="4" t="s">
        <v>708</v>
      </c>
    </row>
    <row r="286" spans="1:8">
      <c r="A286" s="3" t="s">
        <v>646</v>
      </c>
    </row>
    <row r="287" spans="1:8">
      <c r="A287" s="4" t="s">
        <v>649</v>
      </c>
      <c r="B287" s="4" t="s">
        <v>660</v>
      </c>
    </row>
    <row r="288" spans="1:8">
      <c r="A288" s="4" t="s">
        <v>651</v>
      </c>
      <c r="B288" s="4" t="s">
        <v>660</v>
      </c>
    </row>
    <row r="289" spans="1:8">
      <c r="A289" s="4" t="s">
        <v>652</v>
      </c>
      <c r="D289" s="5" t="n">
        <v>5000000</v>
      </c>
    </row>
    <row r="290" spans="1:8">
      <c r="A290" s="4" t="s">
        <v>661</v>
      </c>
      <c r="B290" s="4" t="s">
        <v>659</v>
      </c>
    </row>
    <row r="291" spans="1:8">
      <c r="A291" s="4" t="s">
        <v>655</v>
      </c>
      <c r="B291" s="4" t="s">
        <v>705</v>
      </c>
    </row>
    <row r="292" spans="1:8">
      <c r="A292" s="4" t="s">
        <v>709</v>
      </c>
    </row>
    <row r="293" spans="1:8">
      <c r="A293" s="3" t="s">
        <v>646</v>
      </c>
    </row>
    <row r="294" spans="1:8">
      <c r="A294" s="4" t="s">
        <v>649</v>
      </c>
      <c r="B294" s="4" t="s">
        <v>660</v>
      </c>
    </row>
    <row r="295" spans="1:8">
      <c r="A295" s="4" t="s">
        <v>651</v>
      </c>
      <c r="B295" s="4" t="s">
        <v>660</v>
      </c>
    </row>
    <row r="296" spans="1:8">
      <c r="A296" s="4" t="s">
        <v>652</v>
      </c>
      <c r="D296" s="5" t="n">
        <v>3800000</v>
      </c>
    </row>
    <row r="297" spans="1:8">
      <c r="A297" s="4" t="s">
        <v>661</v>
      </c>
      <c r="B297" s="4" t="s">
        <v>710</v>
      </c>
    </row>
    <row r="298" spans="1:8">
      <c r="A298" s="4" t="s">
        <v>655</v>
      </c>
      <c r="B298" s="4" t="s">
        <v>711</v>
      </c>
    </row>
    <row r="299" spans="1:8">
      <c r="A299" s="4" t="s">
        <v>712</v>
      </c>
    </row>
    <row r="300" spans="1:8">
      <c r="A300" s="3" t="s">
        <v>646</v>
      </c>
    </row>
    <row r="301" spans="1:8">
      <c r="A301" s="4" t="s">
        <v>649</v>
      </c>
      <c r="B301" s="4" t="s">
        <v>703</v>
      </c>
    </row>
    <row r="302" spans="1:8">
      <c r="A302" s="4" t="s">
        <v>651</v>
      </c>
      <c r="B302" s="4" t="s">
        <v>703</v>
      </c>
    </row>
    <row r="303" spans="1:8">
      <c r="A303" s="4" t="s">
        <v>652</v>
      </c>
      <c r="D303" s="5" t="n">
        <v>2</v>
      </c>
    </row>
    <row r="304" spans="1:8">
      <c r="A304" s="4" t="s">
        <v>653</v>
      </c>
      <c r="B304" s="4" t="s">
        <v>659</v>
      </c>
    </row>
    <row r="305" spans="1:8">
      <c r="A305" s="4" t="s">
        <v>655</v>
      </c>
      <c r="B305" s="4" t="s">
        <v>701</v>
      </c>
    </row>
    <row r="306" spans="1:8">
      <c r="A306" s="4" t="s">
        <v>713</v>
      </c>
    </row>
    <row r="307" spans="1:8">
      <c r="A307" s="3" t="s">
        <v>646</v>
      </c>
    </row>
    <row r="308" spans="1:8">
      <c r="A308" s="4" t="s">
        <v>649</v>
      </c>
      <c r="B308" s="4" t="s">
        <v>703</v>
      </c>
    </row>
    <row r="309" spans="1:8">
      <c r="A309" s="4" t="s">
        <v>651</v>
      </c>
      <c r="B309" s="4" t="s">
        <v>703</v>
      </c>
    </row>
    <row r="310" spans="1:8">
      <c r="A310" s="4" t="s">
        <v>652</v>
      </c>
      <c r="D310" s="8" t="n">
        <v>1</v>
      </c>
    </row>
    <row r="311" spans="1:8">
      <c r="A311" s="4" t="s">
        <v>653</v>
      </c>
      <c r="B311" s="4" t="s">
        <v>659</v>
      </c>
    </row>
    <row r="312" spans="1:8">
      <c r="A312" s="4" t="s">
        <v>655</v>
      </c>
      <c r="B312" s="4" t="s">
        <v>656</v>
      </c>
    </row>
    <row r="313" spans="1:8">
      <c r="A313" s="4" t="s">
        <v>714</v>
      </c>
    </row>
    <row r="314" spans="1:8">
      <c r="A314" s="3" t="s">
        <v>646</v>
      </c>
    </row>
    <row r="315" spans="1:8">
      <c r="A315" s="4" t="s">
        <v>649</v>
      </c>
      <c r="B315" s="4" t="s">
        <v>715</v>
      </c>
    </row>
    <row r="316" spans="1:8">
      <c r="A316" s="4" t="s">
        <v>651</v>
      </c>
      <c r="B316" s="4" t="s">
        <v>715</v>
      </c>
    </row>
    <row r="317" spans="1:8">
      <c r="A317" s="4" t="s">
        <v>652</v>
      </c>
      <c r="C317" s="5" t="n">
        <v>951046930</v>
      </c>
    </row>
    <row r="318" spans="1:8">
      <c r="A318" s="4" t="s">
        <v>661</v>
      </c>
      <c r="B318" s="4" t="s">
        <v>659</v>
      </c>
    </row>
    <row r="319" spans="1:8">
      <c r="A319" s="4" t="s">
        <v>655</v>
      </c>
      <c r="B319" s="4" t="s">
        <v>716</v>
      </c>
    </row>
    <row r="320" spans="1:8">
      <c r="A320" s="4" t="s">
        <v>717</v>
      </c>
    </row>
    <row r="321" spans="1:8">
      <c r="A321" s="3" t="s">
        <v>646</v>
      </c>
    </row>
    <row r="322" spans="1:8">
      <c r="A322" s="4" t="s">
        <v>649</v>
      </c>
      <c r="B322" s="4" t="s">
        <v>715</v>
      </c>
    </row>
    <row r="323" spans="1:8">
      <c r="A323" s="4" t="s">
        <v>651</v>
      </c>
      <c r="B323" s="4" t="s">
        <v>715</v>
      </c>
    </row>
    <row r="324" spans="1:8">
      <c r="A324" s="4" t="s">
        <v>652</v>
      </c>
      <c r="C324" s="5" t="n">
        <v>16495670000</v>
      </c>
    </row>
    <row r="325" spans="1:8">
      <c r="A325" s="4" t="s">
        <v>653</v>
      </c>
      <c r="B325" s="4" t="s">
        <v>659</v>
      </c>
    </row>
    <row r="326" spans="1:8">
      <c r="A326" s="4" t="s">
        <v>655</v>
      </c>
      <c r="B326" s="4" t="s">
        <v>718</v>
      </c>
    </row>
    <row r="327" spans="1:8">
      <c r="A327" s="4" t="s">
        <v>719</v>
      </c>
    </row>
    <row r="328" spans="1:8">
      <c r="A328" s="3" t="s">
        <v>646</v>
      </c>
    </row>
    <row r="329" spans="1:8">
      <c r="A329" s="4" t="s">
        <v>649</v>
      </c>
      <c r="B329" s="4" t="s">
        <v>715</v>
      </c>
    </row>
    <row r="330" spans="1:8">
      <c r="A330" s="4" t="s">
        <v>651</v>
      </c>
      <c r="B330" s="4" t="s">
        <v>715</v>
      </c>
    </row>
    <row r="331" spans="1:8">
      <c r="A331" s="4" t="s">
        <v>652</v>
      </c>
      <c r="C331" s="8" t="n">
        <v>6400000000</v>
      </c>
    </row>
    <row r="332" spans="1:8">
      <c r="A332" s="4" t="s">
        <v>661</v>
      </c>
      <c r="B332" s="4" t="s">
        <v>659</v>
      </c>
    </row>
    <row r="333" spans="1:8">
      <c r="A333" s="4" t="s">
        <v>655</v>
      </c>
      <c r="B333" s="4" t="s">
        <v>720</v>
      </c>
    </row>
    <row r="334" spans="1:8">
      <c r="A334" s="4" t="s">
        <v>721</v>
      </c>
    </row>
    <row r="335" spans="1:8">
      <c r="A335" s="3" t="s">
        <v>646</v>
      </c>
    </row>
    <row r="336" spans="1:8">
      <c r="A336" s="4" t="s">
        <v>649</v>
      </c>
      <c r="B336" s="4" t="s">
        <v>660</v>
      </c>
    </row>
    <row r="337" spans="1:8">
      <c r="A337" s="4" t="s">
        <v>651</v>
      </c>
      <c r="B337" s="4" t="s">
        <v>660</v>
      </c>
    </row>
    <row r="338" spans="1:8">
      <c r="A338" s="4" t="s">
        <v>647</v>
      </c>
      <c r="B338" s="6" t="n">
        <v>6200000000</v>
      </c>
    </row>
    <row r="339" spans="1:8">
      <c r="A339" s="4" t="s">
        <v>661</v>
      </c>
      <c r="B339" s="4" t="s">
        <v>722</v>
      </c>
    </row>
    <row r="340" spans="1:8">
      <c r="A340" s="4" t="s">
        <v>655</v>
      </c>
      <c r="B340" s="4" t="s">
        <v>723</v>
      </c>
    </row>
    <row r="341" spans="1:8">
      <c r="A341" s="4" t="s">
        <v>724</v>
      </c>
    </row>
    <row r="342" spans="1:8">
      <c r="A342" s="3" t="s">
        <v>646</v>
      </c>
    </row>
    <row r="343" spans="1:8">
      <c r="A343" s="4" t="s">
        <v>649</v>
      </c>
      <c r="B343" s="4" t="s">
        <v>660</v>
      </c>
    </row>
    <row r="344" spans="1:8">
      <c r="A344" s="4" t="s">
        <v>651</v>
      </c>
      <c r="B344" s="4" t="s">
        <v>660</v>
      </c>
    </row>
    <row r="345" spans="1:8">
      <c r="A345" s="4" t="s">
        <v>647</v>
      </c>
      <c r="B345" s="6" t="n">
        <v>11627783669</v>
      </c>
    </row>
    <row r="346" spans="1:8">
      <c r="A346" s="4" t="s">
        <v>661</v>
      </c>
      <c r="B346" s="4" t="s">
        <v>725</v>
      </c>
    </row>
    <row r="347" spans="1:8">
      <c r="A347" s="4" t="s">
        <v>655</v>
      </c>
      <c r="B347" s="4" t="s">
        <v>726</v>
      </c>
    </row>
    <row r="348" spans="1:8">
      <c r="A348" s="4" t="s">
        <v>727</v>
      </c>
    </row>
    <row r="349" spans="1:8">
      <c r="A349" s="3" t="s">
        <v>646</v>
      </c>
    </row>
    <row r="350" spans="1:8">
      <c r="A350" s="4" t="s">
        <v>649</v>
      </c>
      <c r="B350" s="4" t="s">
        <v>660</v>
      </c>
    </row>
    <row r="351" spans="1:8">
      <c r="A351" s="4" t="s">
        <v>651</v>
      </c>
      <c r="B351" s="4" t="s">
        <v>660</v>
      </c>
    </row>
    <row r="352" spans="1:8">
      <c r="A352" s="4" t="s">
        <v>647</v>
      </c>
      <c r="B352" s="6" t="n">
        <v>1000000000</v>
      </c>
    </row>
    <row r="353" spans="1:8">
      <c r="A353" s="4" t="s">
        <v>661</v>
      </c>
      <c r="B353" s="4" t="s">
        <v>659</v>
      </c>
    </row>
    <row r="354" spans="1:8">
      <c r="A354" s="4" t="s">
        <v>655</v>
      </c>
      <c r="B354" s="4" t="s">
        <v>728</v>
      </c>
    </row>
    <row r="355" spans="1:8">
      <c r="A355" s="4" t="s">
        <v>729</v>
      </c>
    </row>
    <row r="356" spans="1:8">
      <c r="A356" s="3" t="s">
        <v>646</v>
      </c>
    </row>
    <row r="357" spans="1:8">
      <c r="A357" s="4" t="s">
        <v>649</v>
      </c>
      <c r="B357" s="4" t="s">
        <v>660</v>
      </c>
    </row>
    <row r="358" spans="1:8">
      <c r="A358" s="4" t="s">
        <v>651</v>
      </c>
      <c r="B358" s="4" t="s">
        <v>660</v>
      </c>
    </row>
    <row r="359" spans="1:8">
      <c r="A359" s="4" t="s">
        <v>647</v>
      </c>
      <c r="B359" s="6" t="n">
        <v>980000000</v>
      </c>
    </row>
    <row r="360" spans="1:8">
      <c r="A360" s="4" t="s">
        <v>661</v>
      </c>
      <c r="B360" s="4" t="s">
        <v>659</v>
      </c>
    </row>
    <row r="361" spans="1:8">
      <c r="A361" s="4" t="s">
        <v>655</v>
      </c>
      <c r="B361" s="4" t="s">
        <v>730</v>
      </c>
    </row>
    <row r="362" spans="1:8">
      <c r="A362" s="4" t="s">
        <v>731</v>
      </c>
    </row>
    <row r="363" spans="1:8">
      <c r="A363" s="3" t="s">
        <v>646</v>
      </c>
    </row>
    <row r="364" spans="1:8">
      <c r="A364" s="4" t="s">
        <v>649</v>
      </c>
      <c r="B364" s="4" t="s">
        <v>660</v>
      </c>
    </row>
    <row r="365" spans="1:8">
      <c r="A365" s="4" t="s">
        <v>651</v>
      </c>
      <c r="B365" s="4" t="s">
        <v>660</v>
      </c>
    </row>
    <row r="366" spans="1:8">
      <c r="A366" s="4" t="s">
        <v>647</v>
      </c>
      <c r="B366" s="6" t="n">
        <v>1150000000</v>
      </c>
    </row>
    <row r="367" spans="1:8">
      <c r="A367" s="4" t="s">
        <v>661</v>
      </c>
      <c r="B367" s="4" t="s">
        <v>659</v>
      </c>
    </row>
    <row r="368" spans="1:8">
      <c r="A368" s="4" t="s">
        <v>655</v>
      </c>
      <c r="B368" s="4" t="s">
        <v>730</v>
      </c>
    </row>
    <row r="369" spans="1:8">
      <c r="A369" s="4" t="s">
        <v>732</v>
      </c>
    </row>
    <row r="370" spans="1:8">
      <c r="A370" s="3" t="s">
        <v>646</v>
      </c>
    </row>
    <row r="371" spans="1:8">
      <c r="A371" s="4" t="s">
        <v>649</v>
      </c>
      <c r="B371" s="4" t="s">
        <v>660</v>
      </c>
    </row>
    <row r="372" spans="1:8">
      <c r="A372" s="4" t="s">
        <v>651</v>
      </c>
      <c r="B372" s="4" t="s">
        <v>660</v>
      </c>
    </row>
    <row r="373" spans="1:8">
      <c r="A373" s="4" t="s">
        <v>647</v>
      </c>
      <c r="B373" s="6" t="n">
        <v>50000000</v>
      </c>
    </row>
    <row r="374" spans="1:8">
      <c r="A374" s="4" t="s">
        <v>661</v>
      </c>
      <c r="B374" s="4" t="s">
        <v>659</v>
      </c>
    </row>
    <row r="375" spans="1:8">
      <c r="A375" s="4" t="s">
        <v>655</v>
      </c>
      <c r="B375" s="4" t="s">
        <v>733</v>
      </c>
    </row>
    <row r="376" spans="1:8">
      <c r="A376" s="4" t="s">
        <v>734</v>
      </c>
    </row>
    <row r="377" spans="1:8">
      <c r="A377" s="3" t="s">
        <v>646</v>
      </c>
    </row>
    <row r="378" spans="1:8">
      <c r="A378" s="4" t="s">
        <v>649</v>
      </c>
      <c r="B378" s="4" t="s">
        <v>660</v>
      </c>
    </row>
    <row r="379" spans="1:8">
      <c r="A379" s="4" t="s">
        <v>651</v>
      </c>
      <c r="B379" s="4" t="s">
        <v>660</v>
      </c>
    </row>
    <row r="380" spans="1:8">
      <c r="A380" s="4" t="s">
        <v>647</v>
      </c>
      <c r="B380" s="6" t="n">
        <v>7000000000</v>
      </c>
    </row>
    <row r="381" spans="1:8">
      <c r="A381" s="4" t="s">
        <v>661</v>
      </c>
      <c r="B381" s="4" t="s">
        <v>659</v>
      </c>
    </row>
    <row r="382" spans="1:8">
      <c r="A382" s="4" t="s">
        <v>655</v>
      </c>
      <c r="B382" s="4" t="s">
        <v>735</v>
      </c>
    </row>
    <row r="383" spans="1:8">
      <c r="A383" s="4" t="s">
        <v>736</v>
      </c>
    </row>
    <row r="384" spans="1:8">
      <c r="A384" s="3" t="s">
        <v>646</v>
      </c>
    </row>
    <row r="385" spans="1:8">
      <c r="A385" s="4" t="s">
        <v>649</v>
      </c>
      <c r="B385" s="4" t="s">
        <v>660</v>
      </c>
    </row>
    <row r="386" spans="1:8">
      <c r="A386" s="4" t="s">
        <v>651</v>
      </c>
      <c r="B386" s="4" t="s">
        <v>660</v>
      </c>
    </row>
    <row r="387" spans="1:8">
      <c r="A387" s="4" t="s">
        <v>647</v>
      </c>
      <c r="B387" s="6" t="n">
        <v>31880000000</v>
      </c>
    </row>
    <row r="388" spans="1:8">
      <c r="A388" s="4" t="s">
        <v>661</v>
      </c>
      <c r="B388" s="4" t="s">
        <v>659</v>
      </c>
    </row>
    <row r="389" spans="1:8">
      <c r="A389" s="4" t="s">
        <v>655</v>
      </c>
      <c r="B389" s="4" t="s">
        <v>737</v>
      </c>
    </row>
    <row r="390" spans="1:8">
      <c r="A390" s="4" t="s">
        <v>738</v>
      </c>
    </row>
    <row r="391" spans="1:8">
      <c r="A391" s="3" t="s">
        <v>646</v>
      </c>
    </row>
    <row r="392" spans="1:8">
      <c r="A392" s="4" t="s">
        <v>649</v>
      </c>
      <c r="B392" s="4" t="s">
        <v>660</v>
      </c>
    </row>
    <row r="393" spans="1:8">
      <c r="A393" s="4" t="s">
        <v>651</v>
      </c>
      <c r="B393" s="4" t="s">
        <v>660</v>
      </c>
    </row>
    <row r="394" spans="1:8">
      <c r="A394" s="4" t="s">
        <v>647</v>
      </c>
      <c r="B394" s="6" t="n">
        <v>2000000000</v>
      </c>
    </row>
    <row r="395" spans="1:8">
      <c r="A395" s="4" t="s">
        <v>661</v>
      </c>
      <c r="B395" s="4" t="s">
        <v>659</v>
      </c>
    </row>
    <row r="396" spans="1:8">
      <c r="A396" s="4" t="s">
        <v>655</v>
      </c>
      <c r="B396" s="4" t="s">
        <v>739</v>
      </c>
    </row>
    <row r="397" spans="1:8">
      <c r="A397" s="4" t="s">
        <v>740</v>
      </c>
    </row>
    <row r="398" spans="1:8">
      <c r="A398" s="3" t="s">
        <v>646</v>
      </c>
    </row>
    <row r="399" spans="1:8">
      <c r="A399" s="4" t="s">
        <v>649</v>
      </c>
      <c r="B399" s="4" t="s">
        <v>660</v>
      </c>
    </row>
    <row r="400" spans="1:8">
      <c r="A400" s="4" t="s">
        <v>651</v>
      </c>
      <c r="B400" s="4" t="s">
        <v>660</v>
      </c>
    </row>
    <row r="401" spans="1:8">
      <c r="A401" s="4" t="s">
        <v>647</v>
      </c>
      <c r="B401" s="6" t="n">
        <v>330000000</v>
      </c>
    </row>
    <row r="402" spans="1:8">
      <c r="A402" s="4" t="s">
        <v>661</v>
      </c>
      <c r="B402" s="4" t="s">
        <v>659</v>
      </c>
    </row>
    <row r="403" spans="1:8">
      <c r="A403" s="4" t="s">
        <v>655</v>
      </c>
      <c r="B403" s="4" t="s">
        <v>718</v>
      </c>
    </row>
    <row r="404" spans="1:8">
      <c r="A404" s="4" t="s">
        <v>741</v>
      </c>
    </row>
    <row r="405" spans="1:8">
      <c r="A405" s="3" t="s">
        <v>646</v>
      </c>
    </row>
    <row r="406" spans="1:8">
      <c r="A406" s="4" t="s">
        <v>649</v>
      </c>
      <c r="B406" s="4" t="s">
        <v>660</v>
      </c>
    </row>
    <row r="407" spans="1:8">
      <c r="A407" s="4" t="s">
        <v>651</v>
      </c>
      <c r="B407" s="4" t="s">
        <v>660</v>
      </c>
    </row>
    <row r="408" spans="1:8">
      <c r="A408" s="4" t="s">
        <v>647</v>
      </c>
      <c r="B408" s="6" t="n">
        <v>550000000</v>
      </c>
    </row>
    <row r="409" spans="1:8">
      <c r="A409" s="4" t="s">
        <v>661</v>
      </c>
      <c r="B409" s="4" t="s">
        <v>659</v>
      </c>
    </row>
    <row r="410" spans="1:8">
      <c r="A410" s="4" t="s">
        <v>655</v>
      </c>
      <c r="B410" s="4" t="s">
        <v>742</v>
      </c>
    </row>
  </sheetData>
  <mergeCells count="4">
    <mergeCell ref="A1:A2"/>
    <mergeCell ref="C1:D1"/>
    <mergeCell ref="E1:F1"/>
    <mergeCell ref="G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743</v>
      </c>
      <c r="B1" s="2" t="s">
        <v>1</v>
      </c>
    </row>
    <row r="2" spans="1:2">
      <c r="B2" s="2" t="s">
        <v>27</v>
      </c>
    </row>
    <row r="3" spans="1:2">
      <c r="A3" s="4" t="s">
        <v>648</v>
      </c>
    </row>
    <row r="4" spans="1:2">
      <c r="A4" s="3" t="s">
        <v>646</v>
      </c>
    </row>
    <row r="5" spans="1:2">
      <c r="A5" s="4" t="s">
        <v>744</v>
      </c>
      <c r="B5" s="4" t="s">
        <v>65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7</v>
      </c>
      <c r="C1" s="2" t="s">
        <v>28</v>
      </c>
    </row>
    <row r="2" spans="1:3">
      <c r="A2" s="3" t="s">
        <v>746</v>
      </c>
    </row>
    <row r="3" spans="1:3">
      <c r="A3" s="4" t="s">
        <v>747</v>
      </c>
      <c r="B3" s="6" t="n">
        <v>131636</v>
      </c>
      <c r="C3" s="6" t="n">
        <v>123255</v>
      </c>
    </row>
    <row r="4" spans="1:3">
      <c r="A4" s="4" t="s">
        <v>748</v>
      </c>
      <c r="B4" s="5" t="n">
        <v>863</v>
      </c>
      <c r="C4" s="5" t="n">
        <v>784</v>
      </c>
    </row>
    <row r="5" spans="1:3">
      <c r="A5" s="4" t="s">
        <v>749</v>
      </c>
      <c r="B5" s="6" t="n">
        <v>132499</v>
      </c>
      <c r="C5" s="6" t="n">
        <v>12403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75"/>
    <col customWidth="1" max="3" min="3" width="14"/>
  </cols>
  <sheetData>
    <row r="1" spans="1:3">
      <c r="A1" s="1" t="s">
        <v>750</v>
      </c>
      <c r="B1" s="2" t="s">
        <v>1</v>
      </c>
    </row>
    <row r="2" spans="1:3">
      <c r="B2" s="2" t="s">
        <v>27</v>
      </c>
      <c r="C2" s="2" t="s">
        <v>28</v>
      </c>
    </row>
    <row r="3" spans="1:3">
      <c r="A3" s="4" t="s">
        <v>751</v>
      </c>
    </row>
    <row r="4" spans="1:3">
      <c r="A4" s="3" t="s">
        <v>496</v>
      </c>
    </row>
    <row r="5" spans="1:3">
      <c r="A5" s="4" t="s">
        <v>649</v>
      </c>
      <c r="B5" s="4" t="s">
        <v>752</v>
      </c>
    </row>
    <row r="6" spans="1:3">
      <c r="A6" s="4" t="s">
        <v>651</v>
      </c>
      <c r="B6" s="4" t="s">
        <v>753</v>
      </c>
    </row>
    <row r="7" spans="1:3">
      <c r="A7" s="4" t="s">
        <v>754</v>
      </c>
      <c r="B7" s="4" t="s">
        <v>498</v>
      </c>
      <c r="C7" s="4" t="s">
        <v>498</v>
      </c>
    </row>
    <row r="8" spans="1:3">
      <c r="A8" s="4" t="s">
        <v>655</v>
      </c>
      <c r="B8" s="4" t="s">
        <v>755</v>
      </c>
    </row>
    <row r="9" spans="1:3">
      <c r="A9" s="4" t="s">
        <v>756</v>
      </c>
    </row>
    <row r="10" spans="1:3">
      <c r="A10" s="3" t="s">
        <v>496</v>
      </c>
    </row>
    <row r="11" spans="1:3">
      <c r="A11" s="4" t="s">
        <v>649</v>
      </c>
      <c r="B11" s="4" t="s">
        <v>757</v>
      </c>
    </row>
    <row r="12" spans="1:3">
      <c r="A12" s="4" t="s">
        <v>651</v>
      </c>
      <c r="B12" s="4" t="s">
        <v>753</v>
      </c>
    </row>
    <row r="13" spans="1:3">
      <c r="A13" s="4" t="s">
        <v>754</v>
      </c>
      <c r="B13" s="4" t="s">
        <v>758</v>
      </c>
      <c r="C13" s="4" t="s">
        <v>759</v>
      </c>
    </row>
    <row r="14" spans="1:3">
      <c r="A14" s="4" t="s">
        <v>655</v>
      </c>
      <c r="B14" s="4" t="s">
        <v>760</v>
      </c>
    </row>
    <row r="15" spans="1:3">
      <c r="A15" s="4" t="s">
        <v>761</v>
      </c>
    </row>
    <row r="16" spans="1:3">
      <c r="A16" s="3" t="s">
        <v>496</v>
      </c>
    </row>
    <row r="17" spans="1:3">
      <c r="A17" s="4" t="s">
        <v>649</v>
      </c>
      <c r="B17" s="4" t="s">
        <v>762</v>
      </c>
    </row>
    <row r="18" spans="1:3">
      <c r="A18" s="4" t="s">
        <v>651</v>
      </c>
      <c r="B18" s="4" t="s">
        <v>753</v>
      </c>
    </row>
    <row r="19" spans="1:3">
      <c r="A19" s="4" t="s">
        <v>754</v>
      </c>
      <c r="B19" s="4" t="s">
        <v>763</v>
      </c>
      <c r="C19" s="4" t="s">
        <v>764</v>
      </c>
    </row>
    <row r="20" spans="1:3">
      <c r="A20" s="4" t="s">
        <v>655</v>
      </c>
      <c r="B20" s="4" t="s">
        <v>765</v>
      </c>
    </row>
    <row r="21" spans="1:3">
      <c r="A21" s="4" t="s">
        <v>766</v>
      </c>
    </row>
    <row r="22" spans="1:3">
      <c r="A22" s="3" t="s">
        <v>496</v>
      </c>
    </row>
    <row r="23" spans="1:3">
      <c r="A23" s="4" t="s">
        <v>649</v>
      </c>
      <c r="B23" s="4" t="s">
        <v>767</v>
      </c>
    </row>
    <row r="24" spans="1:3">
      <c r="A24" s="4" t="s">
        <v>651</v>
      </c>
      <c r="B24" s="4" t="s">
        <v>768</v>
      </c>
    </row>
    <row r="25" spans="1:3">
      <c r="A25" s="4" t="s">
        <v>754</v>
      </c>
      <c r="B25" s="4" t="s">
        <v>758</v>
      </c>
      <c r="C25" s="4" t="s">
        <v>758</v>
      </c>
    </row>
    <row r="26" spans="1:3">
      <c r="A26" s="4" t="s">
        <v>655</v>
      </c>
      <c r="B26" s="4" t="s">
        <v>76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70</v>
      </c>
      <c r="B1" s="2" t="s">
        <v>1</v>
      </c>
    </row>
    <row r="2" spans="1:2">
      <c r="B2" s="2" t="s">
        <v>27</v>
      </c>
    </row>
    <row r="3" spans="1:2">
      <c r="A3" s="3" t="s">
        <v>496</v>
      </c>
    </row>
    <row r="4" spans="1:2">
      <c r="A4" s="4" t="s">
        <v>771</v>
      </c>
      <c r="B4" s="4" t="s">
        <v>772</v>
      </c>
    </row>
    <row r="5" spans="1:2">
      <c r="A5" s="4" t="s">
        <v>773</v>
      </c>
      <c r="B5" s="4" t="s">
        <v>77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5</v>
      </c>
      <c r="B1" s="2" t="s">
        <v>1</v>
      </c>
    </row>
    <row r="2" spans="1:5">
      <c r="B2" s="2" t="s">
        <v>27</v>
      </c>
      <c r="C2" s="2" t="s">
        <v>28</v>
      </c>
      <c r="D2" s="2" t="s">
        <v>29</v>
      </c>
      <c r="E2" s="2" t="s">
        <v>776</v>
      </c>
    </row>
    <row r="3" spans="1:5">
      <c r="A3" s="3" t="s">
        <v>496</v>
      </c>
    </row>
    <row r="4" spans="1:5">
      <c r="A4" s="4" t="s">
        <v>777</v>
      </c>
      <c r="B4" s="6" t="n">
        <v>558196</v>
      </c>
      <c r="C4" s="6" t="n">
        <v>586645</v>
      </c>
    </row>
    <row r="5" spans="1:5">
      <c r="A5" s="4" t="s">
        <v>86</v>
      </c>
      <c r="B5" s="5" t="n">
        <v>1522113</v>
      </c>
      <c r="C5" s="5" t="n">
        <v>1520994</v>
      </c>
    </row>
    <row r="6" spans="1:5">
      <c r="A6" s="4" t="s">
        <v>778</v>
      </c>
      <c r="B6" s="5" t="n">
        <v>963917</v>
      </c>
      <c r="C6" s="5" t="n">
        <v>934349</v>
      </c>
    </row>
    <row r="7" spans="1:5">
      <c r="A7" s="4" t="s">
        <v>98</v>
      </c>
      <c r="B7" s="5" t="n">
        <v>533232</v>
      </c>
      <c r="C7" s="5" t="n">
        <v>538856</v>
      </c>
    </row>
    <row r="8" spans="1:5">
      <c r="A8" s="4" t="s">
        <v>779</v>
      </c>
      <c r="B8" s="5" t="n">
        <v>529982</v>
      </c>
      <c r="C8" s="5" t="n">
        <v>536389</v>
      </c>
    </row>
    <row r="9" spans="1:5">
      <c r="A9" s="4" t="s">
        <v>780</v>
      </c>
      <c r="B9" s="5" t="n">
        <v>3250</v>
      </c>
      <c r="C9" s="5" t="n">
        <v>2467</v>
      </c>
    </row>
    <row r="10" spans="1:5">
      <c r="A10" s="4" t="s">
        <v>103</v>
      </c>
      <c r="B10" s="5" t="n">
        <v>988881</v>
      </c>
      <c r="C10" s="5" t="n">
        <v>982138</v>
      </c>
      <c r="D10" s="6" t="n">
        <v>920368</v>
      </c>
      <c r="E10" s="6" t="n">
        <v>888983</v>
      </c>
    </row>
    <row r="11" spans="1:5">
      <c r="A11" s="4" t="s">
        <v>781</v>
      </c>
      <c r="B11" s="5" t="n">
        <v>985636</v>
      </c>
      <c r="C11" s="5" t="n">
        <v>979021</v>
      </c>
    </row>
    <row r="12" spans="1:5">
      <c r="A12" s="4" t="s">
        <v>782</v>
      </c>
      <c r="B12" s="5" t="n">
        <v>131636</v>
      </c>
      <c r="C12" s="5" t="n">
        <v>123255</v>
      </c>
    </row>
    <row r="13" spans="1:5">
      <c r="A13" s="4" t="s">
        <v>783</v>
      </c>
      <c r="B13" s="5" t="n">
        <v>740514</v>
      </c>
      <c r="C13" s="5" t="n">
        <v>708421</v>
      </c>
      <c r="D13" s="5" t="n">
        <v>668335</v>
      </c>
    </row>
    <row r="14" spans="1:5">
      <c r="A14" s="4" t="s">
        <v>784</v>
      </c>
      <c r="B14" s="5" t="n">
        <v>148137</v>
      </c>
      <c r="C14" s="5" t="n">
        <v>144462</v>
      </c>
      <c r="D14" s="5" t="n">
        <v>143734</v>
      </c>
    </row>
    <row r="15" spans="1:5">
      <c r="A15" s="4" t="s">
        <v>785</v>
      </c>
      <c r="B15" s="5" t="n">
        <v>114414</v>
      </c>
      <c r="C15" s="5" t="n">
        <v>108839</v>
      </c>
      <c r="D15" s="5" t="n">
        <v>108655</v>
      </c>
    </row>
    <row r="16" spans="1:5">
      <c r="A16" s="4" t="s">
        <v>786</v>
      </c>
      <c r="B16" s="5" t="n">
        <v>-1778</v>
      </c>
      <c r="C16" s="5" t="n">
        <v>-261</v>
      </c>
      <c r="D16" s="5" t="n">
        <v>1504</v>
      </c>
    </row>
    <row r="17" spans="1:5">
      <c r="A17" s="4" t="s">
        <v>787</v>
      </c>
      <c r="B17" s="5" t="n">
        <v>112636</v>
      </c>
      <c r="C17" s="5" t="n">
        <v>108578</v>
      </c>
      <c r="D17" s="5" t="n">
        <v>110159</v>
      </c>
    </row>
    <row r="18" spans="1:5">
      <c r="A18" s="4" t="s">
        <v>756</v>
      </c>
    </row>
    <row r="19" spans="1:5">
      <c r="A19" s="3" t="s">
        <v>496</v>
      </c>
    </row>
    <row r="20" spans="1:5">
      <c r="A20" s="4" t="s">
        <v>86</v>
      </c>
      <c r="B20" s="5" t="n">
        <v>6135061</v>
      </c>
      <c r="C20" s="5" t="n">
        <v>5857263</v>
      </c>
    </row>
    <row r="21" spans="1:5">
      <c r="A21" s="4" t="s">
        <v>98</v>
      </c>
      <c r="C21" s="5" t="n">
        <v>5484329</v>
      </c>
    </row>
    <row r="22" spans="1:5">
      <c r="A22" s="4" t="s">
        <v>103</v>
      </c>
      <c r="C22" s="5" t="n">
        <v>372934</v>
      </c>
    </row>
    <row r="23" spans="1:5">
      <c r="A23" s="4" t="s">
        <v>781</v>
      </c>
      <c r="B23" s="6" t="n">
        <v>395466</v>
      </c>
      <c r="C23" s="6" t="n">
        <v>338027</v>
      </c>
    </row>
    <row r="24" spans="1:5">
      <c r="A24" s="4" t="s">
        <v>788</v>
      </c>
      <c r="B24" s="4" t="s">
        <v>758</v>
      </c>
      <c r="C24" s="4" t="s">
        <v>759</v>
      </c>
    </row>
    <row r="25" spans="1:5">
      <c r="A25" s="4" t="s">
        <v>789</v>
      </c>
      <c r="B25" s="6" t="n">
        <v>71896</v>
      </c>
      <c r="C25" s="6" t="n">
        <v>64158</v>
      </c>
    </row>
    <row r="26" spans="1:5">
      <c r="A26" s="4" t="s">
        <v>790</v>
      </c>
      <c r="B26" s="5" t="n">
        <v>6663</v>
      </c>
      <c r="C26" s="5" t="n">
        <v>7780</v>
      </c>
    </row>
    <row r="27" spans="1:5">
      <c r="A27" s="4" t="s">
        <v>782</v>
      </c>
      <c r="B27" s="5" t="n">
        <v>78559</v>
      </c>
      <c r="C27" s="5" t="n">
        <v>71938</v>
      </c>
    </row>
    <row r="28" spans="1:5">
      <c r="A28" s="4" t="s">
        <v>783</v>
      </c>
      <c r="B28" s="5" t="n">
        <v>168619</v>
      </c>
      <c r="C28" s="5" t="n">
        <v>160792</v>
      </c>
      <c r="D28" s="5" t="n">
        <v>146550</v>
      </c>
    </row>
    <row r="29" spans="1:5">
      <c r="A29" s="4" t="s">
        <v>784</v>
      </c>
      <c r="B29" s="5" t="n">
        <v>69785</v>
      </c>
      <c r="C29" s="5" t="n">
        <v>69975</v>
      </c>
      <c r="D29" s="5" t="n">
        <v>66877</v>
      </c>
    </row>
    <row r="30" spans="1:5">
      <c r="A30" s="4" t="s">
        <v>785</v>
      </c>
      <c r="B30" s="5" t="n">
        <v>52515</v>
      </c>
      <c r="C30" s="5" t="n">
        <v>51374</v>
      </c>
      <c r="D30" s="5" t="n">
        <v>49704</v>
      </c>
    </row>
    <row r="31" spans="1:5">
      <c r="A31" s="4" t="s">
        <v>786</v>
      </c>
      <c r="B31" s="5" t="n">
        <v>-5568</v>
      </c>
      <c r="C31" s="5" t="n">
        <v>-5480</v>
      </c>
      <c r="D31" s="5" t="n">
        <v>4458</v>
      </c>
    </row>
    <row r="32" spans="1:5">
      <c r="A32" s="4" t="s">
        <v>787</v>
      </c>
      <c r="B32" s="5" t="n">
        <v>46947</v>
      </c>
      <c r="C32" s="5" t="n">
        <v>45894</v>
      </c>
      <c r="D32" s="5" t="n">
        <v>54162</v>
      </c>
    </row>
    <row r="33" spans="1:5">
      <c r="A33" s="4" t="s">
        <v>791</v>
      </c>
      <c r="B33" s="5" t="n">
        <v>821</v>
      </c>
      <c r="C33" s="5" t="n">
        <v>1921</v>
      </c>
      <c r="D33" s="5" t="n">
        <v>2824</v>
      </c>
    </row>
    <row r="34" spans="1:5">
      <c r="A34" s="4" t="s">
        <v>761</v>
      </c>
    </row>
    <row r="35" spans="1:5">
      <c r="A35" s="3" t="s">
        <v>496</v>
      </c>
    </row>
    <row r="36" spans="1:5">
      <c r="A36" s="4" t="s">
        <v>777</v>
      </c>
      <c r="B36" s="5" t="n">
        <v>7329</v>
      </c>
      <c r="C36" s="5" t="n">
        <v>5533</v>
      </c>
    </row>
    <row r="37" spans="1:5">
      <c r="A37" s="4" t="s">
        <v>778</v>
      </c>
      <c r="B37" s="5" t="n">
        <v>6151</v>
      </c>
      <c r="C37" s="5" t="n">
        <v>4881</v>
      </c>
    </row>
    <row r="38" spans="1:5">
      <c r="A38" s="4" t="s">
        <v>779</v>
      </c>
      <c r="B38" s="5" t="n">
        <v>4428</v>
      </c>
      <c r="C38" s="5" t="n">
        <v>2521</v>
      </c>
    </row>
    <row r="39" spans="1:5">
      <c r="A39" s="4" t="s">
        <v>780</v>
      </c>
      <c r="B39" s="5" t="n">
        <v>1042</v>
      </c>
      <c r="C39" s="5" t="n">
        <v>674</v>
      </c>
    </row>
    <row r="40" spans="1:5">
      <c r="A40" s="4" t="s">
        <v>103</v>
      </c>
      <c r="B40" s="5" t="n">
        <v>8010</v>
      </c>
      <c r="C40" s="5" t="n">
        <v>7219</v>
      </c>
    </row>
    <row r="41" spans="1:5">
      <c r="A41" s="4" t="s">
        <v>781</v>
      </c>
      <c r="B41" s="6" t="n">
        <v>7759</v>
      </c>
      <c r="C41" s="6" t="n">
        <v>7061</v>
      </c>
    </row>
    <row r="42" spans="1:5">
      <c r="A42" s="4" t="s">
        <v>788</v>
      </c>
      <c r="B42" s="4" t="s">
        <v>763</v>
      </c>
      <c r="C42" s="4" t="s">
        <v>764</v>
      </c>
    </row>
    <row r="43" spans="1:5">
      <c r="A43" s="4" t="s">
        <v>789</v>
      </c>
      <c r="B43" s="6" t="n">
        <v>1047</v>
      </c>
      <c r="C43" s="6" t="n">
        <v>962</v>
      </c>
    </row>
    <row r="44" spans="1:5">
      <c r="A44" s="4" t="s">
        <v>790</v>
      </c>
      <c r="B44" s="5" t="n">
        <v>805</v>
      </c>
      <c r="C44" s="5" t="n">
        <v>814</v>
      </c>
    </row>
    <row r="45" spans="1:5">
      <c r="A45" s="4" t="s">
        <v>782</v>
      </c>
      <c r="B45" s="5" t="n">
        <v>1852</v>
      </c>
      <c r="C45" s="5" t="n">
        <v>1776</v>
      </c>
    </row>
    <row r="46" spans="1:5">
      <c r="A46" s="4" t="s">
        <v>783</v>
      </c>
      <c r="B46" s="5" t="n">
        <v>5458</v>
      </c>
      <c r="C46" s="5" t="n">
        <v>3320</v>
      </c>
      <c r="D46" s="5" t="n">
        <v>2501</v>
      </c>
    </row>
    <row r="47" spans="1:5">
      <c r="A47" s="4" t="s">
        <v>784</v>
      </c>
      <c r="B47" s="5" t="n">
        <v>584</v>
      </c>
      <c r="C47" s="5" t="n">
        <v>561</v>
      </c>
      <c r="D47" s="5" t="n">
        <v>465</v>
      </c>
    </row>
    <row r="48" spans="1:5">
      <c r="A48" s="4" t="s">
        <v>785</v>
      </c>
      <c r="B48" s="5" t="n">
        <v>428</v>
      </c>
      <c r="C48" s="5" t="n">
        <v>484</v>
      </c>
      <c r="D48" s="5" t="n">
        <v>425</v>
      </c>
    </row>
    <row r="49" spans="1:5">
      <c r="A49" s="4" t="s">
        <v>787</v>
      </c>
      <c r="B49" s="5" t="n">
        <v>428</v>
      </c>
      <c r="C49" s="5" t="n">
        <v>484</v>
      </c>
      <c r="D49" s="5" t="n">
        <v>425</v>
      </c>
    </row>
    <row r="50" spans="1:5">
      <c r="A50" s="4" t="s">
        <v>791</v>
      </c>
      <c r="B50" s="5" t="n">
        <v>18</v>
      </c>
      <c r="C50" s="5" t="n">
        <v>18</v>
      </c>
      <c r="D50" s="5" t="n">
        <v>18</v>
      </c>
    </row>
    <row r="51" spans="1:5">
      <c r="A51" s="4" t="s">
        <v>766</v>
      </c>
    </row>
    <row r="52" spans="1:5">
      <c r="A52" s="3" t="s">
        <v>496</v>
      </c>
    </row>
    <row r="53" spans="1:5">
      <c r="A53" s="4" t="s">
        <v>777</v>
      </c>
      <c r="B53" s="5" t="n">
        <v>23566</v>
      </c>
      <c r="C53" s="5" t="n">
        <v>23135</v>
      </c>
    </row>
    <row r="54" spans="1:5">
      <c r="A54" s="4" t="s">
        <v>778</v>
      </c>
      <c r="B54" s="5" t="n">
        <v>69511</v>
      </c>
      <c r="C54" s="5" t="n">
        <v>61532</v>
      </c>
    </row>
    <row r="55" spans="1:5">
      <c r="A55" s="4" t="s">
        <v>779</v>
      </c>
      <c r="B55" s="5" t="n">
        <v>39589</v>
      </c>
      <c r="C55" s="5" t="n">
        <v>30333</v>
      </c>
    </row>
    <row r="56" spans="1:5">
      <c r="A56" s="4" t="s">
        <v>780</v>
      </c>
      <c r="B56" s="5" t="n">
        <v>26643</v>
      </c>
      <c r="C56" s="5" t="n">
        <v>29492</v>
      </c>
    </row>
    <row r="57" spans="1:5">
      <c r="A57" s="4" t="s">
        <v>103</v>
      </c>
      <c r="B57" s="5" t="n">
        <v>26845</v>
      </c>
      <c r="C57" s="5" t="n">
        <v>24842</v>
      </c>
    </row>
    <row r="58" spans="1:5">
      <c r="A58" s="4" t="s">
        <v>781</v>
      </c>
      <c r="B58" s="6" t="n">
        <v>26711</v>
      </c>
      <c r="C58" s="6" t="n">
        <v>24714</v>
      </c>
    </row>
    <row r="59" spans="1:5">
      <c r="A59" s="4" t="s">
        <v>788</v>
      </c>
      <c r="B59" s="4" t="s">
        <v>758</v>
      </c>
      <c r="C59" s="4" t="s">
        <v>758</v>
      </c>
    </row>
    <row r="60" spans="1:5">
      <c r="A60" s="4" t="s">
        <v>789</v>
      </c>
      <c r="B60" s="6" t="n">
        <v>4808</v>
      </c>
      <c r="C60" s="6" t="n">
        <v>4449</v>
      </c>
    </row>
    <row r="61" spans="1:5">
      <c r="A61" s="4" t="s">
        <v>790</v>
      </c>
      <c r="B61" s="5" t="n">
        <v>2664</v>
      </c>
      <c r="C61" s="5" t="n">
        <v>2847</v>
      </c>
    </row>
    <row r="62" spans="1:5">
      <c r="A62" s="4" t="s">
        <v>782</v>
      </c>
      <c r="B62" s="5" t="n">
        <v>7472</v>
      </c>
      <c r="C62" s="5" t="n">
        <v>7296</v>
      </c>
    </row>
    <row r="63" spans="1:5">
      <c r="A63" s="4" t="s">
        <v>783</v>
      </c>
      <c r="B63" s="5" t="n">
        <v>28262</v>
      </c>
      <c r="C63" s="5" t="n">
        <v>23520</v>
      </c>
      <c r="D63" s="5" t="n">
        <v>21416</v>
      </c>
    </row>
    <row r="64" spans="1:5">
      <c r="A64" s="4" t="s">
        <v>784</v>
      </c>
      <c r="B64" s="5" t="n">
        <v>726</v>
      </c>
      <c r="C64" s="5" t="n">
        <v>-437</v>
      </c>
      <c r="D64" s="5" t="n">
        <v>839</v>
      </c>
    </row>
    <row r="65" spans="1:5">
      <c r="A65" s="4" t="s">
        <v>785</v>
      </c>
      <c r="B65" s="5" t="n">
        <v>465</v>
      </c>
      <c r="C65" s="5" t="n">
        <v>-531</v>
      </c>
      <c r="D65" s="5" t="n">
        <v>795</v>
      </c>
    </row>
    <row r="66" spans="1:5">
      <c r="A66" s="4" t="s">
        <v>786</v>
      </c>
      <c r="B66" s="5" t="n">
        <v>32</v>
      </c>
      <c r="C66" s="5" t="n">
        <v>-87</v>
      </c>
    </row>
    <row r="67" spans="1:5">
      <c r="A67" s="4" t="s">
        <v>787</v>
      </c>
      <c r="B67" s="5" t="n">
        <v>497</v>
      </c>
      <c r="C67" s="5" t="n">
        <v>-618</v>
      </c>
      <c r="D67" s="5" t="n">
        <v>795</v>
      </c>
    </row>
    <row r="68" spans="1:5">
      <c r="A68" s="4" t="s">
        <v>791</v>
      </c>
      <c r="C68" s="5" t="n">
        <v>5</v>
      </c>
    </row>
    <row r="69" spans="1:5">
      <c r="A69" s="4" t="s">
        <v>751</v>
      </c>
    </row>
    <row r="70" spans="1:5">
      <c r="A70" s="3" t="s">
        <v>496</v>
      </c>
    </row>
    <row r="71" spans="1:5">
      <c r="A71" s="4" t="s">
        <v>777</v>
      </c>
      <c r="B71" s="5" t="n">
        <v>30517</v>
      </c>
      <c r="C71" s="5" t="n">
        <v>39565</v>
      </c>
    </row>
    <row r="72" spans="1:5">
      <c r="A72" s="4" t="s">
        <v>778</v>
      </c>
      <c r="B72" s="5" t="n">
        <v>292125</v>
      </c>
      <c r="C72" s="5" t="n">
        <v>272103</v>
      </c>
    </row>
    <row r="73" spans="1:5">
      <c r="A73" s="4" t="s">
        <v>779</v>
      </c>
      <c r="B73" s="5" t="n">
        <v>150438</v>
      </c>
      <c r="C73" s="5" t="n">
        <v>171568</v>
      </c>
    </row>
    <row r="74" spans="1:5">
      <c r="A74" s="4" t="s">
        <v>780</v>
      </c>
      <c r="B74" s="5" t="n">
        <v>44710</v>
      </c>
      <c r="C74" s="5" t="n">
        <v>14548</v>
      </c>
    </row>
    <row r="75" spans="1:5">
      <c r="A75" s="4" t="s">
        <v>103</v>
      </c>
      <c r="B75" s="5" t="n">
        <v>127494</v>
      </c>
      <c r="C75" s="5" t="n">
        <v>125552</v>
      </c>
    </row>
    <row r="76" spans="1:5">
      <c r="A76" s="4" t="s">
        <v>781</v>
      </c>
      <c r="B76" s="6" t="n">
        <v>127494</v>
      </c>
      <c r="C76" s="6" t="n">
        <v>125552</v>
      </c>
    </row>
    <row r="77" spans="1:5">
      <c r="A77" s="4" t="s">
        <v>788</v>
      </c>
      <c r="B77" s="4" t="s">
        <v>498</v>
      </c>
      <c r="C77" s="4" t="s">
        <v>498</v>
      </c>
    </row>
    <row r="78" spans="1:5">
      <c r="A78" s="4" t="s">
        <v>789</v>
      </c>
      <c r="B78" s="6" t="n">
        <v>48448</v>
      </c>
      <c r="C78" s="6" t="n">
        <v>47710</v>
      </c>
    </row>
    <row r="79" spans="1:5">
      <c r="A79" s="4" t="s">
        <v>792</v>
      </c>
      <c r="B79" s="5" t="n">
        <v>-4856</v>
      </c>
      <c r="C79" s="5" t="n">
        <v>-5474</v>
      </c>
    </row>
    <row r="80" spans="1:5">
      <c r="A80" s="4" t="s">
        <v>782</v>
      </c>
      <c r="B80" s="5" t="n">
        <v>43592</v>
      </c>
      <c r="C80" s="5" t="n">
        <v>42236</v>
      </c>
    </row>
    <row r="81" spans="1:5">
      <c r="A81" s="4" t="s">
        <v>783</v>
      </c>
      <c r="B81" s="5" t="n">
        <v>68665</v>
      </c>
      <c r="C81" s="5" t="n">
        <v>54474</v>
      </c>
      <c r="D81" s="5" t="n">
        <v>10325</v>
      </c>
    </row>
    <row r="82" spans="1:5">
      <c r="A82" s="4" t="s">
        <v>784</v>
      </c>
      <c r="B82" s="5" t="n">
        <v>2685</v>
      </c>
      <c r="C82" s="5" t="n">
        <v>-776</v>
      </c>
      <c r="D82" s="5" t="n">
        <v>-3864</v>
      </c>
    </row>
    <row r="83" spans="1:5">
      <c r="A83" s="4" t="s">
        <v>785</v>
      </c>
      <c r="B83" s="5" t="n">
        <v>1943</v>
      </c>
      <c r="C83" s="5" t="n">
        <v>-575</v>
      </c>
      <c r="D83" s="5" t="n">
        <v>-2944</v>
      </c>
    </row>
    <row r="84" spans="1:5">
      <c r="A84" s="4" t="s">
        <v>787</v>
      </c>
      <c r="B84" s="6" t="n">
        <v>1943</v>
      </c>
      <c r="C84" s="6" t="n">
        <v>-575</v>
      </c>
      <c r="D84" s="6" t="n">
        <v>-294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7</v>
      </c>
      <c r="C1" s="2" t="s">
        <v>28</v>
      </c>
    </row>
    <row r="2" spans="1:3">
      <c r="A2" s="3" t="s">
        <v>496</v>
      </c>
    </row>
    <row r="3" spans="1:3">
      <c r="A3" s="4" t="s">
        <v>794</v>
      </c>
      <c r="B3" s="6" t="n">
        <v>131636</v>
      </c>
      <c r="C3" s="6" t="n">
        <v>123255</v>
      </c>
    </row>
    <row r="4" spans="1:3">
      <c r="A4" s="4" t="s">
        <v>756</v>
      </c>
    </row>
    <row r="5" spans="1:3">
      <c r="A5" s="3" t="s">
        <v>496</v>
      </c>
    </row>
    <row r="6" spans="1:3">
      <c r="A6" s="4" t="s">
        <v>794</v>
      </c>
      <c r="B6" s="5" t="n">
        <v>78559</v>
      </c>
      <c r="C6" s="5" t="n">
        <v>71938</v>
      </c>
    </row>
    <row r="7" spans="1:3">
      <c r="A7" s="4" t="s">
        <v>795</v>
      </c>
      <c r="B7" s="5" t="n">
        <v>67166</v>
      </c>
      <c r="C7" s="5" t="n">
        <v>66522</v>
      </c>
    </row>
    <row r="8" spans="1:3">
      <c r="A8" s="4" t="s">
        <v>761</v>
      </c>
    </row>
    <row r="9" spans="1:3">
      <c r="A9" s="3" t="s">
        <v>496</v>
      </c>
    </row>
    <row r="10" spans="1:3">
      <c r="A10" s="4" t="s">
        <v>794</v>
      </c>
      <c r="B10" s="5" t="n">
        <v>1852</v>
      </c>
      <c r="C10" s="5" t="n">
        <v>1776</v>
      </c>
    </row>
    <row r="11" spans="1:3">
      <c r="A11" s="4" t="s">
        <v>795</v>
      </c>
      <c r="B11" s="5" t="n">
        <v>10598</v>
      </c>
      <c r="C11" s="5" t="n">
        <v>4854</v>
      </c>
    </row>
    <row r="12" spans="1:3">
      <c r="A12" s="4" t="s">
        <v>766</v>
      </c>
    </row>
    <row r="13" spans="1:3">
      <c r="A13" s="3" t="s">
        <v>496</v>
      </c>
    </row>
    <row r="14" spans="1:3">
      <c r="A14" s="4" t="s">
        <v>794</v>
      </c>
      <c r="B14" s="5" t="n">
        <v>7472</v>
      </c>
      <c r="C14" s="5" t="n">
        <v>7296</v>
      </c>
    </row>
    <row r="15" spans="1:3">
      <c r="A15" s="4" t="s">
        <v>795</v>
      </c>
      <c r="B15" s="5" t="n">
        <v>7450</v>
      </c>
      <c r="C15" s="5" t="n">
        <v>8297</v>
      </c>
    </row>
    <row r="16" spans="1:3">
      <c r="A16" s="4" t="s">
        <v>796</v>
      </c>
    </row>
    <row r="17" spans="1:3">
      <c r="A17" s="3" t="s">
        <v>496</v>
      </c>
    </row>
    <row r="18" spans="1:3">
      <c r="A18" s="4" t="s">
        <v>794</v>
      </c>
      <c r="B18" s="5" t="n">
        <v>87883</v>
      </c>
      <c r="C18" s="5" t="n">
        <v>81010</v>
      </c>
    </row>
    <row r="19" spans="1:3">
      <c r="A19" s="4" t="s">
        <v>795</v>
      </c>
      <c r="B19" s="6" t="n">
        <v>85214</v>
      </c>
      <c r="C19" s="6" t="n">
        <v>796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7</v>
      </c>
    </row>
    <row r="3" spans="1:2">
      <c r="A3" s="3" t="s">
        <v>198</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97</v>
      </c>
      <c r="B1" s="2" t="s">
        <v>1</v>
      </c>
    </row>
    <row r="2" spans="1:3">
      <c r="B2" s="2" t="s">
        <v>27</v>
      </c>
      <c r="C2" s="2" t="s">
        <v>28</v>
      </c>
    </row>
    <row r="3" spans="1:3">
      <c r="A3" s="4" t="s">
        <v>798</v>
      </c>
    </row>
    <row r="4" spans="1:3">
      <c r="A4" s="3" t="s">
        <v>496</v>
      </c>
    </row>
    <row r="5" spans="1:3">
      <c r="A5" s="4" t="s">
        <v>799</v>
      </c>
      <c r="B5" s="6" t="n">
        <v>1500000000</v>
      </c>
    </row>
    <row r="6" spans="1:3">
      <c r="A6" s="4" t="s">
        <v>497</v>
      </c>
      <c r="B6" s="4" t="s">
        <v>800</v>
      </c>
    </row>
    <row r="7" spans="1:3">
      <c r="A7" s="4" t="s">
        <v>801</v>
      </c>
      <c r="B7" s="6" t="n">
        <v>759000000</v>
      </c>
      <c r="C7" s="6" t="n">
        <v>721000000</v>
      </c>
    </row>
    <row r="8" spans="1:3">
      <c r="A8" s="4" t="s">
        <v>802</v>
      </c>
      <c r="B8" s="5" t="n">
        <v>741000000</v>
      </c>
      <c r="C8" s="5" t="n">
        <v>779000000</v>
      </c>
    </row>
    <row r="9" spans="1:3">
      <c r="A9" s="4" t="s">
        <v>803</v>
      </c>
      <c r="B9" s="5" t="n">
        <v>0</v>
      </c>
    </row>
    <row r="10" spans="1:3">
      <c r="A10" s="4" t="s">
        <v>756</v>
      </c>
    </row>
    <row r="11" spans="1:3">
      <c r="A11" s="3" t="s">
        <v>496</v>
      </c>
    </row>
    <row r="12" spans="1:3">
      <c r="A12" s="4" t="s">
        <v>804</v>
      </c>
      <c r="B12" s="6" t="n">
        <v>67166000000</v>
      </c>
      <c r="C12" s="6" t="n">
        <v>66522000000</v>
      </c>
    </row>
    <row r="13" spans="1:3">
      <c r="A13" s="4" t="s">
        <v>805</v>
      </c>
      <c r="B13" s="4" t="s">
        <v>806</v>
      </c>
      <c r="C13" s="4" t="s">
        <v>807</v>
      </c>
    </row>
    <row r="14" spans="1:3">
      <c r="A14" s="4" t="s">
        <v>808</v>
      </c>
      <c r="B14" s="6" t="n">
        <v>0</v>
      </c>
    </row>
    <row r="15" spans="1:3">
      <c r="A15" s="4" t="s">
        <v>766</v>
      </c>
    </row>
    <row r="16" spans="1:3">
      <c r="A16" s="3" t="s">
        <v>496</v>
      </c>
    </row>
    <row r="17" spans="1:3">
      <c r="A17" s="4" t="s">
        <v>804</v>
      </c>
      <c r="B17" s="6" t="n">
        <v>7450000000</v>
      </c>
      <c r="C17" s="6" t="n">
        <v>8297000000</v>
      </c>
    </row>
    <row r="18" spans="1:3">
      <c r="A18" s="4" t="s">
        <v>805</v>
      </c>
      <c r="B18" s="4" t="s">
        <v>809</v>
      </c>
    </row>
    <row r="19" spans="1:3">
      <c r="A19" s="4" t="s">
        <v>808</v>
      </c>
      <c r="B19" s="6" t="n">
        <v>0</v>
      </c>
    </row>
    <row r="20" spans="1:3">
      <c r="A20" s="4" t="s">
        <v>810</v>
      </c>
      <c r="C20" s="4" t="s">
        <v>81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7</v>
      </c>
      <c r="C1" s="2" t="s">
        <v>28</v>
      </c>
    </row>
    <row r="2" spans="1:3">
      <c r="A2" s="3" t="s">
        <v>549</v>
      </c>
    </row>
    <row r="3" spans="1:3">
      <c r="A3" s="4" t="s">
        <v>73</v>
      </c>
      <c r="B3" s="6" t="n">
        <v>33343</v>
      </c>
      <c r="C3" s="6" t="n">
        <v>29767</v>
      </c>
    </row>
    <row r="4" spans="1:3">
      <c r="A4" s="4" t="s">
        <v>97</v>
      </c>
      <c r="B4" s="5" t="n">
        <v>-362</v>
      </c>
      <c r="C4" s="5" t="n">
        <v>-292</v>
      </c>
    </row>
    <row r="5" spans="1:3">
      <c r="A5" s="4" t="s">
        <v>813</v>
      </c>
    </row>
    <row r="6" spans="1:3">
      <c r="A6" s="3" t="s">
        <v>549</v>
      </c>
    </row>
    <row r="7" spans="1:3">
      <c r="A7" s="4" t="s">
        <v>73</v>
      </c>
      <c r="B7" s="5" t="n">
        <v>8236</v>
      </c>
      <c r="C7" s="5" t="n">
        <v>6607</v>
      </c>
    </row>
    <row r="8" spans="1:3">
      <c r="A8" s="4" t="s">
        <v>97</v>
      </c>
      <c r="B8" s="5" t="n">
        <v>-258</v>
      </c>
      <c r="C8" s="5" t="n">
        <v>-248</v>
      </c>
    </row>
    <row r="9" spans="1:3">
      <c r="A9" s="4" t="s">
        <v>814</v>
      </c>
    </row>
    <row r="10" spans="1:3">
      <c r="A10" s="3" t="s">
        <v>549</v>
      </c>
    </row>
    <row r="11" spans="1:3">
      <c r="A11" s="4" t="s">
        <v>73</v>
      </c>
      <c r="B11" s="5" t="n">
        <v>25107</v>
      </c>
      <c r="C11" s="5" t="n">
        <v>23160</v>
      </c>
    </row>
    <row r="12" spans="1:3">
      <c r="A12" s="4" t="s">
        <v>97</v>
      </c>
      <c r="B12" s="6" t="n">
        <v>-104</v>
      </c>
      <c r="C12" s="6" t="n">
        <v>-4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7</v>
      </c>
      <c r="C2" s="2" t="s">
        <v>28</v>
      </c>
    </row>
    <row r="3" spans="1:3">
      <c r="A3" s="3" t="s">
        <v>549</v>
      </c>
    </row>
    <row r="4" spans="1:3">
      <c r="A4" s="4" t="s">
        <v>600</v>
      </c>
      <c r="B4" s="6" t="n">
        <v>29475</v>
      </c>
      <c r="C4" s="6" t="n">
        <v>25220</v>
      </c>
    </row>
    <row r="5" spans="1:3">
      <c r="A5" s="4" t="s">
        <v>816</v>
      </c>
      <c r="B5" s="5" t="n">
        <v>3482</v>
      </c>
      <c r="C5" s="5" t="n">
        <v>4279</v>
      </c>
    </row>
    <row r="6" spans="1:3">
      <c r="A6" s="4" t="s">
        <v>817</v>
      </c>
      <c r="B6" s="5" t="n">
        <v>2</v>
      </c>
      <c r="C6" s="5" t="n">
        <v>-8</v>
      </c>
    </row>
    <row r="7" spans="1:3">
      <c r="A7" s="4" t="s">
        <v>607</v>
      </c>
      <c r="B7" s="5" t="n">
        <v>22</v>
      </c>
      <c r="C7" s="5" t="n">
        <v>-16</v>
      </c>
    </row>
    <row r="8" spans="1:3">
      <c r="A8" s="4" t="s">
        <v>602</v>
      </c>
      <c r="B8" s="5" t="n">
        <v>32981</v>
      </c>
      <c r="C8" s="5" t="n">
        <v>29475</v>
      </c>
    </row>
    <row r="9" spans="1:3">
      <c r="A9" s="4" t="s">
        <v>818</v>
      </c>
    </row>
    <row r="10" spans="1:3">
      <c r="A10" s="3" t="s">
        <v>549</v>
      </c>
    </row>
    <row r="11" spans="1:3">
      <c r="A11" s="4" t="s">
        <v>600</v>
      </c>
      <c r="B11" s="5" t="n">
        <v>29767</v>
      </c>
      <c r="C11" s="5" t="n">
        <v>25423</v>
      </c>
    </row>
    <row r="12" spans="1:3">
      <c r="A12" s="4" t="s">
        <v>816</v>
      </c>
      <c r="B12" s="5" t="n">
        <v>3574</v>
      </c>
      <c r="C12" s="5" t="n">
        <v>4352</v>
      </c>
    </row>
    <row r="13" spans="1:3">
      <c r="A13" s="4" t="s">
        <v>817</v>
      </c>
      <c r="B13" s="5" t="n">
        <v>2</v>
      </c>
      <c r="C13" s="5" t="n">
        <v>-8</v>
      </c>
    </row>
    <row r="14" spans="1:3">
      <c r="A14" s="4" t="s">
        <v>602</v>
      </c>
      <c r="B14" s="5" t="n">
        <v>33343</v>
      </c>
      <c r="C14" s="5" t="n">
        <v>29767</v>
      </c>
    </row>
    <row r="15" spans="1:3">
      <c r="A15" s="4" t="s">
        <v>819</v>
      </c>
    </row>
    <row r="16" spans="1:3">
      <c r="A16" s="3" t="s">
        <v>549</v>
      </c>
    </row>
    <row r="17" spans="1:3">
      <c r="A17" s="4" t="s">
        <v>600</v>
      </c>
      <c r="B17" s="5" t="n">
        <v>175</v>
      </c>
      <c r="C17" s="5" t="n">
        <v>217</v>
      </c>
    </row>
    <row r="18" spans="1:3">
      <c r="A18" s="4" t="s">
        <v>816</v>
      </c>
      <c r="B18" s="5" t="n">
        <v>-55</v>
      </c>
      <c r="C18" s="5" t="n">
        <v>-42</v>
      </c>
    </row>
    <row r="19" spans="1:3">
      <c r="A19" s="4" t="s">
        <v>602</v>
      </c>
      <c r="B19" s="5" t="n">
        <v>120</v>
      </c>
      <c r="C19" s="5" t="n">
        <v>175</v>
      </c>
    </row>
    <row r="20" spans="1:3">
      <c r="A20" s="4" t="s">
        <v>820</v>
      </c>
    </row>
    <row r="21" spans="1:3">
      <c r="A21" s="3" t="s">
        <v>549</v>
      </c>
    </row>
    <row r="22" spans="1:3">
      <c r="A22" s="4" t="s">
        <v>600</v>
      </c>
      <c r="B22" s="5" t="n">
        <v>4538</v>
      </c>
      <c r="C22" s="5" t="n">
        <v>4152</v>
      </c>
    </row>
    <row r="23" spans="1:3">
      <c r="A23" s="4" t="s">
        <v>816</v>
      </c>
      <c r="B23" s="5" t="n">
        <v>2544</v>
      </c>
      <c r="C23" s="5" t="n">
        <v>386</v>
      </c>
    </row>
    <row r="24" spans="1:3">
      <c r="A24" s="4" t="s">
        <v>602</v>
      </c>
      <c r="B24" s="5" t="n">
        <v>7082</v>
      </c>
      <c r="C24" s="5" t="n">
        <v>4538</v>
      </c>
    </row>
    <row r="25" spans="1:3">
      <c r="A25" s="4" t="s">
        <v>821</v>
      </c>
    </row>
    <row r="26" spans="1:3">
      <c r="A26" s="3" t="s">
        <v>549</v>
      </c>
    </row>
    <row r="27" spans="1:3">
      <c r="A27" s="4" t="s">
        <v>600</v>
      </c>
      <c r="B27" s="5" t="n">
        <v>17969</v>
      </c>
      <c r="C27" s="5" t="n">
        <v>14125</v>
      </c>
    </row>
    <row r="28" spans="1:3">
      <c r="A28" s="4" t="s">
        <v>816</v>
      </c>
      <c r="B28" s="5" t="n">
        <v>965</v>
      </c>
      <c r="C28" s="5" t="n">
        <v>3844</v>
      </c>
    </row>
    <row r="29" spans="1:3">
      <c r="A29" s="4" t="s">
        <v>602</v>
      </c>
      <c r="B29" s="5" t="n">
        <v>18934</v>
      </c>
      <c r="C29" s="5" t="n">
        <v>17969</v>
      </c>
    </row>
    <row r="30" spans="1:3">
      <c r="A30" s="4" t="s">
        <v>822</v>
      </c>
    </row>
    <row r="31" spans="1:3">
      <c r="A31" s="3" t="s">
        <v>549</v>
      </c>
    </row>
    <row r="32" spans="1:3">
      <c r="A32" s="4" t="s">
        <v>600</v>
      </c>
      <c r="B32" s="5" t="n">
        <v>5796</v>
      </c>
      <c r="C32" s="5" t="n">
        <v>5350</v>
      </c>
    </row>
    <row r="33" spans="1:3">
      <c r="A33" s="4" t="s">
        <v>816</v>
      </c>
      <c r="B33" s="5" t="n">
        <v>147</v>
      </c>
      <c r="C33" s="5" t="n">
        <v>446</v>
      </c>
    </row>
    <row r="34" spans="1:3">
      <c r="A34" s="4" t="s">
        <v>602</v>
      </c>
      <c r="B34" s="5" t="n">
        <v>5943</v>
      </c>
      <c r="C34" s="5" t="n">
        <v>5796</v>
      </c>
    </row>
    <row r="35" spans="1:3">
      <c r="A35" s="4" t="s">
        <v>823</v>
      </c>
    </row>
    <row r="36" spans="1:3">
      <c r="A36" s="3" t="s">
        <v>549</v>
      </c>
    </row>
    <row r="37" spans="1:3">
      <c r="A37" s="4" t="s">
        <v>600</v>
      </c>
      <c r="B37" s="5" t="n">
        <v>1297</v>
      </c>
      <c r="C37" s="5" t="n">
        <v>1579</v>
      </c>
    </row>
    <row r="38" spans="1:3">
      <c r="A38" s="4" t="s">
        <v>816</v>
      </c>
      <c r="B38" s="5" t="n">
        <v>-27</v>
      </c>
      <c r="C38" s="5" t="n">
        <v>-282</v>
      </c>
    </row>
    <row r="39" spans="1:3">
      <c r="A39" s="4" t="s">
        <v>602</v>
      </c>
      <c r="B39" s="5" t="n">
        <v>1270</v>
      </c>
      <c r="C39" s="5" t="n">
        <v>1297</v>
      </c>
    </row>
    <row r="40" spans="1:3">
      <c r="A40" s="4" t="s">
        <v>824</v>
      </c>
    </row>
    <row r="41" spans="1:3">
      <c r="A41" s="3" t="s">
        <v>549</v>
      </c>
    </row>
    <row r="42" spans="1:3">
      <c r="A42" s="4" t="s">
        <v>600</v>
      </c>
      <c r="B42" s="5" t="n">
        <v>-8</v>
      </c>
    </row>
    <row r="43" spans="1:3">
      <c r="A43" s="4" t="s">
        <v>817</v>
      </c>
      <c r="B43" s="5" t="n">
        <v>2</v>
      </c>
      <c r="C43" s="5" t="n">
        <v>-8</v>
      </c>
    </row>
    <row r="44" spans="1:3">
      <c r="A44" s="4" t="s">
        <v>602</v>
      </c>
      <c r="B44" s="5" t="n">
        <v>-6</v>
      </c>
      <c r="C44" s="5" t="n">
        <v>-8</v>
      </c>
    </row>
    <row r="45" spans="1:3">
      <c r="A45" s="4" t="s">
        <v>825</v>
      </c>
    </row>
    <row r="46" spans="1:3">
      <c r="A46" s="3" t="s">
        <v>549</v>
      </c>
    </row>
    <row r="47" spans="1:3">
      <c r="A47" s="4" t="s">
        <v>600</v>
      </c>
      <c r="B47" s="5" t="n">
        <v>-292</v>
      </c>
      <c r="C47" s="5" t="n">
        <v>-203</v>
      </c>
    </row>
    <row r="48" spans="1:3">
      <c r="A48" s="4" t="s">
        <v>816</v>
      </c>
      <c r="B48" s="5" t="n">
        <v>-92</v>
      </c>
      <c r="C48" s="5" t="n">
        <v>-73</v>
      </c>
    </row>
    <row r="49" spans="1:3">
      <c r="A49" s="4" t="s">
        <v>607</v>
      </c>
      <c r="B49" s="5" t="n">
        <v>22</v>
      </c>
      <c r="C49" s="5" t="n">
        <v>-16</v>
      </c>
    </row>
    <row r="50" spans="1:3">
      <c r="A50" s="4" t="s">
        <v>602</v>
      </c>
      <c r="B50" s="6" t="n">
        <v>-362</v>
      </c>
      <c r="C50" s="6" t="n">
        <v>-29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6</v>
      </c>
      <c r="B1" s="2" t="s">
        <v>27</v>
      </c>
      <c r="C1" s="2" t="s">
        <v>28</v>
      </c>
    </row>
    <row r="2" spans="1:3">
      <c r="A2" s="3" t="s">
        <v>549</v>
      </c>
    </row>
    <row r="3" spans="1:3">
      <c r="A3" s="4" t="s">
        <v>827</v>
      </c>
      <c r="B3" s="6" t="n">
        <v>6885000000</v>
      </c>
      <c r="C3" s="6" t="n">
        <v>6249000000</v>
      </c>
    </row>
    <row r="4" spans="1:3">
      <c r="A4" s="4" t="s">
        <v>828</v>
      </c>
      <c r="B4" s="5" t="n">
        <v>8713000000</v>
      </c>
      <c r="C4" s="5" t="n">
        <v>5504000000</v>
      </c>
    </row>
    <row r="5" spans="1:3">
      <c r="A5" s="4" t="s">
        <v>73</v>
      </c>
      <c r="B5" s="5" t="n">
        <v>33343000000</v>
      </c>
      <c r="C5" s="5" t="n">
        <v>29767000000</v>
      </c>
    </row>
    <row r="6" spans="1:3">
      <c r="A6" s="4" t="s">
        <v>829</v>
      </c>
    </row>
    <row r="7" spans="1:3">
      <c r="A7" s="3" t="s">
        <v>549</v>
      </c>
    </row>
    <row r="8" spans="1:3">
      <c r="A8" s="4" t="s">
        <v>73</v>
      </c>
      <c r="B8" s="5" t="n">
        <v>1716000000</v>
      </c>
      <c r="C8" s="5" t="n">
        <v>1562000000</v>
      </c>
    </row>
    <row r="9" spans="1:3">
      <c r="A9" s="4" t="s">
        <v>830</v>
      </c>
    </row>
    <row r="10" spans="1:3">
      <c r="A10" s="3" t="s">
        <v>549</v>
      </c>
    </row>
    <row r="11" spans="1:3">
      <c r="A11" s="4" t="s">
        <v>73</v>
      </c>
      <c r="B11" s="6" t="n">
        <v>2079000000</v>
      </c>
      <c r="C11" s="6" t="n">
        <v>1349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7</v>
      </c>
      <c r="C1" s="2" t="s">
        <v>28</v>
      </c>
    </row>
    <row r="2" spans="1:3">
      <c r="A2" s="3" t="s">
        <v>832</v>
      </c>
    </row>
    <row r="3" spans="1:3">
      <c r="A3" s="4" t="s">
        <v>833</v>
      </c>
      <c r="B3" s="6" t="n">
        <v>44</v>
      </c>
      <c r="C3" s="6" t="n">
        <v>35</v>
      </c>
    </row>
    <row r="4" spans="1:3">
      <c r="A4" s="4" t="s">
        <v>834</v>
      </c>
      <c r="B4" s="5" t="n">
        <v>65630</v>
      </c>
      <c r="C4" s="5" t="n">
        <v>31897</v>
      </c>
    </row>
    <row r="5" spans="1:3">
      <c r="A5" s="4" t="s">
        <v>74</v>
      </c>
      <c r="B5" s="5" t="n">
        <v>65674</v>
      </c>
      <c r="C5" s="5" t="n">
        <v>31932</v>
      </c>
    </row>
    <row r="6" spans="1:3">
      <c r="A6" s="4" t="s">
        <v>835</v>
      </c>
      <c r="B6" s="5" t="n">
        <v>-65630</v>
      </c>
      <c r="C6" s="5" t="n">
        <v>-31897</v>
      </c>
    </row>
    <row r="7" spans="1:3">
      <c r="A7" s="4" t="s">
        <v>836</v>
      </c>
      <c r="B7" s="5" t="n">
        <v>44</v>
      </c>
      <c r="C7" s="5" t="n">
        <v>35</v>
      </c>
    </row>
    <row r="8" spans="1:3">
      <c r="A8" s="4" t="s">
        <v>74</v>
      </c>
      <c r="B8" s="6" t="n">
        <v>65674</v>
      </c>
      <c r="C8" s="6" t="n">
        <v>3193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7</v>
      </c>
      <c r="C1" s="2" t="s">
        <v>28</v>
      </c>
    </row>
    <row r="2" spans="1:3">
      <c r="A2" s="3" t="s">
        <v>838</v>
      </c>
    </row>
    <row r="3" spans="1:3">
      <c r="A3" s="4" t="s">
        <v>839</v>
      </c>
      <c r="B3" s="6" t="n">
        <v>6504</v>
      </c>
      <c r="C3" s="6" t="n">
        <v>4528</v>
      </c>
    </row>
    <row r="4" spans="1:3">
      <c r="A4" s="4" t="s">
        <v>840</v>
      </c>
      <c r="B4" s="5" t="n">
        <v>691</v>
      </c>
      <c r="C4" s="5" t="n">
        <v>197</v>
      </c>
    </row>
    <row r="5" spans="1:3">
      <c r="A5" s="4" t="s">
        <v>841</v>
      </c>
      <c r="B5" s="5" t="n">
        <v>7195</v>
      </c>
      <c r="C5" s="5" t="n">
        <v>4725</v>
      </c>
    </row>
    <row r="6" spans="1:3">
      <c r="A6" s="4" t="s">
        <v>842</v>
      </c>
    </row>
    <row r="7" spans="1:3">
      <c r="A7" s="3" t="s">
        <v>838</v>
      </c>
    </row>
    <row r="8" spans="1:3">
      <c r="A8" s="4" t="s">
        <v>839</v>
      </c>
      <c r="B8" s="5" t="n">
        <v>3453</v>
      </c>
      <c r="C8" s="5" t="n">
        <v>4527</v>
      </c>
    </row>
    <row r="9" spans="1:3">
      <c r="A9" s="4" t="s">
        <v>841</v>
      </c>
      <c r="B9" s="5" t="n">
        <v>3453</v>
      </c>
      <c r="C9" s="5" t="n">
        <v>4527</v>
      </c>
    </row>
    <row r="10" spans="1:3">
      <c r="A10" s="4" t="s">
        <v>843</v>
      </c>
    </row>
    <row r="11" spans="1:3">
      <c r="A11" s="3" t="s">
        <v>838</v>
      </c>
    </row>
    <row r="12" spans="1:3">
      <c r="A12" s="4" t="s">
        <v>839</v>
      </c>
      <c r="B12" s="5" t="n">
        <v>3047</v>
      </c>
    </row>
    <row r="13" spans="1:3">
      <c r="A13" s="4" t="s">
        <v>841</v>
      </c>
      <c r="B13" s="5" t="n">
        <v>3047</v>
      </c>
    </row>
    <row r="14" spans="1:3">
      <c r="A14" s="4" t="s">
        <v>844</v>
      </c>
    </row>
    <row r="15" spans="1:3">
      <c r="A15" s="3" t="s">
        <v>838</v>
      </c>
    </row>
    <row r="16" spans="1:3">
      <c r="A16" s="4" t="s">
        <v>839</v>
      </c>
      <c r="B16" s="5" t="n">
        <v>4</v>
      </c>
      <c r="C16" s="5" t="n">
        <v>1</v>
      </c>
    </row>
    <row r="17" spans="1:3">
      <c r="A17" s="4" t="s">
        <v>840</v>
      </c>
      <c r="B17" s="5" t="n">
        <v>691</v>
      </c>
      <c r="C17" s="5" t="n">
        <v>197</v>
      </c>
    </row>
    <row r="18" spans="1:3">
      <c r="A18" s="4" t="s">
        <v>841</v>
      </c>
      <c r="B18" s="6" t="n">
        <v>695</v>
      </c>
      <c r="C18" s="6" t="n">
        <v>19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5</v>
      </c>
      <c r="B1" s="2" t="s">
        <v>27</v>
      </c>
      <c r="C1" s="2" t="s">
        <v>28</v>
      </c>
    </row>
    <row r="2" spans="1:3">
      <c r="A2" s="3" t="s">
        <v>846</v>
      </c>
    </row>
    <row r="3" spans="1:3">
      <c r="A3" s="4" t="s">
        <v>847</v>
      </c>
      <c r="B3" s="6" t="n">
        <v>8357</v>
      </c>
      <c r="C3" s="6" t="n">
        <v>7696</v>
      </c>
    </row>
    <row r="4" spans="1:3">
      <c r="A4" s="4" t="s">
        <v>848</v>
      </c>
      <c r="B4" s="5" t="n">
        <v>1865</v>
      </c>
      <c r="C4" s="5" t="n">
        <v>1136</v>
      </c>
    </row>
    <row r="5" spans="1:3">
      <c r="A5" s="4" t="s">
        <v>77</v>
      </c>
      <c r="B5" s="6" t="n">
        <v>10222</v>
      </c>
      <c r="C5" s="6" t="n">
        <v>883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7</v>
      </c>
      <c r="C1" s="2" t="s">
        <v>28</v>
      </c>
    </row>
    <row r="2" spans="1:3">
      <c r="A2" s="3" t="s">
        <v>850</v>
      </c>
    </row>
    <row r="3" spans="1:3">
      <c r="A3" s="4" t="s">
        <v>851</v>
      </c>
      <c r="B3" s="6" t="n">
        <v>24153</v>
      </c>
      <c r="C3" s="6" t="n">
        <v>19045</v>
      </c>
    </row>
    <row r="4" spans="1:3">
      <c r="A4" s="4" t="s">
        <v>852</v>
      </c>
    </row>
    <row r="5" spans="1:3">
      <c r="A5" s="3" t="s">
        <v>850</v>
      </c>
    </row>
    <row r="6" spans="1:3">
      <c r="A6" s="4" t="s">
        <v>851</v>
      </c>
      <c r="B6" s="5" t="n">
        <v>13711</v>
      </c>
      <c r="C6" s="5" t="n">
        <v>10974</v>
      </c>
    </row>
    <row r="7" spans="1:3">
      <c r="A7" s="4" t="s">
        <v>853</v>
      </c>
    </row>
    <row r="8" spans="1:3">
      <c r="A8" s="3" t="s">
        <v>850</v>
      </c>
    </row>
    <row r="9" spans="1:3">
      <c r="A9" s="4" t="s">
        <v>851</v>
      </c>
      <c r="B9" s="5" t="n">
        <v>3002</v>
      </c>
      <c r="C9" s="5" t="n">
        <v>2726</v>
      </c>
    </row>
    <row r="10" spans="1:3">
      <c r="A10" s="4" t="s">
        <v>854</v>
      </c>
    </row>
    <row r="11" spans="1:3">
      <c r="A11" s="3" t="s">
        <v>850</v>
      </c>
    </row>
    <row r="12" spans="1:3">
      <c r="A12" s="4" t="s">
        <v>851</v>
      </c>
      <c r="B12" s="5" t="n">
        <v>1798</v>
      </c>
      <c r="C12" s="5" t="n">
        <v>1540</v>
      </c>
    </row>
    <row r="13" spans="1:3">
      <c r="A13" s="4" t="s">
        <v>855</v>
      </c>
    </row>
    <row r="14" spans="1:3">
      <c r="A14" s="3" t="s">
        <v>850</v>
      </c>
    </row>
    <row r="15" spans="1:3">
      <c r="A15" s="4" t="s">
        <v>851</v>
      </c>
      <c r="B15" s="6" t="n">
        <v>5642</v>
      </c>
      <c r="C15" s="6" t="n">
        <v>380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7</v>
      </c>
      <c r="C2" s="2" t="s">
        <v>28</v>
      </c>
    </row>
    <row r="3" spans="1:3">
      <c r="A3" s="3" t="s">
        <v>850</v>
      </c>
    </row>
    <row r="4" spans="1:3">
      <c r="A4" s="4" t="s">
        <v>600</v>
      </c>
      <c r="B4" s="6" t="n">
        <v>5762</v>
      </c>
      <c r="C4" s="6" t="n">
        <v>6549</v>
      </c>
    </row>
    <row r="5" spans="1:3">
      <c r="A5" s="4" t="s">
        <v>857</v>
      </c>
      <c r="B5" s="5" t="n">
        <v>3415</v>
      </c>
      <c r="C5" s="5" t="n">
        <v>3797</v>
      </c>
    </row>
    <row r="6" spans="1:3">
      <c r="A6" s="4" t="s">
        <v>858</v>
      </c>
      <c r="B6" s="5" t="n">
        <v>-3509</v>
      </c>
      <c r="C6" s="5" t="n">
        <v>-4584</v>
      </c>
    </row>
    <row r="7" spans="1:3">
      <c r="A7" s="4" t="s">
        <v>602</v>
      </c>
      <c r="B7" s="6" t="n">
        <v>5668</v>
      </c>
      <c r="C7" s="6" t="n">
        <v>576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7</v>
      </c>
      <c r="C1" s="2" t="s">
        <v>28</v>
      </c>
    </row>
    <row r="2" spans="1:3">
      <c r="A2" s="3" t="s">
        <v>860</v>
      </c>
    </row>
    <row r="3" spans="1:3">
      <c r="A3" s="4" t="s">
        <v>78</v>
      </c>
      <c r="B3" s="6" t="n">
        <v>24153</v>
      </c>
      <c r="C3" s="6" t="n">
        <v>19045</v>
      </c>
    </row>
    <row r="4" spans="1:3">
      <c r="A4" s="4" t="s">
        <v>861</v>
      </c>
    </row>
    <row r="5" spans="1:3">
      <c r="A5" s="3" t="s">
        <v>860</v>
      </c>
    </row>
    <row r="6" spans="1:3">
      <c r="A6" s="4" t="s">
        <v>78</v>
      </c>
      <c r="B6" s="6" t="n">
        <v>848</v>
      </c>
      <c r="C6" s="6" t="n">
        <v>57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7</v>
      </c>
    </row>
    <row r="3" spans="1:2">
      <c r="A3" s="3" t="s">
        <v>198</v>
      </c>
    </row>
    <row r="4" spans="1:2">
      <c r="A4" s="4" t="s">
        <v>208</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2</v>
      </c>
      <c r="B1" s="2" t="s">
        <v>27</v>
      </c>
      <c r="C1" s="2" t="s">
        <v>28</v>
      </c>
    </row>
    <row r="2" spans="1:3">
      <c r="A2" s="3" t="s">
        <v>850</v>
      </c>
    </row>
    <row r="3" spans="1:3">
      <c r="A3" s="4" t="s">
        <v>851</v>
      </c>
      <c r="B3" s="6" t="n">
        <v>24153</v>
      </c>
      <c r="C3" s="6" t="n">
        <v>19045</v>
      </c>
    </row>
    <row r="4" spans="1:3">
      <c r="A4" s="4" t="s">
        <v>861</v>
      </c>
    </row>
    <row r="5" spans="1:3">
      <c r="A5" s="3" t="s">
        <v>850</v>
      </c>
    </row>
    <row r="6" spans="1:3">
      <c r="A6" s="4" t="s">
        <v>851</v>
      </c>
      <c r="B6" s="6" t="n">
        <v>848</v>
      </c>
      <c r="C6" s="6" t="n">
        <v>57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63</v>
      </c>
      <c r="B1" s="2" t="s">
        <v>27</v>
      </c>
      <c r="C1" s="2" t="s">
        <v>28</v>
      </c>
    </row>
    <row r="2" spans="1:3">
      <c r="A2" s="3" t="s">
        <v>850</v>
      </c>
    </row>
    <row r="3" spans="1:3">
      <c r="A3" s="4" t="s">
        <v>864</v>
      </c>
      <c r="B3" s="6" t="n">
        <v>31201000000</v>
      </c>
      <c r="C3" s="6" t="n">
        <v>25693000000</v>
      </c>
    </row>
    <row r="4" spans="1:3">
      <c r="A4" s="4" t="s">
        <v>865</v>
      </c>
    </row>
    <row r="5" spans="1:3">
      <c r="A5" s="3" t="s">
        <v>850</v>
      </c>
    </row>
    <row r="6" spans="1:3">
      <c r="A6" s="4" t="s">
        <v>864</v>
      </c>
      <c r="B6" s="5" t="n">
        <v>13650000000</v>
      </c>
      <c r="C6" s="5" t="n">
        <v>4650000000</v>
      </c>
    </row>
    <row r="7" spans="1:3">
      <c r="A7" s="4" t="s">
        <v>866</v>
      </c>
    </row>
    <row r="8" spans="1:3">
      <c r="A8" s="3" t="s">
        <v>850</v>
      </c>
    </row>
    <row r="9" spans="1:3">
      <c r="A9" s="4" t="s">
        <v>864</v>
      </c>
      <c r="B9" s="6" t="n">
        <v>0</v>
      </c>
      <c r="C9"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7</v>
      </c>
      <c r="B1" s="2" t="s">
        <v>27</v>
      </c>
      <c r="C1" s="2" t="s">
        <v>28</v>
      </c>
    </row>
    <row r="2" spans="1:3">
      <c r="A2" s="3" t="s">
        <v>517</v>
      </c>
    </row>
    <row r="3" spans="1:3">
      <c r="A3" s="4" t="s">
        <v>93</v>
      </c>
      <c r="B3" s="6" t="n">
        <v>8646000000</v>
      </c>
      <c r="C3" s="6" t="n">
        <v>5563000000</v>
      </c>
    </row>
    <row r="4" spans="1:3">
      <c r="A4" s="4" t="s">
        <v>865</v>
      </c>
    </row>
    <row r="5" spans="1:3">
      <c r="A5" s="3" t="s">
        <v>517</v>
      </c>
    </row>
    <row r="6" spans="1:3">
      <c r="A6" s="4" t="s">
        <v>93</v>
      </c>
      <c r="B6" s="6" t="n">
        <v>8611000000</v>
      </c>
      <c r="C6" s="6" t="n">
        <v>5552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8</v>
      </c>
      <c r="B1" s="2" t="s">
        <v>27</v>
      </c>
      <c r="C1" s="2" t="s">
        <v>28</v>
      </c>
      <c r="D1" s="2" t="s">
        <v>29</v>
      </c>
      <c r="E1" s="2" t="s">
        <v>776</v>
      </c>
    </row>
    <row r="2" spans="1:5">
      <c r="A2" s="3" t="s">
        <v>869</v>
      </c>
    </row>
    <row r="3" spans="1:5">
      <c r="A3" s="4" t="s">
        <v>870</v>
      </c>
      <c r="B3" s="6" t="n">
        <v>5907</v>
      </c>
      <c r="C3" s="6" t="n">
        <v>15115</v>
      </c>
    </row>
    <row r="4" spans="1:5">
      <c r="A4" s="4" t="s">
        <v>871</v>
      </c>
      <c r="B4" s="5" t="n">
        <v>114729</v>
      </c>
      <c r="C4" s="5" t="n">
        <v>75298</v>
      </c>
    </row>
    <row r="5" spans="1:5">
      <c r="A5" s="4" t="s">
        <v>85</v>
      </c>
      <c r="B5" s="6" t="n">
        <v>120636</v>
      </c>
      <c r="C5" s="6" t="n">
        <v>90413</v>
      </c>
      <c r="D5" s="6" t="n">
        <v>79842</v>
      </c>
      <c r="E5" s="6" t="n">
        <v>7381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65</v>
      </c>
    </row>
    <row r="2" spans="1:2">
      <c r="A2" s="3" t="s">
        <v>873</v>
      </c>
    </row>
    <row r="3" spans="1:2">
      <c r="A3" s="4" t="s">
        <v>874</v>
      </c>
      <c r="B3" s="6" t="n">
        <v>499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875</v>
      </c>
      <c r="B1" s="2" t="s">
        <v>1</v>
      </c>
    </row>
    <row r="2" spans="1:2">
      <c r="B2" s="2" t="s">
        <v>65</v>
      </c>
    </row>
    <row r="3" spans="1:2">
      <c r="A3" s="3" t="s">
        <v>876</v>
      </c>
    </row>
    <row r="4" spans="1:2">
      <c r="A4" s="4" t="s">
        <v>877</v>
      </c>
      <c r="B4" s="6" t="n">
        <v>4998000000</v>
      </c>
    </row>
    <row r="5" spans="1:2">
      <c r="A5" s="4" t="s">
        <v>878</v>
      </c>
    </row>
    <row r="6" spans="1:2">
      <c r="A6" s="3" t="s">
        <v>876</v>
      </c>
    </row>
    <row r="7" spans="1:2">
      <c r="A7" s="4" t="s">
        <v>879</v>
      </c>
      <c r="B7" s="4" t="s">
        <v>880</v>
      </c>
    </row>
    <row r="8" spans="1:2">
      <c r="A8" s="4" t="s">
        <v>877</v>
      </c>
      <c r="B8" s="6" t="n">
        <v>5000000000</v>
      </c>
    </row>
    <row r="9" spans="1:2">
      <c r="A9" s="4" t="s">
        <v>881</v>
      </c>
      <c r="B9" s="4" t="s">
        <v>882</v>
      </c>
    </row>
    <row r="10" spans="1:2">
      <c r="A10" s="4" t="s">
        <v>883</v>
      </c>
      <c r="B10" s="4" t="s">
        <v>88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7</v>
      </c>
      <c r="C1" s="2" t="s">
        <v>28</v>
      </c>
    </row>
    <row r="2" spans="1:3">
      <c r="A2" s="3" t="s">
        <v>886</v>
      </c>
    </row>
    <row r="3" spans="1:3">
      <c r="A3" s="4" t="s">
        <v>89</v>
      </c>
      <c r="B3" s="6" t="n">
        <v>233169</v>
      </c>
      <c r="C3" s="6" t="n">
        <v>250838</v>
      </c>
    </row>
    <row r="4" spans="1:3">
      <c r="A4" s="4" t="s">
        <v>852</v>
      </c>
    </row>
    <row r="5" spans="1:3">
      <c r="A5" s="3" t="s">
        <v>886</v>
      </c>
    </row>
    <row r="6" spans="1:3">
      <c r="A6" s="4" t="s">
        <v>89</v>
      </c>
      <c r="B6" s="5" t="n">
        <v>201429</v>
      </c>
      <c r="C6" s="5" t="n">
        <v>215775</v>
      </c>
    </row>
    <row r="7" spans="1:3">
      <c r="A7" s="4" t="s">
        <v>887</v>
      </c>
    </row>
    <row r="8" spans="1:3">
      <c r="A8" s="3" t="s">
        <v>886</v>
      </c>
    </row>
    <row r="9" spans="1:3">
      <c r="A9" s="4" t="s">
        <v>89</v>
      </c>
      <c r="B9" s="5" t="n">
        <v>13086</v>
      </c>
      <c r="C9" s="5" t="n">
        <v>14677</v>
      </c>
    </row>
    <row r="10" spans="1:3">
      <c r="A10" s="4" t="s">
        <v>888</v>
      </c>
    </row>
    <row r="11" spans="1:3">
      <c r="A11" s="3" t="s">
        <v>886</v>
      </c>
    </row>
    <row r="12" spans="1:3">
      <c r="A12" s="4" t="s">
        <v>89</v>
      </c>
      <c r="B12" s="5" t="n">
        <v>7660</v>
      </c>
      <c r="C12" s="5" t="n">
        <v>8231</v>
      </c>
    </row>
    <row r="13" spans="1:3">
      <c r="A13" s="4" t="s">
        <v>889</v>
      </c>
    </row>
    <row r="14" spans="1:3">
      <c r="A14" s="3" t="s">
        <v>886</v>
      </c>
    </row>
    <row r="15" spans="1:3">
      <c r="A15" s="4" t="s">
        <v>89</v>
      </c>
      <c r="B15" s="5" t="n">
        <v>2761</v>
      </c>
      <c r="C15" s="5" t="n">
        <v>4342</v>
      </c>
    </row>
    <row r="16" spans="1:3">
      <c r="A16" s="4" t="s">
        <v>890</v>
      </c>
    </row>
    <row r="17" spans="1:3">
      <c r="A17" s="3" t="s">
        <v>886</v>
      </c>
    </row>
    <row r="18" spans="1:3">
      <c r="A18" s="4" t="s">
        <v>89</v>
      </c>
      <c r="B18" s="6" t="n">
        <v>8233</v>
      </c>
      <c r="C18" s="6" t="n">
        <v>781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7</v>
      </c>
      <c r="C2" s="2" t="s">
        <v>28</v>
      </c>
    </row>
    <row r="3" spans="1:3">
      <c r="A3" s="3" t="s">
        <v>892</v>
      </c>
    </row>
    <row r="4" spans="1:3">
      <c r="A4" s="4" t="s">
        <v>893</v>
      </c>
      <c r="B4" s="6" t="n">
        <v>84289</v>
      </c>
      <c r="C4" s="6" t="n">
        <v>78100</v>
      </c>
    </row>
    <row r="5" spans="1:3">
      <c r="A5" s="4" t="s">
        <v>894</v>
      </c>
      <c r="B5" s="5" t="n">
        <v>2175</v>
      </c>
      <c r="C5" s="5" t="n">
        <v>1291</v>
      </c>
    </row>
    <row r="6" spans="1:3">
      <c r="A6" s="4" t="s">
        <v>895</v>
      </c>
      <c r="B6" s="5" t="n">
        <v>352011</v>
      </c>
      <c r="C6" s="5" t="n">
        <v>359626</v>
      </c>
    </row>
    <row r="7" spans="1:3">
      <c r="A7" s="4" t="s">
        <v>896</v>
      </c>
      <c r="B7" s="5" t="n">
        <v>-350305</v>
      </c>
      <c r="C7" s="5" t="n">
        <v>-352553</v>
      </c>
    </row>
    <row r="8" spans="1:3">
      <c r="A8" s="4" t="s">
        <v>602</v>
      </c>
      <c r="B8" s="5" t="n">
        <v>88170</v>
      </c>
      <c r="C8" s="5" t="n">
        <v>86464</v>
      </c>
    </row>
    <row r="9" spans="1:3">
      <c r="A9" s="4" t="s">
        <v>897</v>
      </c>
      <c r="B9" s="5" t="n">
        <v>-85282</v>
      </c>
      <c r="C9" s="5" t="n">
        <v>-84289</v>
      </c>
    </row>
    <row r="10" spans="1:3">
      <c r="A10" s="4" t="s">
        <v>898</v>
      </c>
      <c r="B10" s="6" t="n">
        <v>2888</v>
      </c>
      <c r="C10" s="6" t="n">
        <v>217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7</v>
      </c>
      <c r="C1" s="2" t="s">
        <v>28</v>
      </c>
    </row>
    <row r="2" spans="1:3">
      <c r="A2" s="3" t="s">
        <v>900</v>
      </c>
    </row>
    <row r="3" spans="1:3">
      <c r="A3" s="4" t="s">
        <v>901</v>
      </c>
      <c r="B3" s="6" t="n">
        <v>73583</v>
      </c>
      <c r="C3" s="6" t="n">
        <v>75819</v>
      </c>
    </row>
    <row r="4" spans="1:3">
      <c r="A4" s="4" t="s">
        <v>902</v>
      </c>
      <c r="B4" s="5" t="n">
        <v>26643</v>
      </c>
      <c r="C4" s="5" t="n">
        <v>24523</v>
      </c>
    </row>
    <row r="5" spans="1:3">
      <c r="A5" s="4" t="s">
        <v>903</v>
      </c>
      <c r="B5" s="5" t="n">
        <v>6535</v>
      </c>
      <c r="C5" s="5" t="n">
        <v>6241</v>
      </c>
    </row>
    <row r="6" spans="1:3">
      <c r="A6" s="4" t="s">
        <v>904</v>
      </c>
      <c r="B6" s="5" t="n">
        <v>84105</v>
      </c>
      <c r="C6" s="5" t="n">
        <v>74367</v>
      </c>
    </row>
    <row r="7" spans="1:3">
      <c r="A7" s="4" t="s">
        <v>92</v>
      </c>
      <c r="B7" s="6" t="n">
        <v>190866</v>
      </c>
      <c r="C7" s="6" t="n">
        <v>18095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05</v>
      </c>
      <c r="B1" s="2" t="s">
        <v>1</v>
      </c>
    </row>
    <row r="2" spans="1:3">
      <c r="B2" s="2" t="s">
        <v>906</v>
      </c>
      <c r="C2" s="2" t="s">
        <v>28</v>
      </c>
    </row>
    <row r="3" spans="1:3">
      <c r="A3" s="3" t="s">
        <v>907</v>
      </c>
    </row>
    <row r="4" spans="1:3">
      <c r="A4" s="4" t="s">
        <v>908</v>
      </c>
      <c r="B4" s="8" t="n">
        <v>1</v>
      </c>
    </row>
    <row r="5" spans="1:3">
      <c r="A5" s="4" t="s">
        <v>909</v>
      </c>
      <c r="B5" s="4" t="s">
        <v>910</v>
      </c>
    </row>
    <row r="6" spans="1:3">
      <c r="A6" s="4" t="s">
        <v>911</v>
      </c>
      <c r="B6" s="5" t="n">
        <v>10</v>
      </c>
    </row>
    <row r="7" spans="1:3">
      <c r="A7" s="4" t="s">
        <v>912</v>
      </c>
      <c r="B7" s="5" t="n">
        <v>0</v>
      </c>
      <c r="C7" s="5" t="n">
        <v>0</v>
      </c>
    </row>
    <row r="8" spans="1:3">
      <c r="A8" s="4" t="s">
        <v>913</v>
      </c>
      <c r="B8" s="5" t="n">
        <v>0</v>
      </c>
      <c r="C8" s="5" t="n">
        <v>0</v>
      </c>
    </row>
    <row r="9" spans="1:3">
      <c r="A9" s="4" t="s">
        <v>914</v>
      </c>
    </row>
    <row r="10" spans="1:3">
      <c r="A10" s="3" t="s">
        <v>907</v>
      </c>
    </row>
    <row r="11" spans="1:3">
      <c r="A11" s="4" t="s">
        <v>915</v>
      </c>
      <c r="B11" s="5" t="n">
        <v>0</v>
      </c>
      <c r="C11" s="5" t="n">
        <v>0</v>
      </c>
    </row>
    <row r="12" spans="1:3">
      <c r="A12" s="4" t="s">
        <v>916</v>
      </c>
    </row>
    <row r="13" spans="1:3">
      <c r="A13" s="3" t="s">
        <v>907</v>
      </c>
    </row>
    <row r="14" spans="1:3">
      <c r="A14" s="4" t="s">
        <v>915</v>
      </c>
      <c r="B14" s="5" t="n">
        <v>0</v>
      </c>
      <c r="C14" s="5"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7</v>
      </c>
    </row>
    <row r="3" spans="1:2">
      <c r="A3" s="3" t="s">
        <v>198</v>
      </c>
    </row>
    <row r="4" spans="1:2">
      <c r="A4" s="4" t="s">
        <v>210</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917</v>
      </c>
      <c r="B1" s="2" t="s">
        <v>583</v>
      </c>
      <c r="C1" s="2" t="s">
        <v>918</v>
      </c>
      <c r="D1" s="2" t="s">
        <v>584</v>
      </c>
      <c r="E1" s="2" t="s">
        <v>919</v>
      </c>
    </row>
    <row r="2" spans="1:5">
      <c r="A2" s="3" t="s">
        <v>920</v>
      </c>
    </row>
    <row r="3" spans="1:5">
      <c r="A3" s="4" t="s">
        <v>921</v>
      </c>
      <c r="B3" s="5" t="n">
        <v>20475482897</v>
      </c>
      <c r="C3" s="5" t="n">
        <v>20475482897</v>
      </c>
      <c r="D3" s="5" t="n">
        <v>20475482897</v>
      </c>
      <c r="E3" s="5" t="n">
        <v>20475482897</v>
      </c>
    </row>
    <row r="4" spans="1:5">
      <c r="A4" s="4" t="s">
        <v>922</v>
      </c>
      <c r="B4" s="5" t="n">
        <v>20475482897</v>
      </c>
      <c r="C4" s="5" t="n">
        <v>20475482897</v>
      </c>
      <c r="D4" s="5" t="n">
        <v>20475482897</v>
      </c>
      <c r="E4" s="5" t="n">
        <v>20475482897</v>
      </c>
    </row>
    <row r="5" spans="1:5">
      <c r="A5" s="4" t="s">
        <v>923</v>
      </c>
      <c r="B5" s="6" t="n">
        <v>402130</v>
      </c>
      <c r="C5" s="8" t="n">
        <v>382263</v>
      </c>
      <c r="D5" s="6" t="n">
        <v>402130</v>
      </c>
      <c r="E5" s="8" t="n">
        <v>382263</v>
      </c>
    </row>
    <row r="6" spans="1:5">
      <c r="A6" s="4" t="s">
        <v>924</v>
      </c>
      <c r="B6" s="6" t="n">
        <v>402130</v>
      </c>
      <c r="C6" s="8" t="n">
        <v>382263</v>
      </c>
      <c r="D6" s="6" t="n">
        <v>402130</v>
      </c>
      <c r="E6" s="8" t="n">
        <v>38226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7</v>
      </c>
      <c r="C2" s="2" t="s">
        <v>28</v>
      </c>
      <c r="D2" s="2" t="s">
        <v>29</v>
      </c>
    </row>
    <row r="3" spans="1:4">
      <c r="A3" s="4" t="s">
        <v>926</v>
      </c>
      <c r="B3" s="6" t="n">
        <v>28211</v>
      </c>
      <c r="C3" s="6" t="n">
        <v>26227</v>
      </c>
      <c r="D3" s="6" t="n">
        <v>25629</v>
      </c>
    </row>
    <row r="4" spans="1:4">
      <c r="A4" s="4" t="s">
        <v>927</v>
      </c>
      <c r="B4" s="5" t="n">
        <v>55621</v>
      </c>
    </row>
    <row r="5" spans="1:4">
      <c r="A5" s="4" t="s">
        <v>928</v>
      </c>
      <c r="B5" s="5" t="n">
        <v>27077</v>
      </c>
      <c r="C5" s="5" t="n">
        <v>22766</v>
      </c>
      <c r="D5" s="5" t="n">
        <v>20516</v>
      </c>
    </row>
    <row r="6" spans="1:4">
      <c r="A6" s="4" t="s">
        <v>929</v>
      </c>
      <c r="B6" s="5" t="n">
        <v>110909</v>
      </c>
      <c r="C6" s="5" t="n">
        <v>48993</v>
      </c>
      <c r="D6" s="5" t="n">
        <v>46145</v>
      </c>
    </row>
    <row r="7" spans="1:4">
      <c r="A7" s="4" t="s">
        <v>930</v>
      </c>
      <c r="B7" s="5" t="n">
        <v>22211</v>
      </c>
      <c r="C7" s="5" t="n">
        <v>20777</v>
      </c>
      <c r="D7" s="5" t="n">
        <v>22304</v>
      </c>
    </row>
    <row r="8" spans="1:4">
      <c r="A8" s="4" t="s">
        <v>113</v>
      </c>
    </row>
    <row r="9" spans="1:4">
      <c r="A9" s="4" t="s">
        <v>930</v>
      </c>
      <c r="B9" s="6" t="n">
        <v>22204</v>
      </c>
      <c r="C9" s="6" t="n">
        <v>20764</v>
      </c>
      <c r="D9" s="6" t="n">
        <v>2228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931</v>
      </c>
      <c r="B1" s="2" t="s">
        <v>1</v>
      </c>
    </row>
    <row r="2" spans="1:7">
      <c r="B2" s="2" t="s">
        <v>932</v>
      </c>
      <c r="C2" s="2" t="s">
        <v>933</v>
      </c>
      <c r="D2" s="2" t="s">
        <v>934</v>
      </c>
      <c r="E2" s="2" t="s">
        <v>935</v>
      </c>
      <c r="F2" s="2" t="s">
        <v>936</v>
      </c>
      <c r="G2" s="2" t="s">
        <v>937</v>
      </c>
    </row>
    <row r="3" spans="1:7">
      <c r="A3" s="3" t="s">
        <v>938</v>
      </c>
    </row>
    <row r="4" spans="1:7">
      <c r="A4" s="4" t="s">
        <v>939</v>
      </c>
      <c r="B4" s="9" t="n">
        <v>1.409</v>
      </c>
      <c r="C4" s="10" t="n">
        <v>1.623</v>
      </c>
      <c r="D4" s="9" t="n">
        <v>1.273</v>
      </c>
      <c r="E4" s="10" t="n">
        <v>1.489</v>
      </c>
      <c r="F4" s="9" t="n">
        <v>1.203</v>
      </c>
      <c r="G4" s="10" t="n">
        <v>1.525</v>
      </c>
    </row>
    <row r="5" spans="1:7">
      <c r="A5" s="4" t="s">
        <v>940</v>
      </c>
      <c r="B5" s="11" t="n">
        <v>1.322</v>
      </c>
      <c r="C5" s="11" t="n">
        <v>1.582</v>
      </c>
      <c r="D5" s="11" t="n">
        <v>1.112</v>
      </c>
      <c r="E5" s="11" t="n">
        <v>1.243</v>
      </c>
      <c r="F5" s="11" t="n">
        <v>1.002</v>
      </c>
      <c r="G5" s="11" t="n">
        <v>1.196</v>
      </c>
    </row>
    <row r="6" spans="1:7">
      <c r="A6" s="4" t="s">
        <v>941</v>
      </c>
      <c r="B6" s="11" t="n">
        <v>2.777</v>
      </c>
      <c r="C6" s="11" t="n">
        <v>3.2</v>
      </c>
      <c r="D6" s="5" t="n">
        <v>0</v>
      </c>
      <c r="E6" s="5" t="n">
        <v>0</v>
      </c>
      <c r="F6" s="5" t="n">
        <v>0</v>
      </c>
      <c r="G6" s="5" t="n">
        <v>0</v>
      </c>
    </row>
    <row r="7" spans="1:7">
      <c r="A7" s="4" t="s">
        <v>942</v>
      </c>
      <c r="B7" s="9" t="n">
        <v>1.112</v>
      </c>
      <c r="C7" s="10" t="n">
        <v>1.243</v>
      </c>
      <c r="D7" s="9" t="n">
        <v>1.002</v>
      </c>
      <c r="E7" s="10" t="n">
        <v>1.196</v>
      </c>
      <c r="F7" s="9" t="n">
        <v>1.089</v>
      </c>
      <c r="G7" s="10" t="n">
        <v>1.38</v>
      </c>
    </row>
  </sheetData>
  <mergeCells count="2">
    <mergeCell ref="A1:A2"/>
    <mergeCell ref="B1:G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943</v>
      </c>
      <c r="B1" s="2" t="s">
        <v>1</v>
      </c>
    </row>
    <row r="2" spans="1:4">
      <c r="B2" s="2" t="s">
        <v>64</v>
      </c>
      <c r="C2" s="2" t="s">
        <v>28</v>
      </c>
      <c r="D2" s="2" t="s">
        <v>29</v>
      </c>
    </row>
    <row r="3" spans="1:4">
      <c r="A3" s="3" t="s">
        <v>938</v>
      </c>
    </row>
    <row r="4" spans="1:4">
      <c r="A4" s="4" t="s">
        <v>944</v>
      </c>
      <c r="B4" s="12" t="n">
        <v>0.83591</v>
      </c>
      <c r="C4" s="12" t="n">
        <v>0.89451</v>
      </c>
      <c r="D4" s="12" t="n">
        <v>0.83778</v>
      </c>
    </row>
    <row r="5" spans="1:4">
      <c r="A5" s="4" t="s">
        <v>945</v>
      </c>
      <c r="B5" s="4" t="s">
        <v>910</v>
      </c>
    </row>
    <row r="6" spans="1:4">
      <c r="A6" s="4" t="s">
        <v>946</v>
      </c>
      <c r="B6" s="6" t="n">
        <v>295665000000</v>
      </c>
    </row>
    <row r="7" spans="1:4">
      <c r="A7" s="4" t="s">
        <v>947</v>
      </c>
      <c r="B7" s="4" t="s">
        <v>910</v>
      </c>
    </row>
    <row r="8" spans="1:4">
      <c r="A8" s="4" t="s">
        <v>948</v>
      </c>
      <c r="B8" s="4" t="s">
        <v>800</v>
      </c>
    </row>
    <row r="9" spans="1:4">
      <c r="A9" s="4" t="s">
        <v>949</v>
      </c>
      <c r="B9" s="4" t="s">
        <v>552</v>
      </c>
    </row>
    <row r="10" spans="1:4">
      <c r="A10" s="4" t="s">
        <v>950</v>
      </c>
      <c r="B10" s="4" t="s">
        <v>951</v>
      </c>
      <c r="C10" s="4" t="s">
        <v>95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7</v>
      </c>
      <c r="C2" s="2" t="s">
        <v>28</v>
      </c>
      <c r="D2" s="2" t="s">
        <v>29</v>
      </c>
    </row>
    <row r="3" spans="1:4">
      <c r="A3" s="3" t="s">
        <v>517</v>
      </c>
    </row>
    <row r="4" spans="1:4">
      <c r="A4" s="4" t="s">
        <v>954</v>
      </c>
      <c r="D4" s="6" t="n">
        <v>8592</v>
      </c>
    </row>
    <row r="5" spans="1:4">
      <c r="A5" s="4" t="s">
        <v>955</v>
      </c>
      <c r="D5" s="5" t="n">
        <v>18834</v>
      </c>
    </row>
    <row r="6" spans="1:4">
      <c r="A6" s="4" t="s">
        <v>956</v>
      </c>
      <c r="B6" s="6" t="n">
        <v>8611</v>
      </c>
      <c r="C6" s="6" t="n">
        <v>5552</v>
      </c>
      <c r="D6" s="5" t="n">
        <v>7274</v>
      </c>
    </row>
    <row r="7" spans="1:4">
      <c r="A7" s="4" t="s">
        <v>957</v>
      </c>
      <c r="B7" s="5" t="n">
        <v>5552</v>
      </c>
      <c r="C7" s="5" t="n">
        <v>7274</v>
      </c>
      <c r="D7" s="5" t="n">
        <v>4181</v>
      </c>
    </row>
    <row r="8" spans="1:4">
      <c r="A8" s="4" t="s">
        <v>958</v>
      </c>
      <c r="B8" s="5" t="n">
        <v>21</v>
      </c>
      <c r="C8" s="5" t="n">
        <v>7</v>
      </c>
      <c r="D8" s="5" t="n">
        <v>194</v>
      </c>
    </row>
    <row r="9" spans="1:4">
      <c r="A9" s="4" t="s">
        <v>959</v>
      </c>
    </row>
    <row r="10" spans="1:4">
      <c r="A10" s="3" t="s">
        <v>517</v>
      </c>
    </row>
    <row r="11" spans="1:4">
      <c r="A11" s="4" t="s">
        <v>960</v>
      </c>
      <c r="B11" s="5" t="n">
        <v>47</v>
      </c>
      <c r="C11" s="5" t="n">
        <v>159</v>
      </c>
      <c r="D11" s="5" t="n">
        <v>474</v>
      </c>
    </row>
    <row r="12" spans="1:4">
      <c r="A12" s="4" t="s">
        <v>961</v>
      </c>
    </row>
    <row r="13" spans="1:4">
      <c r="A13" s="3" t="s">
        <v>517</v>
      </c>
    </row>
    <row r="14" spans="1:4">
      <c r="A14" s="4" t="s">
        <v>960</v>
      </c>
      <c r="B14" s="5" t="n">
        <v>188</v>
      </c>
      <c r="C14" s="5" t="n">
        <v>197</v>
      </c>
      <c r="D14" s="5" t="n">
        <v>191</v>
      </c>
    </row>
    <row r="15" spans="1:4">
      <c r="A15" s="4" t="s">
        <v>962</v>
      </c>
      <c r="B15" s="5" t="n">
        <v>999</v>
      </c>
      <c r="C15" s="5" t="n">
        <v>976</v>
      </c>
      <c r="D15" s="5" t="n">
        <v>956</v>
      </c>
    </row>
    <row r="16" spans="1:4">
      <c r="A16" s="4" t="s">
        <v>963</v>
      </c>
    </row>
    <row r="17" spans="1:4">
      <c r="A17" s="3" t="s">
        <v>517</v>
      </c>
    </row>
    <row r="18" spans="1:4">
      <c r="A18" s="4" t="s">
        <v>964</v>
      </c>
      <c r="B18" s="5" t="n">
        <v>2494</v>
      </c>
      <c r="C18" s="5" t="n">
        <v>2738</v>
      </c>
      <c r="D18" s="5" t="n">
        <v>4376</v>
      </c>
    </row>
    <row r="19" spans="1:4">
      <c r="A19" s="4" t="s">
        <v>965</v>
      </c>
    </row>
    <row r="20" spans="1:4">
      <c r="A20" s="3" t="s">
        <v>517</v>
      </c>
    </row>
    <row r="21" spans="1:4">
      <c r="A21" s="4" t="s">
        <v>964</v>
      </c>
      <c r="B21" s="6" t="n">
        <v>1047</v>
      </c>
      <c r="C21" s="6" t="n">
        <v>2696</v>
      </c>
      <c r="D21" s="6" t="n">
        <v>475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7</v>
      </c>
      <c r="C1" s="2" t="s">
        <v>28</v>
      </c>
    </row>
    <row r="2" spans="1:3">
      <c r="A2" s="3" t="s">
        <v>517</v>
      </c>
    </row>
    <row r="3" spans="1:3">
      <c r="A3" s="4" t="s">
        <v>78</v>
      </c>
      <c r="B3" s="6" t="n">
        <v>301</v>
      </c>
      <c r="C3" s="6" t="n">
        <v>354</v>
      </c>
    </row>
    <row r="4" spans="1:3">
      <c r="A4" s="4" t="s">
        <v>79</v>
      </c>
      <c r="B4" s="5" t="n">
        <v>116</v>
      </c>
      <c r="C4" s="5" t="n">
        <v>105</v>
      </c>
    </row>
    <row r="5" spans="1:3">
      <c r="A5" s="4" t="s">
        <v>89</v>
      </c>
      <c r="B5" s="5" t="n">
        <v>4580</v>
      </c>
      <c r="C5" s="5" t="n">
        <v>4251</v>
      </c>
    </row>
    <row r="6" spans="1:3">
      <c r="A6" s="4" t="s">
        <v>92</v>
      </c>
      <c r="B6" s="6" t="n">
        <v>131</v>
      </c>
      <c r="C6" s="6" t="n">
        <v>8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7</v>
      </c>
      <c r="C2" s="2" t="s">
        <v>28</v>
      </c>
      <c r="D2" s="2" t="s">
        <v>29</v>
      </c>
    </row>
    <row r="3" spans="1:4">
      <c r="A3" s="3" t="s">
        <v>517</v>
      </c>
    </row>
    <row r="4" spans="1:4">
      <c r="A4" s="4" t="s">
        <v>81</v>
      </c>
      <c r="B4" s="6" t="n">
        <v>24552</v>
      </c>
      <c r="C4" s="6" t="n">
        <v>16801</v>
      </c>
    </row>
    <row r="5" spans="1:4">
      <c r="A5" s="4" t="s">
        <v>74</v>
      </c>
      <c r="B5" s="5" t="n">
        <v>65674</v>
      </c>
      <c r="C5" s="5" t="n">
        <v>31932</v>
      </c>
    </row>
    <row r="6" spans="1:4">
      <c r="A6" s="4" t="s">
        <v>84</v>
      </c>
      <c r="B6" s="5" t="n">
        <v>279371</v>
      </c>
      <c r="C6" s="5" t="n">
        <v>335297</v>
      </c>
    </row>
    <row r="7" spans="1:4">
      <c r="A7" s="4" t="s">
        <v>968</v>
      </c>
      <c r="B7" s="5" t="n">
        <v>668351</v>
      </c>
      <c r="C7" s="5" t="n">
        <v>623422</v>
      </c>
      <c r="D7" s="6" t="n">
        <v>584089</v>
      </c>
    </row>
    <row r="8" spans="1:4">
      <c r="A8" s="4" t="s">
        <v>42</v>
      </c>
      <c r="D8" s="5" t="n">
        <v>15525</v>
      </c>
    </row>
    <row r="9" spans="1:4">
      <c r="A9" s="4" t="s">
        <v>422</v>
      </c>
    </row>
    <row r="10" spans="1:4">
      <c r="A10" s="3" t="s">
        <v>517</v>
      </c>
    </row>
    <row r="11" spans="1:4">
      <c r="A11" s="4" t="s">
        <v>78</v>
      </c>
      <c r="B11" s="5" t="n">
        <v>313</v>
      </c>
      <c r="C11" s="5" t="n">
        <v>29</v>
      </c>
    </row>
    <row r="12" spans="1:4">
      <c r="A12" s="4" t="s">
        <v>969</v>
      </c>
      <c r="B12" s="5" t="n">
        <v>997</v>
      </c>
      <c r="C12" s="5" t="n">
        <v>2134</v>
      </c>
    </row>
    <row r="13" spans="1:4">
      <c r="A13" s="4" t="s">
        <v>79</v>
      </c>
      <c r="B13" s="5" t="n">
        <v>12565</v>
      </c>
      <c r="C13" s="5" t="n">
        <v>9862</v>
      </c>
    </row>
    <row r="14" spans="1:4">
      <c r="A14" s="4" t="s">
        <v>970</v>
      </c>
      <c r="C14" s="5" t="n">
        <v>57152</v>
      </c>
    </row>
    <row r="15" spans="1:4">
      <c r="A15" s="4" t="s">
        <v>81</v>
      </c>
      <c r="B15" s="5" t="n">
        <v>51</v>
      </c>
      <c r="C15" s="5" t="n">
        <v>17</v>
      </c>
    </row>
    <row r="16" spans="1:4">
      <c r="A16" s="4" t="s">
        <v>74</v>
      </c>
      <c r="B16" s="5" t="n">
        <v>31778</v>
      </c>
      <c r="C16" s="5" t="n">
        <v>17222</v>
      </c>
    </row>
    <row r="17" spans="1:4">
      <c r="A17" s="4" t="s">
        <v>84</v>
      </c>
      <c r="B17" s="5" t="n">
        <v>62969</v>
      </c>
      <c r="C17" s="5" t="n">
        <v>37631</v>
      </c>
    </row>
    <row r="18" spans="1:4">
      <c r="A18" s="4" t="s">
        <v>89</v>
      </c>
      <c r="B18" s="5" t="n">
        <v>4479</v>
      </c>
      <c r="C18" s="5" t="n">
        <v>4076</v>
      </c>
    </row>
    <row r="19" spans="1:4">
      <c r="A19" s="4" t="s">
        <v>92</v>
      </c>
      <c r="B19" s="5" t="n">
        <v>5429</v>
      </c>
      <c r="C19" s="5" t="n">
        <v>4185</v>
      </c>
    </row>
    <row r="20" spans="1:4">
      <c r="A20" s="4" t="s">
        <v>968</v>
      </c>
      <c r="B20" s="5" t="n">
        <v>828</v>
      </c>
      <c r="C20" s="5" t="n">
        <v>637</v>
      </c>
      <c r="D20" s="5" t="n">
        <v>767</v>
      </c>
    </row>
    <row r="21" spans="1:4">
      <c r="A21" s="4" t="s">
        <v>971</v>
      </c>
      <c r="C21" s="5" t="n">
        <v>422</v>
      </c>
      <c r="D21" s="5" t="n">
        <v>774</v>
      </c>
    </row>
    <row r="22" spans="1:4">
      <c r="A22" s="4" t="s">
        <v>972</v>
      </c>
      <c r="B22" s="5" t="n">
        <v>99</v>
      </c>
      <c r="C22" s="5" t="n">
        <v>1</v>
      </c>
      <c r="D22" s="5" t="n">
        <v>6</v>
      </c>
    </row>
    <row r="23" spans="1:4">
      <c r="A23" s="4" t="s">
        <v>42</v>
      </c>
      <c r="D23" s="5" t="n">
        <v>15525</v>
      </c>
    </row>
    <row r="24" spans="1:4">
      <c r="A24" s="4" t="s">
        <v>973</v>
      </c>
      <c r="B24" s="5" t="n">
        <v>36335</v>
      </c>
      <c r="C24" s="5" t="n">
        <v>28144</v>
      </c>
      <c r="D24" s="5" t="n">
        <v>5563</v>
      </c>
    </row>
    <row r="25" spans="1:4">
      <c r="A25" s="4" t="s">
        <v>44</v>
      </c>
      <c r="B25" s="5" t="n">
        <v>4807</v>
      </c>
      <c r="C25" s="5" t="n">
        <v>4140</v>
      </c>
      <c r="D25" s="5" t="n">
        <v>1699</v>
      </c>
    </row>
    <row r="26" spans="1:4">
      <c r="A26" s="4" t="s">
        <v>974</v>
      </c>
      <c r="B26" s="6" t="n">
        <v>847</v>
      </c>
      <c r="C26" s="6" t="n">
        <v>1944</v>
      </c>
      <c r="D26" s="6" t="n">
        <v>284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7</v>
      </c>
      <c r="C1" s="2" t="s">
        <v>28</v>
      </c>
    </row>
    <row r="2" spans="1:3">
      <c r="A2" s="3" t="s">
        <v>976</v>
      </c>
    </row>
    <row r="3" spans="1:3">
      <c r="A3" s="4" t="s">
        <v>977</v>
      </c>
      <c r="B3" s="6" t="n">
        <v>233169</v>
      </c>
      <c r="C3" s="6" t="n">
        <v>250838</v>
      </c>
    </row>
    <row r="4" spans="1:3">
      <c r="A4" s="4" t="s">
        <v>978</v>
      </c>
      <c r="B4" s="5" t="n">
        <v>3303</v>
      </c>
      <c r="C4" s="5" t="n">
        <v>1206</v>
      </c>
    </row>
    <row r="5" spans="1:3">
      <c r="A5" s="4" t="s">
        <v>979</v>
      </c>
      <c r="B5" s="5" t="n">
        <v>190866</v>
      </c>
      <c r="C5" s="5" t="n">
        <v>180950</v>
      </c>
    </row>
    <row r="6" spans="1:3">
      <c r="A6" s="4" t="s">
        <v>980</v>
      </c>
      <c r="B6" s="5" t="n">
        <v>8646</v>
      </c>
      <c r="C6" s="5" t="n">
        <v>5563</v>
      </c>
    </row>
    <row r="7" spans="1:3">
      <c r="A7" s="4" t="s">
        <v>981</v>
      </c>
      <c r="C7" s="5" t="n">
        <v>4998</v>
      </c>
    </row>
    <row r="8" spans="1:3">
      <c r="A8" s="4" t="s">
        <v>982</v>
      </c>
      <c r="B8" s="5" t="n">
        <v>435984</v>
      </c>
      <c r="C8" s="5" t="n">
        <v>443555</v>
      </c>
    </row>
    <row r="9" spans="1:3">
      <c r="A9" s="4" t="s">
        <v>983</v>
      </c>
      <c r="B9" s="5" t="n">
        <v>233169</v>
      </c>
      <c r="C9" s="5" t="n">
        <v>250838</v>
      </c>
    </row>
    <row r="10" spans="1:3">
      <c r="A10" s="4" t="s">
        <v>984</v>
      </c>
      <c r="B10" s="5" t="n">
        <v>3303</v>
      </c>
      <c r="C10" s="5" t="n">
        <v>1206</v>
      </c>
    </row>
    <row r="11" spans="1:3">
      <c r="A11" s="4" t="s">
        <v>985</v>
      </c>
      <c r="B11" s="5" t="n">
        <v>190866</v>
      </c>
      <c r="C11" s="5" t="n">
        <v>180950</v>
      </c>
    </row>
    <row r="12" spans="1:3">
      <c r="A12" s="4" t="s">
        <v>986</v>
      </c>
      <c r="B12" s="5" t="n">
        <v>8646</v>
      </c>
      <c r="C12" s="5" t="n">
        <v>5563</v>
      </c>
    </row>
    <row r="13" spans="1:3">
      <c r="A13" s="4" t="s">
        <v>987</v>
      </c>
      <c r="C13" s="5" t="n">
        <v>5185</v>
      </c>
    </row>
    <row r="14" spans="1:3">
      <c r="A14" s="4" t="s">
        <v>988</v>
      </c>
      <c r="B14" s="5" t="n">
        <v>435984</v>
      </c>
      <c r="C14" s="5" t="n">
        <v>443742</v>
      </c>
    </row>
    <row r="15" spans="1:3">
      <c r="A15" s="4" t="s">
        <v>814</v>
      </c>
    </row>
    <row r="16" spans="1:3">
      <c r="A16" s="3" t="s">
        <v>976</v>
      </c>
    </row>
    <row r="17" spans="1:3">
      <c r="A17" s="4" t="s">
        <v>983</v>
      </c>
      <c r="B17" s="5" t="n">
        <v>233169</v>
      </c>
      <c r="C17" s="5" t="n">
        <v>250838</v>
      </c>
    </row>
    <row r="18" spans="1:3">
      <c r="A18" s="4" t="s">
        <v>984</v>
      </c>
      <c r="B18" s="5" t="n">
        <v>3303</v>
      </c>
      <c r="C18" s="5" t="n">
        <v>1206</v>
      </c>
    </row>
    <row r="19" spans="1:3">
      <c r="A19" s="4" t="s">
        <v>985</v>
      </c>
      <c r="B19" s="5" t="n">
        <v>190866</v>
      </c>
      <c r="C19" s="5" t="n">
        <v>180950</v>
      </c>
    </row>
    <row r="20" spans="1:3">
      <c r="A20" s="4" t="s">
        <v>986</v>
      </c>
      <c r="B20" s="5" t="n">
        <v>8646</v>
      </c>
      <c r="C20" s="5" t="n">
        <v>5563</v>
      </c>
    </row>
    <row r="21" spans="1:3">
      <c r="A21" s="4" t="s">
        <v>987</v>
      </c>
      <c r="C21" s="5" t="n">
        <v>5185</v>
      </c>
    </row>
    <row r="22" spans="1:3">
      <c r="A22" s="4" t="s">
        <v>988</v>
      </c>
      <c r="B22" s="6" t="n">
        <v>435984</v>
      </c>
      <c r="C22" s="6" t="n">
        <v>44374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89</v>
      </c>
      <c r="B1" s="2" t="s">
        <v>1</v>
      </c>
    </row>
    <row r="2" spans="1:4">
      <c r="B2" s="2" t="s">
        <v>27</v>
      </c>
      <c r="C2" s="2" t="s">
        <v>28</v>
      </c>
      <c r="D2" s="2" t="s">
        <v>29</v>
      </c>
    </row>
    <row r="3" spans="1:4">
      <c r="A3" s="3" t="s">
        <v>990</v>
      </c>
    </row>
    <row r="4" spans="1:4">
      <c r="A4" s="4" t="s">
        <v>874</v>
      </c>
      <c r="C4" s="6" t="n">
        <v>4998000000</v>
      </c>
    </row>
    <row r="5" spans="1:4">
      <c r="A5" s="4" t="s">
        <v>991</v>
      </c>
      <c r="B5" s="6" t="n">
        <v>8646000000</v>
      </c>
      <c r="C5" s="5" t="n">
        <v>5563000000</v>
      </c>
    </row>
    <row r="6" spans="1:4">
      <c r="A6" s="4" t="s">
        <v>992</v>
      </c>
      <c r="B6" s="5" t="n">
        <v>114729000000</v>
      </c>
      <c r="C6" s="5" t="n">
        <v>75298000000</v>
      </c>
    </row>
    <row r="7" spans="1:4">
      <c r="A7" s="4" t="s">
        <v>44</v>
      </c>
      <c r="B7" s="5" t="n">
        <v>15883000000</v>
      </c>
      <c r="C7" s="5" t="n">
        <v>16005000000</v>
      </c>
      <c r="D7" s="6" t="n">
        <v>15852000000</v>
      </c>
    </row>
    <row r="8" spans="1:4">
      <c r="A8" s="4" t="s">
        <v>993</v>
      </c>
    </row>
    <row r="9" spans="1:4">
      <c r="A9" s="3" t="s">
        <v>990</v>
      </c>
    </row>
    <row r="10" spans="1:4">
      <c r="A10" s="4" t="s">
        <v>992</v>
      </c>
      <c r="B10" s="5" t="n">
        <v>407202000000</v>
      </c>
      <c r="C10" s="5" t="n">
        <v>430435000000</v>
      </c>
    </row>
    <row r="11" spans="1:4">
      <c r="A11" s="4" t="s">
        <v>994</v>
      </c>
      <c r="B11" s="5" t="n">
        <v>13650000000</v>
      </c>
      <c r="C11" s="5" t="n">
        <v>62235000000</v>
      </c>
    </row>
    <row r="12" spans="1:4">
      <c r="A12" s="4" t="s">
        <v>44</v>
      </c>
      <c r="B12" s="6" t="n">
        <v>15883000000</v>
      </c>
      <c r="C12" s="6" t="n">
        <v>16005000000</v>
      </c>
      <c r="D12" s="6" t="n">
        <v>15852000000</v>
      </c>
    </row>
    <row r="13" spans="1:4">
      <c r="A13" s="4" t="s">
        <v>995</v>
      </c>
      <c r="B13" s="4" t="s">
        <v>996</v>
      </c>
      <c r="C13" s="4" t="s">
        <v>997</v>
      </c>
      <c r="D13" s="4" t="s">
        <v>998</v>
      </c>
    </row>
    <row r="14" spans="1:4">
      <c r="A14" s="4" t="s">
        <v>999</v>
      </c>
      <c r="B14" s="4" t="s">
        <v>642</v>
      </c>
      <c r="C14" s="4" t="s">
        <v>642</v>
      </c>
      <c r="D14" s="4" t="s">
        <v>642</v>
      </c>
    </row>
    <row r="15" spans="1:4">
      <c r="A15" s="4" t="s">
        <v>1000</v>
      </c>
      <c r="B15" s="6" t="n">
        <v>3182000000</v>
      </c>
      <c r="C15" s="6" t="n">
        <v>3695000000</v>
      </c>
      <c r="D15" s="6" t="n">
        <v>3531000000</v>
      </c>
    </row>
    <row r="16" spans="1:4">
      <c r="A16" s="4" t="s">
        <v>1001</v>
      </c>
    </row>
    <row r="17" spans="1:4">
      <c r="A17" s="3" t="s">
        <v>990</v>
      </c>
    </row>
    <row r="18" spans="1:4">
      <c r="A18" s="4" t="s">
        <v>874</v>
      </c>
      <c r="C18" s="5" t="n">
        <v>5000000000</v>
      </c>
    </row>
    <row r="19" spans="1:4">
      <c r="A19" s="4" t="s">
        <v>991</v>
      </c>
      <c r="B19" s="6" t="n">
        <v>8611000000</v>
      </c>
      <c r="C19" s="6" t="n">
        <v>5552000000</v>
      </c>
    </row>
    <row r="20" spans="1:4">
      <c r="A20" s="4" t="s">
        <v>1002</v>
      </c>
    </row>
    <row r="21" spans="1:4">
      <c r="A21" s="3" t="s">
        <v>990</v>
      </c>
    </row>
    <row r="22" spans="1:4">
      <c r="A22" s="4" t="s">
        <v>999</v>
      </c>
      <c r="B22" s="4" t="s">
        <v>1003</v>
      </c>
      <c r="C22" s="4" t="s">
        <v>100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7</v>
      </c>
      <c r="C1" s="2" t="s">
        <v>28</v>
      </c>
    </row>
    <row r="2" spans="1:3">
      <c r="A2" s="3" t="s">
        <v>1006</v>
      </c>
    </row>
    <row r="3" spans="1:3">
      <c r="A3" s="4" t="s">
        <v>1007</v>
      </c>
      <c r="B3" s="6" t="n">
        <v>43062</v>
      </c>
      <c r="C3" s="6" t="n">
        <v>34935</v>
      </c>
    </row>
    <row r="4" spans="1:3">
      <c r="A4" s="4" t="s">
        <v>1008</v>
      </c>
    </row>
    <row r="5" spans="1:3">
      <c r="A5" s="3" t="s">
        <v>1006</v>
      </c>
    </row>
    <row r="6" spans="1:3">
      <c r="A6" s="4" t="s">
        <v>1007</v>
      </c>
      <c r="B6" s="5" t="n">
        <v>10950</v>
      </c>
      <c r="C6" s="5" t="n">
        <v>8788</v>
      </c>
    </row>
    <row r="7" spans="1:3">
      <c r="A7" s="4" t="s">
        <v>614</v>
      </c>
    </row>
    <row r="8" spans="1:3">
      <c r="A8" s="3" t="s">
        <v>1006</v>
      </c>
    </row>
    <row r="9" spans="1:3">
      <c r="A9" s="4" t="s">
        <v>1007</v>
      </c>
      <c r="B9" s="6" t="n">
        <v>32112</v>
      </c>
      <c r="C9" s="6" t="n">
        <v>2614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7</v>
      </c>
    </row>
    <row r="3" spans="1:2">
      <c r="A3" s="3" t="s">
        <v>198</v>
      </c>
    </row>
    <row r="4" spans="1:2">
      <c r="A4" s="4" t="s">
        <v>212</v>
      </c>
      <c r="B4" s="4" t="s">
        <v>21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7</v>
      </c>
      <c r="C1" s="2" t="s">
        <v>28</v>
      </c>
    </row>
    <row r="2" spans="1:3">
      <c r="A2" s="3" t="s">
        <v>1010</v>
      </c>
    </row>
    <row r="3" spans="1:3">
      <c r="A3" s="4" t="s">
        <v>1011</v>
      </c>
      <c r="B3" s="6" t="n">
        <v>197967</v>
      </c>
      <c r="C3" s="6" t="n">
        <v>194821</v>
      </c>
    </row>
    <row r="4" spans="1:3">
      <c r="A4" s="4" t="s">
        <v>814</v>
      </c>
    </row>
    <row r="5" spans="1:3">
      <c r="A5" s="3" t="s">
        <v>1010</v>
      </c>
    </row>
    <row r="6" spans="1:3">
      <c r="A6" s="4" t="s">
        <v>1011</v>
      </c>
      <c r="B6" s="5" t="n">
        <v>58097</v>
      </c>
      <c r="C6" s="5" t="n">
        <v>50484</v>
      </c>
    </row>
    <row r="7" spans="1:3">
      <c r="A7" s="4" t="s">
        <v>1012</v>
      </c>
    </row>
    <row r="8" spans="1:3">
      <c r="A8" s="3" t="s">
        <v>1010</v>
      </c>
    </row>
    <row r="9" spans="1:3">
      <c r="A9" s="4" t="s">
        <v>1011</v>
      </c>
      <c r="B9" s="5" t="n">
        <v>133798</v>
      </c>
      <c r="C9" s="5" t="n">
        <v>138622</v>
      </c>
    </row>
    <row r="10" spans="1:3">
      <c r="A10" s="4" t="s">
        <v>1013</v>
      </c>
    </row>
    <row r="11" spans="1:3">
      <c r="A11" s="3" t="s">
        <v>1010</v>
      </c>
    </row>
    <row r="12" spans="1:3">
      <c r="A12" s="4" t="s">
        <v>1011</v>
      </c>
      <c r="B12" s="5" t="n">
        <v>6072</v>
      </c>
      <c r="C12" s="5" t="n">
        <v>5715</v>
      </c>
    </row>
    <row r="13" spans="1:3">
      <c r="A13" s="4" t="s">
        <v>1008</v>
      </c>
    </row>
    <row r="14" spans="1:3">
      <c r="A14" s="3" t="s">
        <v>1010</v>
      </c>
    </row>
    <row r="15" spans="1:3">
      <c r="A15" s="4" t="s">
        <v>1011</v>
      </c>
      <c r="B15" s="5" t="n">
        <v>35547</v>
      </c>
      <c r="C15" s="5" t="n">
        <v>32214</v>
      </c>
    </row>
    <row r="16" spans="1:3">
      <c r="A16" s="4" t="s">
        <v>1014</v>
      </c>
    </row>
    <row r="17" spans="1:3">
      <c r="A17" s="3" t="s">
        <v>1010</v>
      </c>
    </row>
    <row r="18" spans="1:3">
      <c r="A18" s="4" t="s">
        <v>1011</v>
      </c>
      <c r="B18" s="5" t="n">
        <v>10344</v>
      </c>
      <c r="C18" s="5" t="n">
        <v>9222</v>
      </c>
    </row>
    <row r="19" spans="1:3">
      <c r="A19" s="4" t="s">
        <v>1015</v>
      </c>
    </row>
    <row r="20" spans="1:3">
      <c r="A20" s="3" t="s">
        <v>1010</v>
      </c>
    </row>
    <row r="21" spans="1:3">
      <c r="A21" s="4" t="s">
        <v>1011</v>
      </c>
      <c r="B21" s="5" t="n">
        <v>20372</v>
      </c>
      <c r="C21" s="5" t="n">
        <v>18182</v>
      </c>
    </row>
    <row r="22" spans="1:3">
      <c r="A22" s="4" t="s">
        <v>1016</v>
      </c>
    </row>
    <row r="23" spans="1:3">
      <c r="A23" s="3" t="s">
        <v>1010</v>
      </c>
    </row>
    <row r="24" spans="1:3">
      <c r="A24" s="4" t="s">
        <v>1011</v>
      </c>
      <c r="B24" s="5" t="n">
        <v>4831</v>
      </c>
      <c r="C24" s="5" t="n">
        <v>4810</v>
      </c>
    </row>
    <row r="25" spans="1:3">
      <c r="A25" s="4" t="s">
        <v>1017</v>
      </c>
    </row>
    <row r="26" spans="1:3">
      <c r="A26" s="3" t="s">
        <v>1010</v>
      </c>
    </row>
    <row r="27" spans="1:3">
      <c r="A27" s="4" t="s">
        <v>1011</v>
      </c>
      <c r="B27" s="5" t="n">
        <v>160378</v>
      </c>
      <c r="C27" s="5" t="n">
        <v>160566</v>
      </c>
    </row>
    <row r="28" spans="1:3">
      <c r="A28" s="4" t="s">
        <v>1018</v>
      </c>
    </row>
    <row r="29" spans="1:3">
      <c r="A29" s="3" t="s">
        <v>1010</v>
      </c>
    </row>
    <row r="30" spans="1:3">
      <c r="A30" s="4" t="s">
        <v>1011</v>
      </c>
      <c r="B30" s="5" t="n">
        <v>46730</v>
      </c>
      <c r="C30" s="5" t="n">
        <v>40078</v>
      </c>
    </row>
    <row r="31" spans="1:3">
      <c r="A31" s="4" t="s">
        <v>1019</v>
      </c>
    </row>
    <row r="32" spans="1:3">
      <c r="A32" s="3" t="s">
        <v>1010</v>
      </c>
    </row>
    <row r="33" spans="1:3">
      <c r="A33" s="4" t="s">
        <v>1011</v>
      </c>
      <c r="B33" s="5" t="n">
        <v>112465</v>
      </c>
      <c r="C33" s="5" t="n">
        <v>119628</v>
      </c>
    </row>
    <row r="34" spans="1:3">
      <c r="A34" s="4" t="s">
        <v>1020</v>
      </c>
    </row>
    <row r="35" spans="1:3">
      <c r="A35" s="3" t="s">
        <v>1010</v>
      </c>
    </row>
    <row r="36" spans="1:3">
      <c r="A36" s="4" t="s">
        <v>1011</v>
      </c>
      <c r="B36" s="5" t="n">
        <v>1183</v>
      </c>
      <c r="C36" s="5" t="n">
        <v>860</v>
      </c>
    </row>
    <row r="37" spans="1:3">
      <c r="A37" s="4" t="s">
        <v>471</v>
      </c>
    </row>
    <row r="38" spans="1:3">
      <c r="A38" s="3" t="s">
        <v>1010</v>
      </c>
    </row>
    <row r="39" spans="1:3">
      <c r="A39" s="4" t="s">
        <v>1011</v>
      </c>
      <c r="B39" s="5" t="n">
        <v>2042</v>
      </c>
      <c r="C39" s="5" t="n">
        <v>2041</v>
      </c>
    </row>
    <row r="40" spans="1:3">
      <c r="A40" s="4" t="s">
        <v>1021</v>
      </c>
    </row>
    <row r="41" spans="1:3">
      <c r="A41" s="3" t="s">
        <v>1010</v>
      </c>
    </row>
    <row r="42" spans="1:3">
      <c r="A42" s="4" t="s">
        <v>1011</v>
      </c>
      <c r="B42" s="5" t="n">
        <v>1023</v>
      </c>
      <c r="C42" s="5" t="n">
        <v>1184</v>
      </c>
    </row>
    <row r="43" spans="1:3">
      <c r="A43" s="4" t="s">
        <v>1022</v>
      </c>
    </row>
    <row r="44" spans="1:3">
      <c r="A44" s="3" t="s">
        <v>1010</v>
      </c>
    </row>
    <row r="45" spans="1:3">
      <c r="A45" s="4" t="s">
        <v>1011</v>
      </c>
      <c r="B45" s="5" t="n">
        <v>961</v>
      </c>
      <c r="C45" s="5" t="n">
        <v>812</v>
      </c>
    </row>
    <row r="46" spans="1:3">
      <c r="A46" s="4" t="s">
        <v>1023</v>
      </c>
    </row>
    <row r="47" spans="1:3">
      <c r="A47" s="3" t="s">
        <v>1010</v>
      </c>
    </row>
    <row r="48" spans="1:3">
      <c r="A48" s="4" t="s">
        <v>1011</v>
      </c>
      <c r="B48" s="6" t="n">
        <v>58</v>
      </c>
      <c r="C48" s="6" t="n">
        <v>4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24</v>
      </c>
      <c r="B1" s="2" t="s">
        <v>1</v>
      </c>
    </row>
    <row r="2" spans="1:2">
      <c r="B2" s="2" t="s">
        <v>27</v>
      </c>
    </row>
    <row r="3" spans="1:2">
      <c r="A3" s="3" t="s">
        <v>1025</v>
      </c>
    </row>
    <row r="4" spans="1:2">
      <c r="A4" s="4" t="s">
        <v>1026</v>
      </c>
      <c r="B4" s="4" t="s">
        <v>1027</v>
      </c>
    </row>
    <row r="5" spans="1:2">
      <c r="A5" s="4" t="s">
        <v>1028</v>
      </c>
      <c r="B5" s="4" t="s">
        <v>102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7</v>
      </c>
      <c r="C2" s="2" t="s">
        <v>28</v>
      </c>
      <c r="D2" s="2" t="s">
        <v>29</v>
      </c>
    </row>
    <row r="3" spans="1:4">
      <c r="A3" s="3" t="s">
        <v>1031</v>
      </c>
    </row>
    <row r="4" spans="1:4">
      <c r="A4" s="4" t="s">
        <v>33</v>
      </c>
      <c r="B4" s="6" t="n">
        <v>-620388</v>
      </c>
      <c r="C4" s="6" t="n">
        <v>-590333</v>
      </c>
      <c r="D4" s="6" t="n">
        <v>-565413</v>
      </c>
    </row>
    <row r="5" spans="1:4">
      <c r="A5" s="4" t="s">
        <v>44</v>
      </c>
      <c r="B5" s="5" t="n">
        <v>15883</v>
      </c>
      <c r="C5" s="5" t="n">
        <v>16005</v>
      </c>
      <c r="D5" s="5" t="n">
        <v>15852</v>
      </c>
    </row>
    <row r="6" spans="1:4">
      <c r="A6" s="4" t="s">
        <v>1032</v>
      </c>
      <c r="B6" s="5" t="n">
        <v>2389</v>
      </c>
      <c r="C6" s="5" t="n">
        <v>1968</v>
      </c>
      <c r="D6" s="5" t="n">
        <v>1800</v>
      </c>
    </row>
    <row r="7" spans="1:4">
      <c r="A7" s="4" t="s">
        <v>45</v>
      </c>
      <c r="B7" s="5" t="n">
        <v>-210</v>
      </c>
      <c r="C7" s="5" t="n">
        <v>-235</v>
      </c>
      <c r="D7" s="5" t="n">
        <v>-455</v>
      </c>
    </row>
    <row r="8" spans="1:4">
      <c r="A8" s="4" t="s">
        <v>47</v>
      </c>
      <c r="B8" s="5" t="n">
        <v>148137</v>
      </c>
      <c r="C8" s="5" t="n">
        <v>144462</v>
      </c>
      <c r="D8" s="5" t="n">
        <v>143734</v>
      </c>
    </row>
    <row r="9" spans="1:4">
      <c r="A9" s="4" t="s">
        <v>48</v>
      </c>
      <c r="B9" s="5" t="n">
        <v>-33723</v>
      </c>
      <c r="C9" s="5" t="n">
        <v>-35623</v>
      </c>
      <c r="D9" s="5" t="n">
        <v>-35079</v>
      </c>
    </row>
    <row r="10" spans="1:4">
      <c r="A10" s="4" t="s">
        <v>49</v>
      </c>
      <c r="B10" s="5" t="n">
        <v>114414</v>
      </c>
      <c r="C10" s="5" t="n">
        <v>108839</v>
      </c>
      <c r="D10" s="5" t="n">
        <v>108655</v>
      </c>
    </row>
    <row r="11" spans="1:4">
      <c r="A11" s="4" t="s">
        <v>1033</v>
      </c>
      <c r="B11" s="5" t="n">
        <v>-1778</v>
      </c>
      <c r="C11" s="5" t="n">
        <v>-261</v>
      </c>
      <c r="D11" s="5" t="n">
        <v>1504</v>
      </c>
    </row>
    <row r="12" spans="1:4">
      <c r="A12" s="4" t="s">
        <v>56</v>
      </c>
      <c r="B12" s="5" t="n">
        <v>112636</v>
      </c>
      <c r="C12" s="5" t="n">
        <v>108578</v>
      </c>
      <c r="D12" s="5" t="n">
        <v>110159</v>
      </c>
    </row>
    <row r="13" spans="1:4">
      <c r="A13" s="4" t="s">
        <v>1034</v>
      </c>
    </row>
    <row r="14" spans="1:4">
      <c r="A14" s="3" t="s">
        <v>1031</v>
      </c>
    </row>
    <row r="15" spans="1:4">
      <c r="A15" s="4" t="s">
        <v>974</v>
      </c>
      <c r="B15" s="5" t="n">
        <v>111490</v>
      </c>
      <c r="C15" s="5" t="n">
        <v>49080</v>
      </c>
      <c r="D15" s="5" t="n">
        <v>43848</v>
      </c>
    </row>
    <row r="16" spans="1:4">
      <c r="A16" s="4" t="s">
        <v>33</v>
      </c>
      <c r="B16" s="5" t="n">
        <v>-77</v>
      </c>
      <c r="C16" s="5" t="n">
        <v>-71</v>
      </c>
      <c r="D16" s="5" t="n">
        <v>-77</v>
      </c>
    </row>
    <row r="17" spans="1:4">
      <c r="A17" s="4" t="s">
        <v>44</v>
      </c>
      <c r="B17" s="5" t="n">
        <v>23</v>
      </c>
      <c r="C17" s="5" t="n">
        <v>11</v>
      </c>
      <c r="D17" s="5" t="n">
        <v>25</v>
      </c>
    </row>
    <row r="18" spans="1:4">
      <c r="A18" s="4" t="s">
        <v>1032</v>
      </c>
      <c r="B18" s="5" t="n">
        <v>-87</v>
      </c>
      <c r="C18" s="5" t="n">
        <v>57</v>
      </c>
      <c r="D18" s="5" t="n">
        <v>61</v>
      </c>
    </row>
    <row r="19" spans="1:4">
      <c r="A19" s="4" t="s">
        <v>45</v>
      </c>
      <c r="B19" s="5" t="n">
        <v>-2</v>
      </c>
      <c r="C19" s="5" t="n">
        <v>-3</v>
      </c>
      <c r="D19" s="5" t="n">
        <v>-3</v>
      </c>
    </row>
    <row r="20" spans="1:4">
      <c r="A20" s="4" t="s">
        <v>47</v>
      </c>
      <c r="B20" s="5" t="n">
        <v>111347</v>
      </c>
      <c r="C20" s="5" t="n">
        <v>49074</v>
      </c>
      <c r="D20" s="5" t="n">
        <v>43854</v>
      </c>
    </row>
    <row r="21" spans="1:4">
      <c r="A21" s="4" t="s">
        <v>48</v>
      </c>
      <c r="B21" s="5" t="n">
        <v>-14</v>
      </c>
      <c r="C21" s="5" t="n">
        <v>-1</v>
      </c>
    </row>
    <row r="22" spans="1:4">
      <c r="A22" s="4" t="s">
        <v>49</v>
      </c>
      <c r="B22" s="5" t="n">
        <v>111333</v>
      </c>
      <c r="C22" s="5" t="n">
        <v>49073</v>
      </c>
      <c r="D22" s="5" t="n">
        <v>43854</v>
      </c>
    </row>
    <row r="23" spans="1:4">
      <c r="A23" s="4" t="s">
        <v>1033</v>
      </c>
      <c r="B23" s="5" t="n">
        <v>0</v>
      </c>
      <c r="C23" s="5" t="n">
        <v>0</v>
      </c>
      <c r="D23" s="5" t="n">
        <v>0</v>
      </c>
    </row>
    <row r="24" spans="1:4">
      <c r="A24" s="4" t="s">
        <v>56</v>
      </c>
      <c r="B24" s="6" t="n">
        <v>111333</v>
      </c>
      <c r="C24" s="6" t="n">
        <v>49073</v>
      </c>
      <c r="D24" s="6" t="n">
        <v>4385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5</v>
      </c>
      <c r="B1" s="2" t="s">
        <v>27</v>
      </c>
      <c r="C1" s="2" t="s">
        <v>28</v>
      </c>
      <c r="D1" s="2" t="s">
        <v>29</v>
      </c>
      <c r="E1" s="2" t="s">
        <v>776</v>
      </c>
    </row>
    <row r="2" spans="1:5">
      <c r="A2" s="3" t="s">
        <v>1036</v>
      </c>
    </row>
    <row r="3" spans="1:5">
      <c r="A3" s="4" t="s">
        <v>66</v>
      </c>
      <c r="B3" s="6" t="n">
        <v>963917</v>
      </c>
      <c r="C3" s="6" t="n">
        <v>934349</v>
      </c>
    </row>
    <row r="4" spans="1:5">
      <c r="A4" s="4" t="s">
        <v>76</v>
      </c>
      <c r="B4" s="5" t="n">
        <v>558196</v>
      </c>
      <c r="C4" s="5" t="n">
        <v>586645</v>
      </c>
    </row>
    <row r="5" spans="1:5">
      <c r="A5" s="4" t="s">
        <v>87</v>
      </c>
      <c r="B5" s="5" t="n">
        <v>529982</v>
      </c>
      <c r="C5" s="5" t="n">
        <v>536389</v>
      </c>
    </row>
    <row r="6" spans="1:5">
      <c r="A6" s="4" t="s">
        <v>95</v>
      </c>
      <c r="B6" s="5" t="n">
        <v>3250</v>
      </c>
      <c r="C6" s="5" t="n">
        <v>2467</v>
      </c>
    </row>
    <row r="7" spans="1:5">
      <c r="A7" s="4" t="s">
        <v>103</v>
      </c>
      <c r="B7" s="5" t="n">
        <v>988881</v>
      </c>
      <c r="C7" s="5" t="n">
        <v>982138</v>
      </c>
      <c r="D7" s="6" t="n">
        <v>920368</v>
      </c>
      <c r="E7" s="6" t="n">
        <v>888983</v>
      </c>
    </row>
    <row r="8" spans="1:5">
      <c r="A8" s="4" t="s">
        <v>1034</v>
      </c>
    </row>
    <row r="9" spans="1:5">
      <c r="A9" s="3" t="s">
        <v>1036</v>
      </c>
    </row>
    <row r="10" spans="1:5">
      <c r="A10" s="4" t="s">
        <v>66</v>
      </c>
      <c r="B10" s="5" t="n">
        <v>490256</v>
      </c>
      <c r="C10" s="5" t="n">
        <v>487290</v>
      </c>
    </row>
    <row r="11" spans="1:5">
      <c r="A11" s="4" t="s">
        <v>76</v>
      </c>
      <c r="B11" s="5" t="n">
        <v>2718</v>
      </c>
      <c r="C11" s="5" t="n">
        <v>2144</v>
      </c>
    </row>
    <row r="12" spans="1:5">
      <c r="A12" s="4" t="s">
        <v>87</v>
      </c>
      <c r="B12" s="5" t="n">
        <v>3658</v>
      </c>
      <c r="C12" s="5" t="n">
        <v>5415</v>
      </c>
    </row>
    <row r="13" spans="1:5">
      <c r="A13" s="4" t="s">
        <v>95</v>
      </c>
      <c r="B13" s="5" t="n">
        <v>0</v>
      </c>
      <c r="C13" s="5" t="n">
        <v>0</v>
      </c>
    </row>
    <row r="14" spans="1:5">
      <c r="A14" s="4" t="s">
        <v>1037</v>
      </c>
      <c r="B14" s="5" t="n">
        <v>489316</v>
      </c>
      <c r="C14" s="5" t="n">
        <v>484019</v>
      </c>
    </row>
    <row r="15" spans="1:5">
      <c r="A15" s="4" t="s">
        <v>103</v>
      </c>
      <c r="B15" s="6" t="n">
        <v>489316</v>
      </c>
      <c r="C15" s="6" t="n">
        <v>48401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7</v>
      </c>
      <c r="C2" s="2" t="s">
        <v>28</v>
      </c>
      <c r="D2" s="2" t="s">
        <v>29</v>
      </c>
    </row>
    <row r="3" spans="1:4">
      <c r="A3" s="3" t="s">
        <v>1039</v>
      </c>
    </row>
    <row r="4" spans="1:4">
      <c r="A4" s="4" t="s">
        <v>1040</v>
      </c>
      <c r="B4" s="6" t="n">
        <v>245514</v>
      </c>
      <c r="C4" s="6" t="n">
        <v>253701</v>
      </c>
      <c r="D4" s="6" t="n">
        <v>235089</v>
      </c>
    </row>
    <row r="5" spans="1:4">
      <c r="A5" s="4" t="s">
        <v>1041</v>
      </c>
      <c r="B5" s="5" t="n">
        <v>-106533</v>
      </c>
      <c r="C5" s="5" t="n">
        <v>-194523</v>
      </c>
      <c r="D5" s="5" t="n">
        <v>-142743</v>
      </c>
    </row>
    <row r="6" spans="1:4">
      <c r="A6" s="4" t="s">
        <v>187</v>
      </c>
      <c r="B6" s="5" t="n">
        <v>-108231</v>
      </c>
      <c r="C6" s="5" t="n">
        <v>-48958</v>
      </c>
      <c r="D6" s="5" t="n">
        <v>-86510</v>
      </c>
    </row>
    <row r="7" spans="1:4">
      <c r="A7" s="4" t="s">
        <v>1042</v>
      </c>
      <c r="B7" s="5" t="n">
        <v>30750</v>
      </c>
      <c r="C7" s="5" t="n">
        <v>10220</v>
      </c>
      <c r="D7" s="5" t="n">
        <v>5836</v>
      </c>
    </row>
    <row r="8" spans="1:4">
      <c r="A8" s="4" t="s">
        <v>189</v>
      </c>
      <c r="B8" s="5" t="n">
        <v>90413</v>
      </c>
      <c r="C8" s="5" t="n">
        <v>79842</v>
      </c>
      <c r="D8" s="5" t="n">
        <v>73812</v>
      </c>
    </row>
    <row r="9" spans="1:4">
      <c r="A9" s="4" t="s">
        <v>190</v>
      </c>
      <c r="B9" s="5" t="n">
        <v>-527</v>
      </c>
      <c r="C9" s="5" t="n">
        <v>351</v>
      </c>
      <c r="D9" s="5" t="n">
        <v>194</v>
      </c>
    </row>
    <row r="10" spans="1:4">
      <c r="A10" s="4" t="s">
        <v>191</v>
      </c>
      <c r="B10" s="5" t="n">
        <v>120636</v>
      </c>
      <c r="C10" s="5" t="n">
        <v>90413</v>
      </c>
      <c r="D10" s="5" t="n">
        <v>79842</v>
      </c>
    </row>
    <row r="11" spans="1:4">
      <c r="A11" s="4" t="s">
        <v>1034</v>
      </c>
    </row>
    <row r="12" spans="1:4">
      <c r="A12" s="3" t="s">
        <v>1039</v>
      </c>
    </row>
    <row r="13" spans="1:4">
      <c r="A13" s="4" t="s">
        <v>1040</v>
      </c>
      <c r="B13" s="5" t="n">
        <v>-72</v>
      </c>
      <c r="C13" s="5" t="n">
        <v>-69</v>
      </c>
      <c r="D13" s="5" t="n">
        <v>-78</v>
      </c>
    </row>
    <row r="14" spans="1:4">
      <c r="A14" s="4" t="s">
        <v>1041</v>
      </c>
      <c r="B14" s="5" t="n">
        <v>28840</v>
      </c>
      <c r="C14" s="5" t="n">
        <v>12900</v>
      </c>
      <c r="D14" s="5" t="n">
        <v>9760</v>
      </c>
    </row>
    <row r="15" spans="1:4">
      <c r="A15" s="4" t="s">
        <v>187</v>
      </c>
      <c r="B15" s="5" t="n">
        <v>-28913</v>
      </c>
      <c r="C15" s="5" t="n">
        <v>-12813</v>
      </c>
      <c r="D15" s="5" t="n">
        <v>-11964</v>
      </c>
    </row>
    <row r="16" spans="1:4">
      <c r="A16" s="4" t="s">
        <v>1042</v>
      </c>
      <c r="B16" s="5" t="n">
        <v>-145</v>
      </c>
      <c r="C16" s="5" t="n">
        <v>18</v>
      </c>
      <c r="D16" s="5" t="n">
        <v>-2282</v>
      </c>
    </row>
    <row r="17" spans="1:4">
      <c r="A17" s="4" t="s">
        <v>189</v>
      </c>
      <c r="B17" s="5" t="n">
        <v>796</v>
      </c>
      <c r="C17" s="5" t="n">
        <v>753</v>
      </c>
      <c r="D17" s="5" t="n">
        <v>3030</v>
      </c>
    </row>
    <row r="18" spans="1:4">
      <c r="A18" s="4" t="s">
        <v>190</v>
      </c>
      <c r="B18" s="5" t="n">
        <v>-97</v>
      </c>
      <c r="C18" s="5" t="n">
        <v>25</v>
      </c>
      <c r="D18" s="5" t="n">
        <v>5</v>
      </c>
    </row>
    <row r="19" spans="1:4">
      <c r="A19" s="4" t="s">
        <v>191</v>
      </c>
      <c r="B19" s="6" t="n">
        <v>554</v>
      </c>
      <c r="C19" s="6" t="n">
        <v>796</v>
      </c>
      <c r="D19" s="6" t="n">
        <v>75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7</v>
      </c>
    </row>
    <row r="3" spans="1:2">
      <c r="A3" s="3" t="s">
        <v>198</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7</v>
      </c>
    </row>
    <row r="3" spans="1:2">
      <c r="A3" s="3" t="s">
        <v>198</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7</v>
      </c>
    </row>
    <row r="3" spans="1:2">
      <c r="A3" s="3" t="s">
        <v>19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8</v>
      </c>
      <c r="B1" s="2" t="s">
        <v>1</v>
      </c>
    </row>
    <row r="2" spans="1:2">
      <c r="B2" s="2" t="s">
        <v>27</v>
      </c>
    </row>
    <row r="3" spans="1:2">
      <c r="A3" s="3" t="s">
        <v>198</v>
      </c>
    </row>
    <row r="4" spans="1:2">
      <c r="A4" s="4" t="s">
        <v>4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7</v>
      </c>
    </row>
    <row r="3" spans="1:2">
      <c r="A3" s="3" t="s">
        <v>198</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668351</v>
      </c>
      <c r="C4" s="6" t="n">
        <v>623422</v>
      </c>
      <c r="D4" s="6" t="n">
        <v>584089</v>
      </c>
    </row>
    <row r="5" spans="1:4">
      <c r="A5" s="4" t="s">
        <v>32</v>
      </c>
      <c r="B5" s="5" t="n">
        <v>72163</v>
      </c>
      <c r="C5" s="5" t="n">
        <v>84999</v>
      </c>
      <c r="D5" s="5" t="n">
        <v>84246</v>
      </c>
    </row>
    <row r="6" spans="1:4">
      <c r="A6" s="4" t="s">
        <v>30</v>
      </c>
      <c r="B6" s="5" t="n">
        <v>740514</v>
      </c>
      <c r="C6" s="5" t="n">
        <v>708421</v>
      </c>
      <c r="D6" s="5" t="n">
        <v>668335</v>
      </c>
    </row>
    <row r="7" spans="1:4">
      <c r="A7" s="3" t="s">
        <v>33</v>
      </c>
    </row>
    <row r="8" spans="1:4">
      <c r="A8" s="4" t="s">
        <v>34</v>
      </c>
      <c r="B8" s="5" t="n">
        <v>46336</v>
      </c>
      <c r="C8" s="5" t="n">
        <v>39083</v>
      </c>
      <c r="D8" s="5" t="n">
        <v>20668</v>
      </c>
    </row>
    <row r="9" spans="1:4">
      <c r="A9" s="4" t="s">
        <v>35</v>
      </c>
      <c r="B9" s="5" t="n">
        <v>21762</v>
      </c>
      <c r="C9" s="5" t="n">
        <v>21779</v>
      </c>
      <c r="D9" s="5" t="n">
        <v>21668</v>
      </c>
    </row>
    <row r="10" spans="1:4">
      <c r="A10" s="4" t="s">
        <v>36</v>
      </c>
      <c r="B10" s="5" t="n">
        <v>149780</v>
      </c>
      <c r="C10" s="5" t="n">
        <v>138090</v>
      </c>
      <c r="D10" s="5" t="n">
        <v>136832</v>
      </c>
    </row>
    <row r="11" spans="1:4">
      <c r="A11" s="4" t="s">
        <v>37</v>
      </c>
      <c r="B11" s="5" t="n">
        <v>85513</v>
      </c>
      <c r="C11" s="5" t="n">
        <v>79463</v>
      </c>
      <c r="D11" s="5" t="n">
        <v>74805</v>
      </c>
    </row>
    <row r="12" spans="1:4">
      <c r="A12" s="4" t="s">
        <v>38</v>
      </c>
      <c r="B12" s="5" t="n">
        <v>61086</v>
      </c>
      <c r="C12" s="5" t="n">
        <v>57493</v>
      </c>
      <c r="D12" s="5" t="n">
        <v>59850</v>
      </c>
    </row>
    <row r="13" spans="1:4">
      <c r="A13" s="4" t="s">
        <v>39</v>
      </c>
      <c r="B13" s="5" t="n">
        <v>73668</v>
      </c>
      <c r="C13" s="5" t="n">
        <v>87352</v>
      </c>
      <c r="D13" s="5" t="n">
        <v>89297</v>
      </c>
    </row>
    <row r="14" spans="1:4">
      <c r="A14" s="4" t="s">
        <v>40</v>
      </c>
      <c r="B14" s="5" t="n">
        <v>182243</v>
      </c>
      <c r="C14" s="5" t="n">
        <v>167073</v>
      </c>
      <c r="D14" s="5" t="n">
        <v>162293</v>
      </c>
    </row>
    <row r="15" spans="1:4">
      <c r="A15" s="4" t="s">
        <v>33</v>
      </c>
      <c r="B15" s="5" t="n">
        <v>620388</v>
      </c>
      <c r="C15" s="5" t="n">
        <v>590333</v>
      </c>
      <c r="D15" s="5" t="n">
        <v>565413</v>
      </c>
    </row>
    <row r="16" spans="1:4">
      <c r="A16" s="4" t="s">
        <v>41</v>
      </c>
      <c r="B16" s="5" t="n">
        <v>120126</v>
      </c>
      <c r="C16" s="5" t="n">
        <v>118088</v>
      </c>
      <c r="D16" s="5" t="n">
        <v>102922</v>
      </c>
    </row>
    <row r="17" spans="1:4">
      <c r="A17" s="4" t="s">
        <v>42</v>
      </c>
      <c r="D17" s="5" t="n">
        <v>15525</v>
      </c>
    </row>
    <row r="18" spans="1:4">
      <c r="A18" s="4" t="s">
        <v>43</v>
      </c>
      <c r="B18" s="5" t="n">
        <v>2389</v>
      </c>
      <c r="C18" s="5" t="n">
        <v>1968</v>
      </c>
      <c r="D18" s="5" t="n">
        <v>1800</v>
      </c>
    </row>
    <row r="19" spans="1:4">
      <c r="A19" s="4" t="s">
        <v>44</v>
      </c>
      <c r="B19" s="5" t="n">
        <v>15883</v>
      </c>
      <c r="C19" s="5" t="n">
        <v>16005</v>
      </c>
      <c r="D19" s="5" t="n">
        <v>15852</v>
      </c>
    </row>
    <row r="20" spans="1:4">
      <c r="A20" s="4" t="s">
        <v>45</v>
      </c>
      <c r="B20" s="5" t="n">
        <v>-210</v>
      </c>
      <c r="C20" s="5" t="n">
        <v>-235</v>
      </c>
      <c r="D20" s="5" t="n">
        <v>-455</v>
      </c>
    </row>
    <row r="21" spans="1:4">
      <c r="A21" s="4" t="s">
        <v>46</v>
      </c>
      <c r="B21" s="5" t="n">
        <v>9949</v>
      </c>
      <c r="C21" s="5" t="n">
        <v>8636</v>
      </c>
      <c r="D21" s="5" t="n">
        <v>8090</v>
      </c>
    </row>
    <row r="22" spans="1:4">
      <c r="A22" s="4" t="s">
        <v>47</v>
      </c>
      <c r="B22" s="5" t="n">
        <v>148137</v>
      </c>
      <c r="C22" s="5" t="n">
        <v>144462</v>
      </c>
      <c r="D22" s="5" t="n">
        <v>143734</v>
      </c>
    </row>
    <row r="23" spans="1:4">
      <c r="A23" s="4" t="s">
        <v>48</v>
      </c>
      <c r="B23" s="5" t="n">
        <v>-33723</v>
      </c>
      <c r="C23" s="5" t="n">
        <v>-35623</v>
      </c>
      <c r="D23" s="5" t="n">
        <v>-35079</v>
      </c>
    </row>
    <row r="24" spans="1:4">
      <c r="A24" s="4" t="s">
        <v>49</v>
      </c>
      <c r="B24" s="5" t="n">
        <v>114414</v>
      </c>
      <c r="C24" s="5" t="n">
        <v>108839</v>
      </c>
      <c r="D24" s="5" t="n">
        <v>108655</v>
      </c>
    </row>
    <row r="25" spans="1:4">
      <c r="A25" s="3" t="s">
        <v>50</v>
      </c>
    </row>
    <row r="26" spans="1:4">
      <c r="A26" s="4" t="s">
        <v>51</v>
      </c>
      <c r="C26" s="5" t="n">
        <v>-16</v>
      </c>
    </row>
    <row r="27" spans="1:4">
      <c r="A27" s="3" t="s">
        <v>52</v>
      </c>
    </row>
    <row r="28" spans="1:4">
      <c r="A28" s="4" t="s">
        <v>53</v>
      </c>
      <c r="B28" s="5" t="n">
        <v>-5</v>
      </c>
      <c r="C28" s="5" t="n">
        <v>24</v>
      </c>
    </row>
    <row r="29" spans="1:4">
      <c r="A29" s="4" t="s">
        <v>54</v>
      </c>
      <c r="B29" s="5" t="n">
        <v>-735</v>
      </c>
      <c r="C29" s="5" t="n">
        <v>774</v>
      </c>
      <c r="D29" s="5" t="n">
        <v>603</v>
      </c>
    </row>
    <row r="30" spans="1:4">
      <c r="A30" s="4" t="s">
        <v>55</v>
      </c>
      <c r="B30" s="5" t="n">
        <v>-1038</v>
      </c>
      <c r="C30" s="5" t="n">
        <v>-1043</v>
      </c>
      <c r="D30" s="5" t="n">
        <v>901</v>
      </c>
    </row>
    <row r="31" spans="1:4">
      <c r="A31" s="4" t="s">
        <v>56</v>
      </c>
      <c r="B31" s="5" t="n">
        <v>112636</v>
      </c>
      <c r="C31" s="5" t="n">
        <v>108578</v>
      </c>
      <c r="D31" s="5" t="n">
        <v>110159</v>
      </c>
    </row>
    <row r="32" spans="1:4">
      <c r="A32" s="3" t="s">
        <v>57</v>
      </c>
    </row>
    <row r="33" spans="1:4">
      <c r="A33" s="4" t="s">
        <v>58</v>
      </c>
      <c r="B33" s="5" t="n">
        <v>114279</v>
      </c>
      <c r="C33" s="5" t="n">
        <v>108741</v>
      </c>
      <c r="D33" s="5" t="n">
        <v>108539</v>
      </c>
    </row>
    <row r="34" spans="1:4">
      <c r="A34" s="4" t="s">
        <v>59</v>
      </c>
      <c r="B34" s="5" t="n">
        <v>135</v>
      </c>
      <c r="C34" s="5" t="n">
        <v>98</v>
      </c>
      <c r="D34" s="5" t="n">
        <v>116</v>
      </c>
    </row>
    <row r="35" spans="1:4">
      <c r="A35" s="4" t="s">
        <v>49</v>
      </c>
      <c r="B35" s="5" t="n">
        <v>114414</v>
      </c>
      <c r="C35" s="5" t="n">
        <v>108839</v>
      </c>
      <c r="D35" s="5" t="n">
        <v>108655</v>
      </c>
    </row>
    <row r="36" spans="1:4">
      <c r="A36" s="3" t="s">
        <v>60</v>
      </c>
    </row>
    <row r="37" spans="1:4">
      <c r="A37" s="4" t="s">
        <v>58</v>
      </c>
      <c r="B37" s="5" t="n">
        <v>112501</v>
      </c>
      <c r="C37" s="5" t="n">
        <v>108480</v>
      </c>
      <c r="D37" s="5" t="n">
        <v>110043</v>
      </c>
    </row>
    <row r="38" spans="1:4">
      <c r="A38" s="4" t="s">
        <v>59</v>
      </c>
      <c r="B38" s="5" t="n">
        <v>135</v>
      </c>
      <c r="C38" s="5" t="n">
        <v>98</v>
      </c>
      <c r="D38" s="5" t="n">
        <v>116</v>
      </c>
    </row>
    <row r="39" spans="1:4">
      <c r="A39" s="4" t="s">
        <v>56</v>
      </c>
      <c r="B39" s="6" t="n">
        <v>112636</v>
      </c>
      <c r="C39" s="6" t="n">
        <v>108578</v>
      </c>
      <c r="D39" s="6" t="n">
        <v>110159</v>
      </c>
    </row>
    <row r="40" spans="1:4">
      <c r="A40" s="4" t="s">
        <v>61</v>
      </c>
      <c r="B40" s="7" t="n">
        <v>5.58</v>
      </c>
      <c r="C40" s="7" t="n">
        <v>5.31</v>
      </c>
      <c r="D40" s="7" t="n">
        <v>5.3</v>
      </c>
    </row>
    <row r="41" spans="1:4">
      <c r="A41" s="4" t="s">
        <v>62</v>
      </c>
      <c r="B41" s="7" t="n">
        <v>5.58</v>
      </c>
      <c r="C41" s="7" t="n">
        <v>5.31</v>
      </c>
      <c r="D41" s="7" t="n">
        <v>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7</v>
      </c>
    </row>
    <row r="3" spans="1:2">
      <c r="A3" s="3" t="s">
        <v>198</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7</v>
      </c>
    </row>
    <row r="3" spans="1:2">
      <c r="A3" s="3" t="s">
        <v>198</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7</v>
      </c>
    </row>
    <row r="3" spans="1:2">
      <c r="A3" s="3" t="s">
        <v>198</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7</v>
      </c>
    </row>
    <row r="3" spans="1:2">
      <c r="A3" s="3" t="s">
        <v>198</v>
      </c>
    </row>
    <row r="4" spans="1:2">
      <c r="A4" s="4" t="s">
        <v>70</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7</v>
      </c>
    </row>
    <row r="3" spans="1:2">
      <c r="A3" s="3" t="s">
        <v>198</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7</v>
      </c>
    </row>
    <row r="3" spans="1:2">
      <c r="A3" s="3" t="s">
        <v>198</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7</v>
      </c>
    </row>
    <row r="3" spans="1:2">
      <c r="A3" s="3" t="s">
        <v>198</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7</v>
      </c>
    </row>
    <row r="3" spans="1:2">
      <c r="A3" s="3" t="s">
        <v>198</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7</v>
      </c>
    </row>
    <row r="3" spans="1:2">
      <c r="A3" s="3" t="s">
        <v>198</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27</v>
      </c>
    </row>
    <row r="3" spans="1:2">
      <c r="A3" s="3" t="s">
        <v>198</v>
      </c>
    </row>
    <row r="4" spans="1:2">
      <c r="A4" s="4" t="s">
        <v>77</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63</v>
      </c>
      <c r="B1" s="2" t="s">
        <v>64</v>
      </c>
      <c r="C1" s="2" t="s">
        <v>65</v>
      </c>
    </row>
    <row r="2" spans="1:3">
      <c r="A2" s="3" t="s">
        <v>66</v>
      </c>
    </row>
    <row r="3" spans="1:3">
      <c r="A3" s="4" t="s">
        <v>67</v>
      </c>
      <c r="B3" s="6" t="n">
        <v>648029</v>
      </c>
      <c r="C3" s="6" t="n">
        <v>622356</v>
      </c>
    </row>
    <row r="4" spans="1:3">
      <c r="A4" s="4" t="s">
        <v>68</v>
      </c>
      <c r="B4" s="5" t="n">
        <v>78112</v>
      </c>
      <c r="C4" s="5" t="n">
        <v>89853</v>
      </c>
    </row>
    <row r="5" spans="1:3">
      <c r="A5" s="4" t="s">
        <v>69</v>
      </c>
      <c r="B5" s="5" t="n">
        <v>28322</v>
      </c>
      <c r="C5" s="5" t="n">
        <v>26720</v>
      </c>
    </row>
    <row r="6" spans="1:3">
      <c r="A6" s="4" t="s">
        <v>70</v>
      </c>
      <c r="B6" s="5" t="n">
        <v>35343</v>
      </c>
      <c r="C6" s="5" t="n">
        <v>35343</v>
      </c>
    </row>
    <row r="7" spans="1:3">
      <c r="A7" s="4" t="s">
        <v>71</v>
      </c>
      <c r="B7" s="5" t="n">
        <v>1721</v>
      </c>
      <c r="C7" s="5" t="n">
        <v>1708</v>
      </c>
    </row>
    <row r="8" spans="1:3">
      <c r="A8" s="4" t="s">
        <v>72</v>
      </c>
      <c r="B8" s="5" t="n">
        <v>132499</v>
      </c>
      <c r="C8" s="5" t="n">
        <v>124039</v>
      </c>
    </row>
    <row r="9" spans="1:3">
      <c r="A9" s="4" t="s">
        <v>73</v>
      </c>
      <c r="B9" s="5" t="n">
        <v>33343</v>
      </c>
      <c r="C9" s="5" t="n">
        <v>29767</v>
      </c>
    </row>
    <row r="10" spans="1:3">
      <c r="A10" s="4" t="s">
        <v>74</v>
      </c>
      <c r="B10" s="5" t="n">
        <v>44</v>
      </c>
      <c r="C10" s="5" t="n">
        <v>35</v>
      </c>
    </row>
    <row r="11" spans="1:3">
      <c r="A11" s="4" t="s">
        <v>75</v>
      </c>
      <c r="B11" s="5" t="n">
        <v>6504</v>
      </c>
      <c r="C11" s="5" t="n">
        <v>4528</v>
      </c>
    </row>
    <row r="12" spans="1:3">
      <c r="A12" s="4" t="s">
        <v>66</v>
      </c>
      <c r="B12" s="5" t="n">
        <v>963917</v>
      </c>
      <c r="C12" s="5" t="n">
        <v>934349</v>
      </c>
    </row>
    <row r="13" spans="1:3">
      <c r="A13" s="3" t="s">
        <v>76</v>
      </c>
    </row>
    <row r="14" spans="1:3">
      <c r="A14" s="4" t="s">
        <v>77</v>
      </c>
      <c r="B14" s="5" t="n">
        <v>10222</v>
      </c>
      <c r="C14" s="5" t="n">
        <v>8832</v>
      </c>
    </row>
    <row r="15" spans="1:3">
      <c r="A15" s="4" t="s">
        <v>78</v>
      </c>
      <c r="B15" s="5" t="n">
        <v>24153</v>
      </c>
      <c r="C15" s="5" t="n">
        <v>19045</v>
      </c>
    </row>
    <row r="16" spans="1:3">
      <c r="A16" s="4" t="s">
        <v>79</v>
      </c>
      <c r="B16" s="5" t="n">
        <v>31201</v>
      </c>
      <c r="C16" s="5" t="n">
        <v>25693</v>
      </c>
    </row>
    <row r="17" spans="1:3">
      <c r="A17" s="4" t="s">
        <v>80</v>
      </c>
      <c r="C17" s="5" t="n">
        <v>57152</v>
      </c>
    </row>
    <row r="18" spans="1:3">
      <c r="A18" s="4" t="s">
        <v>81</v>
      </c>
      <c r="B18" s="5" t="n">
        <v>24552</v>
      </c>
      <c r="C18" s="5" t="n">
        <v>16801</v>
      </c>
    </row>
    <row r="19" spans="1:3">
      <c r="A19" s="4" t="s">
        <v>82</v>
      </c>
      <c r="B19" s="5" t="n">
        <v>221</v>
      </c>
      <c r="C19" s="5" t="n">
        <v>221</v>
      </c>
    </row>
    <row r="20" spans="1:3">
      <c r="A20" s="4" t="s">
        <v>83</v>
      </c>
      <c r="B20" s="5" t="n">
        <v>1519</v>
      </c>
      <c r="C20" s="5" t="n">
        <v>1097</v>
      </c>
    </row>
    <row r="21" spans="1:3">
      <c r="A21" s="4" t="s">
        <v>74</v>
      </c>
      <c r="B21" s="5" t="n">
        <v>65630</v>
      </c>
      <c r="C21" s="5" t="n">
        <v>31897</v>
      </c>
    </row>
    <row r="22" spans="1:3">
      <c r="A22" s="4" t="s">
        <v>75</v>
      </c>
      <c r="B22" s="5" t="n">
        <v>691</v>
      </c>
      <c r="C22" s="5" t="n">
        <v>197</v>
      </c>
    </row>
    <row r="23" spans="1:3">
      <c r="A23" s="4" t="s">
        <v>84</v>
      </c>
      <c r="B23" s="5" t="n">
        <v>279371</v>
      </c>
      <c r="C23" s="5" t="n">
        <v>335297</v>
      </c>
    </row>
    <row r="24" spans="1:3">
      <c r="A24" s="4" t="s">
        <v>85</v>
      </c>
      <c r="B24" s="5" t="n">
        <v>120636</v>
      </c>
      <c r="C24" s="5" t="n">
        <v>90413</v>
      </c>
    </row>
    <row r="25" spans="1:3">
      <c r="A25" s="4" t="s">
        <v>76</v>
      </c>
      <c r="B25" s="5" t="n">
        <v>558196</v>
      </c>
      <c r="C25" s="5" t="n">
        <v>586645</v>
      </c>
    </row>
    <row r="26" spans="1:3">
      <c r="A26" s="4" t="s">
        <v>86</v>
      </c>
      <c r="B26" s="5" t="n">
        <v>1522113</v>
      </c>
      <c r="C26" s="5" t="n">
        <v>1520994</v>
      </c>
    </row>
    <row r="27" spans="1:3">
      <c r="A27" s="3" t="s">
        <v>87</v>
      </c>
    </row>
    <row r="28" spans="1:3">
      <c r="A28" s="4" t="s">
        <v>88</v>
      </c>
      <c r="C28" s="5" t="n">
        <v>4998</v>
      </c>
    </row>
    <row r="29" spans="1:3">
      <c r="A29" s="4" t="s">
        <v>89</v>
      </c>
      <c r="B29" s="5" t="n">
        <v>233169</v>
      </c>
      <c r="C29" s="5" t="n">
        <v>250838</v>
      </c>
    </row>
    <row r="30" spans="1:3">
      <c r="A30" s="4" t="s">
        <v>90</v>
      </c>
      <c r="B30" s="5" t="n">
        <v>3303</v>
      </c>
      <c r="C30" s="5" t="n">
        <v>1206</v>
      </c>
    </row>
    <row r="31" spans="1:3">
      <c r="A31" s="4" t="s">
        <v>91</v>
      </c>
      <c r="B31" s="5" t="n">
        <v>85282</v>
      </c>
      <c r="C31" s="5" t="n">
        <v>84289</v>
      </c>
    </row>
    <row r="32" spans="1:3">
      <c r="A32" s="4" t="s">
        <v>92</v>
      </c>
      <c r="B32" s="5" t="n">
        <v>190866</v>
      </c>
      <c r="C32" s="5" t="n">
        <v>180950</v>
      </c>
    </row>
    <row r="33" spans="1:3">
      <c r="A33" s="4" t="s">
        <v>93</v>
      </c>
      <c r="B33" s="5" t="n">
        <v>8646</v>
      </c>
      <c r="C33" s="5" t="n">
        <v>5563</v>
      </c>
    </row>
    <row r="34" spans="1:3">
      <c r="A34" s="4" t="s">
        <v>94</v>
      </c>
      <c r="B34" s="5" t="n">
        <v>8716</v>
      </c>
      <c r="C34" s="5" t="n">
        <v>8545</v>
      </c>
    </row>
    <row r="35" spans="1:3">
      <c r="A35" s="4" t="s">
        <v>87</v>
      </c>
      <c r="B35" s="5" t="n">
        <v>529982</v>
      </c>
      <c r="C35" s="5" t="n">
        <v>536389</v>
      </c>
    </row>
    <row r="36" spans="1:3">
      <c r="A36" s="3" t="s">
        <v>95</v>
      </c>
    </row>
    <row r="37" spans="1:3">
      <c r="A37" s="4" t="s">
        <v>96</v>
      </c>
      <c r="B37" s="5" t="n">
        <v>2888</v>
      </c>
      <c r="C37" s="5" t="n">
        <v>2175</v>
      </c>
    </row>
    <row r="38" spans="1:3">
      <c r="A38" s="4" t="s">
        <v>97</v>
      </c>
      <c r="B38" s="5" t="n">
        <v>362</v>
      </c>
      <c r="C38" s="5" t="n">
        <v>292</v>
      </c>
    </row>
    <row r="39" spans="1:3">
      <c r="A39" s="4" t="s">
        <v>95</v>
      </c>
      <c r="B39" s="5" t="n">
        <v>3250</v>
      </c>
      <c r="C39" s="5" t="n">
        <v>2467</v>
      </c>
    </row>
    <row r="40" spans="1:3">
      <c r="A40" s="4" t="s">
        <v>98</v>
      </c>
      <c r="B40" s="5" t="n">
        <v>533232</v>
      </c>
      <c r="C40" s="5" t="n">
        <v>538856</v>
      </c>
    </row>
    <row r="41" spans="1:3">
      <c r="A41" s="3" t="s">
        <v>99</v>
      </c>
    </row>
    <row r="42" spans="1:3">
      <c r="A42" s="4" t="s">
        <v>100</v>
      </c>
      <c r="B42" s="5" t="n">
        <v>402130</v>
      </c>
      <c r="C42" s="5" t="n">
        <v>402130</v>
      </c>
    </row>
    <row r="43" spans="1:3">
      <c r="A43" s="4" t="s">
        <v>101</v>
      </c>
      <c r="B43" s="5" t="n">
        <v>583506</v>
      </c>
      <c r="C43" s="5" t="n">
        <v>576891</v>
      </c>
    </row>
    <row r="44" spans="1:3">
      <c r="A44" s="4" t="s">
        <v>102</v>
      </c>
      <c r="B44" s="5" t="n">
        <v>985636</v>
      </c>
      <c r="C44" s="5" t="n">
        <v>979021</v>
      </c>
    </row>
    <row r="45" spans="1:3">
      <c r="A45" s="4" t="s">
        <v>59</v>
      </c>
      <c r="B45" s="5" t="n">
        <v>3245</v>
      </c>
      <c r="C45" s="5" t="n">
        <v>3117</v>
      </c>
    </row>
    <row r="46" spans="1:3">
      <c r="A46" s="4" t="s">
        <v>103</v>
      </c>
      <c r="B46" s="5" t="n">
        <v>988881</v>
      </c>
      <c r="C46" s="5" t="n">
        <v>982138</v>
      </c>
    </row>
    <row r="47" spans="1:3">
      <c r="A47" s="4" t="s">
        <v>104</v>
      </c>
      <c r="B47" s="6" t="n">
        <v>1522113</v>
      </c>
      <c r="C47" s="6" t="n">
        <v>1520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7</v>
      </c>
    </row>
    <row r="3" spans="1:2">
      <c r="A3" s="3" t="s">
        <v>198</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7</v>
      </c>
    </row>
    <row r="3" spans="1:2">
      <c r="A3" s="3" t="s">
        <v>198</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7</v>
      </c>
    </row>
    <row r="3" spans="1:2">
      <c r="A3" s="3" t="s">
        <v>198</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7</v>
      </c>
    </row>
    <row r="3" spans="1:2">
      <c r="A3" s="3" t="s">
        <v>198</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7</v>
      </c>
    </row>
    <row r="3" spans="1:2">
      <c r="A3" s="3" t="s">
        <v>198</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7</v>
      </c>
    </row>
    <row r="3" spans="1:2">
      <c r="A3" s="3" t="s">
        <v>198</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7</v>
      </c>
    </row>
    <row r="3" spans="1:2">
      <c r="A3" s="3" t="s">
        <v>198</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7</v>
      </c>
    </row>
    <row r="3" spans="1:2">
      <c r="A3" s="3" t="s">
        <v>198</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7</v>
      </c>
    </row>
    <row r="3" spans="1:2">
      <c r="A3" s="3" t="s">
        <v>198</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7</v>
      </c>
    </row>
    <row r="3" spans="1:2">
      <c r="A3" s="3" t="s">
        <v>198</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5"/>
    <col customWidth="1" max="5" min="5" width="25"/>
    <col customWidth="1" max="6" min="6" width="26"/>
    <col customWidth="1" max="7" min="7" width="32"/>
    <col customWidth="1" max="8" min="8" width="26"/>
    <col customWidth="1" max="9" min="9" width="60"/>
    <col customWidth="1" max="10" min="10" width="35"/>
  </cols>
  <sheetData>
    <row r="1" spans="1:10">
      <c r="A1" s="1" t="s">
        <v>105</v>
      </c>
      <c r="B1" s="2" t="s">
        <v>106</v>
      </c>
      <c r="C1" s="2" t="s">
        <v>107</v>
      </c>
      <c r="D1" s="2" t="s">
        <v>108</v>
      </c>
      <c r="E1" s="2" t="s">
        <v>109</v>
      </c>
      <c r="F1" s="2" t="s">
        <v>110</v>
      </c>
      <c r="G1" s="2" t="s">
        <v>111</v>
      </c>
      <c r="H1" s="2" t="s">
        <v>112</v>
      </c>
      <c r="I1" s="2" t="s">
        <v>113</v>
      </c>
      <c r="J1" s="2" t="s">
        <v>114</v>
      </c>
    </row>
    <row r="2" spans="1:10">
      <c r="A2" s="4" t="s">
        <v>115</v>
      </c>
      <c r="B2" s="6" t="n">
        <v>888983</v>
      </c>
      <c r="C2" s="6" t="n">
        <v>400737</v>
      </c>
      <c r="D2" s="6" t="n">
        <v>-231954</v>
      </c>
      <c r="E2" s="6" t="n">
        <v>72</v>
      </c>
      <c r="F2" s="6" t="n">
        <v>-768</v>
      </c>
      <c r="G2" s="6" t="n">
        <v>258942</v>
      </c>
      <c r="H2" s="6" t="n">
        <v>459887</v>
      </c>
      <c r="I2" s="6" t="n">
        <v>886916</v>
      </c>
      <c r="J2" s="6" t="n">
        <v>2067</v>
      </c>
    </row>
    <row r="3" spans="1:10">
      <c r="A3" s="3" t="s">
        <v>116</v>
      </c>
    </row>
    <row r="4" spans="1:10">
      <c r="A4" s="4" t="s">
        <v>49</v>
      </c>
      <c r="B4" s="5" t="n">
        <v>108655</v>
      </c>
      <c r="H4" s="5" t="n">
        <v>108539</v>
      </c>
      <c r="I4" s="5" t="n">
        <v>108539</v>
      </c>
      <c r="J4" s="5" t="n">
        <v>116</v>
      </c>
    </row>
    <row r="5" spans="1:10">
      <c r="A5" s="4" t="s">
        <v>117</v>
      </c>
      <c r="B5" s="5" t="n">
        <v>603</v>
      </c>
      <c r="F5" s="5" t="n">
        <v>603</v>
      </c>
      <c r="I5" s="5" t="n">
        <v>603</v>
      </c>
    </row>
    <row r="6" spans="1:10">
      <c r="A6" s="4" t="s">
        <v>118</v>
      </c>
      <c r="B6" s="5" t="n">
        <v>901</v>
      </c>
      <c r="D6" s="5" t="n">
        <v>901</v>
      </c>
      <c r="I6" s="5" t="n">
        <v>901</v>
      </c>
    </row>
    <row r="7" spans="1:10">
      <c r="A7" s="4" t="s">
        <v>56</v>
      </c>
      <c r="B7" s="5" t="n">
        <v>110159</v>
      </c>
      <c r="D7" s="5" t="n">
        <v>901</v>
      </c>
      <c r="F7" s="5" t="n">
        <v>603</v>
      </c>
      <c r="H7" s="5" t="n">
        <v>108539</v>
      </c>
      <c r="I7" s="5" t="n">
        <v>110043</v>
      </c>
      <c r="J7" s="5" t="n">
        <v>116</v>
      </c>
    </row>
    <row r="8" spans="1:10">
      <c r="A8" s="4" t="s">
        <v>119</v>
      </c>
      <c r="B8" s="5" t="n">
        <v>-22304</v>
      </c>
      <c r="H8" s="5" t="n">
        <v>-22283</v>
      </c>
      <c r="I8" s="5" t="n">
        <v>-22283</v>
      </c>
      <c r="J8" s="5" t="n">
        <v>-21</v>
      </c>
    </row>
    <row r="9" spans="1:10">
      <c r="A9" s="4" t="s">
        <v>120</v>
      </c>
      <c r="B9" s="5" t="n">
        <v>-25629</v>
      </c>
      <c r="H9" s="5" t="n">
        <v>-25629</v>
      </c>
      <c r="I9" s="5" t="n">
        <v>-25629</v>
      </c>
    </row>
    <row r="10" spans="1:10">
      <c r="A10" s="4" t="s">
        <v>121</v>
      </c>
      <c r="B10" s="5" t="n">
        <v>1024</v>
      </c>
      <c r="C10" s="5" t="n">
        <v>1393</v>
      </c>
      <c r="D10" s="5" t="n">
        <v>-369</v>
      </c>
      <c r="I10" s="5" t="n">
        <v>1024</v>
      </c>
    </row>
    <row r="11" spans="1:10">
      <c r="A11" s="4" t="s">
        <v>122</v>
      </c>
      <c r="B11" s="5" t="n">
        <v>40</v>
      </c>
      <c r="G11" s="5" t="n">
        <v>20542</v>
      </c>
      <c r="H11" s="5" t="n">
        <v>-20502</v>
      </c>
      <c r="I11" s="5" t="n">
        <v>40</v>
      </c>
    </row>
    <row r="12" spans="1:10">
      <c r="A12" s="4" t="s">
        <v>123</v>
      </c>
      <c r="D12" s="5" t="n">
        <v>-92</v>
      </c>
      <c r="H12" s="5" t="n">
        <v>92</v>
      </c>
    </row>
    <row r="13" spans="1:10">
      <c r="A13" s="4" t="s">
        <v>124</v>
      </c>
      <c r="B13" s="5" t="n">
        <v>-31967</v>
      </c>
      <c r="D13" s="5" t="n">
        <v>-31967</v>
      </c>
      <c r="I13" s="5" t="n">
        <v>-31967</v>
      </c>
    </row>
    <row r="14" spans="1:10">
      <c r="A14" s="4" t="s">
        <v>125</v>
      </c>
      <c r="B14" s="5" t="n">
        <v>-808</v>
      </c>
      <c r="D14" s="5" t="n">
        <v>-808</v>
      </c>
      <c r="I14" s="5" t="n">
        <v>-808</v>
      </c>
    </row>
    <row r="15" spans="1:10">
      <c r="A15" s="4" t="s">
        <v>126</v>
      </c>
      <c r="B15" s="5" t="n">
        <v>870</v>
      </c>
      <c r="J15" s="5" t="n">
        <v>870</v>
      </c>
    </row>
    <row r="16" spans="1:10">
      <c r="A16" s="4" t="s">
        <v>127</v>
      </c>
      <c r="B16" s="5" t="n">
        <v>920368</v>
      </c>
      <c r="C16" s="5" t="n">
        <v>402130</v>
      </c>
      <c r="D16" s="5" t="n">
        <v>-264289</v>
      </c>
      <c r="E16" s="5" t="n">
        <v>72</v>
      </c>
      <c r="F16" s="5" t="n">
        <v>-165</v>
      </c>
      <c r="G16" s="5" t="n">
        <v>279484</v>
      </c>
      <c r="H16" s="5" t="n">
        <v>500104</v>
      </c>
      <c r="I16" s="5" t="n">
        <v>917336</v>
      </c>
      <c r="J16" s="5" t="n">
        <v>3032</v>
      </c>
    </row>
    <row r="17" spans="1:10">
      <c r="A17" s="3" t="s">
        <v>116</v>
      </c>
    </row>
    <row r="18" spans="1:10">
      <c r="A18" s="4" t="s">
        <v>49</v>
      </c>
      <c r="B18" s="5" t="n">
        <v>108839</v>
      </c>
      <c r="H18" s="5" t="n">
        <v>108741</v>
      </c>
      <c r="I18" s="5" t="n">
        <v>108741</v>
      </c>
      <c r="J18" s="5" t="n">
        <v>98</v>
      </c>
    </row>
    <row r="19" spans="1:10">
      <c r="A19" s="4" t="s">
        <v>53</v>
      </c>
      <c r="B19" s="5" t="n">
        <v>24</v>
      </c>
      <c r="D19" s="5" t="n">
        <v>24</v>
      </c>
      <c r="I19" s="5" t="n">
        <v>24</v>
      </c>
    </row>
    <row r="20" spans="1:10">
      <c r="A20" s="4" t="s">
        <v>117</v>
      </c>
      <c r="B20" s="5" t="n">
        <v>774</v>
      </c>
      <c r="F20" s="5" t="n">
        <v>774</v>
      </c>
      <c r="I20" s="5" t="n">
        <v>774</v>
      </c>
    </row>
    <row r="21" spans="1:10">
      <c r="A21" s="4" t="s">
        <v>118</v>
      </c>
      <c r="B21" s="5" t="n">
        <v>-1059</v>
      </c>
      <c r="D21" s="5" t="n">
        <v>-1043</v>
      </c>
      <c r="H21" s="5" t="n">
        <v>-16</v>
      </c>
      <c r="I21" s="5" t="n">
        <v>-1059</v>
      </c>
    </row>
    <row r="22" spans="1:10">
      <c r="A22" s="4" t="s">
        <v>56</v>
      </c>
      <c r="B22" s="5" t="n">
        <v>108578</v>
      </c>
      <c r="D22" s="5" t="n">
        <v>-1019</v>
      </c>
      <c r="F22" s="5" t="n">
        <v>774</v>
      </c>
      <c r="H22" s="5" t="n">
        <v>108725</v>
      </c>
      <c r="I22" s="5" t="n">
        <v>108480</v>
      </c>
      <c r="J22" s="5" t="n">
        <v>98</v>
      </c>
    </row>
    <row r="23" spans="1:10">
      <c r="A23" s="4" t="s">
        <v>119</v>
      </c>
      <c r="B23" s="5" t="n">
        <v>-20777</v>
      </c>
      <c r="H23" s="5" t="n">
        <v>-20764</v>
      </c>
      <c r="I23" s="5" t="n">
        <v>-20764</v>
      </c>
      <c r="J23" s="5" t="n">
        <v>-13</v>
      </c>
    </row>
    <row r="24" spans="1:10">
      <c r="A24" s="4" t="s">
        <v>120</v>
      </c>
      <c r="B24" s="5" t="n">
        <v>-26227</v>
      </c>
      <c r="H24" s="5" t="n">
        <v>-26227</v>
      </c>
      <c r="I24" s="5" t="n">
        <v>-26227</v>
      </c>
    </row>
    <row r="25" spans="1:10">
      <c r="A25" s="4" t="s">
        <v>122</v>
      </c>
      <c r="B25" s="5" t="n">
        <v>196</v>
      </c>
      <c r="G25" s="5" t="n">
        <v>25721</v>
      </c>
      <c r="H25" s="5" t="n">
        <v>-25525</v>
      </c>
      <c r="I25" s="5" t="n">
        <v>196</v>
      </c>
    </row>
    <row r="26" spans="1:10">
      <c r="A26" s="4" t="s">
        <v>128</v>
      </c>
      <c r="B26" s="5" t="n">
        <v>982138</v>
      </c>
      <c r="C26" s="5" t="n">
        <v>402130</v>
      </c>
      <c r="D26" s="5" t="n">
        <v>-265308</v>
      </c>
      <c r="E26" s="5" t="n">
        <v>72</v>
      </c>
      <c r="F26" s="5" t="n">
        <v>609</v>
      </c>
      <c r="G26" s="5" t="n">
        <v>305205</v>
      </c>
      <c r="H26" s="5" t="n">
        <v>536313</v>
      </c>
      <c r="I26" s="5" t="n">
        <v>979021</v>
      </c>
      <c r="J26" s="5" t="n">
        <v>3117</v>
      </c>
    </row>
    <row r="27" spans="1:10">
      <c r="A27" s="3" t="s">
        <v>116</v>
      </c>
    </row>
    <row r="28" spans="1:10">
      <c r="A28" s="4" t="s">
        <v>49</v>
      </c>
      <c r="B28" s="5" t="n">
        <v>114414</v>
      </c>
      <c r="H28" s="5" t="n">
        <v>114279</v>
      </c>
      <c r="I28" s="5" t="n">
        <v>114279</v>
      </c>
      <c r="J28" s="5" t="n">
        <v>135</v>
      </c>
    </row>
    <row r="29" spans="1:10">
      <c r="A29" s="4" t="s">
        <v>53</v>
      </c>
      <c r="B29" s="5" t="n">
        <v>-5</v>
      </c>
      <c r="D29" s="5" t="n">
        <v>-5</v>
      </c>
      <c r="I29" s="5" t="n">
        <v>-5</v>
      </c>
    </row>
    <row r="30" spans="1:10">
      <c r="A30" s="4" t="s">
        <v>117</v>
      </c>
      <c r="B30" s="5" t="n">
        <v>-735</v>
      </c>
      <c r="F30" s="5" t="n">
        <v>-735</v>
      </c>
      <c r="I30" s="5" t="n">
        <v>-735</v>
      </c>
    </row>
    <row r="31" spans="1:10">
      <c r="A31" s="4" t="s">
        <v>118</v>
      </c>
      <c r="B31" s="5" t="n">
        <v>-1038</v>
      </c>
      <c r="D31" s="5" t="n">
        <v>-1038</v>
      </c>
      <c r="I31" s="5" t="n">
        <v>-1038</v>
      </c>
    </row>
    <row r="32" spans="1:10">
      <c r="A32" s="4" t="s">
        <v>56</v>
      </c>
      <c r="B32" s="5" t="n">
        <v>112636</v>
      </c>
      <c r="D32" s="5" t="n">
        <v>-1043</v>
      </c>
      <c r="F32" s="5" t="n">
        <v>-735</v>
      </c>
      <c r="H32" s="5" t="n">
        <v>114279</v>
      </c>
      <c r="I32" s="5" t="n">
        <v>112501</v>
      </c>
      <c r="J32" s="5" t="n">
        <v>135</v>
      </c>
    </row>
    <row r="33" spans="1:10">
      <c r="A33" s="4" t="s">
        <v>119</v>
      </c>
      <c r="B33" s="5" t="n">
        <v>-22211</v>
      </c>
      <c r="H33" s="5" t="n">
        <v>-22204</v>
      </c>
      <c r="I33" s="5" t="n">
        <v>-22204</v>
      </c>
      <c r="J33" s="5" t="n">
        <v>-7</v>
      </c>
    </row>
    <row r="34" spans="1:10">
      <c r="A34" s="4" t="s">
        <v>120</v>
      </c>
      <c r="B34" s="5" t="n">
        <v>-83832</v>
      </c>
      <c r="H34" s="5" t="n">
        <v>-83832</v>
      </c>
      <c r="I34" s="5" t="n">
        <v>-83832</v>
      </c>
    </row>
    <row r="35" spans="1:10">
      <c r="A35" s="4" t="s">
        <v>122</v>
      </c>
      <c r="B35" s="5" t="n">
        <v>150</v>
      </c>
      <c r="G35" s="5" t="n">
        <v>21958</v>
      </c>
      <c r="H35" s="5" t="n">
        <v>-21808</v>
      </c>
      <c r="I35" s="5" t="n">
        <v>150</v>
      </c>
    </row>
    <row r="36" spans="1:10">
      <c r="A36" s="4" t="s">
        <v>129</v>
      </c>
      <c r="B36" s="6" t="n">
        <v>988881</v>
      </c>
      <c r="C36" s="6" t="n">
        <v>402130</v>
      </c>
      <c r="D36" s="6" t="n">
        <v>-266351</v>
      </c>
      <c r="E36" s="6" t="n">
        <v>72</v>
      </c>
      <c r="F36" s="6" t="n">
        <v>-126</v>
      </c>
      <c r="G36" s="6" t="n">
        <v>327163</v>
      </c>
      <c r="H36" s="6" t="n">
        <v>522748</v>
      </c>
      <c r="I36" s="6" t="n">
        <v>985636</v>
      </c>
      <c r="J36" s="6" t="n">
        <v>32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7</v>
      </c>
    </row>
    <row r="3" spans="1:2">
      <c r="A3" s="3" t="s">
        <v>198</v>
      </c>
    </row>
    <row r="4" spans="1:2">
      <c r="A4" s="4" t="s">
        <v>261</v>
      </c>
      <c r="B4"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7</v>
      </c>
    </row>
    <row r="3" spans="1:2">
      <c r="A3" s="3" t="s">
        <v>198</v>
      </c>
    </row>
    <row r="4" spans="1:2">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7</v>
      </c>
    </row>
    <row r="3" spans="1:2">
      <c r="A3" s="3" t="s">
        <v>198</v>
      </c>
    </row>
    <row r="4" spans="1:2">
      <c r="A4" s="4" t="s">
        <v>265</v>
      </c>
      <c r="B4"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7</v>
      </c>
    </row>
    <row r="3" spans="1:2">
      <c r="A3" s="3" t="s">
        <v>198</v>
      </c>
    </row>
    <row r="4" spans="1:2">
      <c r="A4" s="4" t="s">
        <v>267</v>
      </c>
      <c r="B4" s="4" t="s">
        <v>2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7</v>
      </c>
    </row>
    <row r="3" spans="1:2">
      <c r="A3" s="3" t="s">
        <v>198</v>
      </c>
    </row>
    <row r="4" spans="1:2">
      <c r="A4" s="4" t="s">
        <v>269</v>
      </c>
      <c r="B4" s="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7</v>
      </c>
    </row>
    <row r="3" spans="1:2">
      <c r="A3" s="3" t="s">
        <v>198</v>
      </c>
    </row>
    <row r="4" spans="1:2">
      <c r="A4" s="4" t="s">
        <v>271</v>
      </c>
      <c r="B4" s="4" t="s">
        <v>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7</v>
      </c>
    </row>
    <row r="3" spans="1:2">
      <c r="A3" s="3" t="s">
        <v>198</v>
      </c>
    </row>
    <row r="4" spans="1:2">
      <c r="A4" s="4" t="s">
        <v>273</v>
      </c>
      <c r="B4" s="4" t="s">
        <v>2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7</v>
      </c>
    </row>
    <row r="3" spans="1:2">
      <c r="A3" s="3" t="s">
        <v>198</v>
      </c>
    </row>
    <row r="4" spans="1:2">
      <c r="A4" s="4" t="s">
        <v>275</v>
      </c>
      <c r="B4" s="4" t="s">
        <v>2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7</v>
      </c>
    </row>
    <row r="3" spans="1:2">
      <c r="A3" s="3" t="s">
        <v>198</v>
      </c>
    </row>
    <row r="4" spans="1:2">
      <c r="A4" s="4" t="s">
        <v>278</v>
      </c>
      <c r="B4" s="4" t="s">
        <v>279</v>
      </c>
    </row>
    <row r="5" spans="1:2">
      <c r="A5" s="4" t="s">
        <v>280</v>
      </c>
      <c r="B5" s="4" t="s">
        <v>281</v>
      </c>
    </row>
    <row r="6" spans="1:2">
      <c r="A6" s="4" t="s">
        <v>282</v>
      </c>
      <c r="B6" s="4" t="s">
        <v>283</v>
      </c>
    </row>
    <row r="7" spans="1:2">
      <c r="A7" s="4" t="s">
        <v>72</v>
      </c>
      <c r="B7" s="4" t="s">
        <v>284</v>
      </c>
    </row>
    <row r="8" spans="1:2">
      <c r="A8" s="4" t="s">
        <v>70</v>
      </c>
      <c r="B8" s="4" t="s">
        <v>285</v>
      </c>
    </row>
    <row r="9" spans="1:2">
      <c r="A9" s="4" t="s">
        <v>71</v>
      </c>
      <c r="B9" s="4" t="s">
        <v>286</v>
      </c>
    </row>
    <row r="10" spans="1:2">
      <c r="A10" s="4" t="s">
        <v>67</v>
      </c>
      <c r="B10" s="4" t="s">
        <v>287</v>
      </c>
    </row>
    <row r="11" spans="1:2">
      <c r="A11" s="4" t="s">
        <v>288</v>
      </c>
      <c r="B11" s="4" t="s">
        <v>289</v>
      </c>
    </row>
    <row r="12" spans="1:2">
      <c r="A12" s="4" t="s">
        <v>290</v>
      </c>
      <c r="B12" s="4" t="s">
        <v>291</v>
      </c>
    </row>
    <row r="13" spans="1:2">
      <c r="A13" s="4" t="s">
        <v>68</v>
      </c>
      <c r="B13" s="4" t="s">
        <v>292</v>
      </c>
    </row>
    <row r="14" spans="1:2">
      <c r="A14" s="4" t="s">
        <v>77</v>
      </c>
      <c r="B14" s="4" t="s">
        <v>293</v>
      </c>
    </row>
    <row r="15" spans="1:2">
      <c r="A15" s="4" t="s">
        <v>294</v>
      </c>
      <c r="B15" s="4" t="s">
        <v>295</v>
      </c>
    </row>
    <row r="16" spans="1:2">
      <c r="A16" s="4" t="s">
        <v>74</v>
      </c>
      <c r="B16" s="4" t="s">
        <v>296</v>
      </c>
    </row>
    <row r="17" spans="1:2">
      <c r="A17" s="4" t="s">
        <v>91</v>
      </c>
      <c r="B17" s="4" t="s">
        <v>297</v>
      </c>
    </row>
    <row r="18" spans="1:2">
      <c r="A18" s="4" t="s">
        <v>88</v>
      </c>
      <c r="B18" s="4" t="s">
        <v>298</v>
      </c>
    </row>
    <row r="19" spans="1:2">
      <c r="A19" s="4" t="s">
        <v>299</v>
      </c>
      <c r="B19" s="4" t="s">
        <v>300</v>
      </c>
    </row>
    <row r="20" spans="1:2">
      <c r="A20" s="4" t="s">
        <v>85</v>
      </c>
      <c r="B20" s="4" t="s">
        <v>301</v>
      </c>
    </row>
    <row r="21" spans="1:2">
      <c r="A21" s="4" t="s">
        <v>302</v>
      </c>
      <c r="B21" s="4" t="s">
        <v>303</v>
      </c>
    </row>
    <row r="22" spans="1:2">
      <c r="A22" s="4" t="s">
        <v>44</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7</v>
      </c>
    </row>
    <row r="3" spans="1:2">
      <c r="A3" s="3" t="s">
        <v>198</v>
      </c>
    </row>
    <row r="4" spans="1:2">
      <c r="A4" s="4" t="s">
        <v>322</v>
      </c>
      <c r="B4" s="4" t="s">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7</v>
      </c>
      <c r="C2" s="2" t="s">
        <v>28</v>
      </c>
      <c r="D2" s="2" t="s">
        <v>29</v>
      </c>
    </row>
    <row r="3" spans="1:4">
      <c r="A3" s="3" t="s">
        <v>131</v>
      </c>
    </row>
    <row r="4" spans="1:4">
      <c r="A4" s="4" t="s">
        <v>47</v>
      </c>
      <c r="B4" s="6" t="n">
        <v>148137</v>
      </c>
      <c r="C4" s="6" t="n">
        <v>144462</v>
      </c>
      <c r="D4" s="6" t="n">
        <v>143734</v>
      </c>
    </row>
    <row r="5" spans="1:4">
      <c r="A5" s="3" t="s">
        <v>132</v>
      </c>
    </row>
    <row r="6" spans="1:4">
      <c r="A6" s="4" t="s">
        <v>133</v>
      </c>
      <c r="B6" s="5" t="n">
        <v>149780</v>
      </c>
      <c r="C6" s="5" t="n">
        <v>138090</v>
      </c>
      <c r="D6" s="5" t="n">
        <v>136832</v>
      </c>
    </row>
    <row r="7" spans="1:4">
      <c r="A7" s="4" t="s">
        <v>134</v>
      </c>
      <c r="B7" s="5" t="n">
        <v>515</v>
      </c>
      <c r="C7" s="5" t="n">
        <v>499</v>
      </c>
      <c r="D7" s="5" t="n">
        <v>274</v>
      </c>
    </row>
    <row r="8" spans="1:4">
      <c r="A8" s="4" t="s">
        <v>135</v>
      </c>
      <c r="B8" s="5" t="n">
        <v>446</v>
      </c>
      <c r="C8" s="5" t="n">
        <v>443</v>
      </c>
      <c r="D8" s="5" t="n">
        <v>426</v>
      </c>
    </row>
    <row r="9" spans="1:4">
      <c r="A9" s="4" t="s">
        <v>42</v>
      </c>
      <c r="D9" s="5" t="n">
        <v>-15525</v>
      </c>
    </row>
    <row r="10" spans="1:4">
      <c r="A10" s="4" t="s">
        <v>136</v>
      </c>
      <c r="B10" s="5" t="n">
        <v>8</v>
      </c>
      <c r="C10" s="5" t="n">
        <v>-180</v>
      </c>
      <c r="D10" s="5" t="n">
        <v>-4</v>
      </c>
    </row>
    <row r="11" spans="1:4">
      <c r="A11" s="4" t="s">
        <v>137</v>
      </c>
      <c r="B11" s="5" t="n">
        <v>12593</v>
      </c>
      <c r="C11" s="5" t="n">
        <v>7216</v>
      </c>
      <c r="D11" s="5" t="n">
        <v>7614</v>
      </c>
    </row>
    <row r="12" spans="1:4">
      <c r="A12" s="4" t="s">
        <v>138</v>
      </c>
      <c r="B12" s="5" t="n">
        <v>3392</v>
      </c>
      <c r="C12" s="5" t="n">
        <v>3734</v>
      </c>
      <c r="D12" s="5" t="n">
        <v>4839</v>
      </c>
    </row>
    <row r="13" spans="1:4">
      <c r="A13" s="4" t="s">
        <v>139</v>
      </c>
      <c r="B13" s="5" t="n">
        <v>297</v>
      </c>
      <c r="C13" s="5" t="n">
        <v>282</v>
      </c>
      <c r="D13" s="5" t="n">
        <v>272</v>
      </c>
    </row>
    <row r="14" spans="1:4">
      <c r="A14" s="4" t="s">
        <v>44</v>
      </c>
      <c r="B14" s="5" t="n">
        <v>-15883</v>
      </c>
      <c r="C14" s="5" t="n">
        <v>-16005</v>
      </c>
      <c r="D14" s="5" t="n">
        <v>-15852</v>
      </c>
    </row>
    <row r="15" spans="1:4">
      <c r="A15" s="4" t="s">
        <v>45</v>
      </c>
      <c r="B15" s="5" t="n">
        <v>210</v>
      </c>
      <c r="C15" s="5" t="n">
        <v>235</v>
      </c>
      <c r="D15" s="5" t="n">
        <v>455</v>
      </c>
    </row>
    <row r="16" spans="1:4">
      <c r="A16" s="4" t="s">
        <v>140</v>
      </c>
      <c r="D16" s="5" t="n">
        <v>-11</v>
      </c>
    </row>
    <row r="17" spans="1:4">
      <c r="A17" s="4" t="s">
        <v>46</v>
      </c>
      <c r="B17" s="5" t="n">
        <v>-9949</v>
      </c>
      <c r="C17" s="5" t="n">
        <v>-8636</v>
      </c>
      <c r="D17" s="5" t="n">
        <v>-8090</v>
      </c>
    </row>
    <row r="18" spans="1:4">
      <c r="A18" s="4" t="s">
        <v>141</v>
      </c>
      <c r="B18" s="5" t="n">
        <v>-27</v>
      </c>
      <c r="C18" s="5" t="n">
        <v>115</v>
      </c>
      <c r="D18" s="5" t="n">
        <v>182</v>
      </c>
    </row>
    <row r="19" spans="1:4">
      <c r="A19" s="4" t="s">
        <v>142</v>
      </c>
      <c r="D19" s="5" t="n">
        <v>-14</v>
      </c>
    </row>
    <row r="20" spans="1:4">
      <c r="A20" s="4" t="s">
        <v>143</v>
      </c>
      <c r="B20" s="5" t="n">
        <v>289519</v>
      </c>
      <c r="C20" s="5" t="n">
        <v>270255</v>
      </c>
      <c r="D20" s="5" t="n">
        <v>255132</v>
      </c>
    </row>
    <row r="21" spans="1:4">
      <c r="A21" s="4" t="s">
        <v>144</v>
      </c>
      <c r="B21" s="5" t="n">
        <v>-1690</v>
      </c>
      <c r="C21" s="5" t="n">
        <v>886</v>
      </c>
      <c r="D21" s="5" t="n">
        <v>-1005</v>
      </c>
    </row>
    <row r="22" spans="1:4">
      <c r="A22" s="4" t="s">
        <v>145</v>
      </c>
      <c r="B22" s="5" t="n">
        <v>-8367</v>
      </c>
      <c r="C22" s="5" t="n">
        <v>-4930</v>
      </c>
      <c r="D22" s="5" t="n">
        <v>-5830</v>
      </c>
    </row>
    <row r="23" spans="1:4">
      <c r="A23" s="4" t="s">
        <v>146</v>
      </c>
      <c r="B23" s="5" t="n">
        <v>648</v>
      </c>
      <c r="C23" s="5" t="n">
        <v>-4668</v>
      </c>
      <c r="D23" s="5" t="n">
        <v>-1341</v>
      </c>
    </row>
    <row r="24" spans="1:4">
      <c r="A24" s="4" t="s">
        <v>147</v>
      </c>
      <c r="B24" s="5" t="n">
        <v>-6330</v>
      </c>
      <c r="C24" s="5" t="n">
        <v>-5071</v>
      </c>
      <c r="D24" s="5" t="n">
        <v>276</v>
      </c>
    </row>
    <row r="25" spans="1:4">
      <c r="A25" s="4" t="s">
        <v>148</v>
      </c>
      <c r="C25" s="5" t="n">
        <v>26</v>
      </c>
      <c r="D25" s="5" t="n">
        <v>-135</v>
      </c>
    </row>
    <row r="26" spans="1:4">
      <c r="A26" s="4" t="s">
        <v>149</v>
      </c>
      <c r="B26" s="5" t="n">
        <v>-3047</v>
      </c>
    </row>
    <row r="27" spans="1:4">
      <c r="A27" s="4" t="s">
        <v>150</v>
      </c>
      <c r="B27" s="5" t="n">
        <v>-1246</v>
      </c>
      <c r="C27" s="5" t="n">
        <v>11931</v>
      </c>
      <c r="D27" s="5" t="n">
        <v>-6832</v>
      </c>
    </row>
    <row r="28" spans="1:4">
      <c r="A28" s="4" t="s">
        <v>151</v>
      </c>
      <c r="B28" s="5" t="n">
        <v>1695</v>
      </c>
      <c r="C28" s="5" t="n">
        <v>227</v>
      </c>
      <c r="D28" s="5" t="n">
        <v>12</v>
      </c>
    </row>
    <row r="29" spans="1:4">
      <c r="A29" s="4" t="s">
        <v>152</v>
      </c>
      <c r="B29" s="5" t="n">
        <v>1811</v>
      </c>
      <c r="C29" s="5" t="n">
        <v>7231</v>
      </c>
      <c r="D29" s="5" t="n">
        <v>14005</v>
      </c>
    </row>
    <row r="30" spans="1:4">
      <c r="A30" s="4" t="s">
        <v>153</v>
      </c>
      <c r="B30" s="5" t="n">
        <v>9956</v>
      </c>
      <c r="C30" s="5" t="n">
        <v>17545</v>
      </c>
      <c r="D30" s="5" t="n">
        <v>18633</v>
      </c>
    </row>
    <row r="31" spans="1:4">
      <c r="A31" s="4" t="s">
        <v>154</v>
      </c>
      <c r="B31" s="5" t="n">
        <v>24</v>
      </c>
      <c r="C31" s="5" t="n">
        <v>10</v>
      </c>
      <c r="D31" s="5" t="n">
        <v>-32</v>
      </c>
    </row>
    <row r="32" spans="1:4">
      <c r="A32" s="4" t="s">
        <v>155</v>
      </c>
      <c r="B32" s="5" t="n">
        <v>282973</v>
      </c>
      <c r="C32" s="5" t="n">
        <v>293442</v>
      </c>
      <c r="D32" s="5" t="n">
        <v>272883</v>
      </c>
    </row>
    <row r="33" spans="1:4">
      <c r="A33" s="3" t="s">
        <v>156</v>
      </c>
    </row>
    <row r="34" spans="1:4">
      <c r="A34" s="4" t="s">
        <v>157</v>
      </c>
      <c r="B34" s="5" t="n">
        <v>245514</v>
      </c>
      <c r="C34" s="5" t="n">
        <v>253701</v>
      </c>
      <c r="D34" s="5" t="n">
        <v>235089</v>
      </c>
    </row>
    <row r="35" spans="1:4">
      <c r="A35" s="3" t="s">
        <v>158</v>
      </c>
    </row>
    <row r="36" spans="1:4">
      <c r="A36" s="4" t="s">
        <v>159</v>
      </c>
      <c r="B36" s="5" t="n">
        <v>-193015</v>
      </c>
      <c r="C36" s="5" t="n">
        <v>-188209</v>
      </c>
      <c r="D36" s="5" t="n">
        <v>-172243</v>
      </c>
    </row>
    <row r="37" spans="1:4">
      <c r="A37" s="4" t="s">
        <v>69</v>
      </c>
      <c r="B37" s="5" t="n">
        <v>-590</v>
      </c>
      <c r="C37" s="5" t="n">
        <v>-1157</v>
      </c>
      <c r="D37" s="5" t="n">
        <v>-1450</v>
      </c>
    </row>
    <row r="38" spans="1:4">
      <c r="A38" s="4" t="s">
        <v>160</v>
      </c>
      <c r="B38" s="5" t="n">
        <v>-638</v>
      </c>
      <c r="C38" s="5" t="n">
        <v>-1399</v>
      </c>
      <c r="D38" s="5" t="n">
        <v>-212</v>
      </c>
    </row>
    <row r="39" spans="1:4">
      <c r="A39" s="4" t="s">
        <v>161</v>
      </c>
      <c r="B39" s="5" t="n">
        <v>287</v>
      </c>
      <c r="C39" s="5" t="n">
        <v>564</v>
      </c>
      <c r="D39" s="5" t="n">
        <v>7</v>
      </c>
    </row>
    <row r="40" spans="1:4">
      <c r="A40" s="4" t="s">
        <v>162</v>
      </c>
      <c r="B40" s="5" t="n">
        <v>53889</v>
      </c>
      <c r="C40" s="5" t="n">
        <v>-11967</v>
      </c>
      <c r="D40" s="5" t="n">
        <v>30177</v>
      </c>
    </row>
    <row r="41" spans="1:4">
      <c r="A41" s="4" t="s">
        <v>163</v>
      </c>
      <c r="B41" s="5" t="n">
        <v>578</v>
      </c>
      <c r="C41" s="5" t="n">
        <v>-135</v>
      </c>
      <c r="D41" s="5" t="n">
        <v>4877</v>
      </c>
    </row>
    <row r="42" spans="1:4">
      <c r="A42" s="4" t="s">
        <v>164</v>
      </c>
      <c r="B42" s="5" t="n">
        <v>15204</v>
      </c>
      <c r="C42" s="5" t="n">
        <v>13862</v>
      </c>
      <c r="D42" s="5" t="n">
        <v>15655</v>
      </c>
    </row>
    <row r="43" spans="1:4">
      <c r="A43" s="4" t="s">
        <v>165</v>
      </c>
      <c r="B43" s="5" t="n">
        <v>-168</v>
      </c>
      <c r="C43" s="5" t="n">
        <v>-2451</v>
      </c>
      <c r="D43" s="5" t="n">
        <v>-376</v>
      </c>
    </row>
    <row r="44" spans="1:4">
      <c r="A44" s="4" t="s">
        <v>166</v>
      </c>
      <c r="B44" s="5" t="n">
        <v>847</v>
      </c>
      <c r="C44" s="5" t="n">
        <v>1944</v>
      </c>
      <c r="D44" s="5" t="n">
        <v>2842</v>
      </c>
    </row>
    <row r="45" spans="1:4">
      <c r="A45" s="4" t="s">
        <v>167</v>
      </c>
      <c r="D45" s="5" t="n">
        <v>11</v>
      </c>
    </row>
    <row r="46" spans="1:4">
      <c r="A46" s="4" t="s">
        <v>168</v>
      </c>
      <c r="B46" s="5" t="n">
        <v>-106296</v>
      </c>
      <c r="C46" s="5" t="n">
        <v>-77320</v>
      </c>
      <c r="D46" s="5" t="n">
        <v>-24965</v>
      </c>
    </row>
    <row r="47" spans="1:4">
      <c r="A47" s="4" t="s">
        <v>169</v>
      </c>
      <c r="B47" s="5" t="n">
        <v>75550</v>
      </c>
      <c r="C47" s="5" t="n">
        <v>65881</v>
      </c>
      <c r="D47" s="5" t="n">
        <v>8294</v>
      </c>
    </row>
    <row r="48" spans="1:4">
      <c r="A48" s="4" t="s">
        <v>170</v>
      </c>
      <c r="B48" s="5" t="n">
        <v>-14417</v>
      </c>
      <c r="C48" s="5" t="n">
        <v>-1650</v>
      </c>
      <c r="D48" s="5" t="n">
        <v>-5500</v>
      </c>
    </row>
    <row r="49" spans="1:4">
      <c r="A49" s="4" t="s">
        <v>171</v>
      </c>
      <c r="B49" s="5" t="n">
        <v>4650</v>
      </c>
      <c r="C49" s="5" t="n">
        <v>2500</v>
      </c>
    </row>
    <row r="50" spans="1:4">
      <c r="A50" s="4" t="s">
        <v>172</v>
      </c>
      <c r="D50" s="5" t="n">
        <v>140</v>
      </c>
    </row>
    <row r="51" spans="1:4">
      <c r="A51" s="4" t="s">
        <v>173</v>
      </c>
      <c r="B51" s="5" t="n">
        <v>57585</v>
      </c>
      <c r="C51" s="5" t="n">
        <v>5000</v>
      </c>
    </row>
    <row r="52" spans="1:4">
      <c r="A52" s="4" t="s">
        <v>174</v>
      </c>
      <c r="B52" s="5" t="n">
        <v>1</v>
      </c>
      <c r="C52" s="5" t="n">
        <v>14</v>
      </c>
    </row>
    <row r="53" spans="1:4">
      <c r="A53" s="4" t="s">
        <v>175</v>
      </c>
      <c r="B53" s="5" t="n">
        <v>-106533</v>
      </c>
      <c r="C53" s="5" t="n">
        <v>-194523</v>
      </c>
      <c r="D53" s="5" t="n">
        <v>-142743</v>
      </c>
    </row>
    <row r="54" spans="1:4">
      <c r="A54" s="3" t="s">
        <v>176</v>
      </c>
    </row>
    <row r="55" spans="1:4">
      <c r="A55" s="4" t="s">
        <v>177</v>
      </c>
      <c r="D55" s="5" t="n">
        <v>1024</v>
      </c>
    </row>
    <row r="56" spans="1:4">
      <c r="A56" s="4" t="s">
        <v>178</v>
      </c>
      <c r="D56" s="5" t="n">
        <v>870</v>
      </c>
    </row>
    <row r="57" spans="1:4">
      <c r="A57" s="4" t="s">
        <v>179</v>
      </c>
      <c r="B57" s="5" t="n">
        <v>-247</v>
      </c>
      <c r="C57" s="5" t="n">
        <v>-232</v>
      </c>
      <c r="D57" s="5" t="n">
        <v>-442</v>
      </c>
    </row>
    <row r="58" spans="1:4">
      <c r="A58" s="4" t="s">
        <v>180</v>
      </c>
      <c r="B58" s="5" t="n">
        <v>-106036</v>
      </c>
      <c r="C58" s="5" t="n">
        <v>-46991</v>
      </c>
      <c r="D58" s="5" t="n">
        <v>-47912</v>
      </c>
    </row>
    <row r="59" spans="1:4">
      <c r="A59" s="4" t="s">
        <v>181</v>
      </c>
      <c r="B59" s="5" t="n">
        <v>-7</v>
      </c>
      <c r="C59" s="5" t="n">
        <v>-13</v>
      </c>
      <c r="D59" s="5" t="n">
        <v>-21</v>
      </c>
    </row>
    <row r="60" spans="1:4">
      <c r="A60" s="4" t="s">
        <v>124</v>
      </c>
      <c r="D60" s="5" t="n">
        <v>-31880</v>
      </c>
    </row>
    <row r="61" spans="1:4">
      <c r="A61" s="4" t="s">
        <v>182</v>
      </c>
      <c r="D61" s="5" t="n">
        <v>8592</v>
      </c>
    </row>
    <row r="62" spans="1:4">
      <c r="A62" s="4" t="s">
        <v>183</v>
      </c>
      <c r="D62" s="5" t="n">
        <v>-18834</v>
      </c>
    </row>
    <row r="63" spans="1:4">
      <c r="A63" s="4" t="s">
        <v>184</v>
      </c>
      <c r="B63" s="5" t="n">
        <v>8611</v>
      </c>
      <c r="C63" s="5" t="n">
        <v>5552</v>
      </c>
      <c r="D63" s="5" t="n">
        <v>7274</v>
      </c>
    </row>
    <row r="64" spans="1:4">
      <c r="A64" s="4" t="s">
        <v>185</v>
      </c>
      <c r="B64" s="5" t="n">
        <v>-5552</v>
      </c>
      <c r="C64" s="5" t="n">
        <v>-7274</v>
      </c>
      <c r="D64" s="5" t="n">
        <v>-4181</v>
      </c>
    </row>
    <row r="65" spans="1:4">
      <c r="A65" s="4" t="s">
        <v>186</v>
      </c>
      <c r="B65" s="5" t="n">
        <v>-5000</v>
      </c>
      <c r="D65" s="5" t="n">
        <v>-1000</v>
      </c>
    </row>
    <row r="66" spans="1:4">
      <c r="A66" s="4" t="s">
        <v>187</v>
      </c>
      <c r="B66" s="5" t="n">
        <v>-108231</v>
      </c>
      <c r="C66" s="5" t="n">
        <v>-48958</v>
      </c>
      <c r="D66" s="5" t="n">
        <v>-86510</v>
      </c>
    </row>
    <row r="67" spans="1:4">
      <c r="A67" s="4" t="s">
        <v>188</v>
      </c>
      <c r="B67" s="5" t="n">
        <v>30750</v>
      </c>
      <c r="C67" s="5" t="n">
        <v>10220</v>
      </c>
      <c r="D67" s="5" t="n">
        <v>5836</v>
      </c>
    </row>
    <row r="68" spans="1:4">
      <c r="A68" s="4" t="s">
        <v>189</v>
      </c>
      <c r="B68" s="5" t="n">
        <v>90413</v>
      </c>
      <c r="C68" s="5" t="n">
        <v>79842</v>
      </c>
      <c r="D68" s="5" t="n">
        <v>73812</v>
      </c>
    </row>
    <row r="69" spans="1:4">
      <c r="A69" s="4" t="s">
        <v>190</v>
      </c>
      <c r="B69" s="5" t="n">
        <v>-527</v>
      </c>
      <c r="C69" s="5" t="n">
        <v>351</v>
      </c>
      <c r="D69" s="5" t="n">
        <v>194</v>
      </c>
    </row>
    <row r="70" spans="1:4">
      <c r="A70" s="4" t="s">
        <v>191</v>
      </c>
      <c r="B70" s="5" t="n">
        <v>120636</v>
      </c>
      <c r="C70" s="5" t="n">
        <v>90413</v>
      </c>
      <c r="D70" s="5" t="n">
        <v>79842</v>
      </c>
    </row>
    <row r="71" spans="1:4">
      <c r="A71" s="4" t="s">
        <v>192</v>
      </c>
    </row>
    <row r="72" spans="1:4">
      <c r="A72" s="3" t="s">
        <v>156</v>
      </c>
    </row>
    <row r="73" spans="1:4">
      <c r="A73" s="4" t="s">
        <v>156</v>
      </c>
      <c r="B73" s="5" t="n">
        <v>-135</v>
      </c>
      <c r="C73" s="5" t="n">
        <v>-236</v>
      </c>
      <c r="D73" s="5" t="n">
        <v>-232</v>
      </c>
    </row>
    <row r="74" spans="1:4">
      <c r="A74" s="4" t="s">
        <v>193</v>
      </c>
    </row>
    <row r="75" spans="1:4">
      <c r="A75" s="3" t="s">
        <v>156</v>
      </c>
    </row>
    <row r="76" spans="1:4">
      <c r="A76" s="4" t="s">
        <v>156</v>
      </c>
      <c r="B76" s="6" t="n">
        <v>-37324</v>
      </c>
      <c r="C76" s="6" t="n">
        <v>-39505</v>
      </c>
      <c r="D76" s="6" t="n">
        <v>-375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7</v>
      </c>
    </row>
    <row r="3" spans="1:2">
      <c r="A3" s="3" t="s">
        <v>198</v>
      </c>
    </row>
    <row r="4" spans="1:2">
      <c r="A4" s="4" t="s">
        <v>325</v>
      </c>
      <c r="B4" s="4" t="s">
        <v>2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7</v>
      </c>
    </row>
    <row r="3" spans="1:2">
      <c r="A3" s="3" t="s">
        <v>198</v>
      </c>
    </row>
    <row r="4" spans="1:2">
      <c r="A4" s="4" t="s">
        <v>327</v>
      </c>
      <c r="B4" s="4" t="s">
        <v>3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27</v>
      </c>
    </row>
    <row r="3" spans="1:2">
      <c r="A3" s="3" t="s">
        <v>198</v>
      </c>
    </row>
    <row r="4" spans="1:2">
      <c r="A4" s="4" t="s">
        <v>330</v>
      </c>
      <c r="B4" s="4" t="s">
        <v>2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1</v>
      </c>
      <c r="B1" s="2" t="s">
        <v>1</v>
      </c>
    </row>
    <row r="2" spans="1:2">
      <c r="B2" s="2" t="s">
        <v>27</v>
      </c>
    </row>
    <row r="3" spans="1:2">
      <c r="A3" s="3" t="s">
        <v>198</v>
      </c>
    </row>
    <row r="4" spans="1:2">
      <c r="A4" s="4" t="s">
        <v>332</v>
      </c>
      <c r="B4" s="4" t="s">
        <v>2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3</v>
      </c>
      <c r="B1" s="2" t="s">
        <v>1</v>
      </c>
    </row>
    <row r="2" spans="1:2">
      <c r="B2" s="2" t="s">
        <v>27</v>
      </c>
    </row>
    <row r="3" spans="1:2">
      <c r="A3" s="3" t="s">
        <v>198</v>
      </c>
    </row>
    <row r="4" spans="1:2">
      <c r="A4" s="4" t="s">
        <v>334</v>
      </c>
      <c r="B4" s="4" t="s">
        <v>3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27</v>
      </c>
    </row>
    <row r="3" spans="1:2">
      <c r="A3" s="3" t="s">
        <v>198</v>
      </c>
    </row>
    <row r="4" spans="1:2">
      <c r="A4" s="4" t="s">
        <v>337</v>
      </c>
      <c r="B4" s="4" t="s">
        <v>3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7</v>
      </c>
    </row>
    <row r="3" spans="1:2">
      <c r="A3" s="3" t="s">
        <v>19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7</v>
      </c>
    </row>
    <row r="3" spans="1:2">
      <c r="A3" s="3" t="s">
        <v>19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7</v>
      </c>
    </row>
    <row r="3" spans="1:2">
      <c r="A3" s="3" t="s">
        <v>198</v>
      </c>
    </row>
    <row r="4" spans="1:2">
      <c r="A4" s="4" t="s">
        <v>352</v>
      </c>
      <c r="B4" s="4" t="s">
        <v>3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7</v>
      </c>
    </row>
    <row r="3" spans="1:2">
      <c r="A3" s="3" t="s">
        <v>198</v>
      </c>
    </row>
    <row r="4" spans="1:2">
      <c r="A4" s="4" t="s">
        <v>355</v>
      </c>
      <c r="B4" s="4" t="s">
        <v>3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7"/>
    <col customWidth="1" max="3" min="3" width="17"/>
    <col customWidth="1" max="4" min="4" width="17"/>
  </cols>
  <sheetData>
    <row r="1" spans="1:4">
      <c r="A1" s="1" t="s">
        <v>194</v>
      </c>
      <c r="B1" s="2" t="s">
        <v>27</v>
      </c>
      <c r="C1" s="2" t="s">
        <v>28</v>
      </c>
      <c r="D1" s="2" t="s">
        <v>29</v>
      </c>
    </row>
    <row r="2" spans="1:4">
      <c r="A2" s="3" t="s">
        <v>195</v>
      </c>
    </row>
    <row r="3" spans="1:4">
      <c r="A3" s="4" t="s">
        <v>196</v>
      </c>
      <c r="B3" s="6" t="n">
        <v>100584000000</v>
      </c>
      <c r="C3" s="6" t="n">
        <v>103940000000</v>
      </c>
      <c r="D3" s="6" t="n">
        <v>12521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7</v>
      </c>
      <c r="B1" s="2" t="s">
        <v>1</v>
      </c>
    </row>
    <row r="2" spans="1:2">
      <c r="B2" s="2" t="s">
        <v>27</v>
      </c>
    </row>
    <row r="3" spans="1:2">
      <c r="A3" s="3" t="s">
        <v>198</v>
      </c>
    </row>
    <row r="4" spans="1:2">
      <c r="A4" s="4" t="s">
        <v>358</v>
      </c>
      <c r="B4" s="4" t="s">
        <v>3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0</v>
      </c>
      <c r="B1" s="2" t="s">
        <v>1</v>
      </c>
    </row>
    <row r="2" spans="1:2">
      <c r="B2" s="2" t="s">
        <v>27</v>
      </c>
    </row>
    <row r="3" spans="1:2">
      <c r="A3" s="3" t="s">
        <v>198</v>
      </c>
    </row>
    <row r="4" spans="1:2">
      <c r="A4" s="4" t="s">
        <v>361</v>
      </c>
      <c r="B4" s="4" t="s">
        <v>3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3</v>
      </c>
      <c r="B1" s="2" t="s">
        <v>1</v>
      </c>
    </row>
    <row r="2" spans="1:2">
      <c r="B2" s="2" t="s">
        <v>27</v>
      </c>
    </row>
    <row r="3" spans="1:2">
      <c r="A3" s="3" t="s">
        <v>198</v>
      </c>
    </row>
    <row r="4" spans="1:2">
      <c r="A4" s="4" t="s">
        <v>364</v>
      </c>
      <c r="B4" s="4" t="s">
        <v>3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66</v>
      </c>
      <c r="B1" s="2" t="s">
        <v>1</v>
      </c>
    </row>
    <row r="2" spans="1:2">
      <c r="B2" s="2" t="s">
        <v>27</v>
      </c>
    </row>
    <row r="3" spans="1:2">
      <c r="A3" s="3" t="s">
        <v>198</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5</v>
      </c>
      <c r="B1" s="2" t="s">
        <v>1</v>
      </c>
    </row>
    <row r="2" spans="1:2">
      <c r="B2" s="2" t="s">
        <v>27</v>
      </c>
    </row>
    <row r="3" spans="1:2">
      <c r="A3" s="3" t="s">
        <v>19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7</v>
      </c>
    </row>
    <row r="3" spans="1:2">
      <c r="A3" s="3" t="s">
        <v>198</v>
      </c>
    </row>
    <row r="4" spans="1:2">
      <c r="A4" s="4" t="s">
        <v>381</v>
      </c>
      <c r="B4" s="4" t="s">
        <v>3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3</v>
      </c>
      <c r="B1" s="2" t="s">
        <v>1</v>
      </c>
    </row>
    <row r="2" spans="1:2">
      <c r="B2" s="2" t="s">
        <v>27</v>
      </c>
    </row>
    <row r="3" spans="1:2">
      <c r="A3" s="3" t="s">
        <v>198</v>
      </c>
    </row>
    <row r="4" spans="1:2">
      <c r="A4" s="4" t="s">
        <v>384</v>
      </c>
      <c r="B4" s="4" t="s">
        <v>3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6</v>
      </c>
      <c r="B1" s="2" t="s">
        <v>1</v>
      </c>
    </row>
    <row r="2" spans="1:2">
      <c r="B2" s="2" t="s">
        <v>27</v>
      </c>
    </row>
    <row r="3" spans="1:2">
      <c r="A3" s="3" t="s">
        <v>198</v>
      </c>
    </row>
    <row r="4" spans="1:2">
      <c r="A4" s="4" t="s">
        <v>387</v>
      </c>
      <c r="B4" s="4" t="s">
        <v>3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7</v>
      </c>
    </row>
    <row r="3" spans="1:2">
      <c r="A3" s="4" t="s">
        <v>390</v>
      </c>
      <c r="B3" s="4" t="s">
        <v>39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7</v>
      </c>
    </row>
    <row r="3" spans="1:2">
      <c r="A3" s="3" t="s">
        <v>198</v>
      </c>
    </row>
    <row r="4" spans="1:2">
      <c r="A4" s="4" t="s">
        <v>397</v>
      </c>
      <c r="B4" s="4" t="s">
        <v>3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8"/>
  </cols>
  <sheetData>
    <row r="1" spans="1:2">
      <c r="A1" s="1" t="s">
        <v>399</v>
      </c>
      <c r="B1" s="2" t="s">
        <v>1</v>
      </c>
    </row>
    <row r="2" spans="1:2">
      <c r="B2" s="2" t="s">
        <v>27</v>
      </c>
    </row>
    <row r="3" spans="1:2">
      <c r="A3" s="3" t="s">
        <v>198</v>
      </c>
    </row>
    <row r="4" spans="1:2">
      <c r="A4" s="4" t="s">
        <v>400</v>
      </c>
      <c r="B4" s="4" t="s">
        <v>4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2</v>
      </c>
      <c r="B1" s="2" t="s">
        <v>1</v>
      </c>
    </row>
    <row r="2" spans="1:2">
      <c r="B2" s="2" t="s">
        <v>27</v>
      </c>
    </row>
    <row r="3" spans="1:2">
      <c r="A3" s="3" t="s">
        <v>198</v>
      </c>
    </row>
    <row r="4" spans="1:2">
      <c r="A4" s="4" t="s">
        <v>403</v>
      </c>
      <c r="B4" s="4" t="s">
        <v>4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5</v>
      </c>
      <c r="B1" s="2" t="s">
        <v>1</v>
      </c>
    </row>
    <row r="2" spans="1:2">
      <c r="B2" s="2" t="s">
        <v>27</v>
      </c>
    </row>
    <row r="3" spans="1:2">
      <c r="A3" s="3" t="s">
        <v>198</v>
      </c>
    </row>
    <row r="4" spans="1:2">
      <c r="A4" s="4" t="s">
        <v>406</v>
      </c>
      <c r="B4" s="4" t="s">
        <v>4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8</v>
      </c>
      <c r="B1" s="2" t="s">
        <v>1</v>
      </c>
    </row>
    <row r="2" spans="1:2">
      <c r="B2" s="2" t="s">
        <v>27</v>
      </c>
    </row>
    <row r="3" spans="1:2">
      <c r="A3" s="3" t="s">
        <v>198</v>
      </c>
    </row>
    <row r="4" spans="1:2">
      <c r="A4" s="4" t="s">
        <v>409</v>
      </c>
      <c r="B4" s="4" t="s">
        <v>4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1</v>
      </c>
      <c r="B1" s="2" t="s">
        <v>1</v>
      </c>
    </row>
    <row r="2" spans="1:2">
      <c r="B2" s="2" t="s">
        <v>27</v>
      </c>
    </row>
    <row r="3" spans="1:2">
      <c r="A3" s="3" t="s">
        <v>19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16</v>
      </c>
      <c r="B1" s="2" t="s">
        <v>1</v>
      </c>
    </row>
    <row r="2" spans="1:2">
      <c r="B2" s="2" t="s">
        <v>27</v>
      </c>
    </row>
    <row r="3" spans="1:2">
      <c r="A3" s="4" t="s">
        <v>417</v>
      </c>
    </row>
    <row r="4" spans="1:2">
      <c r="A4" s="4" t="s">
        <v>418</v>
      </c>
      <c r="B4" s="4" t="s">
        <v>419</v>
      </c>
    </row>
    <row r="5" spans="1:2">
      <c r="A5" s="4" t="s">
        <v>420</v>
      </c>
      <c r="B5" s="4" t="s">
        <v>421</v>
      </c>
    </row>
    <row r="6" spans="1:2">
      <c r="A6" s="4" t="s">
        <v>422</v>
      </c>
    </row>
    <row r="7" spans="1:2">
      <c r="A7" s="4" t="s">
        <v>418</v>
      </c>
      <c r="B7" s="4" t="s">
        <v>4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4</v>
      </c>
      <c r="B1" s="2" t="s">
        <v>1</v>
      </c>
    </row>
    <row r="2" spans="1:2">
      <c r="B2" s="2" t="s">
        <v>27</v>
      </c>
    </row>
    <row r="3" spans="1:2">
      <c r="A3" s="3" t="s">
        <v>198</v>
      </c>
    </row>
    <row r="4" spans="1:2">
      <c r="A4" s="4" t="s">
        <v>425</v>
      </c>
      <c r="B4" s="4" t="s">
        <v>4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7</v>
      </c>
      <c r="B1" s="2" t="s">
        <v>1</v>
      </c>
    </row>
    <row r="2" spans="1:2">
      <c r="B2" s="2" t="s">
        <v>27</v>
      </c>
    </row>
    <row r="3" spans="1:2">
      <c r="A3" s="3" t="s">
        <v>198</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32</v>
      </c>
      <c r="B1" s="2" t="s">
        <v>1</v>
      </c>
    </row>
    <row r="2" spans="1:2">
      <c r="B2" s="2" t="s">
        <v>27</v>
      </c>
    </row>
    <row r="3" spans="1:2">
      <c r="A3" s="3" t="s">
        <v>198</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9</v>
      </c>
      <c r="B1" s="2" t="s">
        <v>1</v>
      </c>
    </row>
    <row r="2" spans="1:3">
      <c r="B2" s="2" t="s">
        <v>440</v>
      </c>
      <c r="C2" s="2" t="s">
        <v>441</v>
      </c>
    </row>
    <row r="3" spans="1:3">
      <c r="A3" s="3" t="s">
        <v>442</v>
      </c>
    </row>
    <row r="4" spans="1:3">
      <c r="A4" s="4" t="s">
        <v>443</v>
      </c>
      <c r="B4" s="4" t="s">
        <v>444</v>
      </c>
    </row>
    <row r="5" spans="1:3">
      <c r="A5" s="4" t="s">
        <v>445</v>
      </c>
      <c r="B5" s="4" t="s">
        <v>444</v>
      </c>
    </row>
    <row r="6" spans="1:3">
      <c r="A6" s="4" t="s">
        <v>446</v>
      </c>
      <c r="B6" s="8" t="n">
        <v>30000</v>
      </c>
    </row>
    <row r="7" spans="1:3">
      <c r="A7" s="4" t="s">
        <v>447</v>
      </c>
    </row>
    <row r="8" spans="1:3">
      <c r="A8" s="3" t="s">
        <v>442</v>
      </c>
    </row>
    <row r="9" spans="1:3">
      <c r="A9" s="4" t="s">
        <v>448</v>
      </c>
      <c r="B9" s="4" t="s">
        <v>444</v>
      </c>
    </row>
    <row r="10" spans="1:3">
      <c r="A10" s="4" t="s">
        <v>449</v>
      </c>
      <c r="B10" s="4" t="s">
        <v>444</v>
      </c>
    </row>
    <row r="11" spans="1:3">
      <c r="A11" s="4" t="s">
        <v>450</v>
      </c>
    </row>
    <row r="12" spans="1:3">
      <c r="A12" s="3" t="s">
        <v>442</v>
      </c>
    </row>
    <row r="13" spans="1:3">
      <c r="A13" s="4" t="s">
        <v>451</v>
      </c>
      <c r="C13" s="6" t="n">
        <v>31967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7</v>
      </c>
    </row>
    <row r="3" spans="1:2">
      <c r="A3" s="3" t="s">
        <v>198</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7</v>
      </c>
    </row>
    <row r="3" spans="1:2">
      <c r="A3" s="4" t="s">
        <v>453</v>
      </c>
    </row>
    <row r="4" spans="1:2">
      <c r="A4" s="3" t="s">
        <v>454</v>
      </c>
    </row>
    <row r="5" spans="1:2">
      <c r="A5" s="4" t="s">
        <v>455</v>
      </c>
      <c r="B5" s="4" t="s">
        <v>456</v>
      </c>
    </row>
    <row r="6" spans="1:2">
      <c r="A6" s="4" t="s">
        <v>457</v>
      </c>
    </row>
    <row r="7" spans="1:2">
      <c r="A7" s="3" t="s">
        <v>454</v>
      </c>
    </row>
    <row r="8" spans="1:2">
      <c r="A8" s="4" t="s">
        <v>455</v>
      </c>
      <c r="B8" s="4" t="s">
        <v>458</v>
      </c>
    </row>
    <row r="9" spans="1:2">
      <c r="A9" s="4" t="s">
        <v>459</v>
      </c>
    </row>
    <row r="10" spans="1:2">
      <c r="A10" s="3" t="s">
        <v>454</v>
      </c>
    </row>
    <row r="11" spans="1:2">
      <c r="A11" s="4" t="s">
        <v>455</v>
      </c>
      <c r="B11" s="4" t="s">
        <v>460</v>
      </c>
    </row>
    <row r="12" spans="1:2">
      <c r="A12" s="4" t="s">
        <v>461</v>
      </c>
    </row>
    <row r="13" spans="1:2">
      <c r="A13" s="3" t="s">
        <v>454</v>
      </c>
    </row>
    <row r="14" spans="1:2">
      <c r="A14" s="4" t="s">
        <v>455</v>
      </c>
      <c r="B14" s="4" t="s">
        <v>462</v>
      </c>
    </row>
    <row r="15" spans="1:2">
      <c r="A15" s="4" t="s">
        <v>463</v>
      </c>
    </row>
    <row r="16" spans="1:2">
      <c r="A16" s="3" t="s">
        <v>454</v>
      </c>
    </row>
    <row r="17" spans="1:2">
      <c r="A17" s="4" t="s">
        <v>455</v>
      </c>
      <c r="B17" s="4" t="s">
        <v>464</v>
      </c>
    </row>
    <row r="18" spans="1:2">
      <c r="A18" s="4" t="s">
        <v>465</v>
      </c>
    </row>
    <row r="19" spans="1:2">
      <c r="A19" s="3" t="s">
        <v>454</v>
      </c>
    </row>
    <row r="20" spans="1:2">
      <c r="A20" s="4" t="s">
        <v>455</v>
      </c>
      <c r="B20" s="4" t="s">
        <v>4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7</v>
      </c>
      <c r="C2" s="2" t="s">
        <v>28</v>
      </c>
      <c r="D2" s="2" t="s">
        <v>29</v>
      </c>
    </row>
    <row r="3" spans="1:4">
      <c r="A3" s="3" t="s">
        <v>467</v>
      </c>
    </row>
    <row r="4" spans="1:4">
      <c r="A4" s="4" t="s">
        <v>468</v>
      </c>
      <c r="B4" s="6" t="n">
        <v>668351</v>
      </c>
      <c r="C4" s="6" t="n">
        <v>623422</v>
      </c>
      <c r="D4" s="6" t="n">
        <v>584089</v>
      </c>
    </row>
    <row r="5" spans="1:4">
      <c r="A5" s="4" t="s">
        <v>32</v>
      </c>
      <c r="B5" s="5" t="n">
        <v>72163</v>
      </c>
      <c r="C5" s="5" t="n">
        <v>84999</v>
      </c>
      <c r="D5" s="5" t="n">
        <v>84246</v>
      </c>
    </row>
    <row r="6" spans="1:4">
      <c r="A6" s="4" t="s">
        <v>30</v>
      </c>
      <c r="B6" s="5" t="n">
        <v>740514</v>
      </c>
      <c r="C6" s="5" t="n">
        <v>708421</v>
      </c>
      <c r="D6" s="5" t="n">
        <v>668335</v>
      </c>
    </row>
    <row r="7" spans="1:4">
      <c r="A7" s="4" t="s">
        <v>469</v>
      </c>
    </row>
    <row r="8" spans="1:4">
      <c r="A8" s="3" t="s">
        <v>467</v>
      </c>
    </row>
    <row r="9" spans="1:4">
      <c r="A9" s="4" t="s">
        <v>468</v>
      </c>
      <c r="B9" s="5" t="n">
        <v>156918</v>
      </c>
      <c r="C9" s="5" t="n">
        <v>209949</v>
      </c>
      <c r="D9" s="5" t="n">
        <v>261896</v>
      </c>
    </row>
    <row r="10" spans="1:4">
      <c r="A10" s="4" t="s">
        <v>470</v>
      </c>
    </row>
    <row r="11" spans="1:4">
      <c r="A11" s="3" t="s">
        <v>467</v>
      </c>
    </row>
    <row r="12" spans="1:4">
      <c r="A12" s="4" t="s">
        <v>468</v>
      </c>
      <c r="B12" s="5" t="n">
        <v>493350</v>
      </c>
      <c r="C12" s="5" t="n">
        <v>394937</v>
      </c>
      <c r="D12" s="5" t="n">
        <v>303425</v>
      </c>
    </row>
    <row r="13" spans="1:4">
      <c r="A13" s="4" t="s">
        <v>471</v>
      </c>
    </row>
    <row r="14" spans="1:4">
      <c r="A14" s="3" t="s">
        <v>467</v>
      </c>
    </row>
    <row r="15" spans="1:4">
      <c r="A15" s="4" t="s">
        <v>468</v>
      </c>
      <c r="B15" s="6" t="n">
        <v>18083</v>
      </c>
      <c r="C15" s="6" t="n">
        <v>18536</v>
      </c>
      <c r="D15" s="6" t="n">
        <v>187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7</v>
      </c>
      <c r="C2" s="2" t="s">
        <v>28</v>
      </c>
      <c r="D2" s="2" t="s">
        <v>29</v>
      </c>
    </row>
    <row r="3" spans="1:4">
      <c r="A3" s="3" t="s">
        <v>473</v>
      </c>
    </row>
    <row r="4" spans="1:4">
      <c r="A4" s="4" t="s">
        <v>474</v>
      </c>
      <c r="B4" s="6" t="n">
        <v>74427</v>
      </c>
      <c r="C4" s="6" t="n">
        <v>69546</v>
      </c>
      <c r="D4" s="6" t="n">
        <v>67622</v>
      </c>
    </row>
    <row r="5" spans="1:4">
      <c r="A5" s="4" t="s">
        <v>475</v>
      </c>
      <c r="B5" s="5" t="n">
        <v>11086</v>
      </c>
      <c r="C5" s="5" t="n">
        <v>9917</v>
      </c>
      <c r="D5" s="5" t="n">
        <v>7183</v>
      </c>
    </row>
    <row r="6" spans="1:4">
      <c r="A6" s="4" t="s">
        <v>37</v>
      </c>
      <c r="B6" s="6" t="n">
        <v>85513</v>
      </c>
      <c r="C6" s="6" t="n">
        <v>79463</v>
      </c>
      <c r="D6" s="6" t="n">
        <v>748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7</v>
      </c>
      <c r="C2" s="2" t="s">
        <v>28</v>
      </c>
      <c r="D2" s="2" t="s">
        <v>29</v>
      </c>
    </row>
    <row r="3" spans="1:4">
      <c r="A3" s="3" t="s">
        <v>477</v>
      </c>
    </row>
    <row r="4" spans="1:4">
      <c r="A4" s="4" t="s">
        <v>478</v>
      </c>
      <c r="B4" s="6" t="n">
        <v>55737</v>
      </c>
      <c r="C4" s="6" t="n">
        <v>53852</v>
      </c>
      <c r="D4" s="6" t="n">
        <v>53991</v>
      </c>
    </row>
    <row r="5" spans="1:4">
      <c r="A5" s="4" t="s">
        <v>138</v>
      </c>
      <c r="B5" s="5" t="n">
        <v>3392</v>
      </c>
      <c r="C5" s="5" t="n">
        <v>3734</v>
      </c>
      <c r="D5" s="5" t="n">
        <v>4839</v>
      </c>
    </row>
    <row r="6" spans="1:4">
      <c r="A6" s="4" t="s">
        <v>139</v>
      </c>
      <c r="B6" s="5" t="n">
        <v>297</v>
      </c>
      <c r="C6" s="5" t="n">
        <v>282</v>
      </c>
      <c r="D6" s="5" t="n">
        <v>272</v>
      </c>
    </row>
    <row r="7" spans="1:4">
      <c r="A7" s="4" t="s">
        <v>134</v>
      </c>
      <c r="B7" s="5" t="n">
        <v>515</v>
      </c>
      <c r="C7" s="5" t="n">
        <v>499</v>
      </c>
      <c r="D7" s="5" t="n">
        <v>274</v>
      </c>
    </row>
    <row r="8" spans="1:4">
      <c r="A8" s="3" t="s">
        <v>479</v>
      </c>
    </row>
    <row r="9" spans="1:4">
      <c r="A9" s="4" t="s">
        <v>480</v>
      </c>
      <c r="B9" s="5" t="n">
        <v>11453</v>
      </c>
      <c r="C9" s="5" t="n">
        <v>11628</v>
      </c>
      <c r="D9" s="5" t="n">
        <v>13447</v>
      </c>
    </row>
    <row r="10" spans="1:4">
      <c r="A10" s="4" t="s">
        <v>481</v>
      </c>
      <c r="B10" s="5" t="n">
        <v>3698</v>
      </c>
      <c r="C10" s="5" t="n">
        <v>4248</v>
      </c>
      <c r="D10" s="5" t="n">
        <v>6186</v>
      </c>
    </row>
    <row r="11" spans="1:4">
      <c r="A11" s="4" t="s">
        <v>136</v>
      </c>
      <c r="B11" s="5" t="n">
        <v>8</v>
      </c>
      <c r="C11" s="5" t="n">
        <v>-180</v>
      </c>
      <c r="D11" s="5" t="n">
        <v>-4</v>
      </c>
    </row>
    <row r="12" spans="1:4">
      <c r="A12" s="4" t="s">
        <v>137</v>
      </c>
      <c r="B12" s="5" t="n">
        <v>12593</v>
      </c>
      <c r="C12" s="5" t="n">
        <v>7216</v>
      </c>
      <c r="D12" s="5" t="n">
        <v>7614</v>
      </c>
    </row>
    <row r="13" spans="1:4">
      <c r="A13" s="4" t="s">
        <v>482</v>
      </c>
      <c r="B13" s="5" t="n">
        <v>30518</v>
      </c>
      <c r="C13" s="5" t="n">
        <v>29461</v>
      </c>
      <c r="D13" s="5" t="n">
        <v>27134</v>
      </c>
    </row>
    <row r="14" spans="1:4">
      <c r="A14" s="4" t="s">
        <v>483</v>
      </c>
      <c r="B14" s="5" t="n">
        <v>38016</v>
      </c>
      <c r="C14" s="5" t="n">
        <v>32296</v>
      </c>
      <c r="D14" s="5" t="n">
        <v>27209</v>
      </c>
    </row>
    <row r="15" spans="1:4">
      <c r="A15" s="3" t="s">
        <v>484</v>
      </c>
    </row>
    <row r="16" spans="1:4">
      <c r="A16" s="4" t="s">
        <v>485</v>
      </c>
      <c r="B16" s="5" t="n">
        <v>107</v>
      </c>
      <c r="C16" s="5" t="n">
        <v>103</v>
      </c>
      <c r="D16" s="5" t="n">
        <v>97</v>
      </c>
    </row>
    <row r="17" spans="1:4">
      <c r="A17" s="4" t="s">
        <v>486</v>
      </c>
      <c r="B17" s="5" t="n">
        <v>3</v>
      </c>
      <c r="C17" s="5" t="n">
        <v>1</v>
      </c>
      <c r="D17" s="5" t="n">
        <v>1</v>
      </c>
    </row>
    <row r="18" spans="1:4">
      <c r="A18" s="4" t="s">
        <v>487</v>
      </c>
      <c r="B18" s="5" t="n">
        <v>12</v>
      </c>
      <c r="C18" s="5" t="n">
        <v>9</v>
      </c>
      <c r="D18" s="5" t="n">
        <v>4</v>
      </c>
    </row>
    <row r="19" spans="1:4">
      <c r="A19" s="4" t="s">
        <v>488</v>
      </c>
      <c r="B19" s="5" t="n">
        <v>25894</v>
      </c>
      <c r="C19" s="5" t="n">
        <v>23924</v>
      </c>
      <c r="D19" s="5" t="n">
        <v>21229</v>
      </c>
    </row>
    <row r="20" spans="1:4">
      <c r="A20" s="4" t="s">
        <v>40</v>
      </c>
      <c r="B20" s="6" t="n">
        <v>182243</v>
      </c>
      <c r="C20" s="6" t="n">
        <v>167073</v>
      </c>
      <c r="D20" s="6" t="n">
        <v>1622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7</v>
      </c>
      <c r="C2" s="2" t="s">
        <v>28</v>
      </c>
      <c r="D2" s="2" t="s">
        <v>29</v>
      </c>
    </row>
    <row r="3" spans="1:4">
      <c r="A3" s="3" t="s">
        <v>490</v>
      </c>
    </row>
    <row r="4" spans="1:4">
      <c r="A4" s="4" t="s">
        <v>491</v>
      </c>
      <c r="B4" s="6" t="n">
        <v>107000000</v>
      </c>
      <c r="C4" s="6" t="n">
        <v>103000000</v>
      </c>
      <c r="D4" s="6" t="n">
        <v>97000000</v>
      </c>
    </row>
    <row r="5" spans="1:4">
      <c r="A5" s="4" t="s">
        <v>492</v>
      </c>
    </row>
    <row r="6" spans="1:4">
      <c r="A6" s="3" t="s">
        <v>490</v>
      </c>
    </row>
    <row r="7" spans="1:4">
      <c r="A7" s="4" t="s">
        <v>491</v>
      </c>
      <c r="B7" s="6" t="n">
        <v>22000000</v>
      </c>
      <c r="C7" s="6" t="n">
        <v>22000000</v>
      </c>
      <c r="D7" s="6" t="n">
        <v>20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3</v>
      </c>
      <c r="B1" s="2" t="s">
        <v>494</v>
      </c>
      <c r="C1" s="2" t="s">
        <v>495</v>
      </c>
      <c r="D1" s="2" t="s">
        <v>27</v>
      </c>
      <c r="E1" s="2" t="s">
        <v>28</v>
      </c>
    </row>
    <row r="2" spans="1:5">
      <c r="A2" s="3" t="s">
        <v>496</v>
      </c>
    </row>
    <row r="3" spans="1:5">
      <c r="A3" s="4" t="s">
        <v>497</v>
      </c>
      <c r="D3" s="4" t="s">
        <v>498</v>
      </c>
      <c r="E3" s="4" t="s">
        <v>498</v>
      </c>
    </row>
    <row r="4" spans="1:5">
      <c r="A4" s="4" t="s">
        <v>499</v>
      </c>
      <c r="B4" s="6" t="n">
        <v>5000000000</v>
      </c>
    </row>
    <row r="5" spans="1:5">
      <c r="A5" s="4" t="s">
        <v>500</v>
      </c>
    </row>
    <row r="6" spans="1:5">
      <c r="A6" s="3" t="s">
        <v>496</v>
      </c>
    </row>
    <row r="7" spans="1:5">
      <c r="A7" s="4" t="s">
        <v>497</v>
      </c>
      <c r="C7" s="4" t="s">
        <v>498</v>
      </c>
    </row>
    <row r="8" spans="1:5">
      <c r="A8" s="4" t="s">
        <v>501</v>
      </c>
    </row>
    <row r="9" spans="1:5">
      <c r="A9" s="3" t="s">
        <v>496</v>
      </c>
    </row>
    <row r="10" spans="1:5">
      <c r="A10" s="4" t="s">
        <v>497</v>
      </c>
      <c r="C10" s="4" t="s">
        <v>502</v>
      </c>
    </row>
    <row r="11" spans="1:5">
      <c r="A11" s="4" t="s">
        <v>503</v>
      </c>
    </row>
    <row r="12" spans="1:5">
      <c r="A12" s="3" t="s">
        <v>496</v>
      </c>
    </row>
    <row r="13" spans="1:5">
      <c r="A13" s="4" t="s">
        <v>497</v>
      </c>
      <c r="C13" s="4" t="s">
        <v>504</v>
      </c>
    </row>
    <row r="14" spans="1:5">
      <c r="A14" s="4" t="s">
        <v>505</v>
      </c>
    </row>
    <row r="15" spans="1:5">
      <c r="A15" s="3" t="s">
        <v>496</v>
      </c>
    </row>
    <row r="16" spans="1:5">
      <c r="A16" s="4" t="s">
        <v>497</v>
      </c>
      <c r="C16" s="4" t="s">
        <v>5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7</v>
      </c>
      <c r="B1" s="2" t="s">
        <v>1</v>
      </c>
    </row>
    <row r="2" spans="1:4">
      <c r="B2" s="2" t="s">
        <v>27</v>
      </c>
      <c r="C2" s="2" t="s">
        <v>28</v>
      </c>
      <c r="D2" s="2" t="s">
        <v>29</v>
      </c>
    </row>
    <row r="3" spans="1:4">
      <c r="A3" s="3" t="s">
        <v>477</v>
      </c>
    </row>
    <row r="4" spans="1:4">
      <c r="A4" s="4" t="s">
        <v>508</v>
      </c>
      <c r="B4" s="6" t="n">
        <v>1118</v>
      </c>
      <c r="C4" s="6" t="n">
        <v>764</v>
      </c>
      <c r="D4" s="6" t="n">
        <v>658</v>
      </c>
    </row>
    <row r="5" spans="1:4">
      <c r="A5" s="4" t="s">
        <v>140</v>
      </c>
      <c r="D5" s="5" t="n">
        <v>11</v>
      </c>
    </row>
    <row r="6" spans="1:4">
      <c r="A6" s="4" t="s">
        <v>174</v>
      </c>
      <c r="B6" s="5" t="n">
        <v>1271</v>
      </c>
      <c r="C6" s="5" t="n">
        <v>1204</v>
      </c>
      <c r="D6" s="5" t="n">
        <v>1131</v>
      </c>
    </row>
    <row r="7" spans="1:4">
      <c r="A7" s="4" t="s">
        <v>43</v>
      </c>
      <c r="B7" s="6" t="n">
        <v>2389</v>
      </c>
      <c r="C7" s="6" t="n">
        <v>1968</v>
      </c>
      <c r="D7" s="6" t="n">
        <v>18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9</v>
      </c>
      <c r="B1" s="2" t="s">
        <v>1</v>
      </c>
    </row>
    <row r="2" spans="1:4">
      <c r="B2" s="2" t="s">
        <v>27</v>
      </c>
      <c r="C2" s="2" t="s">
        <v>28</v>
      </c>
      <c r="D2" s="2" t="s">
        <v>29</v>
      </c>
    </row>
    <row r="3" spans="1:4">
      <c r="A3" s="3" t="s">
        <v>477</v>
      </c>
    </row>
    <row r="4" spans="1:4">
      <c r="A4" s="4" t="s">
        <v>510</v>
      </c>
      <c r="B4" s="6" t="n">
        <v>187</v>
      </c>
      <c r="C4" s="6" t="n">
        <v>228</v>
      </c>
      <c r="D4" s="6" t="n">
        <v>257</v>
      </c>
    </row>
    <row r="5" spans="1:4">
      <c r="A5" s="4" t="s">
        <v>511</v>
      </c>
      <c r="B5" s="5" t="n">
        <v>21</v>
      </c>
      <c r="C5" s="5" t="n">
        <v>7</v>
      </c>
      <c r="D5" s="5" t="n">
        <v>194</v>
      </c>
    </row>
    <row r="6" spans="1:4">
      <c r="A6" s="4" t="s">
        <v>174</v>
      </c>
      <c r="B6" s="5" t="n">
        <v>2</v>
      </c>
      <c r="D6" s="5" t="n">
        <v>4</v>
      </c>
    </row>
    <row r="7" spans="1:4">
      <c r="A7" s="4" t="s">
        <v>45</v>
      </c>
      <c r="B7" s="6" t="n">
        <v>210</v>
      </c>
      <c r="C7" s="6" t="n">
        <v>235</v>
      </c>
      <c r="D7" s="6" t="n">
        <v>4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12</v>
      </c>
      <c r="B1" s="2" t="s">
        <v>1</v>
      </c>
    </row>
    <row r="2" spans="1:7">
      <c r="B2" s="2" t="s">
        <v>64</v>
      </c>
      <c r="C2" s="2" t="s">
        <v>440</v>
      </c>
      <c r="D2" s="2" t="s">
        <v>65</v>
      </c>
      <c r="E2" s="2" t="s">
        <v>513</v>
      </c>
      <c r="F2" s="2" t="s">
        <v>514</v>
      </c>
      <c r="G2" s="2" t="s">
        <v>515</v>
      </c>
    </row>
    <row r="3" spans="1:7">
      <c r="A3" s="4" t="s">
        <v>516</v>
      </c>
    </row>
    <row r="4" spans="1:7">
      <c r="A4" s="3" t="s">
        <v>517</v>
      </c>
    </row>
    <row r="5" spans="1:7">
      <c r="A5" s="4" t="s">
        <v>518</v>
      </c>
      <c r="B5" s="6" t="n">
        <v>3551</v>
      </c>
      <c r="D5" s="6" t="n">
        <v>3185</v>
      </c>
      <c r="F5" s="6" t="n">
        <v>2177</v>
      </c>
    </row>
    <row r="6" spans="1:7">
      <c r="A6" s="4" t="s">
        <v>519</v>
      </c>
      <c r="B6" s="5" t="n">
        <v>677</v>
      </c>
      <c r="D6" s="5" t="n">
        <v>694</v>
      </c>
      <c r="F6" s="5" t="n">
        <v>703</v>
      </c>
    </row>
    <row r="7" spans="1:7">
      <c r="A7" s="4" t="s">
        <v>106</v>
      </c>
      <c r="B7" s="5" t="n">
        <v>4228</v>
      </c>
      <c r="D7" s="5" t="n">
        <v>3879</v>
      </c>
      <c r="F7" s="5" t="n">
        <v>2880</v>
      </c>
    </row>
    <row r="8" spans="1:7">
      <c r="A8" s="4" t="s">
        <v>520</v>
      </c>
    </row>
    <row r="9" spans="1:7">
      <c r="A9" s="3" t="s">
        <v>517</v>
      </c>
    </row>
    <row r="10" spans="1:7">
      <c r="A10" s="4" t="s">
        <v>518</v>
      </c>
      <c r="B10" s="5" t="n">
        <v>781</v>
      </c>
      <c r="D10" s="5" t="n">
        <v>498</v>
      </c>
      <c r="F10" s="5" t="n">
        <v>107</v>
      </c>
    </row>
    <row r="11" spans="1:7">
      <c r="A11" s="4" t="s">
        <v>519</v>
      </c>
      <c r="B11" s="5" t="n">
        <v>123</v>
      </c>
      <c r="D11" s="5" t="n">
        <v>122</v>
      </c>
      <c r="F11" s="5" t="n">
        <v>30</v>
      </c>
    </row>
    <row r="12" spans="1:7">
      <c r="A12" s="4" t="s">
        <v>106</v>
      </c>
      <c r="B12" s="5" t="n">
        <v>904</v>
      </c>
      <c r="D12" s="5" t="n">
        <v>620</v>
      </c>
      <c r="F12" s="5" t="n">
        <v>137</v>
      </c>
    </row>
    <row r="13" spans="1:7">
      <c r="A13" s="4" t="s">
        <v>521</v>
      </c>
    </row>
    <row r="14" spans="1:7">
      <c r="A14" s="3" t="s">
        <v>517</v>
      </c>
    </row>
    <row r="15" spans="1:7">
      <c r="A15" s="4" t="s">
        <v>518</v>
      </c>
      <c r="B15" s="5" t="n">
        <v>781</v>
      </c>
      <c r="D15" s="5" t="n">
        <v>717</v>
      </c>
      <c r="F15" s="5" t="n">
        <v>437</v>
      </c>
    </row>
    <row r="16" spans="1:7">
      <c r="A16" s="4" t="s">
        <v>519</v>
      </c>
      <c r="B16" s="5" t="n">
        <v>151</v>
      </c>
      <c r="D16" s="5" t="n">
        <v>147</v>
      </c>
      <c r="F16" s="5" t="n">
        <v>138</v>
      </c>
    </row>
    <row r="17" spans="1:7">
      <c r="A17" s="4" t="s">
        <v>106</v>
      </c>
      <c r="B17" s="5" t="n">
        <v>932</v>
      </c>
      <c r="D17" s="5" t="n">
        <v>864</v>
      </c>
      <c r="F17" s="5" t="n">
        <v>575</v>
      </c>
    </row>
    <row r="18" spans="1:7">
      <c r="A18" s="4" t="s">
        <v>522</v>
      </c>
    </row>
    <row r="19" spans="1:7">
      <c r="A19" s="3" t="s">
        <v>517</v>
      </c>
    </row>
    <row r="20" spans="1:7">
      <c r="A20" s="4" t="s">
        <v>518</v>
      </c>
      <c r="B20" s="5" t="n">
        <v>592</v>
      </c>
      <c r="D20" s="5" t="n">
        <v>662</v>
      </c>
      <c r="F20" s="5" t="n">
        <v>365</v>
      </c>
    </row>
    <row r="21" spans="1:7">
      <c r="A21" s="4" t="s">
        <v>519</v>
      </c>
      <c r="B21" s="5" t="n">
        <v>110</v>
      </c>
      <c r="D21" s="5" t="n">
        <v>141</v>
      </c>
      <c r="F21" s="5" t="n">
        <v>133</v>
      </c>
    </row>
    <row r="22" spans="1:7">
      <c r="A22" s="4" t="s">
        <v>106</v>
      </c>
      <c r="B22" s="5" t="n">
        <v>702</v>
      </c>
      <c r="D22" s="5" t="n">
        <v>803</v>
      </c>
      <c r="F22" s="5" t="n">
        <v>498</v>
      </c>
    </row>
    <row r="23" spans="1:7">
      <c r="A23" s="4" t="s">
        <v>523</v>
      </c>
    </row>
    <row r="24" spans="1:7">
      <c r="A24" s="3" t="s">
        <v>517</v>
      </c>
    </row>
    <row r="25" spans="1:7">
      <c r="A25" s="4" t="s">
        <v>518</v>
      </c>
      <c r="B25" s="5" t="n">
        <v>695</v>
      </c>
    </row>
    <row r="26" spans="1:7">
      <c r="A26" s="4" t="s">
        <v>519</v>
      </c>
      <c r="B26" s="5" t="n">
        <v>145</v>
      </c>
    </row>
    <row r="27" spans="1:7">
      <c r="A27" s="4" t="s">
        <v>106</v>
      </c>
      <c r="B27" s="5" t="n">
        <v>840</v>
      </c>
    </row>
    <row r="28" spans="1:7">
      <c r="A28" s="4" t="s">
        <v>524</v>
      </c>
    </row>
    <row r="29" spans="1:7">
      <c r="A29" s="3" t="s">
        <v>517</v>
      </c>
    </row>
    <row r="30" spans="1:7">
      <c r="A30" s="4" t="s">
        <v>518</v>
      </c>
      <c r="D30" s="5" t="n">
        <v>646</v>
      </c>
      <c r="F30" s="5" t="n">
        <v>387</v>
      </c>
    </row>
    <row r="31" spans="1:7">
      <c r="A31" s="4" t="s">
        <v>519</v>
      </c>
      <c r="D31" s="5" t="n">
        <v>143</v>
      </c>
      <c r="F31" s="5" t="n">
        <v>135</v>
      </c>
    </row>
    <row r="32" spans="1:7">
      <c r="A32" s="4" t="s">
        <v>106</v>
      </c>
      <c r="D32" s="5" t="n">
        <v>789</v>
      </c>
      <c r="F32" s="5" t="n">
        <v>522</v>
      </c>
    </row>
    <row r="33" spans="1:7">
      <c r="A33" s="4" t="s">
        <v>525</v>
      </c>
    </row>
    <row r="34" spans="1:7">
      <c r="A34" s="3" t="s">
        <v>517</v>
      </c>
    </row>
    <row r="35" spans="1:7">
      <c r="A35" s="4" t="s">
        <v>518</v>
      </c>
      <c r="B35" s="5" t="n">
        <v>702</v>
      </c>
      <c r="D35" s="5" t="n">
        <v>662</v>
      </c>
      <c r="F35" s="5" t="n">
        <v>365</v>
      </c>
    </row>
    <row r="36" spans="1:7">
      <c r="A36" s="4" t="s">
        <v>519</v>
      </c>
      <c r="B36" s="5" t="n">
        <v>148</v>
      </c>
      <c r="D36" s="5" t="n">
        <v>141</v>
      </c>
      <c r="F36" s="5" t="n">
        <v>133</v>
      </c>
    </row>
    <row r="37" spans="1:7">
      <c r="A37" s="4" t="s">
        <v>106</v>
      </c>
      <c r="B37" s="6" t="n">
        <v>850</v>
      </c>
      <c r="D37" s="6" t="n">
        <v>803</v>
      </c>
      <c r="F37" s="5" t="n">
        <v>498</v>
      </c>
    </row>
    <row r="38" spans="1:7">
      <c r="A38" s="4" t="s">
        <v>526</v>
      </c>
    </row>
    <row r="39" spans="1:7">
      <c r="A39" s="3" t="s">
        <v>517</v>
      </c>
    </row>
    <row r="40" spans="1:7">
      <c r="A40" s="4" t="s">
        <v>518</v>
      </c>
      <c r="F40" s="5" t="n">
        <v>377</v>
      </c>
    </row>
    <row r="41" spans="1:7">
      <c r="A41" s="4" t="s">
        <v>519</v>
      </c>
      <c r="F41" s="5" t="n">
        <v>113</v>
      </c>
    </row>
    <row r="42" spans="1:7">
      <c r="A42" s="4" t="s">
        <v>106</v>
      </c>
      <c r="F42" s="5" t="n">
        <v>490</v>
      </c>
    </row>
    <row r="43" spans="1:7">
      <c r="A43" s="4" t="s">
        <v>527</v>
      </c>
    </row>
    <row r="44" spans="1:7">
      <c r="A44" s="3" t="s">
        <v>517</v>
      </c>
    </row>
    <row r="45" spans="1:7">
      <c r="A45" s="4" t="s">
        <v>518</v>
      </c>
      <c r="F45" s="5" t="n">
        <v>139</v>
      </c>
    </row>
    <row r="46" spans="1:7">
      <c r="A46" s="4" t="s">
        <v>519</v>
      </c>
      <c r="F46" s="5" t="n">
        <v>21</v>
      </c>
    </row>
    <row r="47" spans="1:7">
      <c r="A47" s="4" t="s">
        <v>106</v>
      </c>
      <c r="F47" s="6" t="n">
        <v>160</v>
      </c>
    </row>
    <row r="48" spans="1:7">
      <c r="A48" s="4" t="s">
        <v>528</v>
      </c>
    </row>
    <row r="49" spans="1:7">
      <c r="A49" s="3" t="s">
        <v>517</v>
      </c>
    </row>
    <row r="50" spans="1:7">
      <c r="A50" s="4" t="s">
        <v>529</v>
      </c>
      <c r="C50" s="8" t="n">
        <v>1640</v>
      </c>
      <c r="E50" s="8" t="n">
        <v>1457</v>
      </c>
      <c r="G50" s="8" t="n">
        <v>1565</v>
      </c>
    </row>
    <row r="51" spans="1:7">
      <c r="A51" s="4" t="s">
        <v>530</v>
      </c>
      <c r="C51" s="5" t="n">
        <v>1640</v>
      </c>
      <c r="E51" s="5" t="n">
        <v>1457</v>
      </c>
      <c r="G51" s="5" t="n">
        <v>1565</v>
      </c>
    </row>
    <row r="52" spans="1:7">
      <c r="A52" s="4" t="s">
        <v>531</v>
      </c>
    </row>
    <row r="53" spans="1:7">
      <c r="A53" s="3" t="s">
        <v>517</v>
      </c>
    </row>
    <row r="54" spans="1:7">
      <c r="A54" s="4" t="s">
        <v>529</v>
      </c>
      <c r="C54" s="5" t="n">
        <v>470</v>
      </c>
      <c r="E54" s="5" t="n">
        <v>470</v>
      </c>
      <c r="G54" s="5" t="n">
        <v>470</v>
      </c>
    </row>
    <row r="55" spans="1:7">
      <c r="A55" s="4" t="s">
        <v>530</v>
      </c>
      <c r="C55" s="5" t="n">
        <v>470</v>
      </c>
      <c r="E55" s="5" t="n">
        <v>470</v>
      </c>
      <c r="G55" s="5" t="n">
        <v>470</v>
      </c>
    </row>
    <row r="56" spans="1:7">
      <c r="A56" s="4" t="s">
        <v>532</v>
      </c>
    </row>
    <row r="57" spans="1:7">
      <c r="A57" s="3" t="s">
        <v>517</v>
      </c>
    </row>
    <row r="58" spans="1:7">
      <c r="A58" s="4" t="s">
        <v>529</v>
      </c>
      <c r="C58" s="5" t="n">
        <v>460</v>
      </c>
      <c r="E58" s="5" t="n">
        <v>452</v>
      </c>
      <c r="G58" s="5" t="n">
        <v>440</v>
      </c>
    </row>
    <row r="59" spans="1:7">
      <c r="A59" s="4" t="s">
        <v>530</v>
      </c>
      <c r="C59" s="5" t="n">
        <v>460</v>
      </c>
      <c r="E59" s="5" t="n">
        <v>452</v>
      </c>
      <c r="G59" s="5" t="n">
        <v>440</v>
      </c>
    </row>
    <row r="60" spans="1:7">
      <c r="A60" s="4" t="s">
        <v>533</v>
      </c>
    </row>
    <row r="61" spans="1:7">
      <c r="A61" s="3" t="s">
        <v>517</v>
      </c>
    </row>
    <row r="62" spans="1:7">
      <c r="A62" s="4" t="s">
        <v>529</v>
      </c>
      <c r="C62" s="5" t="n">
        <v>455</v>
      </c>
      <c r="E62" s="5" t="n">
        <v>405</v>
      </c>
      <c r="G62" s="5" t="n">
        <v>330</v>
      </c>
    </row>
    <row r="63" spans="1:7">
      <c r="A63" s="4" t="s">
        <v>530</v>
      </c>
      <c r="C63" s="5" t="n">
        <v>455</v>
      </c>
      <c r="E63" s="5" t="n">
        <v>405</v>
      </c>
      <c r="G63" s="5" t="n">
        <v>330</v>
      </c>
    </row>
    <row r="64" spans="1:7">
      <c r="A64" s="4" t="s">
        <v>534</v>
      </c>
    </row>
    <row r="65" spans="1:7">
      <c r="A65" s="3" t="s">
        <v>517</v>
      </c>
    </row>
    <row r="66" spans="1:7">
      <c r="A66" s="4" t="s">
        <v>529</v>
      </c>
      <c r="C66" s="5" t="n">
        <v>255</v>
      </c>
    </row>
    <row r="67" spans="1:7">
      <c r="A67" s="4" t="s">
        <v>530</v>
      </c>
      <c r="C67" s="8" t="n">
        <v>255</v>
      </c>
    </row>
    <row r="68" spans="1:7">
      <c r="A68" s="4" t="s">
        <v>535</v>
      </c>
    </row>
    <row r="69" spans="1:7">
      <c r="A69" s="3" t="s">
        <v>517</v>
      </c>
    </row>
    <row r="70" spans="1:7">
      <c r="A70" s="4" t="s">
        <v>529</v>
      </c>
      <c r="E70" s="5" t="n">
        <v>130</v>
      </c>
      <c r="G70" s="5" t="n">
        <v>325</v>
      </c>
    </row>
    <row r="71" spans="1:7">
      <c r="A71" s="4" t="s">
        <v>530</v>
      </c>
      <c r="E71" s="8" t="n">
        <v>130</v>
      </c>
      <c r="G71" s="8" t="n">
        <v>325</v>
      </c>
    </row>
  </sheetData>
  <mergeCells count="2">
    <mergeCell ref="A1:A2"/>
    <mergeCell ref="B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7</v>
      </c>
      <c r="C2" s="2" t="s">
        <v>28</v>
      </c>
      <c r="D2" s="2" t="s">
        <v>29</v>
      </c>
    </row>
    <row r="3" spans="1:4">
      <c r="A3" s="3" t="s">
        <v>517</v>
      </c>
    </row>
    <row r="4" spans="1:4">
      <c r="A4" s="4" t="s">
        <v>537</v>
      </c>
      <c r="B4" s="6" t="n">
        <v>5259</v>
      </c>
      <c r="C4" s="6" t="n">
        <v>5602</v>
      </c>
      <c r="D4" s="6" t="n">
        <v>8135</v>
      </c>
    </row>
    <row r="5" spans="1:4">
      <c r="A5" s="4" t="s">
        <v>538</v>
      </c>
      <c r="B5" s="5" t="n">
        <v>4014</v>
      </c>
      <c r="C5" s="5" t="n">
        <v>2029</v>
      </c>
      <c r="D5" s="5" t="n">
        <v>1814</v>
      </c>
    </row>
    <row r="6" spans="1:4">
      <c r="A6" s="4" t="s">
        <v>539</v>
      </c>
      <c r="B6" s="5" t="n">
        <v>158</v>
      </c>
      <c r="C6" s="5" t="n">
        <v>157</v>
      </c>
      <c r="D6" s="5" t="n">
        <v>148</v>
      </c>
    </row>
    <row r="7" spans="1:4">
      <c r="A7" s="4" t="s">
        <v>106</v>
      </c>
      <c r="B7" s="6" t="n">
        <v>9431</v>
      </c>
      <c r="C7" s="6" t="n">
        <v>7788</v>
      </c>
      <c r="D7" s="6" t="n">
        <v>100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7</v>
      </c>
    </row>
    <row r="3" spans="1:2">
      <c r="A3" s="3" t="s">
        <v>198</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7</v>
      </c>
      <c r="C2" s="2" t="s">
        <v>28</v>
      </c>
      <c r="D2" s="2" t="s">
        <v>29</v>
      </c>
    </row>
    <row r="3" spans="1:4">
      <c r="A3" s="4" t="s">
        <v>541</v>
      </c>
    </row>
    <row r="4" spans="1:4">
      <c r="A4" s="3" t="s">
        <v>517</v>
      </c>
    </row>
    <row r="5" spans="1:4">
      <c r="A5" s="4" t="s">
        <v>542</v>
      </c>
      <c r="B5" s="5" t="n">
        <v>3</v>
      </c>
      <c r="C5" s="5" t="n">
        <v>5</v>
      </c>
      <c r="D5" s="5" t="n">
        <v>4</v>
      </c>
    </row>
    <row r="6" spans="1:4">
      <c r="A6" s="4" t="s">
        <v>543</v>
      </c>
    </row>
    <row r="7" spans="1:4">
      <c r="A7" s="3" t="s">
        <v>517</v>
      </c>
    </row>
    <row r="8" spans="1:4">
      <c r="A8" s="4" t="s">
        <v>542</v>
      </c>
      <c r="B8" s="5" t="n">
        <v>2</v>
      </c>
      <c r="D8" s="5"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7</v>
      </c>
      <c r="C2" s="2" t="s">
        <v>28</v>
      </c>
      <c r="D2" s="2" t="s">
        <v>29</v>
      </c>
    </row>
    <row r="3" spans="1:4">
      <c r="A3" s="3" t="s">
        <v>545</v>
      </c>
    </row>
    <row r="4" spans="1:4">
      <c r="A4" s="4" t="s">
        <v>545</v>
      </c>
      <c r="B4" s="6" t="n">
        <v>37205</v>
      </c>
      <c r="C4" s="6" t="n">
        <v>39902</v>
      </c>
      <c r="D4" s="6" t="n">
        <v>39752</v>
      </c>
    </row>
    <row r="5" spans="1:4">
      <c r="A5" s="3" t="s">
        <v>546</v>
      </c>
    </row>
    <row r="6" spans="1:4">
      <c r="A6" s="4" t="s">
        <v>547</v>
      </c>
      <c r="B6" s="5" t="n">
        <v>-3482</v>
      </c>
      <c r="C6" s="5" t="n">
        <v>-4279</v>
      </c>
      <c r="D6" s="5" t="n">
        <v>-4673</v>
      </c>
    </row>
    <row r="7" spans="1:4">
      <c r="A7" s="4" t="s">
        <v>48</v>
      </c>
      <c r="B7" s="5" t="n">
        <v>33723</v>
      </c>
      <c r="C7" s="5" t="n">
        <v>35623</v>
      </c>
      <c r="D7" s="5" t="n">
        <v>35079</v>
      </c>
    </row>
    <row r="8" spans="1:4">
      <c r="A8" s="4" t="s">
        <v>192</v>
      </c>
    </row>
    <row r="9" spans="1:4">
      <c r="A9" s="3" t="s">
        <v>545</v>
      </c>
    </row>
    <row r="10" spans="1:4">
      <c r="A10" s="4" t="s">
        <v>545</v>
      </c>
      <c r="B10" s="5" t="n">
        <v>260</v>
      </c>
      <c r="C10" s="5" t="n">
        <v>193</v>
      </c>
      <c r="D10" s="5" t="n">
        <v>164</v>
      </c>
    </row>
    <row r="11" spans="1:4">
      <c r="A11" s="4" t="s">
        <v>193</v>
      </c>
    </row>
    <row r="12" spans="1:4">
      <c r="A12" s="3" t="s">
        <v>545</v>
      </c>
    </row>
    <row r="13" spans="1:4">
      <c r="A13" s="4" t="s">
        <v>545</v>
      </c>
      <c r="B13" s="6" t="n">
        <v>36945</v>
      </c>
      <c r="C13" s="6" t="n">
        <v>39709</v>
      </c>
      <c r="D13" s="6" t="n">
        <v>395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7</v>
      </c>
      <c r="C2" s="2" t="s">
        <v>28</v>
      </c>
      <c r="D2" s="2" t="s">
        <v>29</v>
      </c>
    </row>
    <row r="3" spans="1:4">
      <c r="A3" s="4" t="s">
        <v>192</v>
      </c>
    </row>
    <row r="4" spans="1:4">
      <c r="A4" s="3" t="s">
        <v>549</v>
      </c>
    </row>
    <row r="5" spans="1:4">
      <c r="A5" s="4" t="s">
        <v>550</v>
      </c>
      <c r="B5" s="4" t="s">
        <v>551</v>
      </c>
      <c r="C5" s="4" t="s">
        <v>551</v>
      </c>
      <c r="D5" s="4" t="s">
        <v>551</v>
      </c>
    </row>
    <row r="6" spans="1:4">
      <c r="A6" s="4" t="s">
        <v>193</v>
      </c>
    </row>
    <row r="7" spans="1:4">
      <c r="A7" s="3" t="s">
        <v>549</v>
      </c>
    </row>
    <row r="8" spans="1:4">
      <c r="A8" s="4" t="s">
        <v>550</v>
      </c>
      <c r="B8" s="4" t="s">
        <v>552</v>
      </c>
      <c r="C8" s="4" t="s">
        <v>552</v>
      </c>
      <c r="D8" s="4" t="s">
        <v>552</v>
      </c>
    </row>
    <row r="9" spans="1:4">
      <c r="A9" s="4" t="s">
        <v>553</v>
      </c>
    </row>
    <row r="10" spans="1:4">
      <c r="A10" s="3" t="s">
        <v>549</v>
      </c>
    </row>
    <row r="11" spans="1:4">
      <c r="A11" s="4" t="s">
        <v>554</v>
      </c>
      <c r="B11" s="4" t="s">
        <v>555</v>
      </c>
      <c r="C11" s="4" t="s">
        <v>555</v>
      </c>
      <c r="D11" s="4" t="s">
        <v>5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7</v>
      </c>
      <c r="C2" s="2" t="s">
        <v>28</v>
      </c>
      <c r="D2" s="2" t="s">
        <v>29</v>
      </c>
    </row>
    <row r="3" spans="1:4">
      <c r="A3" s="3" t="s">
        <v>549</v>
      </c>
    </row>
    <row r="4" spans="1:4">
      <c r="A4" s="4" t="s">
        <v>47</v>
      </c>
      <c r="B4" s="6" t="n">
        <v>148137</v>
      </c>
      <c r="C4" s="6" t="n">
        <v>144462</v>
      </c>
      <c r="D4" s="6" t="n">
        <v>143734</v>
      </c>
    </row>
    <row r="5" spans="1:4">
      <c r="A5" s="4" t="s">
        <v>557</v>
      </c>
      <c r="B5" s="5" t="n">
        <v>37034</v>
      </c>
      <c r="C5" s="5" t="n">
        <v>36116</v>
      </c>
      <c r="D5" s="5" t="n">
        <v>35934</v>
      </c>
    </row>
    <row r="6" spans="1:4">
      <c r="A6" s="4" t="s">
        <v>558</v>
      </c>
      <c r="B6" s="5" t="n">
        <v>154</v>
      </c>
      <c r="C6" s="5" t="n">
        <v>1562</v>
      </c>
      <c r="D6" s="5" t="n">
        <v>98</v>
      </c>
    </row>
    <row r="7" spans="1:4">
      <c r="A7" s="4" t="s">
        <v>559</v>
      </c>
      <c r="B7" s="5" t="n">
        <v>818</v>
      </c>
      <c r="C7" s="5" t="n">
        <v>1349</v>
      </c>
      <c r="D7" s="5" t="n">
        <v>356</v>
      </c>
    </row>
    <row r="8" spans="1:4">
      <c r="A8" s="4" t="s">
        <v>560</v>
      </c>
      <c r="D8" s="5" t="n">
        <v>1547</v>
      </c>
    </row>
    <row r="9" spans="1:4">
      <c r="A9" s="4" t="s">
        <v>174</v>
      </c>
      <c r="B9" s="5" t="n">
        <v>-98</v>
      </c>
      <c r="C9" s="5" t="n">
        <v>-384</v>
      </c>
      <c r="D9" s="5" t="n">
        <v>-158</v>
      </c>
    </row>
    <row r="10" spans="1:4">
      <c r="A10" s="4" t="s">
        <v>48</v>
      </c>
      <c r="B10" s="5" t="n">
        <v>33723</v>
      </c>
      <c r="C10" s="5" t="n">
        <v>35623</v>
      </c>
      <c r="D10" s="5" t="n">
        <v>35079</v>
      </c>
    </row>
    <row r="11" spans="1:4">
      <c r="A11" s="4" t="s">
        <v>193</v>
      </c>
    </row>
    <row r="12" spans="1:4">
      <c r="A12" s="3" t="s">
        <v>549</v>
      </c>
    </row>
    <row r="13" spans="1:4">
      <c r="A13" s="4" t="s">
        <v>561</v>
      </c>
      <c r="B13" s="5" t="n">
        <v>772</v>
      </c>
      <c r="C13" s="5" t="n">
        <v>798</v>
      </c>
      <c r="D13" s="5" t="n">
        <v>986</v>
      </c>
    </row>
    <row r="14" spans="1:4">
      <c r="A14" s="4" t="s">
        <v>562</v>
      </c>
      <c r="B14" s="5" t="n">
        <v>-2317</v>
      </c>
      <c r="C14" s="5" t="n">
        <v>-1580</v>
      </c>
      <c r="D14" s="5" t="n">
        <v>-1576</v>
      </c>
    </row>
    <row r="15" spans="1:4">
      <c r="A15" s="4" t="s">
        <v>192</v>
      </c>
    </row>
    <row r="16" spans="1:4">
      <c r="A16" s="3" t="s">
        <v>549</v>
      </c>
    </row>
    <row r="17" spans="1:4">
      <c r="A17" s="4" t="s">
        <v>561</v>
      </c>
      <c r="B17" s="5" t="n">
        <v>70</v>
      </c>
      <c r="C17" s="5" t="n">
        <v>76</v>
      </c>
      <c r="D17" s="5" t="n">
        <v>68</v>
      </c>
    </row>
    <row r="18" spans="1:4">
      <c r="A18" s="4" t="s">
        <v>562</v>
      </c>
      <c r="B18" s="5" t="n">
        <v>-182</v>
      </c>
      <c r="C18" s="5" t="n">
        <v>-133</v>
      </c>
      <c r="D18" s="5" t="n">
        <v>-122</v>
      </c>
    </row>
    <row r="19" spans="1:4">
      <c r="A19" s="4" t="s">
        <v>563</v>
      </c>
    </row>
    <row r="20" spans="1:4">
      <c r="A20" s="3" t="s">
        <v>549</v>
      </c>
    </row>
    <row r="21" spans="1:4">
      <c r="A21" s="4" t="s">
        <v>564</v>
      </c>
      <c r="B21" s="5" t="n">
        <v>-2487</v>
      </c>
      <c r="C21" s="5" t="n">
        <v>-2159</v>
      </c>
      <c r="D21" s="5" t="n">
        <v>-2023</v>
      </c>
    </row>
    <row r="22" spans="1:4">
      <c r="A22" s="4" t="s">
        <v>565</v>
      </c>
    </row>
    <row r="23" spans="1:4">
      <c r="A23" s="3" t="s">
        <v>549</v>
      </c>
    </row>
    <row r="24" spans="1:4">
      <c r="A24" s="4" t="s">
        <v>564</v>
      </c>
      <c r="B24" s="6" t="n">
        <v>-41</v>
      </c>
      <c r="C24" s="6" t="n">
        <v>-22</v>
      </c>
      <c r="D24" s="6" t="n">
        <v>-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7</v>
      </c>
      <c r="C2" s="2" t="s">
        <v>28</v>
      </c>
      <c r="D2" s="2" t="s">
        <v>29</v>
      </c>
    </row>
    <row r="3" spans="1:4">
      <c r="A3" s="3" t="s">
        <v>567</v>
      </c>
    </row>
    <row r="4" spans="1:4">
      <c r="A4" s="4" t="s">
        <v>568</v>
      </c>
      <c r="B4" s="6" t="n">
        <v>-7</v>
      </c>
      <c r="C4" s="6" t="n">
        <v>32</v>
      </c>
    </row>
    <row r="5" spans="1:4">
      <c r="A5" s="4" t="s">
        <v>569</v>
      </c>
      <c r="B5" s="5" t="n">
        <v>-735</v>
      </c>
      <c r="C5" s="5" t="n">
        <v>774</v>
      </c>
      <c r="D5" s="6" t="n">
        <v>603</v>
      </c>
    </row>
    <row r="6" spans="1:4">
      <c r="A6" s="4" t="s">
        <v>570</v>
      </c>
      <c r="B6" s="5" t="n">
        <v>-1038</v>
      </c>
      <c r="C6" s="5" t="n">
        <v>-1059</v>
      </c>
      <c r="D6" s="5" t="n">
        <v>901</v>
      </c>
    </row>
    <row r="7" spans="1:4">
      <c r="A7" s="4" t="s">
        <v>571</v>
      </c>
      <c r="B7" s="5" t="n">
        <v>-1780</v>
      </c>
      <c r="C7" s="5" t="n">
        <v>-253</v>
      </c>
      <c r="D7" s="5" t="n">
        <v>1504</v>
      </c>
    </row>
    <row r="8" spans="1:4">
      <c r="A8" s="4" t="s">
        <v>572</v>
      </c>
      <c r="B8" s="5" t="n">
        <v>2</v>
      </c>
      <c r="C8" s="5" t="n">
        <v>-8</v>
      </c>
    </row>
    <row r="9" spans="1:4">
      <c r="A9" s="4" t="s">
        <v>573</v>
      </c>
      <c r="B9" s="4" t="s">
        <v>574</v>
      </c>
      <c r="C9" s="4" t="s">
        <v>574</v>
      </c>
      <c r="D9" s="4" t="s">
        <v>574</v>
      </c>
    </row>
    <row r="10" spans="1:4">
      <c r="A10" s="4" t="s">
        <v>575</v>
      </c>
      <c r="B10" s="4" t="s">
        <v>574</v>
      </c>
      <c r="C10" s="4" t="s">
        <v>574</v>
      </c>
      <c r="D10" s="4" t="s">
        <v>574</v>
      </c>
    </row>
    <row r="11" spans="1:4">
      <c r="A11" s="4" t="s">
        <v>576</v>
      </c>
      <c r="B11" s="5" t="n">
        <v>2</v>
      </c>
      <c r="C11" s="5" t="n">
        <v>-8</v>
      </c>
    </row>
    <row r="12" spans="1:4">
      <c r="A12" s="4" t="s">
        <v>577</v>
      </c>
      <c r="B12" s="5" t="n">
        <v>-5</v>
      </c>
      <c r="C12" s="5" t="n">
        <v>24</v>
      </c>
    </row>
    <row r="13" spans="1:4">
      <c r="A13" s="4" t="s">
        <v>578</v>
      </c>
      <c r="B13" s="5" t="n">
        <v>-735</v>
      </c>
      <c r="C13" s="5" t="n">
        <v>774</v>
      </c>
      <c r="D13" s="5" t="n">
        <v>603</v>
      </c>
    </row>
    <row r="14" spans="1:4">
      <c r="A14" s="4" t="s">
        <v>579</v>
      </c>
      <c r="B14" s="5" t="n">
        <v>-1038</v>
      </c>
      <c r="C14" s="5" t="n">
        <v>-1059</v>
      </c>
      <c r="D14" s="5" t="n">
        <v>901</v>
      </c>
    </row>
    <row r="15" spans="1:4">
      <c r="A15" s="4" t="s">
        <v>580</v>
      </c>
      <c r="B15" s="5" t="n">
        <v>-1778</v>
      </c>
      <c r="C15" s="5" t="n">
        <v>-261</v>
      </c>
      <c r="D15" s="5" t="n">
        <v>1504</v>
      </c>
    </row>
    <row r="16" spans="1:4">
      <c r="A16" s="3" t="s">
        <v>581</v>
      </c>
    </row>
    <row r="17" spans="1:4">
      <c r="A17" s="4" t="s">
        <v>545</v>
      </c>
      <c r="B17" s="5" t="n">
        <v>0</v>
      </c>
      <c r="C17" s="5" t="n">
        <v>0</v>
      </c>
      <c r="D17" s="6" t="n">
        <v>0</v>
      </c>
    </row>
    <row r="18" spans="1:4">
      <c r="A18" s="4" t="s">
        <v>546</v>
      </c>
      <c r="B18" s="5" t="n">
        <v>2</v>
      </c>
      <c r="C18" s="5" t="n">
        <v>-8</v>
      </c>
    </row>
    <row r="19" spans="1:4">
      <c r="A19" s="4" t="s">
        <v>576</v>
      </c>
      <c r="B19" s="6" t="n">
        <v>2</v>
      </c>
      <c r="C19" s="6" t="n">
        <v>-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27"/>
    <col customWidth="1" max="3" min="3" width="27"/>
    <col customWidth="1" max="4" min="4" width="27"/>
  </cols>
  <sheetData>
    <row r="1" spans="1:4">
      <c r="A1" s="1" t="s">
        <v>582</v>
      </c>
      <c r="B1" s="2" t="s">
        <v>1</v>
      </c>
    </row>
    <row r="2" spans="1:4">
      <c r="B2" s="2" t="s">
        <v>583</v>
      </c>
      <c r="C2" s="2" t="s">
        <v>584</v>
      </c>
      <c r="D2" s="2" t="s">
        <v>585</v>
      </c>
    </row>
    <row r="3" spans="1:4">
      <c r="A3" s="3" t="s">
        <v>586</v>
      </c>
    </row>
    <row r="4" spans="1:4">
      <c r="A4" s="4" t="s">
        <v>587</v>
      </c>
      <c r="B4" s="6" t="n">
        <v>114279000000</v>
      </c>
      <c r="C4" s="6" t="n">
        <v>108741000000</v>
      </c>
      <c r="D4" s="6" t="n">
        <v>108539000000</v>
      </c>
    </row>
    <row r="5" spans="1:4">
      <c r="A5" s="4" t="s">
        <v>588</v>
      </c>
      <c r="B5" s="5" t="n">
        <v>20475482897</v>
      </c>
      <c r="C5" s="5" t="n">
        <v>20475482897</v>
      </c>
      <c r="D5" s="5" t="n">
        <v>20473119088</v>
      </c>
    </row>
    <row r="6" spans="1:4">
      <c r="A6" s="3" t="s">
        <v>589</v>
      </c>
    </row>
    <row r="7" spans="1:4">
      <c r="A7" s="4" t="s">
        <v>587</v>
      </c>
      <c r="B7" s="6" t="n">
        <v>114279000000</v>
      </c>
      <c r="C7" s="6" t="n">
        <v>108741000000</v>
      </c>
      <c r="D7" s="6" t="n">
        <v>108539000000</v>
      </c>
    </row>
    <row r="8" spans="1:4">
      <c r="A8" s="4" t="s">
        <v>588</v>
      </c>
      <c r="B8" s="5" t="n">
        <v>20475482897</v>
      </c>
      <c r="C8" s="5" t="n">
        <v>20475482897</v>
      </c>
      <c r="D8" s="5" t="n">
        <v>20479705763</v>
      </c>
    </row>
    <row r="9" spans="1:4">
      <c r="A9" s="4" t="s">
        <v>590</v>
      </c>
      <c r="B9" s="5" t="n">
        <v>0</v>
      </c>
      <c r="C9" s="5" t="n">
        <v>0</v>
      </c>
    </row>
    <row r="10" spans="1:4">
      <c r="A10" s="4" t="s">
        <v>591</v>
      </c>
      <c r="B10" s="5" t="n">
        <v>0</v>
      </c>
      <c r="C10" s="5" t="n">
        <v>0</v>
      </c>
      <c r="D10" s="5" t="n">
        <v>65866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7</v>
      </c>
      <c r="C2" s="2" t="s">
        <v>28</v>
      </c>
      <c r="D2" s="2" t="s">
        <v>29</v>
      </c>
    </row>
    <row r="3" spans="1:4">
      <c r="A3" s="3" t="s">
        <v>593</v>
      </c>
    </row>
    <row r="4" spans="1:4">
      <c r="A4" s="4" t="s">
        <v>594</v>
      </c>
      <c r="B4" s="5" t="n">
        <v>20475482897</v>
      </c>
      <c r="C4" s="5" t="n">
        <v>20475482897</v>
      </c>
      <c r="D4" s="5" t="n">
        <v>20438426514</v>
      </c>
    </row>
    <row r="5" spans="1:4">
      <c r="A5" s="4" t="s">
        <v>595</v>
      </c>
      <c r="D5" s="5" t="n">
        <v>34692574</v>
      </c>
    </row>
    <row r="6" spans="1:4">
      <c r="A6" s="4" t="s">
        <v>596</v>
      </c>
      <c r="B6" s="5" t="n">
        <v>20475482897</v>
      </c>
      <c r="C6" s="5" t="n">
        <v>20475482897</v>
      </c>
      <c r="D6" s="5" t="n">
        <v>20473119088</v>
      </c>
    </row>
    <row r="7" spans="1:4">
      <c r="A7" s="4" t="s">
        <v>597</v>
      </c>
      <c r="B7" s="5" t="n">
        <v>0</v>
      </c>
      <c r="C7" s="5" t="n">
        <v>0</v>
      </c>
      <c r="D7" s="5" t="n">
        <v>6586675</v>
      </c>
    </row>
    <row r="8" spans="1:4">
      <c r="A8" s="4" t="s">
        <v>598</v>
      </c>
      <c r="B8" s="5" t="n">
        <v>20475482897</v>
      </c>
      <c r="C8" s="5" t="n">
        <v>20475482897</v>
      </c>
      <c r="D8" s="5" t="n">
        <v>2047970576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7</v>
      </c>
      <c r="C2" s="2" t="s">
        <v>28</v>
      </c>
    </row>
    <row r="3" spans="1:3">
      <c r="A3" s="3" t="s">
        <v>454</v>
      </c>
    </row>
    <row r="4" spans="1:3">
      <c r="A4" s="4" t="s">
        <v>600</v>
      </c>
      <c r="B4" s="6" t="n">
        <v>622356</v>
      </c>
    </row>
    <row r="5" spans="1:3">
      <c r="A5" s="4" t="s">
        <v>601</v>
      </c>
      <c r="B5" s="5" t="n">
        <v>-185660</v>
      </c>
      <c r="C5" s="6" t="n">
        <v>-183245</v>
      </c>
    </row>
    <row r="6" spans="1:3">
      <c r="A6" s="4" t="s">
        <v>602</v>
      </c>
      <c r="B6" s="5" t="n">
        <v>648029</v>
      </c>
      <c r="C6" s="5" t="n">
        <v>622356</v>
      </c>
    </row>
    <row r="7" spans="1:3">
      <c r="A7" s="4" t="s">
        <v>603</v>
      </c>
    </row>
    <row r="8" spans="1:3">
      <c r="A8" s="3" t="s">
        <v>454</v>
      </c>
    </row>
    <row r="9" spans="1:3">
      <c r="A9" s="4" t="s">
        <v>600</v>
      </c>
      <c r="B9" s="5" t="n">
        <v>1446181</v>
      </c>
      <c r="C9" s="5" t="n">
        <v>1327047</v>
      </c>
    </row>
    <row r="10" spans="1:3">
      <c r="A10" s="4" t="s">
        <v>601</v>
      </c>
      <c r="B10" s="5" t="n">
        <v>185660</v>
      </c>
      <c r="C10" s="5" t="n">
        <v>183245</v>
      </c>
    </row>
    <row r="11" spans="1:3">
      <c r="A11" s="4" t="s">
        <v>604</v>
      </c>
      <c r="B11" s="5" t="n">
        <v>2975</v>
      </c>
      <c r="C11" s="5" t="n">
        <v>2868</v>
      </c>
    </row>
    <row r="12" spans="1:3">
      <c r="A12" s="4" t="s">
        <v>605</v>
      </c>
      <c r="B12" s="5" t="n">
        <v>-362</v>
      </c>
      <c r="C12" s="5" t="n">
        <v>-6203</v>
      </c>
    </row>
    <row r="13" spans="1:3">
      <c r="A13" s="4" t="s">
        <v>606</v>
      </c>
      <c r="B13" s="5" t="n">
        <v>-40419</v>
      </c>
      <c r="C13" s="5" t="n">
        <v>-61168</v>
      </c>
    </row>
    <row r="14" spans="1:3">
      <c r="A14" s="4" t="s">
        <v>607</v>
      </c>
      <c r="B14" s="5" t="n">
        <v>-504</v>
      </c>
      <c r="C14" s="5" t="n">
        <v>392</v>
      </c>
    </row>
    <row r="15" spans="1:3">
      <c r="A15" s="4" t="s">
        <v>602</v>
      </c>
      <c r="B15" s="5" t="n">
        <v>1593531</v>
      </c>
      <c r="C15" s="5" t="n">
        <v>1446181</v>
      </c>
    </row>
    <row r="16" spans="1:3">
      <c r="A16" s="4" t="s">
        <v>608</v>
      </c>
    </row>
    <row r="17" spans="1:3">
      <c r="A17" s="3" t="s">
        <v>454</v>
      </c>
    </row>
    <row r="18" spans="1:3">
      <c r="A18" s="4" t="s">
        <v>600</v>
      </c>
      <c r="B18" s="5" t="n">
        <v>823825</v>
      </c>
      <c r="C18" s="5" t="n">
        <v>741416</v>
      </c>
    </row>
    <row r="19" spans="1:3">
      <c r="A19" s="4" t="s">
        <v>609</v>
      </c>
      <c r="B19" s="5" t="n">
        <v>149948</v>
      </c>
      <c r="C19" s="5" t="n">
        <v>138170</v>
      </c>
    </row>
    <row r="20" spans="1:3">
      <c r="A20" s="4" t="s">
        <v>610</v>
      </c>
      <c r="B20" s="5" t="n">
        <v>-208</v>
      </c>
      <c r="C20" s="5" t="n">
        <v>-2850</v>
      </c>
    </row>
    <row r="21" spans="1:3">
      <c r="A21" s="4" t="s">
        <v>606</v>
      </c>
      <c r="B21" s="5" t="n">
        <v>-27832</v>
      </c>
      <c r="C21" s="5" t="n">
        <v>-53116</v>
      </c>
    </row>
    <row r="22" spans="1:3">
      <c r="A22" s="4" t="s">
        <v>607</v>
      </c>
      <c r="B22" s="5" t="n">
        <v>-231</v>
      </c>
      <c r="C22" s="5" t="n">
        <v>205</v>
      </c>
    </row>
    <row r="23" spans="1:3">
      <c r="A23" s="4" t="s">
        <v>602</v>
      </c>
      <c r="B23" s="5" t="n">
        <v>945502</v>
      </c>
      <c r="C23" s="5" t="n">
        <v>823825</v>
      </c>
    </row>
    <row r="24" spans="1:3">
      <c r="A24" s="4" t="s">
        <v>611</v>
      </c>
    </row>
    <row r="25" spans="1:3">
      <c r="A25" s="3" t="s">
        <v>454</v>
      </c>
    </row>
    <row r="26" spans="1:3">
      <c r="A26" s="4" t="s">
        <v>600</v>
      </c>
      <c r="B26" s="5" t="n">
        <v>95421</v>
      </c>
    </row>
    <row r="27" spans="1:3">
      <c r="A27" s="4" t="s">
        <v>602</v>
      </c>
      <c r="B27" s="5" t="n">
        <v>100956</v>
      </c>
      <c r="C27" s="5" t="n">
        <v>95421</v>
      </c>
    </row>
    <row r="28" spans="1:3">
      <c r="A28" s="4" t="s">
        <v>612</v>
      </c>
    </row>
    <row r="29" spans="1:3">
      <c r="A29" s="3" t="s">
        <v>454</v>
      </c>
    </row>
    <row r="30" spans="1:3">
      <c r="A30" s="4" t="s">
        <v>600</v>
      </c>
      <c r="B30" s="5" t="n">
        <v>136923</v>
      </c>
      <c r="C30" s="5" t="n">
        <v>129460</v>
      </c>
    </row>
    <row r="31" spans="1:3">
      <c r="A31" s="4" t="s">
        <v>601</v>
      </c>
      <c r="B31" s="5" t="n">
        <v>10577</v>
      </c>
      <c r="C31" s="5" t="n">
        <v>8476</v>
      </c>
    </row>
    <row r="32" spans="1:3">
      <c r="A32" s="4" t="s">
        <v>604</v>
      </c>
      <c r="B32" s="5" t="n">
        <v>820</v>
      </c>
      <c r="C32" s="5" t="n">
        <v>214</v>
      </c>
    </row>
    <row r="33" spans="1:3">
      <c r="A33" s="4" t="s">
        <v>605</v>
      </c>
      <c r="B33" s="5" t="n">
        <v>-72</v>
      </c>
      <c r="C33" s="5" t="n">
        <v>-1048</v>
      </c>
    </row>
    <row r="34" spans="1:3">
      <c r="A34" s="4" t="s">
        <v>606</v>
      </c>
      <c r="B34" s="5" t="n">
        <v>-331</v>
      </c>
      <c r="C34" s="5" t="n">
        <v>-308</v>
      </c>
    </row>
    <row r="35" spans="1:3">
      <c r="A35" s="4" t="s">
        <v>607</v>
      </c>
      <c r="B35" s="5" t="n">
        <v>-141</v>
      </c>
      <c r="C35" s="5" t="n">
        <v>129</v>
      </c>
    </row>
    <row r="36" spans="1:3">
      <c r="A36" s="4" t="s">
        <v>602</v>
      </c>
      <c r="B36" s="5" t="n">
        <v>147776</v>
      </c>
      <c r="C36" s="5" t="n">
        <v>136923</v>
      </c>
    </row>
    <row r="37" spans="1:3">
      <c r="A37" s="4" t="s">
        <v>613</v>
      </c>
    </row>
    <row r="38" spans="1:3">
      <c r="A38" s="3" t="s">
        <v>454</v>
      </c>
    </row>
    <row r="39" spans="1:3">
      <c r="A39" s="4" t="s">
        <v>600</v>
      </c>
      <c r="B39" s="5" t="n">
        <v>41502</v>
      </c>
      <c r="C39" s="5" t="n">
        <v>36825</v>
      </c>
    </row>
    <row r="40" spans="1:3">
      <c r="A40" s="4" t="s">
        <v>609</v>
      </c>
      <c r="B40" s="5" t="n">
        <v>5695</v>
      </c>
      <c r="C40" s="5" t="n">
        <v>5310</v>
      </c>
    </row>
    <row r="41" spans="1:3">
      <c r="A41" s="4" t="s">
        <v>610</v>
      </c>
      <c r="B41" s="5" t="n">
        <v>-58</v>
      </c>
      <c r="C41" s="5" t="n">
        <v>-446</v>
      </c>
    </row>
    <row r="42" spans="1:3">
      <c r="A42" s="4" t="s">
        <v>606</v>
      </c>
      <c r="B42" s="5" t="n">
        <v>-299</v>
      </c>
      <c r="C42" s="5" t="n">
        <v>-203</v>
      </c>
    </row>
    <row r="43" spans="1:3">
      <c r="A43" s="4" t="s">
        <v>607</v>
      </c>
      <c r="B43" s="5" t="n">
        <v>-20</v>
      </c>
      <c r="C43" s="5" t="n">
        <v>16</v>
      </c>
    </row>
    <row r="44" spans="1:3">
      <c r="A44" s="4" t="s">
        <v>602</v>
      </c>
      <c r="B44" s="5" t="n">
        <v>46820</v>
      </c>
      <c r="C44" s="5" t="n">
        <v>41502</v>
      </c>
    </row>
    <row r="45" spans="1:3">
      <c r="A45" s="4" t="s">
        <v>614</v>
      </c>
    </row>
    <row r="46" spans="1:3">
      <c r="A46" s="3" t="s">
        <v>454</v>
      </c>
    </row>
    <row r="47" spans="1:3">
      <c r="A47" s="4" t="s">
        <v>600</v>
      </c>
      <c r="B47" s="5" t="n">
        <v>520046</v>
      </c>
    </row>
    <row r="48" spans="1:3">
      <c r="A48" s="4" t="s">
        <v>602</v>
      </c>
      <c r="B48" s="5" t="n">
        <v>539439</v>
      </c>
      <c r="C48" s="5" t="n">
        <v>520046</v>
      </c>
    </row>
    <row r="49" spans="1:3">
      <c r="A49" s="4" t="s">
        <v>615</v>
      </c>
    </row>
    <row r="50" spans="1:3">
      <c r="A50" s="3" t="s">
        <v>454</v>
      </c>
    </row>
    <row r="51" spans="1:3">
      <c r="A51" s="4" t="s">
        <v>600</v>
      </c>
      <c r="B51" s="5" t="n">
        <v>1286267</v>
      </c>
      <c r="C51" s="5" t="n">
        <v>1174803</v>
      </c>
    </row>
    <row r="52" spans="1:3">
      <c r="A52" s="4" t="s">
        <v>601</v>
      </c>
      <c r="B52" s="5" t="n">
        <v>174250</v>
      </c>
      <c r="C52" s="5" t="n">
        <v>172502</v>
      </c>
    </row>
    <row r="53" spans="1:3">
      <c r="A53" s="4" t="s">
        <v>604</v>
      </c>
      <c r="B53" s="5" t="n">
        <v>962</v>
      </c>
      <c r="C53" s="5" t="n">
        <v>2367</v>
      </c>
    </row>
    <row r="54" spans="1:3">
      <c r="A54" s="4" t="s">
        <v>605</v>
      </c>
      <c r="B54" s="5" t="n">
        <v>-181</v>
      </c>
      <c r="C54" s="5" t="n">
        <v>-5017</v>
      </c>
    </row>
    <row r="55" spans="1:3">
      <c r="A55" s="4" t="s">
        <v>606</v>
      </c>
      <c r="B55" s="5" t="n">
        <v>-38971</v>
      </c>
      <c r="C55" s="5" t="n">
        <v>-58650</v>
      </c>
    </row>
    <row r="56" spans="1:3">
      <c r="A56" s="4" t="s">
        <v>607</v>
      </c>
      <c r="B56" s="5" t="n">
        <v>-359</v>
      </c>
      <c r="C56" s="5" t="n">
        <v>262</v>
      </c>
    </row>
    <row r="57" spans="1:3">
      <c r="A57" s="4" t="s">
        <v>602</v>
      </c>
      <c r="B57" s="5" t="n">
        <v>1421968</v>
      </c>
      <c r="C57" s="5" t="n">
        <v>1286267</v>
      </c>
    </row>
    <row r="58" spans="1:3">
      <c r="A58" s="4" t="s">
        <v>616</v>
      </c>
    </row>
    <row r="59" spans="1:3">
      <c r="A59" s="3" t="s">
        <v>454</v>
      </c>
    </row>
    <row r="60" spans="1:3">
      <c r="A60" s="4" t="s">
        <v>600</v>
      </c>
      <c r="B60" s="5" t="n">
        <v>766221</v>
      </c>
      <c r="C60" s="5" t="n">
        <v>689564</v>
      </c>
    </row>
    <row r="61" spans="1:3">
      <c r="A61" s="4" t="s">
        <v>609</v>
      </c>
      <c r="B61" s="5" t="n">
        <v>143026</v>
      </c>
      <c r="C61" s="5" t="n">
        <v>129915</v>
      </c>
    </row>
    <row r="62" spans="1:3">
      <c r="A62" s="4" t="s">
        <v>610</v>
      </c>
      <c r="B62" s="5" t="n">
        <v>-45</v>
      </c>
      <c r="C62" s="5" t="n">
        <v>-2336</v>
      </c>
    </row>
    <row r="63" spans="1:3">
      <c r="A63" s="4" t="s">
        <v>606</v>
      </c>
      <c r="B63" s="5" t="n">
        <v>-26465</v>
      </c>
      <c r="C63" s="5" t="n">
        <v>-51108</v>
      </c>
    </row>
    <row r="64" spans="1:3">
      <c r="A64" s="4" t="s">
        <v>607</v>
      </c>
      <c r="B64" s="5" t="n">
        <v>-208</v>
      </c>
      <c r="C64" s="5" t="n">
        <v>186</v>
      </c>
    </row>
    <row r="65" spans="1:3">
      <c r="A65" s="4" t="s">
        <v>602</v>
      </c>
      <c r="B65" s="5" t="n">
        <v>882529</v>
      </c>
      <c r="C65" s="5" t="n">
        <v>766221</v>
      </c>
    </row>
    <row r="66" spans="1:3">
      <c r="A66" s="4" t="s">
        <v>617</v>
      </c>
    </row>
    <row r="67" spans="1:3">
      <c r="A67" s="3" t="s">
        <v>454</v>
      </c>
    </row>
    <row r="68" spans="1:3">
      <c r="A68" s="4" t="s">
        <v>600</v>
      </c>
      <c r="B68" s="5" t="n">
        <v>6889</v>
      </c>
    </row>
    <row r="69" spans="1:3">
      <c r="A69" s="4" t="s">
        <v>602</v>
      </c>
      <c r="B69" s="5" t="n">
        <v>7634</v>
      </c>
      <c r="C69" s="5" t="n">
        <v>6889</v>
      </c>
    </row>
    <row r="70" spans="1:3">
      <c r="A70" s="4" t="s">
        <v>618</v>
      </c>
    </row>
    <row r="71" spans="1:3">
      <c r="A71" s="3" t="s">
        <v>454</v>
      </c>
    </row>
    <row r="72" spans="1:3">
      <c r="A72" s="4" t="s">
        <v>600</v>
      </c>
      <c r="B72" s="5" t="n">
        <v>22991</v>
      </c>
      <c r="C72" s="5" t="n">
        <v>22784</v>
      </c>
    </row>
    <row r="73" spans="1:3">
      <c r="A73" s="4" t="s">
        <v>601</v>
      </c>
      <c r="B73" s="5" t="n">
        <v>833</v>
      </c>
      <c r="C73" s="5" t="n">
        <v>2267</v>
      </c>
    </row>
    <row r="74" spans="1:3">
      <c r="A74" s="4" t="s">
        <v>604</v>
      </c>
      <c r="B74" s="5" t="n">
        <v>1193</v>
      </c>
      <c r="C74" s="5" t="n">
        <v>287</v>
      </c>
    </row>
    <row r="75" spans="1:3">
      <c r="A75" s="4" t="s">
        <v>605</v>
      </c>
      <c r="B75" s="5" t="n">
        <v>-109</v>
      </c>
      <c r="C75" s="5" t="n">
        <v>-138</v>
      </c>
    </row>
    <row r="76" spans="1:3">
      <c r="A76" s="4" t="s">
        <v>606</v>
      </c>
      <c r="B76" s="5" t="n">
        <v>-1117</v>
      </c>
      <c r="C76" s="5" t="n">
        <v>-2210</v>
      </c>
    </row>
    <row r="77" spans="1:3">
      <c r="A77" s="4" t="s">
        <v>607</v>
      </c>
      <c r="B77" s="5" t="n">
        <v>-4</v>
      </c>
      <c r="C77" s="5" t="n">
        <v>1</v>
      </c>
    </row>
    <row r="78" spans="1:3">
      <c r="A78" s="4" t="s">
        <v>602</v>
      </c>
      <c r="B78" s="5" t="n">
        <v>23787</v>
      </c>
      <c r="C78" s="5" t="n">
        <v>22991</v>
      </c>
    </row>
    <row r="79" spans="1:3">
      <c r="A79" s="4" t="s">
        <v>619</v>
      </c>
    </row>
    <row r="80" spans="1:3">
      <c r="A80" s="3" t="s">
        <v>454</v>
      </c>
    </row>
    <row r="81" spans="1:3">
      <c r="A81" s="4" t="s">
        <v>600</v>
      </c>
      <c r="B81" s="5" t="n">
        <v>16102</v>
      </c>
      <c r="C81" s="5" t="n">
        <v>15027</v>
      </c>
    </row>
    <row r="82" spans="1:3">
      <c r="A82" s="4" t="s">
        <v>609</v>
      </c>
      <c r="B82" s="5" t="n">
        <v>1227</v>
      </c>
      <c r="C82" s="5" t="n">
        <v>2945</v>
      </c>
    </row>
    <row r="83" spans="1:3">
      <c r="A83" s="4" t="s">
        <v>610</v>
      </c>
      <c r="B83" s="5" t="n">
        <v>-105</v>
      </c>
      <c r="C83" s="5" t="n">
        <v>-68</v>
      </c>
    </row>
    <row r="84" spans="1:3">
      <c r="A84" s="4" t="s">
        <v>606</v>
      </c>
      <c r="B84" s="5" t="n">
        <v>-1068</v>
      </c>
      <c r="C84" s="5" t="n">
        <v>-1805</v>
      </c>
    </row>
    <row r="85" spans="1:3">
      <c r="A85" s="4" t="s">
        <v>607</v>
      </c>
      <c r="B85" s="5" t="n">
        <v>-3</v>
      </c>
      <c r="C85" s="5" t="n">
        <v>3</v>
      </c>
    </row>
    <row r="86" spans="1:3">
      <c r="A86" s="4" t="s">
        <v>602</v>
      </c>
      <c r="B86" s="6" t="n">
        <v>16153</v>
      </c>
      <c r="C86" s="6" t="n">
        <v>1610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7</v>
      </c>
      <c r="C2" s="2" t="s">
        <v>28</v>
      </c>
      <c r="D2" s="2" t="s">
        <v>29</v>
      </c>
    </row>
    <row r="3" spans="1:4">
      <c r="A3" s="3" t="s">
        <v>454</v>
      </c>
    </row>
    <row r="4" spans="1:4">
      <c r="A4" s="4" t="s">
        <v>621</v>
      </c>
      <c r="B4" s="4" t="s">
        <v>622</v>
      </c>
    </row>
    <row r="5" spans="1:4">
      <c r="A5" s="4" t="s">
        <v>614</v>
      </c>
    </row>
    <row r="6" spans="1:4">
      <c r="A6" s="3" t="s">
        <v>454</v>
      </c>
    </row>
    <row r="7" spans="1:4">
      <c r="A7" s="4" t="s">
        <v>621</v>
      </c>
      <c r="B7" s="4" t="s">
        <v>622</v>
      </c>
    </row>
    <row r="8" spans="1:4">
      <c r="A8" s="4" t="s">
        <v>623</v>
      </c>
      <c r="B8" s="6" t="n">
        <v>10450000000</v>
      </c>
      <c r="C8" s="6" t="n">
        <v>0</v>
      </c>
      <c r="D8"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7</v>
      </c>
      <c r="C2" s="2" t="s">
        <v>28</v>
      </c>
    </row>
    <row r="3" spans="1:3">
      <c r="A3" s="3" t="s">
        <v>625</v>
      </c>
    </row>
    <row r="4" spans="1:3">
      <c r="A4" s="4" t="s">
        <v>600</v>
      </c>
      <c r="B4" s="6" t="n">
        <v>89853</v>
      </c>
      <c r="C4" s="6" t="n">
        <v>88012</v>
      </c>
    </row>
    <row r="5" spans="1:3">
      <c r="A5" s="4" t="s">
        <v>626</v>
      </c>
      <c r="B5" s="5" t="n">
        <v>173919</v>
      </c>
      <c r="C5" s="5" t="n">
        <v>185086</v>
      </c>
    </row>
    <row r="6" spans="1:3">
      <c r="A6" s="4" t="s">
        <v>627</v>
      </c>
      <c r="B6" s="5" t="n">
        <v>-185660</v>
      </c>
      <c r="C6" s="5" t="n">
        <v>-183245</v>
      </c>
    </row>
    <row r="7" spans="1:3">
      <c r="A7" s="4" t="s">
        <v>602</v>
      </c>
      <c r="B7" s="6" t="n">
        <v>78112</v>
      </c>
      <c r="C7" s="6" t="n">
        <v>8985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1:02:39Z</dcterms:created>
  <dcterms:modified xmlns:dcterms="http://purl.org/dc/terms/" xmlns:xsi="http://www.w3.org/2001/XMLSchema-instance" xsi:type="dcterms:W3CDTF">2018-04-26T11:02:39Z</dcterms:modified>
</cp:coreProperties>
</file>